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ACCOUNTING PRINCIPLES AND POLIC"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OTHER INCOME" sheetId="12" state="visible" r:id="rId12"/>
    <sheet xmlns:r="http://schemas.openxmlformats.org/officeDocument/2006/relationships" name="EXPENSES BY NATURE" sheetId="13" state="visible" r:id="rId13"/>
    <sheet xmlns:r="http://schemas.openxmlformats.org/officeDocument/2006/relationships" name="OTHER FINANCIAL INCOME AND EXPE" sheetId="14" state="visible" r:id="rId14"/>
    <sheet xmlns:r="http://schemas.openxmlformats.org/officeDocument/2006/relationships" name="INCOME TAX"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RIGHT-OF-USE ASSETS" sheetId="18" state="visible" r:id="rId18"/>
    <sheet xmlns:r="http://schemas.openxmlformats.org/officeDocument/2006/relationships" name="INVESTMENT ACCOUNTED FOR USING " sheetId="19" state="visible" r:id="rId19"/>
    <sheet xmlns:r="http://schemas.openxmlformats.org/officeDocument/2006/relationships" name="INVESTMENT IN EQUITY INSTRUMENT" sheetId="20" state="visible" r:id="rId20"/>
    <sheet xmlns:r="http://schemas.openxmlformats.org/officeDocument/2006/relationships" name="RESTRICTED CASH, CASH AND CASH "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CONVERTIBLE BONDS" sheetId="24" state="visible" r:id="rId24"/>
    <sheet xmlns:r="http://schemas.openxmlformats.org/officeDocument/2006/relationships" name="LOANS AND BORROWINGS" sheetId="25" state="visible" r:id="rId25"/>
    <sheet xmlns:r="http://schemas.openxmlformats.org/officeDocument/2006/relationships" name="LEASES" sheetId="26" state="visible" r:id="rId26"/>
    <sheet xmlns:r="http://schemas.openxmlformats.org/officeDocument/2006/relationships" name="TRADE AND OTHER PAYABLES" sheetId="27" state="visible" r:id="rId27"/>
    <sheet xmlns:r="http://schemas.openxmlformats.org/officeDocument/2006/relationships" name="SHARE-BASED COMPENSATION" sheetId="28" state="visible" r:id="rId28"/>
    <sheet xmlns:r="http://schemas.openxmlformats.org/officeDocument/2006/relationships" name="BOARD OF DIRECTORS" sheetId="29" state="visible" r:id="rId29"/>
    <sheet xmlns:r="http://schemas.openxmlformats.org/officeDocument/2006/relationships" name="RELATED PARTY TRANSACTIONS" sheetId="30" state="visible" r:id="rId30"/>
    <sheet xmlns:r="http://schemas.openxmlformats.org/officeDocument/2006/relationships" name="OTHER FINANCIAL LIABILITIES, IN" sheetId="31" state="visible" r:id="rId31"/>
    <sheet xmlns:r="http://schemas.openxmlformats.org/officeDocument/2006/relationships" name="COMMITMENTS AND CONTINGENCIES" sheetId="32" state="visible" r:id="rId32"/>
    <sheet xmlns:r="http://schemas.openxmlformats.org/officeDocument/2006/relationships" name="FINANCIAL RISK MANAGEMENT" sheetId="33" state="visible" r:id="rId33"/>
    <sheet xmlns:r="http://schemas.openxmlformats.org/officeDocument/2006/relationships" name="EARNINGS PER SHARE AND FULLY-DI" sheetId="34" state="visible" r:id="rId34"/>
    <sheet xmlns:r="http://schemas.openxmlformats.org/officeDocument/2006/relationships" name="SHAREHOLDERS' EQUITY" sheetId="35" state="visible" r:id="rId35"/>
    <sheet xmlns:r="http://schemas.openxmlformats.org/officeDocument/2006/relationships" name="EVENTS AFTER THE REPORTING YEAR" sheetId="36" state="visible" r:id="rId36"/>
    <sheet xmlns:r="http://schemas.openxmlformats.org/officeDocument/2006/relationships" name="ACCOUNTING PRINCIPLES AND POL_2" sheetId="37" state="visible" r:id="rId37"/>
    <sheet xmlns:r="http://schemas.openxmlformats.org/officeDocument/2006/relationships" name="ACCOUNTING PRINCIPLES AND POL_3" sheetId="38" state="visible" r:id="rId38"/>
    <sheet xmlns:r="http://schemas.openxmlformats.org/officeDocument/2006/relationships" name="SEGMENT INFORMATION (Tables)" sheetId="39" state="visible" r:id="rId39"/>
    <sheet xmlns:r="http://schemas.openxmlformats.org/officeDocument/2006/relationships" name="EXPENSES BY NATURE (Tables)" sheetId="40" state="visible" r:id="rId40"/>
    <sheet xmlns:r="http://schemas.openxmlformats.org/officeDocument/2006/relationships" name="OTHER FINANCIAL INCOME AND EX_2" sheetId="41" state="visible" r:id="rId41"/>
    <sheet xmlns:r="http://schemas.openxmlformats.org/officeDocument/2006/relationships" name="INCOME TAX (Tables)" sheetId="42" state="visible" r:id="rId42"/>
    <sheet xmlns:r="http://schemas.openxmlformats.org/officeDocument/2006/relationships" name="INTANGIBLE ASSETS (Tables)" sheetId="43" state="visible" r:id="rId43"/>
    <sheet xmlns:r="http://schemas.openxmlformats.org/officeDocument/2006/relationships" name="PROPERTY, PLANT AND EQUIPMENT (" sheetId="44" state="visible" r:id="rId44"/>
    <sheet xmlns:r="http://schemas.openxmlformats.org/officeDocument/2006/relationships" name="RIGHT-OF-USE ASSETS (Tables)" sheetId="45" state="visible" r:id="rId45"/>
    <sheet xmlns:r="http://schemas.openxmlformats.org/officeDocument/2006/relationships" name="INVESTMENT ACCOUNTED FOR USIN_2" sheetId="46" state="visible" r:id="rId46"/>
    <sheet xmlns:r="http://schemas.openxmlformats.org/officeDocument/2006/relationships" name="INVESTMENT IN EQUITY INSTRUME_2" sheetId="47" state="visible" r:id="rId47"/>
    <sheet xmlns:r="http://schemas.openxmlformats.org/officeDocument/2006/relationships" name="RESTRICTED CASH, CASH AND CAS_2" sheetId="48" state="visible" r:id="rId48"/>
    <sheet xmlns:r="http://schemas.openxmlformats.org/officeDocument/2006/relationships" name="INVENTORIES (Tables)" sheetId="49" state="visible" r:id="rId49"/>
    <sheet xmlns:r="http://schemas.openxmlformats.org/officeDocument/2006/relationships" name="TRADE AND OTHER RECEIVABLES (Ta" sheetId="50" state="visible" r:id="rId50"/>
    <sheet xmlns:r="http://schemas.openxmlformats.org/officeDocument/2006/relationships" name="CONVERTIBLE BONDS (Tables)" sheetId="51" state="visible" r:id="rId51"/>
    <sheet xmlns:r="http://schemas.openxmlformats.org/officeDocument/2006/relationships" name="LOANS AND BORROWINGS (Tables)" sheetId="52" state="visible" r:id="rId52"/>
    <sheet xmlns:r="http://schemas.openxmlformats.org/officeDocument/2006/relationships" name="LEASES (Tables)" sheetId="53" state="visible" r:id="rId53"/>
    <sheet xmlns:r="http://schemas.openxmlformats.org/officeDocument/2006/relationships" name="TRADE AND OTHER PAYABLES (Table" sheetId="54" state="visible" r:id="rId54"/>
    <sheet xmlns:r="http://schemas.openxmlformats.org/officeDocument/2006/relationships" name="SHARE-BASED COMPENSATION (Table" sheetId="55" state="visible" r:id="rId55"/>
    <sheet xmlns:r="http://schemas.openxmlformats.org/officeDocument/2006/relationships" name="BOARD OF DIRECTORS (Tables)" sheetId="56" state="visible" r:id="rId56"/>
    <sheet xmlns:r="http://schemas.openxmlformats.org/officeDocument/2006/relationships" name="RELATED PARTY TRANSACTIONS (Tab" sheetId="57" state="visible" r:id="rId57"/>
    <sheet xmlns:r="http://schemas.openxmlformats.org/officeDocument/2006/relationships" name="OTHER FINANCIAL LIABILITIES, _2" sheetId="58" state="visible" r:id="rId58"/>
    <sheet xmlns:r="http://schemas.openxmlformats.org/officeDocument/2006/relationships" name="FINANCIAL RISK MANAGEMENT (Tabl" sheetId="59" state="visible" r:id="rId59"/>
    <sheet xmlns:r="http://schemas.openxmlformats.org/officeDocument/2006/relationships" name="EARNINGS PER SHARE AND FULLY-_2" sheetId="60" state="visible" r:id="rId60"/>
    <sheet xmlns:r="http://schemas.openxmlformats.org/officeDocument/2006/relationships" name="ACCOUNTING PRINCIPLES AND POL_4" sheetId="61" state="visible" r:id="rId61"/>
    <sheet xmlns:r="http://schemas.openxmlformats.org/officeDocument/2006/relationships" name="ACCOUNTING PRINCIPLES AND POL_5" sheetId="62" state="visible" r:id="rId62"/>
    <sheet xmlns:r="http://schemas.openxmlformats.org/officeDocument/2006/relationships" name="ACCOUNTING PRINCIPLES AND POL_6" sheetId="63" state="visible" r:id="rId63"/>
    <sheet xmlns:r="http://schemas.openxmlformats.org/officeDocument/2006/relationships" name="ACCOUNTING PRINCIPLES AND POL_7" sheetId="64" state="visible" r:id="rId64"/>
    <sheet xmlns:r="http://schemas.openxmlformats.org/officeDocument/2006/relationships" name="ACCOUNTING PRINCIPLES AND POL_8" sheetId="65" state="visible" r:id="rId65"/>
    <sheet xmlns:r="http://schemas.openxmlformats.org/officeDocument/2006/relationships" name="ACCOUNTING PRINCIPLES AND POL_9" sheetId="66" state="visible" r:id="rId66"/>
    <sheet xmlns:r="http://schemas.openxmlformats.org/officeDocument/2006/relationships" name="ACCOUNTING PRINCIPLES AND PO_10" sheetId="67" state="visible" r:id="rId67"/>
    <sheet xmlns:r="http://schemas.openxmlformats.org/officeDocument/2006/relationships" name="ACCOUNTING PRINCIPLES AND PO_11" sheetId="68" state="visible" r:id="rId68"/>
    <sheet xmlns:r="http://schemas.openxmlformats.org/officeDocument/2006/relationships" name="ACCOUNTING PRINCIPLES AND PO_12" sheetId="69" state="visible" r:id="rId69"/>
    <sheet xmlns:r="http://schemas.openxmlformats.org/officeDocument/2006/relationships" name="SEGMENT INFORMATION (Details)" sheetId="70" state="visible" r:id="rId70"/>
    <sheet xmlns:r="http://schemas.openxmlformats.org/officeDocument/2006/relationships" name="REVENUE (Details)" sheetId="71" state="visible" r:id="rId71"/>
    <sheet xmlns:r="http://schemas.openxmlformats.org/officeDocument/2006/relationships" name="OTHER INCOME - Narrative (Detai" sheetId="72" state="visible" r:id="rId72"/>
    <sheet xmlns:r="http://schemas.openxmlformats.org/officeDocument/2006/relationships" name="EXPENSES BY NATURE - Cost of sa" sheetId="73" state="visible" r:id="rId73"/>
    <sheet xmlns:r="http://schemas.openxmlformats.org/officeDocument/2006/relationships" name="EXPENSES BY NATURE - Narrative " sheetId="74" state="visible" r:id="rId74"/>
    <sheet xmlns:r="http://schemas.openxmlformats.org/officeDocument/2006/relationships" name="EXPENSES BY NATURE - Research a" sheetId="75" state="visible" r:id="rId75"/>
    <sheet xmlns:r="http://schemas.openxmlformats.org/officeDocument/2006/relationships" name="EXPENSES BY NATURE - General an" sheetId="76" state="visible" r:id="rId76"/>
    <sheet xmlns:r="http://schemas.openxmlformats.org/officeDocument/2006/relationships" name="EXPENSES BY NATURE - Marketing " sheetId="77" state="visible" r:id="rId77"/>
    <sheet xmlns:r="http://schemas.openxmlformats.org/officeDocument/2006/relationships" name="EXPENSES BY NATURE - Employee b" sheetId="78" state="visible" r:id="rId78"/>
    <sheet xmlns:r="http://schemas.openxmlformats.org/officeDocument/2006/relationships" name="EXPENSES BY NATURE - Depreciati" sheetId="79" state="visible" r:id="rId79"/>
    <sheet xmlns:r="http://schemas.openxmlformats.org/officeDocument/2006/relationships" name="OTHER FINANCIAL INCOME AND EX_3" sheetId="80" state="visible" r:id="rId80"/>
    <sheet xmlns:r="http://schemas.openxmlformats.org/officeDocument/2006/relationships" name="INCOME TAX - Schedule of compon" sheetId="81" state="visible" r:id="rId81"/>
    <sheet xmlns:r="http://schemas.openxmlformats.org/officeDocument/2006/relationships" name="INCOME TAX - Schedule of reconc" sheetId="82" state="visible" r:id="rId82"/>
    <sheet xmlns:r="http://schemas.openxmlformats.org/officeDocument/2006/relationships" name="INCOME TAX - Schedule of balanc" sheetId="83" state="visible" r:id="rId83"/>
    <sheet xmlns:r="http://schemas.openxmlformats.org/officeDocument/2006/relationships" name="INCOME TAX - Schedule of the si" sheetId="84" state="visible" r:id="rId84"/>
    <sheet xmlns:r="http://schemas.openxmlformats.org/officeDocument/2006/relationships" name="INCOME TAX - Summary of movemen" sheetId="85" state="visible" r:id="rId85"/>
    <sheet xmlns:r="http://schemas.openxmlformats.org/officeDocument/2006/relationships" name="INCOME TAX - Schedule of calcul" sheetId="86" state="visible" r:id="rId86"/>
    <sheet xmlns:r="http://schemas.openxmlformats.org/officeDocument/2006/relationships" name="INCOME TAX - Schedule of comp_2" sheetId="87" state="visible" r:id="rId87"/>
    <sheet xmlns:r="http://schemas.openxmlformats.org/officeDocument/2006/relationships" name="INCOME TAX - Summary of movem_2" sheetId="88" state="visible" r:id="rId88"/>
    <sheet xmlns:r="http://schemas.openxmlformats.org/officeDocument/2006/relationships" name="INTANGIBLE ASSETS - Schedule of" sheetId="89" state="visible" r:id="rId89"/>
    <sheet xmlns:r="http://schemas.openxmlformats.org/officeDocument/2006/relationships" name="INTANGIBLE ASSETS - Narrative ("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RIGHT-OF-USE ASSETS - Schedule " sheetId="93" state="visible" r:id="rId93"/>
    <sheet xmlns:r="http://schemas.openxmlformats.org/officeDocument/2006/relationships" name="RIGHT-OF-USE ASSETS - Schedul_2" sheetId="94" state="visible" r:id="rId94"/>
    <sheet xmlns:r="http://schemas.openxmlformats.org/officeDocument/2006/relationships" name="RIGHT-OF-USE ASSETS - Narrative" sheetId="95" state="visible" r:id="rId95"/>
    <sheet xmlns:r="http://schemas.openxmlformats.org/officeDocument/2006/relationships" name="INVESTMENT ACCOUNTED FOR USIN_3" sheetId="96" state="visible" r:id="rId96"/>
    <sheet xmlns:r="http://schemas.openxmlformats.org/officeDocument/2006/relationships" name="INVESTMENT ACCOUNTED FOR USIN_4" sheetId="97" state="visible" r:id="rId97"/>
    <sheet xmlns:r="http://schemas.openxmlformats.org/officeDocument/2006/relationships" name="INVESTMENT IN EQUITY INSTRUME_3" sheetId="98" state="visible" r:id="rId98"/>
    <sheet xmlns:r="http://schemas.openxmlformats.org/officeDocument/2006/relationships" name="INVESTMENT IN EQUITY INSTRUME_4" sheetId="99" state="visible" r:id="rId99"/>
    <sheet xmlns:r="http://schemas.openxmlformats.org/officeDocument/2006/relationships" name="RESTRICTED CASH, CASH AND CAS_3" sheetId="100" state="visible" r:id="rId100"/>
    <sheet xmlns:r="http://schemas.openxmlformats.org/officeDocument/2006/relationships" name="RESTRICTED CASH, CASH AND CAS_4" sheetId="101" state="visible" r:id="rId101"/>
    <sheet xmlns:r="http://schemas.openxmlformats.org/officeDocument/2006/relationships" name="INVENTORIES - Schedule of inven" sheetId="102" state="visible" r:id="rId102"/>
    <sheet xmlns:r="http://schemas.openxmlformats.org/officeDocument/2006/relationships" name="INVENTORIES - Schedule of chang" sheetId="103" state="visible" r:id="rId103"/>
    <sheet xmlns:r="http://schemas.openxmlformats.org/officeDocument/2006/relationships" name="INVENTORIES - Narrative (Detail" sheetId="104" state="visible" r:id="rId104"/>
    <sheet xmlns:r="http://schemas.openxmlformats.org/officeDocument/2006/relationships" name="TRADE AND OTHER RECEIVABLES (De" sheetId="105" state="visible" r:id="rId105"/>
    <sheet xmlns:r="http://schemas.openxmlformats.org/officeDocument/2006/relationships" name="CONVERTIBLE BONDS - Schedule of" sheetId="106" state="visible" r:id="rId106"/>
    <sheet xmlns:r="http://schemas.openxmlformats.org/officeDocument/2006/relationships" name="CONVERTIBLE BONDS - Narrative (" sheetId="107" state="visible" r:id="rId107"/>
    <sheet xmlns:r="http://schemas.openxmlformats.org/officeDocument/2006/relationships" name="LOANS AND BORROWINGS - Schedule" sheetId="108" state="visible" r:id="rId108"/>
    <sheet xmlns:r="http://schemas.openxmlformats.org/officeDocument/2006/relationships" name="LOANS AND BORROWINGS - Narrativ" sheetId="109" state="visible" r:id="rId109"/>
    <sheet xmlns:r="http://schemas.openxmlformats.org/officeDocument/2006/relationships" name="LEASES - Schedule of Lease liab" sheetId="110" state="visible" r:id="rId110"/>
    <sheet xmlns:r="http://schemas.openxmlformats.org/officeDocument/2006/relationships" name="LEASES - Future minimum payment" sheetId="111" state="visible" r:id="rId111"/>
    <sheet xmlns:r="http://schemas.openxmlformats.org/officeDocument/2006/relationships" name="TRADE AND OTHER PAYABLES - Sche" sheetId="112" state="visible" r:id="rId112"/>
    <sheet xmlns:r="http://schemas.openxmlformats.org/officeDocument/2006/relationships" name="SHARE-BASED COMPENSATION - Gene" sheetId="113" state="visible" r:id="rId113"/>
    <sheet xmlns:r="http://schemas.openxmlformats.org/officeDocument/2006/relationships" name="SHARE-BASED COMPENSATION - Sche" sheetId="114" state="visible" r:id="rId114"/>
    <sheet xmlns:r="http://schemas.openxmlformats.org/officeDocument/2006/relationships" name="SHARE-BASED COMPENSATION - Mode" sheetId="115" state="visible" r:id="rId115"/>
    <sheet xmlns:r="http://schemas.openxmlformats.org/officeDocument/2006/relationships" name="SHARE-BASED COMPENSATION - Sc_2" sheetId="116" state="visible" r:id="rId116"/>
    <sheet xmlns:r="http://schemas.openxmlformats.org/officeDocument/2006/relationships" name="SHARE-BASED COMPENSATION - Sc_3" sheetId="117" state="visible" r:id="rId117"/>
    <sheet xmlns:r="http://schemas.openxmlformats.org/officeDocument/2006/relationships" name="SHARE-BASED COMPENSATION - Vest" sheetId="118" state="visible" r:id="rId118"/>
    <sheet xmlns:r="http://schemas.openxmlformats.org/officeDocument/2006/relationships" name="SHARE-BASED COMPENSATION - Sc_4" sheetId="119" state="visible" r:id="rId119"/>
    <sheet xmlns:r="http://schemas.openxmlformats.org/officeDocument/2006/relationships" name="SHARE-BASED COMPENSATION - Long" sheetId="120" state="visible" r:id="rId120"/>
    <sheet xmlns:r="http://schemas.openxmlformats.org/officeDocument/2006/relationships" name="SHARE-BASED COMPENSATION- Sched" sheetId="121" state="visible" r:id="rId121"/>
    <sheet xmlns:r="http://schemas.openxmlformats.org/officeDocument/2006/relationships" name="SHARE-BASED COMPENSATION - One-" sheetId="122" state="visible" r:id="rId122"/>
    <sheet xmlns:r="http://schemas.openxmlformats.org/officeDocument/2006/relationships" name="SHARE-BASED COMPENSATION - Sc_5" sheetId="123" state="visible" r:id="rId123"/>
    <sheet xmlns:r="http://schemas.openxmlformats.org/officeDocument/2006/relationships" name="SHARE-BASED COMPENSATION - Opti" sheetId="124" state="visible" r:id="rId124"/>
    <sheet xmlns:r="http://schemas.openxmlformats.org/officeDocument/2006/relationships" name="SHARE-BASED COMPENSATION - Lo_2" sheetId="125" state="visible" r:id="rId125"/>
    <sheet xmlns:r="http://schemas.openxmlformats.org/officeDocument/2006/relationships" name="SHARE-BASED COMPENSATION - Exer" sheetId="126" state="visible" r:id="rId126"/>
    <sheet xmlns:r="http://schemas.openxmlformats.org/officeDocument/2006/relationships" name="SHARE-BASED COMPENSATION - Gran" sheetId="127" state="visible" r:id="rId127"/>
    <sheet xmlns:r="http://schemas.openxmlformats.org/officeDocument/2006/relationships" name="SHARE-BASED COMPENSATION - Sc_6" sheetId="128" state="visible" r:id="rId128"/>
    <sheet xmlns:r="http://schemas.openxmlformats.org/officeDocument/2006/relationships" name="SHARE-BASED COMPENSATION -Sched" sheetId="129" state="visible" r:id="rId129"/>
    <sheet xmlns:r="http://schemas.openxmlformats.org/officeDocument/2006/relationships" name="SHARE-BASED COMPENSATION - Tran" sheetId="130" state="visible" r:id="rId130"/>
    <sheet xmlns:r="http://schemas.openxmlformats.org/officeDocument/2006/relationships" name="BOARD OF DIRECTORS - Narrative " sheetId="131" state="visible" r:id="rId131"/>
    <sheet xmlns:r="http://schemas.openxmlformats.org/officeDocument/2006/relationships" name="BOARD OF DIRECTORS - Schedule o" sheetId="132" state="visible" r:id="rId132"/>
    <sheet xmlns:r="http://schemas.openxmlformats.org/officeDocument/2006/relationships" name="BOARD OF DIRECTORS - Non-Execut" sheetId="133" state="visible" r:id="rId133"/>
    <sheet xmlns:r="http://schemas.openxmlformats.org/officeDocument/2006/relationships" name="BOARD OF DIRECTORS - Share acti" sheetId="134" state="visible" r:id="rId134"/>
    <sheet xmlns:r="http://schemas.openxmlformats.org/officeDocument/2006/relationships" name="BOARD OF DIRECTORS - Shares hel" sheetId="135" state="visible" r:id="rId135"/>
    <sheet xmlns:r="http://schemas.openxmlformats.org/officeDocument/2006/relationships" name="BOARD OF DIRECTORS - Directors " sheetId="136" state="visible" r:id="rId136"/>
    <sheet xmlns:r="http://schemas.openxmlformats.org/officeDocument/2006/relationships" name="BOARD OF DIRECTORS - Schedule_2" sheetId="137" state="visible" r:id="rId137"/>
    <sheet xmlns:r="http://schemas.openxmlformats.org/officeDocument/2006/relationships" name="BOARD OF DIRECTORS - Schedule_3" sheetId="138" state="visible" r:id="rId138"/>
    <sheet xmlns:r="http://schemas.openxmlformats.org/officeDocument/2006/relationships" name="BOARD OF DIRECTORS - Schedule_4" sheetId="139" state="visible" r:id="rId139"/>
    <sheet xmlns:r="http://schemas.openxmlformats.org/officeDocument/2006/relationships" name="RELATED PARTY TRANSACTIONS - Sc" sheetId="140" state="visible" r:id="rId140"/>
    <sheet xmlns:r="http://schemas.openxmlformats.org/officeDocument/2006/relationships" name="RELATED PARTY TRANSACTIONS - Na" sheetId="141" state="visible" r:id="rId141"/>
    <sheet xmlns:r="http://schemas.openxmlformats.org/officeDocument/2006/relationships" name="OTHER FINANCIAL LIABILITIES, _3" sheetId="142" state="visible" r:id="rId142"/>
    <sheet xmlns:r="http://schemas.openxmlformats.org/officeDocument/2006/relationships" name="OTHER FINANCIAL LIABILITIES, _4" sheetId="143" state="visible" r:id="rId143"/>
    <sheet xmlns:r="http://schemas.openxmlformats.org/officeDocument/2006/relationships" name="COMMITMENTS AND CONTINGENCIES -" sheetId="144" state="visible" r:id="rId144"/>
    <sheet xmlns:r="http://schemas.openxmlformats.org/officeDocument/2006/relationships" name="FINANCIAL RISK MANAGEMENT - Nar" sheetId="145" state="visible" r:id="rId145"/>
    <sheet xmlns:r="http://schemas.openxmlformats.org/officeDocument/2006/relationships" name="FINANCIAL RISK MANAGEMENT - Sch" sheetId="146" state="visible" r:id="rId146"/>
    <sheet xmlns:r="http://schemas.openxmlformats.org/officeDocument/2006/relationships" name="FINANCIAL RISK MANAGEMENT - S_2" sheetId="147" state="visible" r:id="rId147"/>
    <sheet xmlns:r="http://schemas.openxmlformats.org/officeDocument/2006/relationships" name="FINANCIAL RISK MANAGEMENT - S_3" sheetId="148" state="visible" r:id="rId148"/>
    <sheet xmlns:r="http://schemas.openxmlformats.org/officeDocument/2006/relationships" name="FINANCIAL RISK MANAGEMENT - S_4" sheetId="149" state="visible" r:id="rId149"/>
    <sheet xmlns:r="http://schemas.openxmlformats.org/officeDocument/2006/relationships" name="FINANCIAL RISK MANAGEMENT - S_5" sheetId="150" state="visible" r:id="rId150"/>
    <sheet xmlns:r="http://schemas.openxmlformats.org/officeDocument/2006/relationships" name="FINANCIAL RISK MANAGEMENT - S_6" sheetId="151" state="visible" r:id="rId151"/>
    <sheet xmlns:r="http://schemas.openxmlformats.org/officeDocument/2006/relationships" name="FINANCIAL RISK MANAGEMENT - S_7" sheetId="152" state="visible" r:id="rId152"/>
    <sheet xmlns:r="http://schemas.openxmlformats.org/officeDocument/2006/relationships" name="EARNINGS PER SHARE AND FULLY-_3" sheetId="153" state="visible" r:id="rId153"/>
    <sheet xmlns:r="http://schemas.openxmlformats.org/officeDocument/2006/relationships" name="EARNINGS PER SHARE AND FULLY-_4" sheetId="154" state="visible" r:id="rId154"/>
    <sheet xmlns:r="http://schemas.openxmlformats.org/officeDocument/2006/relationships" name="SHAREHOLDERS' EQUITY - Narrativ" sheetId="155" state="visible" r:id="rId155"/>
    <sheet xmlns:r="http://schemas.openxmlformats.org/officeDocument/2006/relationships" name="Uncategorized Items - pharm-202" sheetId="156" state="visible" r:id="rId1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_);_(&quot;€ &quot;(#,##0)"/>
    <numFmt numFmtId="167" formatCode="#,##0.0000_);(#,##0.0000)"/>
    <numFmt numFmtId="168" formatCode="_(&quot;$ &quot;#,##0.0_);_(&quot;$ &quot;(#,##0.0)"/>
    <numFmt numFmtId="169" formatCode="#,##0.000_);(#,##0.000)"/>
    <numFmt numFmtId="170" formatCode="_(&quot;€ &quot;#,##0.00_);_(&quot;€ &quot;(#,##0.00)"/>
    <numFmt numFmtId="171" formatCode="#,##0.0_);(#,##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822</t>
        </is>
      </c>
    </row>
    <row r="12">
      <c r="A12" s="4" t="inlineStr">
        <is>
          <t>Entity Registrant Name</t>
        </is>
      </c>
      <c r="B12" s="4" t="inlineStr">
        <is>
          <t>Pharming Group N.V.</t>
        </is>
      </c>
    </row>
    <row r="13">
      <c r="A13" s="4" t="inlineStr">
        <is>
          <t>Entity Incorporation, State or Country Code</t>
        </is>
      </c>
      <c r="B13" s="4" t="inlineStr">
        <is>
          <t>P7</t>
        </is>
      </c>
    </row>
    <row r="14">
      <c r="A14" s="4" t="inlineStr">
        <is>
          <t>Entity Address, Address Line One</t>
        </is>
      </c>
      <c r="B14" s="4" t="inlineStr">
        <is>
          <t>Darwinweg 24</t>
        </is>
      </c>
    </row>
    <row r="15">
      <c r="A15" s="4" t="inlineStr">
        <is>
          <t>Entity Address, Postal Zip Code</t>
        </is>
      </c>
      <c r="B15" s="4" t="inlineStr">
        <is>
          <t>2333 CR</t>
        </is>
      </c>
    </row>
    <row r="16">
      <c r="A16" s="4" t="inlineStr">
        <is>
          <t>Entity Address, City or Town</t>
        </is>
      </c>
      <c r="B16" s="4" t="inlineStr">
        <is>
          <t>Leiden</t>
        </is>
      </c>
    </row>
    <row r="17">
      <c r="A17" s="4" t="inlineStr">
        <is>
          <t>Entity Address, Country</t>
        </is>
      </c>
      <c r="B17" s="4" t="inlineStr">
        <is>
          <t>NL</t>
        </is>
      </c>
    </row>
    <row r="18">
      <c r="A18" s="4" t="inlineStr">
        <is>
          <t>Entity Common Stock, Shares Outstanding</t>
        </is>
      </c>
      <c r="B18" s="5" t="n">
        <v>648749000</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828316</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American depositary shares</t>
        </is>
      </c>
    </row>
    <row r="32">
      <c r="A32" s="3" t="inlineStr">
        <is>
          <t>Document Information [Line Items]</t>
        </is>
      </c>
    </row>
    <row r="33">
      <c r="A33" s="4" t="inlineStr">
        <is>
          <t>Title of 12(b) Security</t>
        </is>
      </c>
      <c r="B33" s="4" t="inlineStr">
        <is>
          <t>American Depositary Shares, each representing ten ordinary shares, nominal value EUR 0.01 per share</t>
        </is>
      </c>
    </row>
    <row r="34">
      <c r="A34" s="4" t="inlineStr">
        <is>
          <t>Trading Symbol</t>
        </is>
      </c>
      <c r="B34" s="4" t="inlineStr">
        <is>
          <t>PHAR</t>
        </is>
      </c>
    </row>
    <row r="35">
      <c r="A35" s="4" t="inlineStr">
        <is>
          <t>Security Exchange Name</t>
        </is>
      </c>
      <c r="B35" s="4" t="inlineStr">
        <is>
          <t>NASDAQ</t>
        </is>
      </c>
    </row>
    <row r="36">
      <c r="A36" s="4" t="inlineStr">
        <is>
          <t>Ordinary shares</t>
        </is>
      </c>
    </row>
    <row r="37">
      <c r="A37" s="3" t="inlineStr">
        <is>
          <t>Document Information [Line Items]</t>
        </is>
      </c>
    </row>
    <row r="38">
      <c r="A38" s="4" t="inlineStr">
        <is>
          <t>Title of 12(b) Security</t>
        </is>
      </c>
      <c r="B38" s="4" t="inlineStr">
        <is>
          <t>Ordinary shares, nominal value EUR 0.01 per share</t>
        </is>
      </c>
    </row>
    <row r="39">
      <c r="A39" s="4" t="inlineStr">
        <is>
          <t>Trading Symbol</t>
        </is>
      </c>
      <c r="B39" s="4" t="inlineStr">
        <is>
          <t>PHAR</t>
        </is>
      </c>
    </row>
    <row r="40">
      <c r="A40" s="4" t="inlineStr">
        <is>
          <t>Security Exchange Name</t>
        </is>
      </c>
      <c r="B40" s="4" t="inlineStr">
        <is>
          <t>NASDAQ</t>
        </is>
      </c>
    </row>
    <row r="41">
      <c r="A41" s="4" t="inlineStr">
        <is>
          <t>Business contact</t>
        </is>
      </c>
    </row>
    <row r="42">
      <c r="A42" s="3" t="inlineStr">
        <is>
          <t>Document Information [Line Items]</t>
        </is>
      </c>
    </row>
    <row r="43">
      <c r="A43" s="4" t="inlineStr">
        <is>
          <t>Entity Address, Address Line One</t>
        </is>
      </c>
      <c r="B43" s="4" t="inlineStr">
        <is>
          <t>10 Independence Blvd,</t>
        </is>
      </c>
    </row>
    <row r="44">
      <c r="A44" s="4" t="inlineStr">
        <is>
          <t>Entity Address, Address Line Two</t>
        </is>
      </c>
      <c r="B44" s="4" t="inlineStr">
        <is>
          <t>Suite 401</t>
        </is>
      </c>
    </row>
    <row r="45">
      <c r="A45" s="4" t="inlineStr">
        <is>
          <t>Entity Address, Postal Zip Code</t>
        </is>
      </c>
      <c r="B45" s="4" t="inlineStr">
        <is>
          <t>7059</t>
        </is>
      </c>
    </row>
    <row r="46">
      <c r="A46" s="4" t="inlineStr">
        <is>
          <t>Entity Address, City or Town</t>
        </is>
      </c>
      <c r="B46" s="4" t="inlineStr">
        <is>
          <t>Warren</t>
        </is>
      </c>
    </row>
    <row r="47">
      <c r="A47" s="4" t="inlineStr">
        <is>
          <t>Contact Personnel Name</t>
        </is>
      </c>
      <c r="B47" s="4" t="inlineStr">
        <is>
          <t>Pharming Healthcare Inc.</t>
        </is>
      </c>
    </row>
    <row r="48">
      <c r="A48" s="4" t="inlineStr">
        <is>
          <t>Entity Address, State or Province</t>
        </is>
      </c>
      <c r="B48" s="4" t="inlineStr">
        <is>
          <t>NJ</t>
        </is>
      </c>
    </row>
    <row r="49">
      <c r="A49" s="4" t="inlineStr">
        <is>
          <t>City Area Code</t>
        </is>
      </c>
      <c r="B49" s="4" t="inlineStr">
        <is>
          <t>908</t>
        </is>
      </c>
    </row>
    <row r="50">
      <c r="A50" s="4" t="inlineStr">
        <is>
          <t>Local Phone Number</t>
        </is>
      </c>
      <c r="B50" s="4" t="inlineStr">
        <is>
          <t>524 0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1</t>
        </is>
      </c>
    </row>
    <row r="3">
      <c r="A3" s="3" t="inlineStr">
        <is>
          <t>Disclosure Of Entity's Operating Segments [Abstract]</t>
        </is>
      </c>
    </row>
    <row r="4">
      <c r="A4" s="4" t="inlineStr">
        <is>
          <t>SEGMENT INFORMATION</t>
        </is>
      </c>
      <c r="B4" s="4" t="inlineStr">
        <is>
          <t xml:space="preserve">SEGMENT INFORMATION The Executive Members of the Board of Directors are the chief operating decision-makers and consider the business from both a geographic and product perspective. From a product perspective, the Company’s business is exclusively related to the recombinant human C1 esterase inhibitor business. From a geographic perspective, the Company is operating in the US, Europe and the Rest of the World. The Executive Members of the Board of Directors primarily measure revenues and gross profit to assess the performance of the geographic areas. Operating costs as well as non-current assets are not sub-allocated to the geographic areas. Total external revenues and gross profit per geographic segment for the financial year 2021, 2020 and 2019 are: Amounts in US$ ‘000 2021 2020 2019 Revenues: US 193,419 202,684 182,294 Europe 4,933 8,232 5,648 RoW 519 1,258 1,447 Total revenues 198,871 212,174 189,389 Gross profit: US 176,266 184,024 162,226 Europe 1,049 3,534 2,141 RoW 414 1,077 1,094 Total gross profit 177,729 188,635 165,46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RESTRICTED CASH, CASH AND CASH EQUIVALENTS (Details) - USD ($) $ in Thousands</t>
        </is>
      </c>
      <c r="B1" s="2" t="inlineStr">
        <is>
          <t>Mar. 31, 2022</t>
        </is>
      </c>
      <c r="C1" s="2" t="inlineStr">
        <is>
          <t>Dec. 31, 2021</t>
        </is>
      </c>
      <c r="D1" s="2" t="inlineStr">
        <is>
          <t>Dec. 31, 2020</t>
        </is>
      </c>
      <c r="F1" s="2" t="inlineStr">
        <is>
          <t>Dec. 31, 2019</t>
        </is>
      </c>
      <c r="G1" s="2" t="inlineStr">
        <is>
          <t>[1]</t>
        </is>
      </c>
      <c r="H1" s="2" t="inlineStr">
        <is>
          <t>Dec. 31, 2018</t>
        </is>
      </c>
      <c r="I1" s="2" t="inlineStr">
        <is>
          <t>[2]</t>
        </is>
      </c>
    </row>
    <row r="2">
      <c r="A2" s="3" t="inlineStr">
        <is>
          <t>Subclassifications of assets, liabilities and equities [abstract]</t>
        </is>
      </c>
    </row>
    <row r="3">
      <c r="A3" s="4" t="inlineStr">
        <is>
          <t>Restricted cash (current)</t>
        </is>
      </c>
      <c r="C3" s="6" t="n">
        <v>812</v>
      </c>
      <c r="D3" s="6" t="n">
        <v>510</v>
      </c>
      <c r="E3" s="4" t="inlineStr">
        <is>
          <t>[1]</t>
        </is>
      </c>
      <c r="F3" s="6" t="n">
        <v>2543</v>
      </c>
    </row>
    <row r="4">
      <c r="A4" s="4" t="inlineStr">
        <is>
          <t>Restricted cash (current)</t>
        </is>
      </c>
      <c r="C4" s="5" t="n">
        <v>227</v>
      </c>
      <c r="D4" s="5" t="n">
        <v>995</v>
      </c>
      <c r="E4" s="4" t="inlineStr">
        <is>
          <t>[1]</t>
        </is>
      </c>
      <c r="F4" s="5" t="n">
        <v>0</v>
      </c>
    </row>
    <row r="5">
      <c r="A5" s="4" t="inlineStr">
        <is>
          <t>Cash and cash equivalents</t>
        </is>
      </c>
      <c r="C5" s="5" t="n">
        <v>191924</v>
      </c>
      <c r="D5" s="5" t="n">
        <v>205159</v>
      </c>
      <c r="E5" s="4" t="inlineStr">
        <is>
          <t>[1],[2]</t>
        </is>
      </c>
      <c r="F5" s="6" t="n">
        <v>74348</v>
      </c>
      <c r="G5" s="4" t="inlineStr">
        <is>
          <t>[2]</t>
        </is>
      </c>
      <c r="H5" s="6" t="n">
        <v>91868</v>
      </c>
    </row>
    <row r="6">
      <c r="A6" s="4" t="inlineStr">
        <is>
          <t>Cash and cash equivalents, including restricted cash</t>
        </is>
      </c>
      <c r="B6" s="6" t="n">
        <v>189700</v>
      </c>
      <c r="C6" s="6" t="n">
        <v>192963</v>
      </c>
      <c r="D6" s="6" t="n">
        <v>206664</v>
      </c>
    </row>
    <row r="7"/>
    <row r="8">
      <c r="A8" s="4" t="inlineStr">
        <is>
          <t>[1]</t>
        </is>
      </c>
      <c r="B8"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row r="9">
      <c r="A9" s="4" t="inlineStr">
        <is>
          <t>[2]</t>
        </is>
      </c>
      <c r="B9"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sheetData>
  <mergeCells count="9">
    <mergeCell ref="D1:E1"/>
    <mergeCell ref="H2:I2"/>
    <mergeCell ref="H3:I3"/>
    <mergeCell ref="H4:I4"/>
    <mergeCell ref="H5:I5"/>
    <mergeCell ref="H6:I6"/>
    <mergeCell ref="A7:I7"/>
    <mergeCell ref="B8:I8"/>
    <mergeCell ref="B9:I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CASH AND CASH EQUIVALENTS - Narrative (Details) - USD ($) $ in Millions</t>
        </is>
      </c>
      <c r="B1" s="2" t="inlineStr">
        <is>
          <t>Dec. 31, 2021</t>
        </is>
      </c>
      <c r="C1" s="2" t="inlineStr">
        <is>
          <t>Dec. 31, 2020</t>
        </is>
      </c>
    </row>
    <row r="2">
      <c r="A2" s="3" t="inlineStr">
        <is>
          <t>Subclassifications of assets, liabilities and equities [abstract]</t>
        </is>
      </c>
    </row>
    <row r="3">
      <c r="A3" s="4" t="inlineStr">
        <is>
          <t>Restricted cash</t>
        </is>
      </c>
      <c r="B3" s="6" t="n">
        <v>1</v>
      </c>
      <c r="C3" s="11" t="n">
        <v>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3" customWidth="1" min="6" max="6"/>
  </cols>
  <sheetData>
    <row r="1">
      <c r="A1" s="1" t="inlineStr">
        <is>
          <t>INVENTORIES - Schedule of inventories (Details) - USD ($) $ in Thousands</t>
        </is>
      </c>
      <c r="B1" s="2" t="inlineStr">
        <is>
          <t>Dec. 31, 2021</t>
        </is>
      </c>
      <c r="C1" s="2" t="inlineStr">
        <is>
          <t>Dec. 31, 2020</t>
        </is>
      </c>
      <c r="E1" s="2" t="inlineStr">
        <is>
          <t>Dec. 31, 2019</t>
        </is>
      </c>
      <c r="F1" s="2" t="inlineStr">
        <is>
          <t>[1]</t>
        </is>
      </c>
    </row>
    <row r="2">
      <c r="A2" s="3" t="inlineStr">
        <is>
          <t>Disclosure Of Inventories [Abstract]</t>
        </is>
      </c>
    </row>
    <row r="3">
      <c r="A3" s="4" t="inlineStr">
        <is>
          <t>Finished goods</t>
        </is>
      </c>
      <c r="B3" s="6" t="n">
        <v>13560</v>
      </c>
      <c r="C3" s="6" t="n">
        <v>12742</v>
      </c>
    </row>
    <row r="4">
      <c r="A4" s="4" t="inlineStr">
        <is>
          <t>Work in progress</t>
        </is>
      </c>
      <c r="B4" s="5" t="n">
        <v>9606</v>
      </c>
      <c r="C4" s="5" t="n">
        <v>5668</v>
      </c>
    </row>
    <row r="5">
      <c r="A5" s="4" t="inlineStr">
        <is>
          <t>Raw materials</t>
        </is>
      </c>
      <c r="B5" s="5" t="n">
        <v>4144</v>
      </c>
      <c r="C5" s="5" t="n">
        <v>2747</v>
      </c>
    </row>
    <row r="6">
      <c r="A6" s="4" t="inlineStr">
        <is>
          <t>Balance at 31 December</t>
        </is>
      </c>
      <c r="B6" s="6" t="n">
        <v>27310</v>
      </c>
      <c r="C6" s="6" t="n">
        <v>21157</v>
      </c>
      <c r="D6" s="4" t="inlineStr">
        <is>
          <t>[1]</t>
        </is>
      </c>
      <c r="E6" s="6" t="n">
        <v>16223</v>
      </c>
    </row>
    <row r="7"/>
    <row r="8">
      <c r="A8" s="4" t="inlineStr">
        <is>
          <t>[1]</t>
        </is>
      </c>
      <c r="B8"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8">
    <mergeCell ref="C1:D1"/>
    <mergeCell ref="E2:F2"/>
    <mergeCell ref="E3:F3"/>
    <mergeCell ref="E4:F4"/>
    <mergeCell ref="E5:F5"/>
    <mergeCell ref="E6:F6"/>
    <mergeCell ref="A7:F7"/>
    <mergeCell ref="B8:F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INVENTORIES - Schedule of changes in the adjustment to net realisable value (Details) - USD ($) $ in Thousands</t>
        </is>
      </c>
      <c r="C1" s="2" t="inlineStr">
        <is>
          <t>12 Months Ended</t>
        </is>
      </c>
    </row>
    <row r="2">
      <c r="C2" s="2" t="inlineStr">
        <is>
          <t>Dec. 31, 2021</t>
        </is>
      </c>
      <c r="D2" s="2" t="inlineStr">
        <is>
          <t>Dec. 31, 2020</t>
        </is>
      </c>
    </row>
    <row r="3">
      <c r="A3" s="3" t="inlineStr">
        <is>
          <t>Inventories [Line Items]</t>
        </is>
      </c>
    </row>
    <row r="4">
      <c r="A4" s="4" t="inlineStr">
        <is>
          <t>Balance at 1 January</t>
        </is>
      </c>
      <c r="B4" s="4" t="inlineStr">
        <is>
          <t>[1]</t>
        </is>
      </c>
      <c r="C4" s="6" t="n">
        <v>21157</v>
      </c>
      <c r="D4" s="6" t="n">
        <v>16223</v>
      </c>
    </row>
    <row r="5">
      <c r="A5" s="4" t="inlineStr">
        <is>
          <t>Balance at 31 December</t>
        </is>
      </c>
      <c r="C5" s="5" t="n">
        <v>27310</v>
      </c>
      <c r="D5" s="5" t="n">
        <v>21157</v>
      </c>
      <c r="E5" s="4" t="inlineStr">
        <is>
          <t>[1]</t>
        </is>
      </c>
    </row>
    <row r="6">
      <c r="A6" s="4" t="inlineStr">
        <is>
          <t>Adjustment for net realisable value</t>
        </is>
      </c>
    </row>
    <row r="7">
      <c r="A7" s="3" t="inlineStr">
        <is>
          <t>Inventories [Line Items]</t>
        </is>
      </c>
    </row>
    <row r="8">
      <c r="A8" s="4" t="inlineStr">
        <is>
          <t>Balance at 1 January</t>
        </is>
      </c>
      <c r="C8" s="5" t="n">
        <v>-646</v>
      </c>
      <c r="D8" s="5" t="n">
        <v>-931</v>
      </c>
    </row>
    <row r="9">
      <c r="A9" s="4" t="inlineStr">
        <is>
          <t>Addition to impairment</t>
        </is>
      </c>
      <c r="C9" s="5" t="n">
        <v>-2342</v>
      </c>
      <c r="D9" s="5" t="n">
        <v>-1450</v>
      </c>
    </row>
    <row r="10">
      <c r="A10" s="4" t="inlineStr">
        <is>
          <t>Release of impairment</t>
        </is>
      </c>
      <c r="C10" s="5" t="n">
        <v>20</v>
      </c>
      <c r="D10" s="5" t="n">
        <v>1192</v>
      </c>
    </row>
    <row r="11">
      <c r="A11" s="4" t="inlineStr">
        <is>
          <t>Usage of impairment</t>
        </is>
      </c>
      <c r="C11" s="5" t="n">
        <v>407</v>
      </c>
      <c r="D11" s="5" t="n">
        <v>606</v>
      </c>
    </row>
    <row r="12">
      <c r="A12" s="4" t="inlineStr">
        <is>
          <t>Currency translation</t>
        </is>
      </c>
      <c r="C12" s="5" t="n">
        <v>113</v>
      </c>
      <c r="D12" s="5" t="n">
        <v>-63</v>
      </c>
    </row>
    <row r="13">
      <c r="A13" s="4" t="inlineStr">
        <is>
          <t>Balance at 31 December</t>
        </is>
      </c>
      <c r="C13" s="6" t="n">
        <v>-2448</v>
      </c>
      <c r="D13" s="6" t="n">
        <v>-646</v>
      </c>
    </row>
    <row r="14"/>
    <row r="15">
      <c r="A15" s="4" t="inlineStr">
        <is>
          <t>[1]</t>
        </is>
      </c>
      <c r="B15"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5">
    <mergeCell ref="A1:B2"/>
    <mergeCell ref="C1:E1"/>
    <mergeCell ref="D2:E2"/>
    <mergeCell ref="A14:D14"/>
    <mergeCell ref="B15:D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4" customWidth="1" min="5" max="5"/>
    <col width="13" customWidth="1" min="6" max="6"/>
  </cols>
  <sheetData>
    <row r="1">
      <c r="A1" s="1" t="inlineStr">
        <is>
          <t>INVENTORIES - Narrative (Details) - USD ($) $ in Thousands</t>
        </is>
      </c>
      <c r="B1" s="2" t="inlineStr">
        <is>
          <t>12 Months Ended</t>
        </is>
      </c>
    </row>
    <row r="2">
      <c r="B2" s="2" t="inlineStr">
        <is>
          <t>Dec. 31, 2021</t>
        </is>
      </c>
      <c r="C2" s="2" t="inlineStr">
        <is>
          <t>Dec. 31, 2020</t>
        </is>
      </c>
      <c r="E2" s="2" t="inlineStr">
        <is>
          <t>Dec. 31, 2019</t>
        </is>
      </c>
    </row>
    <row r="3">
      <c r="A3" s="3" t="inlineStr">
        <is>
          <t>Inventories [Line Items]</t>
        </is>
      </c>
    </row>
    <row r="4">
      <c r="A4" s="4" t="inlineStr">
        <is>
          <t>Inventories</t>
        </is>
      </c>
      <c r="B4" s="6" t="n">
        <v>27310</v>
      </c>
      <c r="C4" s="6" t="n">
        <v>21157</v>
      </c>
      <c r="D4" s="4" t="inlineStr">
        <is>
          <t>[1]</t>
        </is>
      </c>
      <c r="E4" s="6" t="n">
        <v>16223</v>
      </c>
      <c r="F4" s="4" t="inlineStr">
        <is>
          <t>[1]</t>
        </is>
      </c>
    </row>
    <row r="5">
      <c r="A5" s="4" t="inlineStr">
        <is>
          <t>Cost of sales</t>
        </is>
      </c>
      <c r="B5" s="5" t="n">
        <v>21142</v>
      </c>
      <c r="C5" s="5" t="n">
        <v>23539</v>
      </c>
      <c r="D5" s="4" t="inlineStr">
        <is>
          <t>[2]</t>
        </is>
      </c>
      <c r="E5" s="5" t="n">
        <v>23928</v>
      </c>
      <c r="F5" s="4" t="inlineStr">
        <is>
          <t>[2]</t>
        </is>
      </c>
    </row>
    <row r="6">
      <c r="A6" s="4" t="inlineStr">
        <is>
          <t>Cost of inventory</t>
        </is>
      </c>
    </row>
    <row r="7">
      <c r="A7" s="3" t="inlineStr">
        <is>
          <t>Inventories [Line Items]</t>
        </is>
      </c>
    </row>
    <row r="8">
      <c r="A8" s="4" t="inlineStr">
        <is>
          <t>Cost of sales</t>
        </is>
      </c>
      <c r="B8" s="5" t="n">
        <v>19100</v>
      </c>
      <c r="C8" s="5" t="n">
        <v>23500</v>
      </c>
      <c r="E8" s="5" t="n">
        <v>24000</v>
      </c>
    </row>
    <row r="9">
      <c r="A9" s="4" t="inlineStr">
        <is>
          <t>Adjustment for net realisable value</t>
        </is>
      </c>
    </row>
    <row r="10">
      <c r="A10" s="3" t="inlineStr">
        <is>
          <t>Inventories [Line Items]</t>
        </is>
      </c>
    </row>
    <row r="11">
      <c r="A11" s="4" t="inlineStr">
        <is>
          <t>Inventories</t>
        </is>
      </c>
      <c r="B11" s="6" t="n">
        <v>-2448</v>
      </c>
      <c r="C11" s="6" t="n">
        <v>-646</v>
      </c>
      <c r="E11" s="6" t="n">
        <v>-931</v>
      </c>
    </row>
    <row r="12"/>
    <row r="13">
      <c r="A13" s="4" t="inlineStr">
        <is>
          <t>[1]</t>
        </is>
      </c>
      <c r="B13"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row r="14">
      <c r="A14" s="4" t="inlineStr">
        <is>
          <t>[2]</t>
        </is>
      </c>
      <c r="B14"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7">
    <mergeCell ref="A1:A2"/>
    <mergeCell ref="B1:F1"/>
    <mergeCell ref="C2:D2"/>
    <mergeCell ref="E2:F2"/>
    <mergeCell ref="A12:F12"/>
    <mergeCell ref="B13:F13"/>
    <mergeCell ref="B14:F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 width="13" customWidth="1" min="6" max="6"/>
  </cols>
  <sheetData>
    <row r="1">
      <c r="A1" s="1" t="inlineStr">
        <is>
          <t>TRADE AND OTHER RECEIVABLES (Details) - USD ($) $ in Thousands</t>
        </is>
      </c>
      <c r="B1" s="2" t="inlineStr">
        <is>
          <t>Dec. 31, 2021</t>
        </is>
      </c>
      <c r="C1" s="2" t="inlineStr">
        <is>
          <t>Dec. 31, 2020</t>
        </is>
      </c>
      <c r="E1" s="2" t="inlineStr">
        <is>
          <t>Dec. 31, 2019</t>
        </is>
      </c>
      <c r="F1" s="2" t="inlineStr">
        <is>
          <t>[1]</t>
        </is>
      </c>
    </row>
    <row r="2">
      <c r="A2" s="3" t="inlineStr">
        <is>
          <t>Subclassifications of assets, liabilities and equities [abstract]</t>
        </is>
      </c>
    </row>
    <row r="3">
      <c r="A3" s="4" t="inlineStr">
        <is>
          <t>Trade receivables</t>
        </is>
      </c>
      <c r="B3" s="6" t="n">
        <v>18076</v>
      </c>
      <c r="C3" s="6" t="n">
        <v>23514</v>
      </c>
    </row>
    <row r="4">
      <c r="A4" s="4" t="inlineStr">
        <is>
          <t>Prepaid expenses</t>
        </is>
      </c>
      <c r="B4" s="5" t="n">
        <v>2392</v>
      </c>
      <c r="C4" s="5" t="n">
        <v>4017</v>
      </c>
    </row>
    <row r="5">
      <c r="A5" s="4" t="inlineStr">
        <is>
          <t>Value added tax</t>
        </is>
      </c>
      <c r="B5" s="5" t="n">
        <v>2486</v>
      </c>
      <c r="C5" s="5" t="n">
        <v>1625</v>
      </c>
    </row>
    <row r="6">
      <c r="A6" s="4" t="inlineStr">
        <is>
          <t>Other receivables</t>
        </is>
      </c>
      <c r="B6" s="5" t="n">
        <v>2363</v>
      </c>
      <c r="C6" s="5" t="n">
        <v>2305</v>
      </c>
    </row>
    <row r="7">
      <c r="A7" s="4" t="inlineStr">
        <is>
          <t>Taxes and social securities</t>
        </is>
      </c>
      <c r="B7" s="5" t="n">
        <v>4666</v>
      </c>
      <c r="C7" s="5" t="n">
        <v>4440</v>
      </c>
    </row>
    <row r="8">
      <c r="A8" s="4" t="inlineStr">
        <is>
          <t>Trade and other current receivables</t>
        </is>
      </c>
      <c r="B8" s="6" t="n">
        <v>29983</v>
      </c>
      <c r="C8" s="6" t="n">
        <v>35901</v>
      </c>
      <c r="D8" s="4" t="inlineStr">
        <is>
          <t>[1]</t>
        </is>
      </c>
      <c r="E8" s="6" t="n">
        <v>28864</v>
      </c>
    </row>
    <row r="9"/>
    <row r="10">
      <c r="A10" s="4" t="inlineStr">
        <is>
          <t>[1]</t>
        </is>
      </c>
      <c r="B10"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10">
    <mergeCell ref="C1:D1"/>
    <mergeCell ref="E2:F2"/>
    <mergeCell ref="E3:F3"/>
    <mergeCell ref="E4:F4"/>
    <mergeCell ref="E5:F5"/>
    <mergeCell ref="E6:F6"/>
    <mergeCell ref="E7:F7"/>
    <mergeCell ref="E8:F8"/>
    <mergeCell ref="A9:F9"/>
    <mergeCell ref="B10:F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VERTIBLE BONDS - Schedule of recognition and movements of convertible bonds (Details) - USD ($) $ in Thousands</t>
        </is>
      </c>
      <c r="B1" s="2" t="inlineStr">
        <is>
          <t>12 Months Ended</t>
        </is>
      </c>
    </row>
    <row r="2">
      <c r="B2" s="2" t="inlineStr">
        <is>
          <t>Dec. 31, 2021</t>
        </is>
      </c>
      <c r="C2" s="2" t="inlineStr">
        <is>
          <t>Dec. 31, 2020</t>
        </is>
      </c>
      <c r="E2" s="2" t="inlineStr">
        <is>
          <t>Dec. 31, 2019</t>
        </is>
      </c>
    </row>
    <row r="3">
      <c r="A3" s="3" t="inlineStr">
        <is>
          <t>Disclosure of detailed information about borrowings [line items]</t>
        </is>
      </c>
    </row>
    <row r="4">
      <c r="A4" s="4" t="inlineStr">
        <is>
          <t>Interest paid (cash flow)</t>
        </is>
      </c>
      <c r="B4" s="6" t="n">
        <v>-4448</v>
      </c>
      <c r="C4" s="6" t="n">
        <v>-2142</v>
      </c>
      <c r="D4" s="4" t="inlineStr">
        <is>
          <t>[1]</t>
        </is>
      </c>
      <c r="E4" s="6" t="n">
        <v>-9432</v>
      </c>
      <c r="F4" s="4" t="inlineStr">
        <is>
          <t>[1]</t>
        </is>
      </c>
    </row>
    <row r="5">
      <c r="A5" s="4" t="inlineStr">
        <is>
          <t>2025 Convertible Bonds</t>
        </is>
      </c>
    </row>
    <row r="6">
      <c r="A6" s="3" t="inlineStr">
        <is>
          <t>Disclosure of detailed information about borrowings [line items]</t>
        </is>
      </c>
    </row>
    <row r="7">
      <c r="A7" s="4" t="inlineStr">
        <is>
          <t>Borrowings at the beginning of the period</t>
        </is>
      </c>
      <c r="B7" s="5" t="n">
        <v>151767</v>
      </c>
      <c r="C7" s="5" t="n">
        <v>0</v>
      </c>
    </row>
    <row r="8">
      <c r="A8" s="4" t="inlineStr">
        <is>
          <t>Carrying value initial recognition</t>
        </is>
      </c>
      <c r="B8" s="5" t="n">
        <v>0</v>
      </c>
      <c r="C8" s="5" t="n">
        <v>138571</v>
      </c>
    </row>
    <row r="9">
      <c r="A9" s="4" t="inlineStr">
        <is>
          <t>Interest paid (cash flow)</t>
        </is>
      </c>
      <c r="B9" s="5" t="n">
        <v>-4448</v>
      </c>
      <c r="C9" s="5" t="n">
        <v>-2142</v>
      </c>
    </row>
    <row r="10">
      <c r="A10" s="4" t="inlineStr">
        <is>
          <t>Amortization transaction cost</t>
        </is>
      </c>
      <c r="B10" s="5" t="n">
        <v>849</v>
      </c>
      <c r="C10" s="5" t="n">
        <v>743</v>
      </c>
    </row>
    <row r="11">
      <c r="A11" s="4" t="inlineStr">
        <is>
          <t>Accrued interest</t>
        </is>
      </c>
      <c r="B11" s="5" t="n">
        <v>4447</v>
      </c>
      <c r="C11" s="5" t="n">
        <v>4040</v>
      </c>
    </row>
    <row r="12">
      <c r="A12" s="4" t="inlineStr">
        <is>
          <t>Currency translation</t>
        </is>
      </c>
      <c r="B12" s="5" t="n">
        <v>-11729</v>
      </c>
      <c r="C12" s="5" t="n">
        <v>10555</v>
      </c>
    </row>
    <row r="13">
      <c r="A13" s="4" t="inlineStr">
        <is>
          <t>Borrowings at the end of the period</t>
        </is>
      </c>
      <c r="B13" s="5" t="n">
        <v>140886</v>
      </c>
      <c r="C13" s="5" t="n">
        <v>151767</v>
      </c>
      <c r="E13" s="6" t="n">
        <v>0</v>
      </c>
    </row>
    <row r="14">
      <c r="A14" s="4" t="inlineStr">
        <is>
          <t>- Current portion</t>
        </is>
      </c>
      <c r="B14" s="5" t="n">
        <v>1879</v>
      </c>
      <c r="C14" s="5" t="n">
        <v>2040</v>
      </c>
    </row>
    <row r="15">
      <c r="A15" s="4" t="inlineStr">
        <is>
          <t>- Non-current portion</t>
        </is>
      </c>
      <c r="B15" s="6" t="n">
        <v>139007</v>
      </c>
      <c r="C15" s="6" t="n">
        <v>149727</v>
      </c>
    </row>
    <row r="16"/>
    <row r="17">
      <c r="A17" s="4" t="inlineStr">
        <is>
          <t>[1]</t>
        </is>
      </c>
      <c r="B17"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sheetData>
  <mergeCells count="6">
    <mergeCell ref="A1:A2"/>
    <mergeCell ref="B1:F1"/>
    <mergeCell ref="C2:D2"/>
    <mergeCell ref="E2:F2"/>
    <mergeCell ref="A16:F16"/>
    <mergeCell ref="B17:F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13" customWidth="1" min="8" max="8"/>
    <col width="37" customWidth="1" min="9" max="9"/>
    <col width="14" customWidth="1" min="10" max="10"/>
  </cols>
  <sheetData>
    <row r="1">
      <c r="A1" s="1" t="inlineStr">
        <is>
          <t>CONVERTIBLE BONDS - Narrative (Details) € / shares in Units, $ in Thousands, € in Millions</t>
        </is>
      </c>
      <c r="B1" s="2" t="inlineStr">
        <is>
          <t>Feb. 13, 2023</t>
        </is>
      </c>
      <c r="C1" s="2" t="inlineStr">
        <is>
          <t>Jan. 21, 2020USD ($)</t>
        </is>
      </c>
      <c r="D1" s="2" t="inlineStr">
        <is>
          <t>Dec. 31, 2021USD ($)</t>
        </is>
      </c>
      <c r="E1" s="2" t="inlineStr">
        <is>
          <t>Dec. 31, 2020USD ($)</t>
        </is>
      </c>
      <c r="G1" s="2" t="inlineStr">
        <is>
          <t>Dec. 31, 2019USD ($)</t>
        </is>
      </c>
      <c r="H1" s="2" t="inlineStr">
        <is>
          <t>[1]</t>
        </is>
      </c>
      <c r="I1" s="2" t="inlineStr">
        <is>
          <t>Jan. 21, 2020EUR (€)€ / sharesshares</t>
        </is>
      </c>
      <c r="J1" s="2" t="inlineStr">
        <is>
          <t>Dec. 31, 2017</t>
        </is>
      </c>
    </row>
    <row r="2">
      <c r="A2" s="3" t="inlineStr">
        <is>
          <t>Convertible Bonds [Line Items]</t>
        </is>
      </c>
    </row>
    <row r="3">
      <c r="A3" s="4" t="inlineStr">
        <is>
          <t>Repayment on loans and borrowings</t>
        </is>
      </c>
      <c r="D3" s="6" t="n">
        <v>0</v>
      </c>
      <c r="E3" s="6" t="n">
        <v>-57231</v>
      </c>
      <c r="F3" s="4" t="inlineStr">
        <is>
          <t>[1]</t>
        </is>
      </c>
      <c r="G3" s="6" t="n">
        <v>-35190</v>
      </c>
    </row>
    <row r="4">
      <c r="A4" s="4" t="inlineStr">
        <is>
          <t>Conversion price of bonds into ordinary shares (in euro per share) | € / shares</t>
        </is>
      </c>
      <c r="I4" s="8" t="n">
        <v>2</v>
      </c>
    </row>
    <row r="5">
      <c r="A5" s="4" t="inlineStr">
        <is>
          <t>Value conversion rights of convertible bonds</t>
        </is>
      </c>
      <c r="C5" s="6" t="n">
        <v>1600</v>
      </c>
      <c r="D5" s="5" t="n">
        <v>0</v>
      </c>
    </row>
    <row r="6">
      <c r="A6" s="4" t="inlineStr">
        <is>
          <t>2025 Convertible Bonds</t>
        </is>
      </c>
    </row>
    <row r="7">
      <c r="A7" s="3" t="inlineStr">
        <is>
          <t>Convertible Bonds [Line Items]</t>
        </is>
      </c>
    </row>
    <row r="8">
      <c r="A8" s="4" t="inlineStr">
        <is>
          <t>Notional amount | €</t>
        </is>
      </c>
      <c r="I8" s="8" t="n">
        <v>125</v>
      </c>
    </row>
    <row r="9">
      <c r="A9" s="4" t="inlineStr">
        <is>
          <t>Initial number of ordinary shares as underlying for convertible bonds | shares</t>
        </is>
      </c>
      <c r="I9" s="5" t="n">
        <v>62412622</v>
      </c>
    </row>
    <row r="10">
      <c r="A10" s="4" t="inlineStr">
        <is>
          <t>Percentage of aggregate principal amount of bonds that have been converted and repurchased and cancelled (in percentage)</t>
        </is>
      </c>
      <c r="B10" s="10" t="n">
        <v>0.85</v>
      </c>
    </row>
    <row r="11">
      <c r="A11" s="4" t="inlineStr">
        <is>
          <t>2025 Convertible Bonds | Forecast</t>
        </is>
      </c>
    </row>
    <row r="12">
      <c r="A12" s="3" t="inlineStr">
        <is>
          <t>Convertible Bonds [Line Items]</t>
        </is>
      </c>
    </row>
    <row r="13">
      <c r="A13" s="4" t="inlineStr">
        <is>
          <t>Number of trading days</t>
        </is>
      </c>
      <c r="B13" s="4" t="inlineStr">
        <is>
          <t>20 days</t>
        </is>
      </c>
    </row>
    <row r="14">
      <c r="A14" s="4" t="inlineStr">
        <is>
          <t>Number of consecutive trading days</t>
        </is>
      </c>
      <c r="B14" s="4" t="inlineStr">
        <is>
          <t>30 days</t>
        </is>
      </c>
    </row>
    <row r="15">
      <c r="A15" s="4" t="inlineStr">
        <is>
          <t>Percentage of principal amounts of bonds issued (in percentage)</t>
        </is>
      </c>
      <c r="B15" s="10" t="n">
        <v>1.3</v>
      </c>
    </row>
    <row r="16">
      <c r="A16" s="4" t="inlineStr">
        <is>
          <t>2025 Convertible Bonds | Fixed interest rate</t>
        </is>
      </c>
    </row>
    <row r="17">
      <c r="A17" s="3" t="inlineStr">
        <is>
          <t>Convertible Bonds [Line Items]</t>
        </is>
      </c>
    </row>
    <row r="18">
      <c r="A18" s="4" t="inlineStr">
        <is>
          <t>Interest rate on bonds (in percentage)</t>
        </is>
      </c>
      <c r="I18" s="4" t="inlineStr">
        <is>
          <t>3.00%</t>
        </is>
      </c>
    </row>
    <row r="19">
      <c r="A19" s="4" t="inlineStr">
        <is>
          <t>Orbimed advisors loan</t>
        </is>
      </c>
    </row>
    <row r="20">
      <c r="A20" s="3" t="inlineStr">
        <is>
          <t>Convertible Bonds [Line Items]</t>
        </is>
      </c>
    </row>
    <row r="21">
      <c r="A21" s="4" t="inlineStr">
        <is>
          <t>Interest rate on bonds (in percentage)</t>
        </is>
      </c>
      <c r="J21" s="4" t="inlineStr">
        <is>
          <t>11.00%</t>
        </is>
      </c>
    </row>
    <row r="22">
      <c r="A22" s="4" t="inlineStr">
        <is>
          <t>Repayment on loans and borrowings</t>
        </is>
      </c>
      <c r="D22" s="6" t="n">
        <v>0</v>
      </c>
      <c r="E22" s="6" t="n">
        <v>-52720</v>
      </c>
    </row>
    <row r="23"/>
    <row r="24">
      <c r="A24" s="4" t="inlineStr">
        <is>
          <t>[1]</t>
        </is>
      </c>
      <c r="B24"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sheetData>
  <mergeCells count="24">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J23"/>
    <mergeCell ref="B24:J2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AND BORROWINGS - Schedule of movements of the Orbimed loan (Details) - USD ($) $ in Thousands</t>
        </is>
      </c>
      <c r="B1" s="2" t="inlineStr">
        <is>
          <t>12 Months Ended</t>
        </is>
      </c>
    </row>
    <row r="2">
      <c r="B2" s="2" t="inlineStr">
        <is>
          <t>Dec. 31, 2021</t>
        </is>
      </c>
      <c r="C2" s="2" t="inlineStr">
        <is>
          <t>Dec. 31, 2020</t>
        </is>
      </c>
      <c r="E2" s="2" t="inlineStr">
        <is>
          <t>Dec. 31, 2019</t>
        </is>
      </c>
    </row>
    <row r="3">
      <c r="A3" s="3" t="inlineStr">
        <is>
          <t>Disclosure of detailed information about borrowings [line items]</t>
        </is>
      </c>
    </row>
    <row r="4">
      <c r="A4" s="4" t="inlineStr">
        <is>
          <t>Interest paid (cash flow)</t>
        </is>
      </c>
      <c r="B4" s="6" t="n">
        <v>-4448</v>
      </c>
      <c r="C4" s="6" t="n">
        <v>-2142</v>
      </c>
      <c r="D4" s="4" t="inlineStr">
        <is>
          <t>[1]</t>
        </is>
      </c>
      <c r="E4" s="6" t="n">
        <v>-9432</v>
      </c>
      <c r="F4" s="4" t="inlineStr">
        <is>
          <t>[1]</t>
        </is>
      </c>
    </row>
    <row r="5">
      <c r="A5" s="4" t="inlineStr">
        <is>
          <t>Repayment</t>
        </is>
      </c>
      <c r="B5" s="5" t="n">
        <v>0</v>
      </c>
      <c r="C5" s="5" t="n">
        <v>-57231</v>
      </c>
      <c r="D5" s="4" t="inlineStr">
        <is>
          <t>[1]</t>
        </is>
      </c>
      <c r="E5" s="5" t="n">
        <v>-35190</v>
      </c>
      <c r="F5" s="4" t="inlineStr">
        <is>
          <t>[1]</t>
        </is>
      </c>
    </row>
    <row r="6">
      <c r="A6" s="4" t="inlineStr">
        <is>
          <t>Orbimed advisors loan</t>
        </is>
      </c>
    </row>
    <row r="7">
      <c r="A7" s="3" t="inlineStr">
        <is>
          <t>Disclosure of detailed information about borrowings [line items]</t>
        </is>
      </c>
    </row>
    <row r="8">
      <c r="A8" s="4" t="inlineStr">
        <is>
          <t>Borrowings at the beginning of the period</t>
        </is>
      </c>
      <c r="B8" s="5" t="n">
        <v>0</v>
      </c>
      <c r="C8" s="5" t="n">
        <v>51125</v>
      </c>
    </row>
    <row r="9">
      <c r="A9" s="4" t="inlineStr">
        <is>
          <t>Amortized costs (financial income and expenses)</t>
        </is>
      </c>
      <c r="B9" s="5" t="n">
        <v>0</v>
      </c>
      <c r="C9" s="5" t="n">
        <v>513</v>
      </c>
    </row>
    <row r="10">
      <c r="A10" s="4" t="inlineStr">
        <is>
          <t>Interest paid (cash flow)</t>
        </is>
      </c>
      <c r="B10" s="5" t="n">
        <v>0</v>
      </c>
      <c r="C10" s="5" t="n">
        <v>-395</v>
      </c>
    </row>
    <row r="11">
      <c r="A11" s="4" t="inlineStr">
        <is>
          <t>Repayment</t>
        </is>
      </c>
      <c r="B11" s="5" t="n">
        <v>0</v>
      </c>
      <c r="C11" s="5" t="n">
        <v>-52720</v>
      </c>
    </row>
    <row r="12">
      <c r="A12" s="4" t="inlineStr">
        <is>
          <t>Revaluation loan</t>
        </is>
      </c>
      <c r="B12" s="5" t="n">
        <v>0</v>
      </c>
      <c r="C12" s="5" t="n">
        <v>511</v>
      </c>
    </row>
    <row r="13">
      <c r="A13" s="4" t="inlineStr">
        <is>
          <t>Currency translation</t>
        </is>
      </c>
      <c r="B13" s="5" t="n">
        <v>0</v>
      </c>
      <c r="C13" s="5" t="n">
        <v>966</v>
      </c>
    </row>
    <row r="14">
      <c r="A14" s="4" t="inlineStr">
        <is>
          <t>Borrowings at the end of the period</t>
        </is>
      </c>
      <c r="B14" s="5" t="n">
        <v>0</v>
      </c>
      <c r="C14" s="5" t="n">
        <v>0</v>
      </c>
      <c r="E14" s="6" t="n">
        <v>51125</v>
      </c>
    </row>
    <row r="15">
      <c r="A15" s="4" t="inlineStr">
        <is>
          <t>- Current portion</t>
        </is>
      </c>
      <c r="B15" s="5" t="n">
        <v>0</v>
      </c>
      <c r="C15" s="5" t="n">
        <v>0</v>
      </c>
    </row>
    <row r="16">
      <c r="A16" s="4" t="inlineStr">
        <is>
          <t>- Non-current portion</t>
        </is>
      </c>
      <c r="B16" s="6" t="n">
        <v>0</v>
      </c>
      <c r="C16" s="6" t="n">
        <v>0</v>
      </c>
    </row>
    <row r="17"/>
    <row r="18">
      <c r="A18" s="4" t="inlineStr">
        <is>
          <t>[1]</t>
        </is>
      </c>
      <c r="B18"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sheetData>
  <mergeCells count="6">
    <mergeCell ref="A1:A2"/>
    <mergeCell ref="B1:F1"/>
    <mergeCell ref="C2:D2"/>
    <mergeCell ref="E2:F2"/>
    <mergeCell ref="A17:F17"/>
    <mergeCell ref="B18:F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80" customWidth="1" min="2" max="2"/>
    <col width="21" customWidth="1" min="3" max="3"/>
    <col width="13" customWidth="1" min="4" max="4"/>
    <col width="21" customWidth="1" min="5" max="5"/>
    <col width="13" customWidth="1" min="6" max="6"/>
    <col width="27" customWidth="1" min="7" max="7"/>
    <col width="20" customWidth="1" min="8" max="8"/>
    <col width="24" customWidth="1" min="9" max="9"/>
  </cols>
  <sheetData>
    <row r="1">
      <c r="A1" s="1" t="inlineStr">
        <is>
          <t>LOANS AND BORROWINGS - Narrative (Details) $ in Thousands</t>
        </is>
      </c>
      <c r="B1" s="2" t="inlineStr">
        <is>
          <t>12 Months Ended</t>
        </is>
      </c>
    </row>
    <row r="2">
      <c r="B2" s="2" t="inlineStr">
        <is>
          <t>Dec. 31, 2021USD ($)shares</t>
        </is>
      </c>
      <c r="C2" s="2" t="inlineStr">
        <is>
          <t>Dec. 31, 2020USD ($)</t>
        </is>
      </c>
      <c r="E2" s="2" t="inlineStr">
        <is>
          <t>Dec. 31, 2019USD ($)</t>
        </is>
      </c>
      <c r="G2" s="2" t="inlineStr">
        <is>
          <t>Dec. 31, 2017USD ($)shares</t>
        </is>
      </c>
      <c r="H2" s="2" t="inlineStr">
        <is>
          <t>Apr. 07, 2021shares</t>
        </is>
      </c>
      <c r="I2" s="2" t="inlineStr">
        <is>
          <t>Dec. 31, 2017€ / shares</t>
        </is>
      </c>
    </row>
    <row r="3">
      <c r="A3" s="3" t="inlineStr">
        <is>
          <t>Disclosure of detailed information about borrowings [line items]</t>
        </is>
      </c>
    </row>
    <row r="4">
      <c r="A4" s="4" t="inlineStr">
        <is>
          <t>Number of warrants issued ( (in shares) | shares</t>
        </is>
      </c>
      <c r="B4" s="5" t="n">
        <v>0</v>
      </c>
      <c r="H4" s="5" t="n">
        <v>0</v>
      </c>
    </row>
    <row r="5">
      <c r="A5" s="4" t="inlineStr">
        <is>
          <t>Repayment on loans and borrowings</t>
        </is>
      </c>
      <c r="B5" s="6" t="n">
        <v>0</v>
      </c>
      <c r="C5" s="6" t="n">
        <v>57231</v>
      </c>
      <c r="D5" s="4" t="inlineStr">
        <is>
          <t>[1]</t>
        </is>
      </c>
      <c r="E5" s="6" t="n">
        <v>35190</v>
      </c>
      <c r="F5" s="4" t="inlineStr">
        <is>
          <t>[1]</t>
        </is>
      </c>
    </row>
    <row r="6">
      <c r="A6" s="4" t="inlineStr">
        <is>
          <t>Exit fee on loan settlement</t>
        </is>
      </c>
      <c r="B6" s="5" t="n">
        <v>0</v>
      </c>
      <c r="C6" s="5" t="n">
        <v>4313</v>
      </c>
      <c r="E6" s="6" t="n">
        <v>0</v>
      </c>
    </row>
    <row r="7">
      <c r="A7" s="4" t="inlineStr">
        <is>
          <t>Orbimed advisors loan</t>
        </is>
      </c>
    </row>
    <row r="8">
      <c r="A8" s="3" t="inlineStr">
        <is>
          <t>Disclosure of detailed information about borrowings [line items]</t>
        </is>
      </c>
    </row>
    <row r="9">
      <c r="A9" s="4" t="inlineStr">
        <is>
          <t>Debt instruments issued</t>
        </is>
      </c>
      <c r="G9" s="6" t="n">
        <v>100000</v>
      </c>
    </row>
    <row r="10">
      <c r="A10" s="4" t="inlineStr">
        <is>
          <t>Duration of promissory notes</t>
        </is>
      </c>
      <c r="G10" s="4" t="inlineStr">
        <is>
          <t>48 months</t>
        </is>
      </c>
    </row>
    <row r="11">
      <c r="A11" s="4" t="inlineStr">
        <is>
          <t>Interest rate on bonds</t>
        </is>
      </c>
      <c r="G11" s="4" t="inlineStr">
        <is>
          <t>11.00%</t>
        </is>
      </c>
    </row>
    <row r="12">
      <c r="A12" s="4" t="inlineStr">
        <is>
          <t>Period of LIBOR</t>
        </is>
      </c>
      <c r="G12" s="4" t="inlineStr">
        <is>
          <t>1 month</t>
        </is>
      </c>
    </row>
    <row r="13">
      <c r="A13" s="4" t="inlineStr">
        <is>
          <t>Borrowings, adjustment to interest rate basis</t>
        </is>
      </c>
      <c r="G13" s="4" t="inlineStr">
        <is>
          <t>1.00%</t>
        </is>
      </c>
    </row>
    <row r="14">
      <c r="A14" s="4" t="inlineStr">
        <is>
          <t>Warrant coverage (as percentage)</t>
        </is>
      </c>
      <c r="G14" s="10" t="n">
        <v>0.04</v>
      </c>
    </row>
    <row r="15">
      <c r="A15" s="4" t="inlineStr">
        <is>
          <t>Number of warrants issued ( (in shares) | shares</t>
        </is>
      </c>
      <c r="G15" s="5" t="n">
        <v>9174372</v>
      </c>
    </row>
    <row r="16">
      <c r="A16" s="4" t="inlineStr">
        <is>
          <t>Strike price of warrants (in euro per share) | € / shares</t>
        </is>
      </c>
      <c r="I16" s="13" t="n">
        <v>0.46</v>
      </c>
    </row>
    <row r="17">
      <c r="A17" s="4" t="inlineStr">
        <is>
          <t>Commitment fee on debt instruments (as percentage)</t>
        </is>
      </c>
      <c r="G17" s="12" t="n">
        <v>0.025</v>
      </c>
    </row>
    <row r="18">
      <c r="A18" s="4" t="inlineStr">
        <is>
          <t>Assignment fee for debt instrument</t>
        </is>
      </c>
      <c r="G18" s="6" t="n">
        <v>3700</v>
      </c>
    </row>
    <row r="19">
      <c r="A19" s="4" t="inlineStr">
        <is>
          <t>Repayment on loans and borrowings</t>
        </is>
      </c>
      <c r="B19" s="6" t="n">
        <v>0</v>
      </c>
      <c r="C19" s="6" t="n">
        <v>52720</v>
      </c>
    </row>
    <row r="20"/>
    <row r="21">
      <c r="A21" s="4" t="inlineStr">
        <is>
          <t>[1]</t>
        </is>
      </c>
      <c r="B21"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sheetData>
  <mergeCells count="6">
    <mergeCell ref="A1:A2"/>
    <mergeCell ref="B1:G1"/>
    <mergeCell ref="C2:D2"/>
    <mergeCell ref="E2:F2"/>
    <mergeCell ref="A20:I20"/>
    <mergeCell ref="B21:I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1</t>
        </is>
      </c>
    </row>
    <row r="3">
      <c r="A3" s="3" t="inlineStr">
        <is>
          <t>Disclosure Of Revenue From Contracts With Customers [Abstract]</t>
        </is>
      </c>
    </row>
    <row r="4">
      <c r="A4" s="4" t="inlineStr">
        <is>
          <t>REVENUE</t>
        </is>
      </c>
      <c r="B4" s="4" t="inlineStr">
        <is>
          <t>REVENUE The revenue fully relates to the transfer of goods and is recognized at a point in time when the goods have been delivered to the customer. During 2021, the sales of RUCONEST® in the US market were US$193.4 million (2020: US$202.7 million) Revenues in Europe were US$4.9 million in 2021 (2020: US$8.2 million). Revenues in Rest of the World (excluding Europe) were US$0.5 million (from US$1.3 million in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EASES - Schedule of Lease liabilities (Details) - USD ($) $ in Thousands</t>
        </is>
      </c>
      <c r="B1" s="2" t="inlineStr">
        <is>
          <t>12 Months Ended</t>
        </is>
      </c>
    </row>
    <row r="2">
      <c r="B2" s="2" t="inlineStr">
        <is>
          <t>Dec. 31, 2021</t>
        </is>
      </c>
      <c r="C2" s="2" t="inlineStr">
        <is>
          <t>Dec. 31, 2020</t>
        </is>
      </c>
      <c r="E2" s="2" t="inlineStr">
        <is>
          <t>Dec. 31, 2019</t>
        </is>
      </c>
      <c r="F2" s="2" t="inlineStr">
        <is>
          <t>[1]</t>
        </is>
      </c>
    </row>
    <row r="3">
      <c r="A3" s="3" t="inlineStr">
        <is>
          <t>Disclosure of reconciliation of liabilities arising from financing activities [line items]</t>
        </is>
      </c>
    </row>
    <row r="4">
      <c r="A4" s="4" t="inlineStr">
        <is>
          <t>Balance at 1 January</t>
        </is>
      </c>
      <c r="B4" s="6" t="n">
        <v>10192</v>
      </c>
      <c r="C4" s="6" t="n">
        <v>7075</v>
      </c>
    </row>
    <row r="5">
      <c r="A5" s="4" t="inlineStr">
        <is>
          <t>Interest expense accrued</t>
        </is>
      </c>
      <c r="B5" s="5" t="n">
        <v>5127</v>
      </c>
    </row>
    <row r="6">
      <c r="A6" s="4" t="inlineStr">
        <is>
          <t>Increase (decrease) through financing cash flows, liabilities arising from financing activities</t>
        </is>
      </c>
      <c r="B6" s="5" t="n">
        <v>-32665</v>
      </c>
    </row>
    <row r="7">
      <c r="A7" s="4" t="inlineStr">
        <is>
          <t>Other movements</t>
        </is>
      </c>
      <c r="B7" s="5" t="n">
        <v>94</v>
      </c>
      <c r="C7" s="5" t="n">
        <v>0</v>
      </c>
    </row>
    <row r="8">
      <c r="A8" s="4" t="inlineStr">
        <is>
          <t>Currency translation</t>
        </is>
      </c>
      <c r="B8" s="5" t="n">
        <v>-992</v>
      </c>
      <c r="C8" s="5" t="n">
        <v>841</v>
      </c>
    </row>
    <row r="9">
      <c r="A9" s="4" t="inlineStr">
        <is>
          <t>Balance at 31 December</t>
        </is>
      </c>
      <c r="B9" s="5" t="n">
        <v>20875</v>
      </c>
      <c r="C9" s="5" t="n">
        <v>10192</v>
      </c>
    </row>
    <row r="10">
      <c r="A10" s="4" t="inlineStr">
        <is>
          <t>- Current portion</t>
        </is>
      </c>
      <c r="B10" s="5" t="n">
        <v>2419</v>
      </c>
      <c r="C10" s="5" t="n">
        <v>1962</v>
      </c>
      <c r="D10" s="4" t="inlineStr">
        <is>
          <t>[1]</t>
        </is>
      </c>
      <c r="E10" s="6" t="n">
        <v>2182</v>
      </c>
    </row>
    <row r="11">
      <c r="A11" s="4" t="inlineStr">
        <is>
          <t>- Non-current portion</t>
        </is>
      </c>
      <c r="B11" s="5" t="n">
        <v>18456</v>
      </c>
      <c r="C11" s="5" t="n">
        <v>8230</v>
      </c>
      <c r="D11" s="4" t="inlineStr">
        <is>
          <t>[1]</t>
        </is>
      </c>
      <c r="E11" s="6" t="n">
        <v>4893</v>
      </c>
    </row>
    <row r="12">
      <c r="A12" s="4" t="inlineStr">
        <is>
          <t>Lease Liabilities</t>
        </is>
      </c>
    </row>
    <row r="13">
      <c r="A13" s="3" t="inlineStr">
        <is>
          <t>Disclosure of reconciliation of liabilities arising from financing activities [line items]</t>
        </is>
      </c>
    </row>
    <row r="14">
      <c r="A14" s="4" t="inlineStr">
        <is>
          <t>New Leases</t>
        </is>
      </c>
      <c r="B14" s="5" t="n">
        <v>14118</v>
      </c>
      <c r="C14" s="5" t="n">
        <v>3780</v>
      </c>
    </row>
    <row r="15">
      <c r="A15" s="4" t="inlineStr">
        <is>
          <t>Interest expense accrued</t>
        </is>
      </c>
      <c r="B15" s="5" t="n">
        <v>680</v>
      </c>
      <c r="C15" s="5" t="n">
        <v>766</v>
      </c>
    </row>
    <row r="16">
      <c r="A16" s="4" t="inlineStr">
        <is>
          <t>Increase (decrease) through financing cash flows, liabilities arising from financing activities</t>
        </is>
      </c>
      <c r="B16" s="6" t="n">
        <v>-3217</v>
      </c>
      <c r="C16" s="6" t="n">
        <v>-2270</v>
      </c>
    </row>
    <row r="17"/>
    <row r="18">
      <c r="A18" s="4" t="inlineStr">
        <is>
          <t>[1]</t>
        </is>
      </c>
      <c r="B18"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20">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 Future minimum payments (Details) - USD ($) $ in Thousands</t>
        </is>
      </c>
      <c r="B1" s="2" t="inlineStr">
        <is>
          <t>Dec. 31, 2021</t>
        </is>
      </c>
      <c r="C1" s="2" t="inlineStr">
        <is>
          <t>Dec. 31, 2020</t>
        </is>
      </c>
      <c r="D1" s="2" t="inlineStr">
        <is>
          <t>Dec. 31, 2019</t>
        </is>
      </c>
    </row>
    <row r="2">
      <c r="A2" s="3" t="inlineStr">
        <is>
          <t>Disclosure Of Maturity Analysis Of Lease Liabilities [Line Items]</t>
        </is>
      </c>
    </row>
    <row r="3">
      <c r="A3" s="4" t="inlineStr">
        <is>
          <t>Minimum payments</t>
        </is>
      </c>
      <c r="B3" s="6" t="n">
        <v>23496</v>
      </c>
      <c r="C3" s="6" t="n">
        <v>13013</v>
      </c>
    </row>
    <row r="4">
      <c r="A4" s="4" t="inlineStr">
        <is>
          <t>Present value of payments</t>
        </is>
      </c>
      <c r="B4" s="5" t="n">
        <v>20875</v>
      </c>
      <c r="C4" s="5" t="n">
        <v>10192</v>
      </c>
      <c r="D4" s="6" t="n">
        <v>7075</v>
      </c>
    </row>
    <row r="5">
      <c r="A5" s="4" t="inlineStr">
        <is>
          <t>Minimum payments</t>
        </is>
      </c>
    </row>
    <row r="6">
      <c r="A6" s="3" t="inlineStr">
        <is>
          <t>Disclosure Of Maturity Analysis Of Lease Liabilities [Line Items]</t>
        </is>
      </c>
    </row>
    <row r="7">
      <c r="A7" s="4" t="inlineStr">
        <is>
          <t>Minimum payments</t>
        </is>
      </c>
      <c r="B7" s="5" t="n">
        <v>23496</v>
      </c>
      <c r="C7" s="5" t="n">
        <v>12964</v>
      </c>
    </row>
    <row r="8">
      <c r="A8" s="4" t="inlineStr">
        <is>
          <t>Present value of payments</t>
        </is>
      </c>
    </row>
    <row r="9">
      <c r="A9" s="3" t="inlineStr">
        <is>
          <t>Disclosure Of Maturity Analysis Of Lease Liabilities [Line Items]</t>
        </is>
      </c>
    </row>
    <row r="10">
      <c r="A10" s="4" t="inlineStr">
        <is>
          <t>Present value of payments</t>
        </is>
      </c>
      <c r="B10" s="5" t="n">
        <v>20875</v>
      </c>
      <c r="C10" s="5" t="n">
        <v>10192</v>
      </c>
    </row>
    <row r="11">
      <c r="A11" s="4" t="inlineStr">
        <is>
          <t>Within one year</t>
        </is>
      </c>
    </row>
    <row r="12">
      <c r="A12" s="3" t="inlineStr">
        <is>
          <t>Disclosure Of Maturity Analysis Of Lease Liabilities [Line Items]</t>
        </is>
      </c>
    </row>
    <row r="13">
      <c r="A13" s="4" t="inlineStr">
        <is>
          <t>Minimum payments</t>
        </is>
      </c>
      <c r="B13" s="5" t="n">
        <v>3118</v>
      </c>
    </row>
    <row r="14">
      <c r="A14" s="4" t="inlineStr">
        <is>
          <t>Within one year | Minimum payments</t>
        </is>
      </c>
    </row>
    <row r="15">
      <c r="A15" s="3" t="inlineStr">
        <is>
          <t>Disclosure Of Maturity Analysis Of Lease Liabilities [Line Items]</t>
        </is>
      </c>
    </row>
    <row r="16">
      <c r="A16" s="4" t="inlineStr">
        <is>
          <t>Minimum payments</t>
        </is>
      </c>
      <c r="B16" s="5" t="n">
        <v>3118</v>
      </c>
      <c r="C16" s="5" t="n">
        <v>2590</v>
      </c>
    </row>
    <row r="17">
      <c r="A17" s="4" t="inlineStr">
        <is>
          <t>Within one year | Present value of payments</t>
        </is>
      </c>
    </row>
    <row r="18">
      <c r="A18" s="3" t="inlineStr">
        <is>
          <t>Disclosure Of Maturity Analysis Of Lease Liabilities [Line Items]</t>
        </is>
      </c>
    </row>
    <row r="19">
      <c r="A19" s="4" t="inlineStr">
        <is>
          <t>Present value of payments</t>
        </is>
      </c>
      <c r="B19" s="5" t="n">
        <v>3068</v>
      </c>
      <c r="C19" s="5" t="n">
        <v>1962</v>
      </c>
    </row>
    <row r="20">
      <c r="A20" s="4" t="inlineStr">
        <is>
          <t>After one year but not more than five years | Minimum payments</t>
        </is>
      </c>
    </row>
    <row r="21">
      <c r="A21" s="3" t="inlineStr">
        <is>
          <t>Disclosure Of Maturity Analysis Of Lease Liabilities [Line Items]</t>
        </is>
      </c>
    </row>
    <row r="22">
      <c r="A22" s="4" t="inlineStr">
        <is>
          <t>Minimum payments</t>
        </is>
      </c>
      <c r="B22" s="5" t="n">
        <v>10255</v>
      </c>
      <c r="C22" s="5" t="n">
        <v>7163</v>
      </c>
    </row>
    <row r="23">
      <c r="A23" s="4" t="inlineStr">
        <is>
          <t>After one year but not more than five years | Present value of payments</t>
        </is>
      </c>
    </row>
    <row r="24">
      <c r="A24" s="3" t="inlineStr">
        <is>
          <t>Disclosure Of Maturity Analysis Of Lease Liabilities [Line Items]</t>
        </is>
      </c>
    </row>
    <row r="25">
      <c r="A25" s="4" t="inlineStr">
        <is>
          <t>Present value of payments</t>
        </is>
      </c>
      <c r="B25" s="5" t="n">
        <v>9392</v>
      </c>
      <c r="C25" s="5" t="n">
        <v>5763</v>
      </c>
    </row>
    <row r="26">
      <c r="A26" s="4" t="inlineStr">
        <is>
          <t>More than five years | Minimum payments</t>
        </is>
      </c>
    </row>
    <row r="27">
      <c r="A27" s="3" t="inlineStr">
        <is>
          <t>Disclosure Of Maturity Analysis Of Lease Liabilities [Line Items]</t>
        </is>
      </c>
    </row>
    <row r="28">
      <c r="A28" s="4" t="inlineStr">
        <is>
          <t>Minimum payments</t>
        </is>
      </c>
      <c r="B28" s="5" t="n">
        <v>10123</v>
      </c>
      <c r="C28" s="5" t="n">
        <v>3211</v>
      </c>
    </row>
    <row r="29">
      <c r="A29" s="4" t="inlineStr">
        <is>
          <t>More than five years | Present value of payments</t>
        </is>
      </c>
    </row>
    <row r="30">
      <c r="A30" s="3" t="inlineStr">
        <is>
          <t>Disclosure Of Maturity Analysis Of Lease Liabilities [Line Items]</t>
        </is>
      </c>
    </row>
    <row r="31">
      <c r="A31" s="4" t="inlineStr">
        <is>
          <t>Present value of payments</t>
        </is>
      </c>
      <c r="B31" s="6" t="n">
        <v>8415</v>
      </c>
      <c r="C31" s="6" t="n">
        <v>24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RADE AND OTHER PAYABLES - Schedule of trade and other payables (Details) - USD ($) $ in Thousands</t>
        </is>
      </c>
      <c r="B1" s="2" t="inlineStr">
        <is>
          <t>Dec. 31, 2021</t>
        </is>
      </c>
      <c r="C1" s="2" t="inlineStr">
        <is>
          <t>Dec. 31, 2020</t>
        </is>
      </c>
      <c r="E1" s="2" t="inlineStr">
        <is>
          <t>Dec. 31, 2019</t>
        </is>
      </c>
      <c r="F1" s="2" t="inlineStr">
        <is>
          <t>[1]</t>
        </is>
      </c>
    </row>
    <row r="2">
      <c r="A2" s="3" t="inlineStr">
        <is>
          <t>Disclosure Of Trade And Other Payables [Abstract]</t>
        </is>
      </c>
    </row>
    <row r="3">
      <c r="A3" s="4" t="inlineStr">
        <is>
          <t>Accounts payable</t>
        </is>
      </c>
      <c r="B3" s="6" t="n">
        <v>7599</v>
      </c>
      <c r="C3" s="6" t="n">
        <v>13471</v>
      </c>
    </row>
    <row r="4">
      <c r="A4" s="4" t="inlineStr">
        <is>
          <t>Taxes and social security</t>
        </is>
      </c>
      <c r="B4" s="5" t="n">
        <v>1505</v>
      </c>
      <c r="C4" s="5" t="n">
        <v>616</v>
      </c>
    </row>
    <row r="5">
      <c r="A5" s="4" t="inlineStr">
        <is>
          <t>Other payables</t>
        </is>
      </c>
      <c r="B5" s="5" t="n">
        <v>34</v>
      </c>
      <c r="C5" s="5" t="n">
        <v>176</v>
      </c>
    </row>
    <row r="6">
      <c r="A6" s="4" t="inlineStr">
        <is>
          <t>Accruals for employees</t>
        </is>
      </c>
      <c r="B6" s="5" t="n">
        <v>8850</v>
      </c>
      <c r="C6" s="5" t="n">
        <v>8113</v>
      </c>
    </row>
    <row r="7">
      <c r="A7" s="4" t="inlineStr">
        <is>
          <t>Accruals for rebates and discounts</t>
        </is>
      </c>
      <c r="B7" s="5" t="n">
        <v>11111</v>
      </c>
      <c r="C7" s="5" t="n">
        <v>14930</v>
      </c>
    </row>
    <row r="8">
      <c r="A8" s="4" t="inlineStr">
        <is>
          <t>Accrual for production</t>
        </is>
      </c>
      <c r="B8" s="5" t="n">
        <v>5760</v>
      </c>
      <c r="C8" s="5" t="n">
        <v>4117</v>
      </c>
    </row>
    <row r="9">
      <c r="A9" s="4" t="inlineStr">
        <is>
          <t>Other accruals</t>
        </is>
      </c>
      <c r="B9" s="5" t="n">
        <v>7614</v>
      </c>
      <c r="C9" s="5" t="n">
        <v>6243</v>
      </c>
    </row>
    <row r="10">
      <c r="A10" s="4" t="inlineStr">
        <is>
          <t>Balance of trade and other payables at end of period</t>
        </is>
      </c>
      <c r="B10" s="6" t="n">
        <v>42473</v>
      </c>
      <c r="C10" s="6" t="n">
        <v>47666</v>
      </c>
      <c r="D10" s="4" t="inlineStr">
        <is>
          <t>[1]</t>
        </is>
      </c>
      <c r="E10" s="6" t="n">
        <v>40646</v>
      </c>
    </row>
    <row r="11"/>
    <row r="12">
      <c r="A12" s="4" t="inlineStr">
        <is>
          <t>[1]</t>
        </is>
      </c>
      <c r="B12"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12">
    <mergeCell ref="C1:D1"/>
    <mergeCell ref="E2:F2"/>
    <mergeCell ref="E3:F3"/>
    <mergeCell ref="E4:F4"/>
    <mergeCell ref="E5:F5"/>
    <mergeCell ref="E6:F6"/>
    <mergeCell ref="E7:F7"/>
    <mergeCell ref="E8:F8"/>
    <mergeCell ref="E9:F9"/>
    <mergeCell ref="E10:F10"/>
    <mergeCell ref="A11:F11"/>
    <mergeCell ref="B12:F1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 width="21" customWidth="1" min="5" max="5"/>
  </cols>
  <sheetData>
    <row r="1">
      <c r="A1" s="1" t="inlineStr">
        <is>
          <t>SHARE-BASED COMPENSATION - General information (Details) $ in Thousands</t>
        </is>
      </c>
      <c r="B1" s="2" t="inlineStr">
        <is>
          <t>7 Months Ended</t>
        </is>
      </c>
      <c r="C1" s="2" t="inlineStr">
        <is>
          <t>12 Months Ended</t>
        </is>
      </c>
    </row>
    <row r="2">
      <c r="B2" s="2" t="inlineStr">
        <is>
          <t>Dec. 31, 2021non-ExecutiveDirectorexecutiveDirector</t>
        </is>
      </c>
      <c r="C2" s="2" t="inlineStr">
        <is>
          <t>Dec. 31, 2021USD ($)</t>
        </is>
      </c>
      <c r="D2" s="2" t="inlineStr">
        <is>
          <t>Dec. 31, 2020USD ($)</t>
        </is>
      </c>
      <c r="E2" s="2" t="inlineStr">
        <is>
          <t>Dec. 31, 2019USD ($)</t>
        </is>
      </c>
    </row>
    <row r="3">
      <c r="A3" s="3" t="inlineStr">
        <is>
          <t>Disclosure of terms and conditions of share-based payment arrangement [line items]</t>
        </is>
      </c>
    </row>
    <row r="4">
      <c r="A4" s="4" t="inlineStr">
        <is>
          <t>Number of executive directors | executiveDirector</t>
        </is>
      </c>
      <c r="B4" s="5" t="n">
        <v>1</v>
      </c>
    </row>
    <row r="5">
      <c r="A5" s="4" t="inlineStr">
        <is>
          <t>Number of non-executive directors | non-ExecutiveDirector</t>
        </is>
      </c>
      <c r="B5" s="5" t="n">
        <v>7</v>
      </c>
    </row>
    <row r="6">
      <c r="A6" s="4" t="inlineStr">
        <is>
          <t>Share-based compensation | $</t>
        </is>
      </c>
      <c r="C6" s="6" t="n">
        <v>9055</v>
      </c>
      <c r="D6" s="6" t="n">
        <v>8405</v>
      </c>
      <c r="E6" s="6" t="n">
        <v>499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otal expensed for share based payment plans (Details) - USD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Share-based compensation</t>
        </is>
      </c>
      <c r="B4" s="6" t="n">
        <v>9055</v>
      </c>
      <c r="C4" s="6" t="n">
        <v>8405</v>
      </c>
      <c r="D4" s="6" t="n">
        <v>4990</v>
      </c>
    </row>
    <row r="5">
      <c r="A5" s="4" t="inlineStr">
        <is>
          <t>Board of Management options</t>
        </is>
      </c>
    </row>
    <row r="6">
      <c r="A6" s="3" t="inlineStr">
        <is>
          <t>Disclosure of terms and conditions of share-based payment arrangement [line items]</t>
        </is>
      </c>
    </row>
    <row r="7">
      <c r="A7" s="4" t="inlineStr">
        <is>
          <t>Share-based compensation</t>
        </is>
      </c>
      <c r="B7" s="5" t="n">
        <v>0</v>
      </c>
      <c r="C7" s="5" t="n">
        <v>86</v>
      </c>
      <c r="D7" s="5" t="n">
        <v>625</v>
      </c>
    </row>
    <row r="8">
      <c r="A8" s="4" t="inlineStr">
        <is>
          <t>Employee options</t>
        </is>
      </c>
    </row>
    <row r="9">
      <c r="A9" s="3" t="inlineStr">
        <is>
          <t>Disclosure of terms and conditions of share-based payment arrangement [line items]</t>
        </is>
      </c>
    </row>
    <row r="10">
      <c r="A10" s="4" t="inlineStr">
        <is>
          <t>Share-based compensation</t>
        </is>
      </c>
      <c r="B10" s="5" t="n">
        <v>4262</v>
      </c>
      <c r="C10" s="5" t="n">
        <v>2964</v>
      </c>
      <c r="D10" s="5" t="n">
        <v>2419</v>
      </c>
    </row>
    <row r="11">
      <c r="A11" s="4" t="inlineStr">
        <is>
          <t>Long term incentive plan</t>
        </is>
      </c>
    </row>
    <row r="12">
      <c r="A12" s="3" t="inlineStr">
        <is>
          <t>Disclosure of terms and conditions of share-based payment arrangement [line items]</t>
        </is>
      </c>
    </row>
    <row r="13">
      <c r="A13" s="4" t="inlineStr">
        <is>
          <t>Share-based compensation</t>
        </is>
      </c>
      <c r="B13" s="5" t="n">
        <v>4793</v>
      </c>
      <c r="C13" s="5" t="n">
        <v>5304</v>
      </c>
      <c r="D13" s="5" t="n">
        <v>1946</v>
      </c>
    </row>
    <row r="14">
      <c r="A14" s="4" t="inlineStr">
        <is>
          <t>Bonus shares</t>
        </is>
      </c>
    </row>
    <row r="15">
      <c r="A15" s="3" t="inlineStr">
        <is>
          <t>Disclosure of terms and conditions of share-based payment arrangement [line items]</t>
        </is>
      </c>
    </row>
    <row r="16">
      <c r="A16" s="4" t="inlineStr">
        <is>
          <t>Share-based compensation</t>
        </is>
      </c>
      <c r="B16" s="6" t="n">
        <v>0</v>
      </c>
      <c r="C16" s="6" t="n">
        <v>51</v>
      </c>
      <c r="D16"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Models and assumptions (Details)</t>
        </is>
      </c>
      <c r="B1" s="2" t="inlineStr">
        <is>
          <t>12 Months Ended</t>
        </is>
      </c>
    </row>
    <row r="2">
      <c r="B2" s="2" t="inlineStr">
        <is>
          <t>Dec. 31, 2021element</t>
        </is>
      </c>
    </row>
    <row r="3">
      <c r="A3" s="3" t="inlineStr">
        <is>
          <t>Disclosure Of Share-Based Payment Arrangements [Abstract]</t>
        </is>
      </c>
    </row>
    <row r="4">
      <c r="A4" s="4" t="inlineStr">
        <is>
          <t>Number of elements used in option pricing model</t>
        </is>
      </c>
      <c r="B4" s="5" t="n">
        <v>6</v>
      </c>
    </row>
    <row r="5">
      <c r="A5" s="4" t="inlineStr">
        <is>
          <t>Number of minimum years, option life</t>
        </is>
      </c>
      <c r="B5" s="4" t="inlineStr">
        <is>
          <t>3 years</t>
        </is>
      </c>
    </row>
    <row r="6">
      <c r="A6" s="4" t="inlineStr">
        <is>
          <t>Maximum options to be granted, percentage over issued and outstanding shares (in percentage)</t>
        </is>
      </c>
      <c r="B6" s="4" t="inlineStr">
        <is>
          <t>10.00%</t>
        </is>
      </c>
    </row>
    <row r="7">
      <c r="A7" s="4" t="inlineStr">
        <is>
          <t>Vesting requirements for share-based payment arrangement, options, maximum vesting period</t>
        </is>
      </c>
      <c r="B7" s="4" t="inlineStr">
        <is>
          <t>5 years</t>
        </is>
      </c>
    </row>
    <row r="8">
      <c r="A8" s="4" t="inlineStr">
        <is>
          <t>Share-based payment arrangement, options, minimum period for unexercised options to be deemed lapsed</t>
        </is>
      </c>
      <c r="B8" s="4" t="inlineStr">
        <is>
          <t>5 years</t>
        </is>
      </c>
    </row>
    <row r="9">
      <c r="A9" s="4" t="inlineStr">
        <is>
          <t>Volatility calculation, historical end-of-month closing share prices, duration</t>
        </is>
      </c>
      <c r="B9" s="4" t="inlineStr">
        <is>
          <t>3 years</t>
        </is>
      </c>
    </row>
    <row r="10">
      <c r="A10" s="4" t="inlineStr">
        <is>
          <t>Expected correlations, historical correlations based on end-of-month closing quotes, period</t>
        </is>
      </c>
      <c r="B10" s="4" t="inlineStr">
        <is>
          <t>3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in the black-scholes model to determine the fair value of options at grant date (Details)</t>
        </is>
      </c>
      <c r="B1" s="2" t="inlineStr">
        <is>
          <t>12 Months Ended</t>
        </is>
      </c>
    </row>
    <row r="2">
      <c r="B2" s="2" t="inlineStr">
        <is>
          <t>Dec. 31, 2021</t>
        </is>
      </c>
      <c r="C2" s="2" t="inlineStr">
        <is>
          <t>Dec. 31, 2020</t>
        </is>
      </c>
      <c r="D2" s="2" t="inlineStr">
        <is>
          <t>Dec. 31, 2019</t>
        </is>
      </c>
    </row>
    <row r="3">
      <c r="A3" s="4" t="inlineStr">
        <is>
          <t>Board of Management share option plan</t>
        </is>
      </c>
    </row>
    <row r="4">
      <c r="A4" s="3" t="inlineStr">
        <is>
          <t>Disclosure of terms and conditions of share-based payment arrangement [line items]</t>
        </is>
      </c>
    </row>
    <row r="5">
      <c r="A5" s="4" t="inlineStr">
        <is>
          <t>Expected time to mautrity</t>
        </is>
      </c>
      <c r="D5" s="14" t="n">
        <v>0.7</v>
      </c>
    </row>
    <row r="6">
      <c r="A6" s="4" t="inlineStr">
        <is>
          <t>Volatilities (in percentage)</t>
        </is>
      </c>
      <c r="D6" s="4" t="inlineStr">
        <is>
          <t>56.00%</t>
        </is>
      </c>
    </row>
    <row r="7">
      <c r="A7" s="4" t="inlineStr">
        <is>
          <t>Risk-free interest rate (in percentage)</t>
        </is>
      </c>
      <c r="D7" s="4" t="inlineStr">
        <is>
          <t>(0.25%)</t>
        </is>
      </c>
    </row>
    <row r="8">
      <c r="A8" s="4" t="inlineStr">
        <is>
          <t>Bottom of range | Employee options</t>
        </is>
      </c>
    </row>
    <row r="9">
      <c r="A9" s="3" t="inlineStr">
        <is>
          <t>Disclosure of terms and conditions of share-based payment arrangement [line items]</t>
        </is>
      </c>
    </row>
    <row r="10">
      <c r="A10" s="4" t="inlineStr">
        <is>
          <t>Expected time to mautrity</t>
        </is>
      </c>
      <c r="B10" s="5" t="n">
        <v>1</v>
      </c>
      <c r="D10" s="5" t="n">
        <v>1</v>
      </c>
    </row>
    <row r="11">
      <c r="A11" s="4" t="inlineStr">
        <is>
          <t>Volatilities (in percentage)</t>
        </is>
      </c>
      <c r="B11" s="4" t="inlineStr">
        <is>
          <t>47.00%</t>
        </is>
      </c>
      <c r="C11" s="4" t="inlineStr">
        <is>
          <t>53.00%</t>
        </is>
      </c>
      <c r="D11" s="4" t="inlineStr">
        <is>
          <t>54.00%</t>
        </is>
      </c>
    </row>
    <row r="12">
      <c r="A12" s="4" t="inlineStr">
        <is>
          <t>Risk-free interest rate (in percentage)</t>
        </is>
      </c>
      <c r="B12" s="4" t="inlineStr">
        <is>
          <t>(0.52%)</t>
        </is>
      </c>
      <c r="C12" s="4" t="inlineStr">
        <is>
          <t>(0.52%)</t>
        </is>
      </c>
      <c r="D12" s="4" t="inlineStr">
        <is>
          <t>(0.36%)</t>
        </is>
      </c>
    </row>
    <row r="13">
      <c r="A13" s="4" t="inlineStr">
        <is>
          <t>Top of range | Employee options</t>
        </is>
      </c>
    </row>
    <row r="14">
      <c r="A14" s="3" t="inlineStr">
        <is>
          <t>Disclosure of terms and conditions of share-based payment arrangement [line items]</t>
        </is>
      </c>
    </row>
    <row r="15">
      <c r="A15" s="4" t="inlineStr">
        <is>
          <t>Expected time to mautrity</t>
        </is>
      </c>
      <c r="B15" s="5" t="n">
        <v>4</v>
      </c>
      <c r="D15" s="5" t="n">
        <v>4</v>
      </c>
    </row>
    <row r="16">
      <c r="A16" s="4" t="inlineStr">
        <is>
          <t>Volatilities (in percentage)</t>
        </is>
      </c>
      <c r="B16" s="4" t="inlineStr">
        <is>
          <t>57.00%</t>
        </is>
      </c>
      <c r="C16" s="4" t="inlineStr">
        <is>
          <t>60.00%</t>
        </is>
      </c>
      <c r="D16" s="4" t="inlineStr">
        <is>
          <t>58.00%</t>
        </is>
      </c>
    </row>
    <row r="17">
      <c r="A17" s="4" t="inlineStr">
        <is>
          <t>Risk-free interest rate (in percentage)</t>
        </is>
      </c>
      <c r="B17" s="4" t="inlineStr">
        <is>
          <t>(0.03%)</t>
        </is>
      </c>
      <c r="C17" s="4" t="inlineStr">
        <is>
          <t>(0.27%)</t>
        </is>
      </c>
      <c r="D17" s="4" t="inlineStr">
        <is>
          <t>(0.3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peer European biotech companies (Details)</t>
        </is>
      </c>
      <c r="B1" s="2" t="inlineStr">
        <is>
          <t>Dec. 31, 2021company</t>
        </is>
      </c>
    </row>
    <row r="2">
      <c r="A2" s="3" t="inlineStr">
        <is>
          <t>Share based compensation [Line Items]</t>
        </is>
      </c>
    </row>
    <row r="3">
      <c r="A3" s="4" t="inlineStr">
        <is>
          <t>Number of peer European biotech companies</t>
        </is>
      </c>
      <c r="B3" s="5" t="n">
        <v>22</v>
      </c>
    </row>
    <row r="4">
      <c r="A4" s="4" t="inlineStr">
        <is>
          <t>Belgium</t>
        </is>
      </c>
    </row>
    <row r="5">
      <c r="A5" s="3" t="inlineStr">
        <is>
          <t>Share based compensation [Line Items]</t>
        </is>
      </c>
    </row>
    <row r="6">
      <c r="A6" s="4" t="inlineStr">
        <is>
          <t>Number of peer European biotech companies</t>
        </is>
      </c>
      <c r="B6" s="5" t="n">
        <v>1</v>
      </c>
    </row>
    <row r="7">
      <c r="A7" s="4" t="inlineStr">
        <is>
          <t>Denmark</t>
        </is>
      </c>
    </row>
    <row r="8">
      <c r="A8" s="3" t="inlineStr">
        <is>
          <t>Share based compensation [Line Items]</t>
        </is>
      </c>
    </row>
    <row r="9">
      <c r="A9" s="4" t="inlineStr">
        <is>
          <t>Number of peer European biotech companies</t>
        </is>
      </c>
      <c r="B9" s="5" t="n">
        <v>2</v>
      </c>
    </row>
    <row r="10">
      <c r="A10" s="4" t="inlineStr">
        <is>
          <t>France</t>
        </is>
      </c>
    </row>
    <row r="11">
      <c r="A11" s="3" t="inlineStr">
        <is>
          <t>Share based compensation [Line Items]</t>
        </is>
      </c>
    </row>
    <row r="12">
      <c r="A12" s="4" t="inlineStr">
        <is>
          <t>Number of peer European biotech companies</t>
        </is>
      </c>
      <c r="B12" s="5" t="n">
        <v>4</v>
      </c>
    </row>
    <row r="13">
      <c r="A13" s="4" t="inlineStr">
        <is>
          <t>Germany</t>
        </is>
      </c>
    </row>
    <row r="14">
      <c r="A14" s="3" t="inlineStr">
        <is>
          <t>Share based compensation [Line Items]</t>
        </is>
      </c>
    </row>
    <row r="15">
      <c r="A15" s="4" t="inlineStr">
        <is>
          <t>Number of peer European biotech companies</t>
        </is>
      </c>
      <c r="B15" s="5" t="n">
        <v>5</v>
      </c>
    </row>
    <row r="16">
      <c r="A16" s="4" t="inlineStr">
        <is>
          <t>Italy</t>
        </is>
      </c>
    </row>
    <row r="17">
      <c r="A17" s="3" t="inlineStr">
        <is>
          <t>Share based compensation [Line Items]</t>
        </is>
      </c>
    </row>
    <row r="18">
      <c r="A18" s="4" t="inlineStr">
        <is>
          <t>Number of peer European biotech companies</t>
        </is>
      </c>
      <c r="B18" s="5" t="n">
        <v>1</v>
      </c>
    </row>
    <row r="19">
      <c r="A19" s="4" t="inlineStr">
        <is>
          <t>Norway</t>
        </is>
      </c>
    </row>
    <row r="20">
      <c r="A20" s="3" t="inlineStr">
        <is>
          <t>Share based compensation [Line Items]</t>
        </is>
      </c>
    </row>
    <row r="21">
      <c r="A21" s="4" t="inlineStr">
        <is>
          <t>Number of peer European biotech companies</t>
        </is>
      </c>
      <c r="B21" s="5" t="n">
        <v>1</v>
      </c>
    </row>
    <row r="22">
      <c r="A22" s="4" t="inlineStr">
        <is>
          <t>Switzerland</t>
        </is>
      </c>
    </row>
    <row r="23">
      <c r="A23" s="3" t="inlineStr">
        <is>
          <t>Share based compensation [Line Items]</t>
        </is>
      </c>
    </row>
    <row r="24">
      <c r="A24" s="4" t="inlineStr">
        <is>
          <t>Number of peer European biotech companies</t>
        </is>
      </c>
      <c r="B24" s="5" t="n">
        <v>4</v>
      </c>
    </row>
    <row r="25">
      <c r="A25" s="4" t="inlineStr">
        <is>
          <t>United Kingdom</t>
        </is>
      </c>
    </row>
    <row r="26">
      <c r="A26" s="3" t="inlineStr">
        <is>
          <t>Share based compensation [Line Items]</t>
        </is>
      </c>
    </row>
    <row r="27">
      <c r="A27" s="4" t="inlineStr">
        <is>
          <t>Number of peer European biotech companies</t>
        </is>
      </c>
      <c r="B27" s="5" t="n">
        <v>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4" customWidth="1" min="1" max="1"/>
    <col width="16" customWidth="1" min="2" max="2"/>
  </cols>
  <sheetData>
    <row r="1">
      <c r="A1" s="1" t="inlineStr">
        <is>
          <t>SHARE-BASED COMPENSATION - Vesting schedule (Details)</t>
        </is>
      </c>
      <c r="B1" s="2" t="inlineStr">
        <is>
          <t>12 Months Ended</t>
        </is>
      </c>
    </row>
    <row r="2">
      <c r="B2" s="2" t="inlineStr">
        <is>
          <t>Dec. 31, 2021</t>
        </is>
      </c>
    </row>
    <row r="3">
      <c r="A3" s="4" t="inlineStr">
        <is>
          <t>Level 1</t>
        </is>
      </c>
    </row>
    <row r="4">
      <c r="A4" s="3" t="inlineStr">
        <is>
          <t>Share based compensation [Line Items]</t>
        </is>
      </c>
    </row>
    <row r="5">
      <c r="A5" s="4" t="inlineStr">
        <is>
          <t>Achievement level (percentage)</t>
        </is>
      </c>
      <c r="B5" s="4" t="inlineStr">
        <is>
          <t>5.00%</t>
        </is>
      </c>
    </row>
    <row r="6">
      <c r="A6" s="4" t="inlineStr">
        <is>
          <t>% of grant attained</t>
        </is>
      </c>
      <c r="B6" s="4" t="inlineStr">
        <is>
          <t>100.00%</t>
        </is>
      </c>
    </row>
    <row r="7">
      <c r="A7" s="4" t="inlineStr">
        <is>
          <t>Level 2</t>
        </is>
      </c>
    </row>
    <row r="8">
      <c r="A8" s="3" t="inlineStr">
        <is>
          <t>Share based compensation [Line Items]</t>
        </is>
      </c>
    </row>
    <row r="9">
      <c r="A9" s="4" t="inlineStr">
        <is>
          <t>% of grant attained</t>
        </is>
      </c>
      <c r="B9" s="4" t="inlineStr">
        <is>
          <t>80.00%</t>
        </is>
      </c>
    </row>
    <row r="10">
      <c r="A10" s="4" t="inlineStr">
        <is>
          <t>Level 2 | Bottom of range</t>
        </is>
      </c>
    </row>
    <row r="11">
      <c r="A11" s="3" t="inlineStr">
        <is>
          <t>Share based compensation [Line Items]</t>
        </is>
      </c>
    </row>
    <row r="12">
      <c r="A12" s="4" t="inlineStr">
        <is>
          <t>Achievement level (percentage)</t>
        </is>
      </c>
      <c r="B12" s="4" t="inlineStr">
        <is>
          <t>5.00%</t>
        </is>
      </c>
    </row>
    <row r="13">
      <c r="A13" s="4" t="inlineStr">
        <is>
          <t>Level 2 | Top of range</t>
        </is>
      </c>
    </row>
    <row r="14">
      <c r="A14" s="3" t="inlineStr">
        <is>
          <t>Share based compensation [Line Items]</t>
        </is>
      </c>
    </row>
    <row r="15">
      <c r="A15" s="4" t="inlineStr">
        <is>
          <t>Achievement level (percentage)</t>
        </is>
      </c>
      <c r="B15" s="4" t="inlineStr">
        <is>
          <t>10.00%</t>
        </is>
      </c>
    </row>
    <row r="16">
      <c r="A16" s="4" t="inlineStr">
        <is>
          <t>Level 3</t>
        </is>
      </c>
    </row>
    <row r="17">
      <c r="A17" s="3" t="inlineStr">
        <is>
          <t>Share based compensation [Line Items]</t>
        </is>
      </c>
    </row>
    <row r="18">
      <c r="A18" s="4" t="inlineStr">
        <is>
          <t>% of grant attained</t>
        </is>
      </c>
      <c r="B18" s="4" t="inlineStr">
        <is>
          <t>60.00%</t>
        </is>
      </c>
    </row>
    <row r="19">
      <c r="A19" s="4" t="inlineStr">
        <is>
          <t>Level 3 | Bottom of range</t>
        </is>
      </c>
    </row>
    <row r="20">
      <c r="A20" s="3" t="inlineStr">
        <is>
          <t>Share based compensation [Line Items]</t>
        </is>
      </c>
    </row>
    <row r="21">
      <c r="A21" s="4" t="inlineStr">
        <is>
          <t>Achievement level (percentage)</t>
        </is>
      </c>
      <c r="B21" s="4" t="inlineStr">
        <is>
          <t>10.00%</t>
        </is>
      </c>
    </row>
    <row r="22">
      <c r="A22" s="4" t="inlineStr">
        <is>
          <t>Level 3 | Top of range</t>
        </is>
      </c>
    </row>
    <row r="23">
      <c r="A23" s="3" t="inlineStr">
        <is>
          <t>Share based compensation [Line Items]</t>
        </is>
      </c>
    </row>
    <row r="24">
      <c r="A24" s="4" t="inlineStr">
        <is>
          <t>Achievement level (percentage)</t>
        </is>
      </c>
      <c r="B24" s="4" t="inlineStr">
        <is>
          <t>20.00%</t>
        </is>
      </c>
    </row>
    <row r="25">
      <c r="A25" s="4" t="inlineStr">
        <is>
          <t>Level 4</t>
        </is>
      </c>
    </row>
    <row r="26">
      <c r="A26" s="3" t="inlineStr">
        <is>
          <t>Share based compensation [Line Items]</t>
        </is>
      </c>
    </row>
    <row r="27">
      <c r="A27" s="4" t="inlineStr">
        <is>
          <t>% of grant attained</t>
        </is>
      </c>
      <c r="B27" s="4" t="inlineStr">
        <is>
          <t>50.00%</t>
        </is>
      </c>
    </row>
    <row r="28">
      <c r="A28" s="4" t="inlineStr">
        <is>
          <t>Level 4 | Bottom of range</t>
        </is>
      </c>
    </row>
    <row r="29">
      <c r="A29" s="3" t="inlineStr">
        <is>
          <t>Share based compensation [Line Items]</t>
        </is>
      </c>
    </row>
    <row r="30">
      <c r="A30" s="4" t="inlineStr">
        <is>
          <t>Achievement level (percentage)</t>
        </is>
      </c>
      <c r="B30" s="4" t="inlineStr">
        <is>
          <t>20.00%</t>
        </is>
      </c>
    </row>
    <row r="31">
      <c r="A31" s="4" t="inlineStr">
        <is>
          <t>Level 4 | Top of range</t>
        </is>
      </c>
    </row>
    <row r="32">
      <c r="A32" s="3" t="inlineStr">
        <is>
          <t>Share based compensation [Line Items]</t>
        </is>
      </c>
    </row>
    <row r="33">
      <c r="A33" s="4" t="inlineStr">
        <is>
          <t>Achievement level (percentage)</t>
        </is>
      </c>
      <c r="B33" s="4" t="inlineStr">
        <is>
          <t>30.00%</t>
        </is>
      </c>
    </row>
    <row r="34">
      <c r="A34" s="4" t="inlineStr">
        <is>
          <t>Level 5</t>
        </is>
      </c>
    </row>
    <row r="35">
      <c r="A35" s="3" t="inlineStr">
        <is>
          <t>Share based compensation [Line Items]</t>
        </is>
      </c>
    </row>
    <row r="36">
      <c r="A36" s="4" t="inlineStr">
        <is>
          <t>% of grant attained</t>
        </is>
      </c>
      <c r="B36" s="4" t="inlineStr">
        <is>
          <t>20.00%</t>
        </is>
      </c>
    </row>
    <row r="37">
      <c r="A37" s="4" t="inlineStr">
        <is>
          <t>Level 5 | Bottom of range</t>
        </is>
      </c>
    </row>
    <row r="38">
      <c r="A38" s="3" t="inlineStr">
        <is>
          <t>Share based compensation [Line Items]</t>
        </is>
      </c>
    </row>
    <row r="39">
      <c r="A39" s="4" t="inlineStr">
        <is>
          <t>Achievement level (percentage)</t>
        </is>
      </c>
      <c r="B39" s="4" t="inlineStr">
        <is>
          <t>30.00%</t>
        </is>
      </c>
    </row>
    <row r="40">
      <c r="A40" s="4" t="inlineStr">
        <is>
          <t>Level 5 | Top of range</t>
        </is>
      </c>
    </row>
    <row r="41">
      <c r="A41" s="3" t="inlineStr">
        <is>
          <t>Share based compensation [Line Items]</t>
        </is>
      </c>
    </row>
    <row r="42">
      <c r="A42" s="4" t="inlineStr">
        <is>
          <t>Achievement level (percentage)</t>
        </is>
      </c>
      <c r="B42" s="4" t="inlineStr">
        <is>
          <t>50.00%</t>
        </is>
      </c>
    </row>
    <row r="43">
      <c r="A43" s="4" t="inlineStr">
        <is>
          <t>Level 6</t>
        </is>
      </c>
    </row>
    <row r="44">
      <c r="A44" s="3" t="inlineStr">
        <is>
          <t>Share based compensation [Line Items]</t>
        </is>
      </c>
    </row>
    <row r="45">
      <c r="A45" s="4" t="inlineStr">
        <is>
          <t>Achievement level (percentage)</t>
        </is>
      </c>
      <c r="B45" s="4" t="inlineStr">
        <is>
          <t>50.00%</t>
        </is>
      </c>
    </row>
    <row r="46">
      <c r="A46" s="4" t="inlineStr">
        <is>
          <t>% of grant attained</t>
        </is>
      </c>
      <c r="B46" s="4" t="inlineStr">
        <is>
          <t>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ange of assumptions used in the Monte Carlo simulation, long term incentive plan (Details)</t>
        </is>
      </c>
      <c r="B1" s="2" t="inlineStr">
        <is>
          <t>12 Months Ended</t>
        </is>
      </c>
    </row>
    <row r="2">
      <c r="B2" s="2" t="inlineStr">
        <is>
          <t>Dec. 31, 2021</t>
        </is>
      </c>
      <c r="C2" s="2" t="inlineStr">
        <is>
          <t>Dec. 31, 2020</t>
        </is>
      </c>
      <c r="D2" s="2" t="inlineStr">
        <is>
          <t>Dec. 31, 2019</t>
        </is>
      </c>
    </row>
    <row r="3">
      <c r="A3" s="4" t="inlineStr">
        <is>
          <t>LTIP</t>
        </is>
      </c>
    </row>
    <row r="4">
      <c r="A4" s="3" t="inlineStr">
        <is>
          <t>Disclosure of terms and conditions of share-based payment arrangement [line items]</t>
        </is>
      </c>
    </row>
    <row r="5">
      <c r="A5" s="4" t="inlineStr">
        <is>
          <t>Volatilities (in percentage)</t>
        </is>
      </c>
      <c r="B5" s="4" t="inlineStr">
        <is>
          <t>49.00%</t>
        </is>
      </c>
      <c r="C5" s="4" t="inlineStr">
        <is>
          <t>53.46%</t>
        </is>
      </c>
    </row>
    <row r="6">
      <c r="A6" s="4" t="inlineStr">
        <is>
          <t>Dividend yields (in percentage)</t>
        </is>
      </c>
      <c r="B6" s="4" t="inlineStr">
        <is>
          <t>0.00%</t>
        </is>
      </c>
      <c r="C6" s="4" t="inlineStr">
        <is>
          <t>0.00%</t>
        </is>
      </c>
    </row>
    <row r="7">
      <c r="A7" s="4" t="inlineStr">
        <is>
          <t>LTIP | Bottom of range</t>
        </is>
      </c>
    </row>
    <row r="8">
      <c r="A8" s="3" t="inlineStr">
        <is>
          <t>Disclosure of terms and conditions of share-based payment arrangement [line items]</t>
        </is>
      </c>
    </row>
    <row r="9">
      <c r="A9" s="4" t="inlineStr">
        <is>
          <t>Risk-free interest rate (in percentage)</t>
        </is>
      </c>
      <c r="B9" s="4" t="inlineStr">
        <is>
          <t>(0.554%)</t>
        </is>
      </c>
      <c r="C9" s="4" t="inlineStr">
        <is>
          <t>(0.528%)</t>
        </is>
      </c>
    </row>
    <row r="10">
      <c r="A10" s="4" t="inlineStr">
        <is>
          <t>LTIP | Top of range</t>
        </is>
      </c>
    </row>
    <row r="11">
      <c r="A11" s="3" t="inlineStr">
        <is>
          <t>Disclosure of terms and conditions of share-based payment arrangement [line items]</t>
        </is>
      </c>
    </row>
    <row r="12">
      <c r="A12" s="4" t="inlineStr">
        <is>
          <t>Risk-free interest rate (in percentage)</t>
        </is>
      </c>
      <c r="B12" s="4" t="inlineStr">
        <is>
          <t>(0.416%)</t>
        </is>
      </c>
      <c r="C12" s="4" t="inlineStr">
        <is>
          <t>(0.551%)</t>
        </is>
      </c>
    </row>
    <row r="13">
      <c r="A13" s="4" t="inlineStr">
        <is>
          <t>New long term incentive plan</t>
        </is>
      </c>
    </row>
    <row r="14">
      <c r="A14" s="3" t="inlineStr">
        <is>
          <t>Disclosure of terms and conditions of share-based payment arrangement [line items]</t>
        </is>
      </c>
    </row>
    <row r="15">
      <c r="A15" s="4" t="inlineStr">
        <is>
          <t>Volatilities (in percentage)</t>
        </is>
      </c>
      <c r="B15" s="4" t="inlineStr">
        <is>
          <t>47.00%</t>
        </is>
      </c>
      <c r="C15" s="4" t="inlineStr">
        <is>
          <t>54.00%</t>
        </is>
      </c>
      <c r="D15" s="4" t="inlineStr">
        <is>
          <t>56.00%</t>
        </is>
      </c>
    </row>
    <row r="16">
      <c r="A16" s="4" t="inlineStr">
        <is>
          <t>Risk-free interest rate (in percentage)</t>
        </is>
      </c>
      <c r="B16" s="4" t="inlineStr">
        <is>
          <t>(0.31%)</t>
        </is>
      </c>
      <c r="C16" s="4" t="inlineStr">
        <is>
          <t>(0.24%)</t>
        </is>
      </c>
      <c r="D16" s="4" t="inlineStr">
        <is>
          <t>(0.21%)</t>
        </is>
      </c>
    </row>
    <row r="17">
      <c r="A17" s="4" t="inlineStr">
        <is>
          <t>Dividend yields (in percentage)</t>
        </is>
      </c>
      <c r="B17" s="4" t="inlineStr">
        <is>
          <t>0.00%</t>
        </is>
      </c>
      <c r="C17" s="4" t="inlineStr">
        <is>
          <t>0.00%</t>
        </is>
      </c>
      <c r="D17" s="4" t="inlineStr">
        <is>
          <t>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t>
        </is>
      </c>
      <c r="B1" s="2" t="inlineStr">
        <is>
          <t>12 Months Ended</t>
        </is>
      </c>
    </row>
    <row r="2">
      <c r="B2" s="2" t="inlineStr">
        <is>
          <t>Dec. 31, 2021</t>
        </is>
      </c>
    </row>
    <row r="3">
      <c r="A3" s="3" t="inlineStr">
        <is>
          <t>Disclosure Of Government Grants [Abstract]</t>
        </is>
      </c>
    </row>
    <row r="4">
      <c r="A4" s="4" t="inlineStr">
        <is>
          <t>OTHER INCOME</t>
        </is>
      </c>
      <c r="B4" s="4" t="inlineStr">
        <is>
          <t>OTHER INCOMEOther income related to grants and amounted to US$2.6 million in 2021 (2020: US$1.8 million; 2019: US$0.5 million). The grants are annual payroll-tax reimbursement granted by the Dutch and French governments for research and development activities actually conducted by the Company in those countr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Long Term Incentive Plan for the Executive Directors (Details) - LTIP</t>
        </is>
      </c>
      <c r="B1" s="2" t="inlineStr">
        <is>
          <t>Dec. 11, 2020</t>
        </is>
      </c>
      <c r="C1" s="2" t="inlineStr">
        <is>
          <t>Dec. 31, 2021</t>
        </is>
      </c>
    </row>
    <row r="2">
      <c r="A2" s="3" t="inlineStr">
        <is>
          <t>Share based compensation [Line Items]</t>
        </is>
      </c>
    </row>
    <row r="3">
      <c r="A3" s="4" t="inlineStr">
        <is>
          <t>Minimum retention period of shares awarded under program</t>
        </is>
      </c>
      <c r="C3" s="4" t="inlineStr">
        <is>
          <t>5 years</t>
        </is>
      </c>
    </row>
    <row r="4">
      <c r="A4" s="4" t="inlineStr">
        <is>
          <t>Vesting period after grant date</t>
        </is>
      </c>
      <c r="C4" s="4" t="inlineStr">
        <is>
          <t>3 years</t>
        </is>
      </c>
    </row>
    <row r="5">
      <c r="A5" s="4" t="inlineStr">
        <is>
          <t>Performance period</t>
        </is>
      </c>
      <c r="C5" s="4" t="inlineStr">
        <is>
          <t>3 years</t>
        </is>
      </c>
    </row>
    <row r="6">
      <c r="A6" s="4" t="inlineStr">
        <is>
          <t>Minimum retention period of shares awarded under program, period after vesting date</t>
        </is>
      </c>
      <c r="C6" s="4" t="inlineStr">
        <is>
          <t>2 years</t>
        </is>
      </c>
    </row>
    <row r="7">
      <c r="A7" s="4" t="inlineStr">
        <is>
          <t>Performance indicator, total shareholder return (in percentage)</t>
        </is>
      </c>
      <c r="C7" s="4" t="inlineStr">
        <is>
          <t>40.00%</t>
        </is>
      </c>
    </row>
    <row r="8">
      <c r="A8" s="4" t="inlineStr">
        <is>
          <t>Performance indicator, long term strategy oriented objectives (in percentage)</t>
        </is>
      </c>
      <c r="C8" s="4" t="inlineStr">
        <is>
          <t>60.00%</t>
        </is>
      </c>
    </row>
    <row r="9">
      <c r="A9" s="4" t="inlineStr">
        <is>
          <t>CEO</t>
        </is>
      </c>
    </row>
    <row r="10">
      <c r="A10" s="3" t="inlineStr">
        <is>
          <t>Share based compensation [Line Items]</t>
        </is>
      </c>
    </row>
    <row r="11">
      <c r="A11" s="4" t="inlineStr">
        <is>
          <t>On-target value of shares to be awarded, percentage of gross annual salary</t>
        </is>
      </c>
      <c r="C11" s="4" t="inlineStr">
        <is>
          <t>300.00%</t>
        </is>
      </c>
    </row>
    <row r="12">
      <c r="A12" s="4" t="inlineStr">
        <is>
          <t>On-target value of shares to be awarded, percentage below the lowest quartile of US benchmark group</t>
        </is>
      </c>
      <c r="C12" s="4" t="inlineStr">
        <is>
          <t>50.00%</t>
        </is>
      </c>
    </row>
    <row r="13">
      <c r="A13" s="4" t="inlineStr">
        <is>
          <t>Maximum value of shares that can vest under program, percentage of gross annual salary</t>
        </is>
      </c>
      <c r="C13" s="4" t="inlineStr">
        <is>
          <t>450.00%</t>
        </is>
      </c>
    </row>
    <row r="14">
      <c r="A14" s="4" t="inlineStr">
        <is>
          <t>Minimum retention period of shares awarded under program</t>
        </is>
      </c>
      <c r="B14" s="4" t="inlineStr">
        <is>
          <t>5 years</t>
        </is>
      </c>
      <c r="C14" s="4" t="inlineStr">
        <is>
          <t>5 years</t>
        </is>
      </c>
    </row>
    <row r="15">
      <c r="A15" s="4" t="inlineStr">
        <is>
          <t>Vesting period after grant date</t>
        </is>
      </c>
      <c r="B15" s="4" t="inlineStr">
        <is>
          <t>3 years</t>
        </is>
      </c>
    </row>
    <row r="16">
      <c r="A16" s="4" t="inlineStr">
        <is>
          <t>Other Executive Directors and Officers</t>
        </is>
      </c>
    </row>
    <row r="17">
      <c r="A17" s="3" t="inlineStr">
        <is>
          <t>Share based compensation [Line Items]</t>
        </is>
      </c>
    </row>
    <row r="18">
      <c r="A18" s="4" t="inlineStr">
        <is>
          <t>On-target value of shares to be awarded, percentage of gross annual salary</t>
        </is>
      </c>
      <c r="C18" s="4" t="inlineStr">
        <is>
          <t>200.00%</t>
        </is>
      </c>
    </row>
    <row r="19">
      <c r="A19" s="4" t="inlineStr">
        <is>
          <t>Maximum value of shares that can vest under program, percentage of gross annual salary</t>
        </is>
      </c>
      <c r="C19" s="4" t="inlineStr">
        <is>
          <t>300.00%</t>
        </is>
      </c>
    </row>
    <row r="20">
      <c r="A20" s="4" t="inlineStr">
        <is>
          <t>Other Executive Directors and Officers | Minimum</t>
        </is>
      </c>
    </row>
    <row r="21">
      <c r="A21" s="3" t="inlineStr">
        <is>
          <t>Share based compensation [Line Items]</t>
        </is>
      </c>
    </row>
    <row r="22">
      <c r="A22" s="4" t="inlineStr">
        <is>
          <t>On-target value of shares to be awarded, percentage below the lowest quartile of US benchmark group</t>
        </is>
      </c>
      <c r="C22" s="4" t="inlineStr">
        <is>
          <t>20.00%</t>
        </is>
      </c>
    </row>
    <row r="23">
      <c r="A23" s="4" t="inlineStr">
        <is>
          <t>Other Executive Directors and Officers | Maximum</t>
        </is>
      </c>
    </row>
    <row r="24">
      <c r="A24" s="3" t="inlineStr">
        <is>
          <t>Share based compensation [Line Items]</t>
        </is>
      </c>
    </row>
    <row r="25">
      <c r="A25" s="4" t="inlineStr">
        <is>
          <t>On-target value of shares to be awarded, percentage below the lowest quartile of US benchmark group</t>
        </is>
      </c>
      <c r="C25" s="4" t="inlineStr">
        <is>
          <t>3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Schedule of thresholds and payout percentages for long term incentive program (Details) - LTIP</t>
        </is>
      </c>
      <c r="B1" s="2" t="inlineStr">
        <is>
          <t>12 Months Ended</t>
        </is>
      </c>
    </row>
    <row r="2">
      <c r="B2" s="2" t="inlineStr">
        <is>
          <t>Dec. 31, 2021</t>
        </is>
      </c>
    </row>
    <row r="3">
      <c r="A3" s="3" t="inlineStr">
        <is>
          <t>Share based compensation [Line Items]</t>
        </is>
      </c>
    </row>
    <row r="4">
      <c r="A4" s="4" t="inlineStr">
        <is>
          <t>Index weight pay-out (in percentage)</t>
        </is>
      </c>
      <c r="B4" s="4" t="inlineStr">
        <is>
          <t>50.00%</t>
        </is>
      </c>
    </row>
    <row r="5">
      <c r="A5" s="4" t="inlineStr">
        <is>
          <t>Equal To Index</t>
        </is>
      </c>
    </row>
    <row r="6">
      <c r="A6" s="3" t="inlineStr">
        <is>
          <t>Share based compensation [Line Items]</t>
        </is>
      </c>
    </row>
    <row r="7">
      <c r="A7" s="4" t="inlineStr">
        <is>
          <t>Pay-out (in percentage)</t>
        </is>
      </c>
      <c r="B7" s="4" t="inlineStr">
        <is>
          <t>80.00%</t>
        </is>
      </c>
    </row>
    <row r="8">
      <c r="A8" s="4" t="inlineStr">
        <is>
          <t>10% Above Index</t>
        </is>
      </c>
    </row>
    <row r="9">
      <c r="A9" s="3" t="inlineStr">
        <is>
          <t>Share based compensation [Line Items]</t>
        </is>
      </c>
    </row>
    <row r="10">
      <c r="A10" s="4" t="inlineStr">
        <is>
          <t>Total Shareholder Return over index (in percentage)</t>
        </is>
      </c>
      <c r="B10" s="4" t="inlineStr">
        <is>
          <t>10.00%</t>
        </is>
      </c>
    </row>
    <row r="11">
      <c r="A11" s="4" t="inlineStr">
        <is>
          <t>Pay-out (in percentage)</t>
        </is>
      </c>
      <c r="B11" s="4" t="inlineStr">
        <is>
          <t>90.00%</t>
        </is>
      </c>
    </row>
    <row r="12">
      <c r="A12" s="4" t="inlineStr">
        <is>
          <t>20% Above Index</t>
        </is>
      </c>
    </row>
    <row r="13">
      <c r="A13" s="3" t="inlineStr">
        <is>
          <t>Share based compensation [Line Items]</t>
        </is>
      </c>
    </row>
    <row r="14">
      <c r="A14" s="4" t="inlineStr">
        <is>
          <t>Total Shareholder Return over index (in percentage)</t>
        </is>
      </c>
      <c r="B14" s="4" t="inlineStr">
        <is>
          <t>20.00%</t>
        </is>
      </c>
    </row>
    <row r="15">
      <c r="A15" s="4" t="inlineStr">
        <is>
          <t>Pay-out (in percentage)</t>
        </is>
      </c>
      <c r="B15" s="4" t="inlineStr">
        <is>
          <t>100.00%</t>
        </is>
      </c>
    </row>
    <row r="16">
      <c r="A16" s="4" t="inlineStr">
        <is>
          <t>40% Above Index</t>
        </is>
      </c>
    </row>
    <row r="17">
      <c r="A17" s="3" t="inlineStr">
        <is>
          <t>Share based compensation [Line Items]</t>
        </is>
      </c>
    </row>
    <row r="18">
      <c r="A18" s="4" t="inlineStr">
        <is>
          <t>Total Shareholder Return over index (in percentage)</t>
        </is>
      </c>
      <c r="B18" s="4" t="inlineStr">
        <is>
          <t>40.00%</t>
        </is>
      </c>
    </row>
    <row r="19">
      <c r="A19" s="4" t="inlineStr">
        <is>
          <t>Pay-out (in percentage)</t>
        </is>
      </c>
      <c r="B19" s="4" t="inlineStr">
        <is>
          <t>110.00%</t>
        </is>
      </c>
    </row>
    <row r="20">
      <c r="A20" s="4" t="inlineStr">
        <is>
          <t>60% Above Index</t>
        </is>
      </c>
    </row>
    <row r="21">
      <c r="A21" s="3" t="inlineStr">
        <is>
          <t>Share based compensation [Line Items]</t>
        </is>
      </c>
    </row>
    <row r="22">
      <c r="A22" s="4" t="inlineStr">
        <is>
          <t>Total Shareholder Return over index (in percentage)</t>
        </is>
      </c>
      <c r="B22" s="4" t="inlineStr">
        <is>
          <t>60.00%</t>
        </is>
      </c>
    </row>
    <row r="23">
      <c r="A23" s="4" t="inlineStr">
        <is>
          <t>Pay-out (in percentage)</t>
        </is>
      </c>
      <c r="B23" s="4" t="inlineStr">
        <is>
          <t>120.00%</t>
        </is>
      </c>
    </row>
    <row r="24">
      <c r="A24" s="4" t="inlineStr">
        <is>
          <t>80% Above Index</t>
        </is>
      </c>
    </row>
    <row r="25">
      <c r="A25" s="3" t="inlineStr">
        <is>
          <t>Share based compensation [Line Items]</t>
        </is>
      </c>
    </row>
    <row r="26">
      <c r="A26" s="4" t="inlineStr">
        <is>
          <t>Total Shareholder Return over index (in percentage)</t>
        </is>
      </c>
      <c r="B26" s="4" t="inlineStr">
        <is>
          <t>80.00%</t>
        </is>
      </c>
    </row>
    <row r="27">
      <c r="A27" s="4" t="inlineStr">
        <is>
          <t>Pay-out (in percentage)</t>
        </is>
      </c>
      <c r="B27" s="4" t="inlineStr">
        <is>
          <t>130.00%</t>
        </is>
      </c>
    </row>
    <row r="28">
      <c r="A28" s="4" t="inlineStr">
        <is>
          <t>100% Above Index</t>
        </is>
      </c>
    </row>
    <row r="29">
      <c r="A29" s="3" t="inlineStr">
        <is>
          <t>Share based compensation [Line Items]</t>
        </is>
      </c>
    </row>
    <row r="30">
      <c r="A30" s="4" t="inlineStr">
        <is>
          <t>Total Shareholder Return over index (in percentage)</t>
        </is>
      </c>
      <c r="B30" s="4" t="inlineStr">
        <is>
          <t>100.00%</t>
        </is>
      </c>
    </row>
    <row r="31">
      <c r="A31" s="4" t="inlineStr">
        <is>
          <t>Pay-out (in percentage)</t>
        </is>
      </c>
      <c r="B31" s="4" t="inlineStr">
        <is>
          <t>150.00%</t>
        </is>
      </c>
    </row>
    <row r="32">
      <c r="A32" s="4" t="inlineStr">
        <is>
          <t>Below Index</t>
        </is>
      </c>
    </row>
    <row r="33">
      <c r="A33" s="3" t="inlineStr">
        <is>
          <t>Share based compensation [Line Items]</t>
        </is>
      </c>
    </row>
    <row r="34">
      <c r="A34" s="4" t="inlineStr">
        <is>
          <t>Pay-out (in percentage)</t>
        </is>
      </c>
      <c r="B34" s="4" t="inlineStr">
        <is>
          <t>0.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14" customWidth="1" min="3" max="3"/>
    <col width="20" customWidth="1" min="4" max="4"/>
  </cols>
  <sheetData>
    <row r="1">
      <c r="A1" s="1" t="inlineStr">
        <is>
          <t>SHARE-BASED COMPENSATION - One-off transaction arrangement for the Chief Executive Officer (Details) - LTIP</t>
        </is>
      </c>
      <c r="B1" s="2" t="inlineStr">
        <is>
          <t>Dec. 11, 2020sharestranchegrantshares</t>
        </is>
      </c>
      <c r="C1" s="2" t="inlineStr">
        <is>
          <t>Dec. 31, 2021</t>
        </is>
      </c>
      <c r="D1" s="2" t="inlineStr">
        <is>
          <t>Mar. 31, 2021shares</t>
        </is>
      </c>
    </row>
    <row r="2">
      <c r="A2" s="3" t="inlineStr">
        <is>
          <t>Share based compensation [Line Items]</t>
        </is>
      </c>
    </row>
    <row r="3">
      <c r="A3" s="4" t="inlineStr">
        <is>
          <t>Vesting period after grant date</t>
        </is>
      </c>
      <c r="C3" s="4" t="inlineStr">
        <is>
          <t>3 years</t>
        </is>
      </c>
    </row>
    <row r="4">
      <c r="A4" s="4" t="inlineStr">
        <is>
          <t>Minimum retention period of shares awarded under program</t>
        </is>
      </c>
      <c r="C4" s="4" t="inlineStr">
        <is>
          <t>5 years</t>
        </is>
      </c>
    </row>
    <row r="5">
      <c r="A5" s="4" t="inlineStr">
        <is>
          <t>CEO</t>
        </is>
      </c>
    </row>
    <row r="6">
      <c r="A6" s="3" t="inlineStr">
        <is>
          <t>Share based compensation [Line Items]</t>
        </is>
      </c>
    </row>
    <row r="7">
      <c r="A7" s="4" t="inlineStr">
        <is>
          <t>Vesting period after grant date</t>
        </is>
      </c>
      <c r="B7" s="4" t="inlineStr">
        <is>
          <t>3 years</t>
        </is>
      </c>
    </row>
    <row r="8">
      <c r="A8" s="4" t="inlineStr">
        <is>
          <t>Number of option grants</t>
        </is>
      </c>
      <c r="B8" s="5" t="n">
        <v>3</v>
      </c>
    </row>
    <row r="9">
      <c r="A9" s="4" t="inlineStr">
        <is>
          <t>Number of awards vested (in shares)</t>
        </is>
      </c>
      <c r="B9" s="5" t="n">
        <v>8400000</v>
      </c>
      <c r="D9" s="5" t="n">
        <v>1400000</v>
      </c>
    </row>
    <row r="10">
      <c r="A10" s="4" t="inlineStr">
        <is>
          <t>Number of annual restricted share grants</t>
        </is>
      </c>
      <c r="B10" s="5" t="n">
        <v>3</v>
      </c>
    </row>
    <row r="11">
      <c r="A11" s="4" t="inlineStr">
        <is>
          <t>Estimated amount of grants as a percentage of base salary (in percentage)</t>
        </is>
      </c>
      <c r="B11" s="4" t="inlineStr">
        <is>
          <t>30.00%</t>
        </is>
      </c>
    </row>
    <row r="12">
      <c r="A12" s="4" t="inlineStr">
        <is>
          <t>Number of options converted (in shares) | shares</t>
        </is>
      </c>
      <c r="B12" s="5" t="n">
        <v>8400000</v>
      </c>
    </row>
    <row r="13">
      <c r="A13" s="4" t="inlineStr">
        <is>
          <t>Number of option conversion grants</t>
        </is>
      </c>
      <c r="B13" s="5" t="n">
        <v>1</v>
      </c>
    </row>
    <row r="14">
      <c r="A14" s="4" t="inlineStr">
        <is>
          <t>Number of shares obtained on option conversion (in shares) | shares</t>
        </is>
      </c>
      <c r="B14" s="5" t="n">
        <v>4200000</v>
      </c>
    </row>
    <row r="15">
      <c r="A15" s="4" t="inlineStr">
        <is>
          <t>Number of equal annual tranches | tranche</t>
        </is>
      </c>
      <c r="B15" s="5" t="n">
        <v>3</v>
      </c>
    </row>
    <row r="16">
      <c r="A16" s="4" t="inlineStr">
        <is>
          <t>Minimum retention period of shares awarded under program</t>
        </is>
      </c>
      <c r="B16" s="4" t="inlineStr">
        <is>
          <t>5 years</t>
        </is>
      </c>
      <c r="C16" s="4" t="inlineStr">
        <is>
          <t>5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30" customWidth="1" min="2" max="2"/>
    <col width="36" customWidth="1" min="3" max="3"/>
    <col width="30" customWidth="1" min="4" max="4"/>
    <col width="30" customWidth="1" min="5" max="5"/>
    <col width="36" customWidth="1" min="6" max="6"/>
    <col width="30" customWidth="1" min="7" max="7"/>
    <col width="40" customWidth="1" min="8" max="8"/>
    <col width="30" customWidth="1" min="9" max="9"/>
    <col width="36" customWidth="1" min="10" max="10"/>
    <col width="30" customWidth="1" min="11" max="11"/>
    <col width="40" customWidth="1" min="12" max="12"/>
    <col width="30" customWidth="1" min="13" max="13"/>
  </cols>
  <sheetData>
    <row r="1">
      <c r="A1" s="1" t="inlineStr">
        <is>
          <t>SHARE-BASED COMPENSATION - Schedule of number and weighted average exercise prices of share options (Details)</t>
        </is>
      </c>
      <c r="B1" s="2" t="inlineStr">
        <is>
          <t>12 Months Ended</t>
        </is>
      </c>
    </row>
    <row r="2">
      <c r="B2" s="2" t="inlineStr">
        <is>
          <t>Dec. 31, 2021shares€ / shares</t>
        </is>
      </c>
      <c r="C2" s="2" t="inlineStr">
        <is>
          <t>Dec. 31, 2021sharesshares€ / shares</t>
        </is>
      </c>
      <c r="D2" s="2" t="inlineStr">
        <is>
          <t>Dec. 31, 2021shares€ / shares</t>
        </is>
      </c>
      <c r="E2" s="2" t="inlineStr">
        <is>
          <t>Dec. 31, 2020shares€ / shares</t>
        </is>
      </c>
      <c r="F2" s="2" t="inlineStr">
        <is>
          <t>Dec. 31, 2020sharesshares€ / shares</t>
        </is>
      </c>
      <c r="G2" s="2" t="inlineStr">
        <is>
          <t>Dec. 31, 2020shares€ / shares</t>
        </is>
      </c>
      <c r="H2" s="2" t="inlineStr">
        <is>
          <t>Dec. 31, 2020shares$ / shares€ / shares</t>
        </is>
      </c>
      <c r="I2" s="2" t="inlineStr">
        <is>
          <t>Dec. 31, 2019shares€ / shares</t>
        </is>
      </c>
      <c r="J2" s="2" t="inlineStr">
        <is>
          <t>Dec. 31, 2019sharesshares€ / shares</t>
        </is>
      </c>
      <c r="K2" s="2" t="inlineStr">
        <is>
          <t>Dec. 31, 2019shares€ / shares</t>
        </is>
      </c>
      <c r="L2" s="2" t="inlineStr">
        <is>
          <t>Dec. 31, 2019shares$ / shares€ / shares</t>
        </is>
      </c>
      <c r="M2" s="2" t="inlineStr">
        <is>
          <t>Dec. 31, 2019shares$ / shares</t>
        </is>
      </c>
    </row>
    <row r="3">
      <c r="A3" s="3" t="inlineStr">
        <is>
          <t>Disclosure of terms and conditions of share-based payment arrangement [line items]</t>
        </is>
      </c>
    </row>
    <row r="4">
      <c r="A4" s="4" t="inlineStr">
        <is>
          <t>Exercised (in shares)</t>
        </is>
      </c>
      <c r="B4" s="5" t="n">
        <v>-9867000</v>
      </c>
      <c r="E4" s="5" t="n">
        <v>-7404000</v>
      </c>
      <c r="I4" s="5" t="n">
        <v>-7914000</v>
      </c>
    </row>
    <row r="5">
      <c r="A5" s="4" t="inlineStr">
        <is>
          <t>Balance at 31 December (in shares)</t>
        </is>
      </c>
      <c r="C5" s="5" t="n">
        <v>52789478</v>
      </c>
    </row>
    <row r="6">
      <c r="A6" s="4" t="inlineStr">
        <is>
          <t>Option plan</t>
        </is>
      </c>
    </row>
    <row r="7">
      <c r="A7" s="3" t="inlineStr">
        <is>
          <t>Disclosure of terms and conditions of share-based payment arrangement [line items]</t>
        </is>
      </c>
    </row>
    <row r="8">
      <c r="A8" s="4" t="inlineStr">
        <is>
          <t>Balance at 1 January (in shares)</t>
        </is>
      </c>
      <c r="B8" s="5" t="n">
        <v>50106488</v>
      </c>
      <c r="C8" s="5" t="n">
        <v>50106488</v>
      </c>
      <c r="E8" s="5" t="n">
        <v>40327537</v>
      </c>
      <c r="F8" s="5" t="n">
        <v>40327537</v>
      </c>
      <c r="I8" s="5" t="n">
        <v>34320956</v>
      </c>
    </row>
    <row r="9">
      <c r="A9" s="4" t="inlineStr">
        <is>
          <t>Expired (in shares)</t>
        </is>
      </c>
      <c r="B9" s="5" t="n">
        <v>0</v>
      </c>
      <c r="E9" s="5" t="n">
        <v>-3281</v>
      </c>
      <c r="I9" s="5" t="n">
        <v>-4430757</v>
      </c>
    </row>
    <row r="10">
      <c r="A10" s="4" t="inlineStr">
        <is>
          <t>Forfeited under the plan (in shares)</t>
        </is>
      </c>
      <c r="B10" s="5" t="n">
        <v>-946738</v>
      </c>
      <c r="E10" s="5" t="n">
        <v>-411250</v>
      </c>
      <c r="I10" s="5" t="n">
        <v>-133750</v>
      </c>
    </row>
    <row r="11">
      <c r="A11" s="4" t="inlineStr">
        <is>
          <t>Granted under the plan (in shares)</t>
        </is>
      </c>
      <c r="B11" s="5" t="n">
        <v>12081000</v>
      </c>
      <c r="E11" s="5" t="n">
        <v>15536750</v>
      </c>
      <c r="I11" s="5" t="n">
        <v>18485000</v>
      </c>
    </row>
    <row r="12">
      <c r="A12" s="4" t="inlineStr">
        <is>
          <t>Exercised (in shares)</t>
        </is>
      </c>
      <c r="B12" s="5" t="n">
        <v>-8451272</v>
      </c>
      <c r="E12" s="5" t="n">
        <v>-5343268</v>
      </c>
      <c r="I12" s="5" t="n">
        <v>-7913912</v>
      </c>
    </row>
    <row r="13">
      <c r="A13" s="4" t="inlineStr">
        <is>
          <t>Balance at 31 December (in shares)</t>
        </is>
      </c>
      <c r="B13" s="5" t="n">
        <v>52789478</v>
      </c>
      <c r="C13" s="5" t="n">
        <v>52789478</v>
      </c>
      <c r="E13" s="5" t="n">
        <v>50106488</v>
      </c>
      <c r="F13" s="5" t="n">
        <v>50106488</v>
      </c>
      <c r="I13" s="5" t="n">
        <v>40327537</v>
      </c>
      <c r="J13" s="5" t="n">
        <v>40327537</v>
      </c>
    </row>
    <row r="14">
      <c r="A14" s="4" t="inlineStr">
        <is>
          <t>- Vested (in shares)</t>
        </is>
      </c>
      <c r="B14" s="5" t="n">
        <v>21388237</v>
      </c>
      <c r="C14" s="5" t="n">
        <v>21388237</v>
      </c>
      <c r="D14" s="5" t="n">
        <v>21388237</v>
      </c>
      <c r="E14" s="5" t="n">
        <v>19675875</v>
      </c>
      <c r="F14" s="5" t="n">
        <v>19675875</v>
      </c>
      <c r="G14" s="5" t="n">
        <v>19675875</v>
      </c>
      <c r="H14" s="5" t="n">
        <v>19675875</v>
      </c>
      <c r="I14" s="5" t="n">
        <v>12797424</v>
      </c>
      <c r="J14" s="5" t="n">
        <v>12797424</v>
      </c>
      <c r="K14" s="5" t="n">
        <v>12797424</v>
      </c>
      <c r="L14" s="5" t="n">
        <v>12797424</v>
      </c>
      <c r="M14" s="5" t="n">
        <v>12797424</v>
      </c>
    </row>
    <row r="15">
      <c r="A15" s="4" t="inlineStr">
        <is>
          <t>- Unvested (in shares)</t>
        </is>
      </c>
      <c r="B15" s="5" t="n">
        <v>31401241</v>
      </c>
      <c r="C15" s="5" t="n">
        <v>31401241</v>
      </c>
      <c r="D15" s="5" t="n">
        <v>31401241</v>
      </c>
      <c r="E15" s="5" t="n">
        <v>30430613</v>
      </c>
      <c r="F15" s="5" t="n">
        <v>30430613</v>
      </c>
      <c r="G15" s="5" t="n">
        <v>30430613</v>
      </c>
      <c r="H15" s="5" t="n">
        <v>30430613</v>
      </c>
      <c r="I15" s="5" t="n">
        <v>27530113</v>
      </c>
      <c r="J15" s="5" t="n">
        <v>27530113</v>
      </c>
      <c r="K15" s="5" t="n">
        <v>27530113</v>
      </c>
      <c r="L15" s="5" t="n">
        <v>27530113</v>
      </c>
      <c r="M15" s="5" t="n">
        <v>27530113</v>
      </c>
    </row>
    <row r="16">
      <c r="A16" s="4" t="inlineStr">
        <is>
          <t>Weighted average exercise price at 1 January (in euro per share) | (per share)</t>
        </is>
      </c>
      <c r="D16" s="15" t="n">
        <v>0.909</v>
      </c>
      <c r="G16" s="15" t="n">
        <v>0.696</v>
      </c>
      <c r="H16" s="7" t="n">
        <v>0.696</v>
      </c>
      <c r="L16" s="7" t="n">
        <v>0.609</v>
      </c>
    </row>
    <row r="17">
      <c r="A17" s="4" t="inlineStr">
        <is>
          <t>Weighted average exercise price, expired (in euro per share) | (per share)</t>
        </is>
      </c>
      <c r="D17" s="5" t="n">
        <v>0</v>
      </c>
      <c r="G17" s="12" t="n">
        <v>0.361</v>
      </c>
      <c r="L17" s="12" t="n">
        <v>1.146</v>
      </c>
    </row>
    <row r="18">
      <c r="A18" s="4" t="inlineStr">
        <is>
          <t>Weighted average exercise price of share options, forfeited (in euro per share) | € / shares</t>
        </is>
      </c>
      <c r="D18" s="12" t="n">
        <v>1.046</v>
      </c>
      <c r="G18" s="12" t="n">
        <v>0.64</v>
      </c>
      <c r="K18" s="15" t="n">
        <v>0.798</v>
      </c>
    </row>
    <row r="19">
      <c r="A19" s="4" t="inlineStr">
        <is>
          <t>Weighted average exercise price, granted (in euro per share) | € / shares</t>
        </is>
      </c>
      <c r="D19" s="12" t="n">
        <v>0.931</v>
      </c>
      <c r="G19" s="12" t="n">
        <v>1.196</v>
      </c>
      <c r="K19" s="12" t="n">
        <v>0.842</v>
      </c>
    </row>
    <row r="20">
      <c r="A20" s="4" t="inlineStr">
        <is>
          <t>Weighted average exercise price, exercised (in euro per share) | € / shares</t>
        </is>
      </c>
      <c r="D20" s="12" t="n">
        <v>0.52</v>
      </c>
      <c r="G20" s="12" t="n">
        <v>0.544</v>
      </c>
      <c r="K20" s="12" t="n">
        <v>0.386</v>
      </c>
    </row>
    <row r="21">
      <c r="A21" s="4" t="inlineStr">
        <is>
          <t>Weighted average exercise price at 31 December (in euro per share) | (per share)</t>
        </is>
      </c>
      <c r="D21" s="12" t="n">
        <v>0.911</v>
      </c>
      <c r="G21" s="12" t="n">
        <v>0.909</v>
      </c>
      <c r="K21" s="12" t="n">
        <v>0.696</v>
      </c>
      <c r="L21" s="7" t="n">
        <v>0.696</v>
      </c>
    </row>
    <row r="22">
      <c r="A22" s="4" t="inlineStr">
        <is>
          <t>Weighted average exercise price, vested (in euro per share) | € / shares</t>
        </is>
      </c>
      <c r="B22" s="15" t="n">
        <v>0.833</v>
      </c>
      <c r="C22" s="15" t="n">
        <v>0.833</v>
      </c>
      <c r="D22" s="12" t="n">
        <v>0.833</v>
      </c>
      <c r="E22" s="15" t="n">
        <v>0.716</v>
      </c>
      <c r="F22" s="15" t="n">
        <v>0.716</v>
      </c>
      <c r="G22" s="12" t="n">
        <v>0.716</v>
      </c>
      <c r="H22" s="7" t="n">
        <v>0.716</v>
      </c>
      <c r="I22" s="15" t="n">
        <v>0.45</v>
      </c>
      <c r="J22" s="15" t="n">
        <v>0.45</v>
      </c>
      <c r="K22" s="15" t="n">
        <v>0.45</v>
      </c>
      <c r="L22" s="7" t="n">
        <v>0.45</v>
      </c>
    </row>
    <row r="23">
      <c r="A23" s="4" t="inlineStr">
        <is>
          <t>Weighted average exercise price, unvested (in euro per share) | (per share)</t>
        </is>
      </c>
      <c r="B23" s="15" t="n">
        <v>0.966</v>
      </c>
      <c r="C23" s="15" t="n">
        <v>0.966</v>
      </c>
      <c r="D23" s="15" t="n">
        <v>0.966</v>
      </c>
      <c r="E23" s="15" t="n">
        <v>1.034</v>
      </c>
      <c r="F23" s="15" t="n">
        <v>1.034</v>
      </c>
      <c r="G23" s="15" t="n">
        <v>1.034</v>
      </c>
      <c r="H23" s="7" t="n">
        <v>1.034</v>
      </c>
      <c r="M23" s="7" t="n">
        <v>0.806</v>
      </c>
    </row>
  </sheetData>
  <mergeCells count="2">
    <mergeCell ref="A1:A2"/>
    <mergeCell ref="B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Option plan employees (Details)</t>
        </is>
      </c>
      <c r="B1" s="2" t="inlineStr">
        <is>
          <t>12 Months Ended</t>
        </is>
      </c>
    </row>
    <row r="2">
      <c r="B2" s="2" t="inlineStr">
        <is>
          <t>Dec. 31, 2021</t>
        </is>
      </c>
    </row>
    <row r="3">
      <c r="A3" s="3" t="inlineStr">
        <is>
          <t>Disclosure Of Share-Based Payment Arrangements [Abstract]</t>
        </is>
      </c>
    </row>
    <row r="4">
      <c r="A4" s="4" t="inlineStr">
        <is>
          <t>Share-based payment arrangement, options, termination of employment, minimum period for all options to lapse</t>
        </is>
      </c>
      <c r="B4" s="4" t="inlineStr">
        <is>
          <t>1 year</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Long Term Incentive Plan (Details) - USD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Expense from share-based payment transactions with employees</t>
        </is>
      </c>
      <c r="B4" s="6" t="n">
        <v>9055</v>
      </c>
      <c r="C4" s="6" t="n">
        <v>8405</v>
      </c>
      <c r="D4" s="6" t="n">
        <v>498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4" customWidth="1" min="5" max="5"/>
    <col width="20" customWidth="1" min="6" max="6"/>
    <col width="21" customWidth="1" min="7" max="7"/>
    <col width="21" customWidth="1" min="8" max="8"/>
    <col width="20" customWidth="1" min="9" max="9"/>
    <col width="20" customWidth="1" min="10" max="10"/>
    <col width="21" customWidth="1" min="11" max="11"/>
    <col width="21" customWidth="1" min="12" max="12"/>
    <col width="20" customWidth="1" min="13" max="13"/>
    <col width="21" customWidth="1" min="14" max="14"/>
    <col width="21" customWidth="1" min="15" max="15"/>
    <col width="20" customWidth="1" min="16" max="16"/>
  </cols>
  <sheetData>
    <row r="1">
      <c r="A1" s="1" t="inlineStr">
        <is>
          <t>SHARE-BASED COMPENSATION - Exercised options in 2021 and Summary of exercise ranges (Details) € / shares in Units, $ / shares in Units, € in Thousands, $ in Thousands</t>
        </is>
      </c>
      <c r="B1" s="2" t="inlineStr">
        <is>
          <t>12 Months Ended</t>
        </is>
      </c>
    </row>
    <row r="2">
      <c r="B2" s="2" t="inlineStr">
        <is>
          <t>Dec. 31, 2021shares€ / shares</t>
        </is>
      </c>
      <c r="C2" s="2" t="inlineStr">
        <is>
          <t>Dec. 31, 2020shares€ / shares</t>
        </is>
      </c>
      <c r="D2" s="2" t="inlineStr">
        <is>
          <t>Dec. 31, 2019shares€ / shares</t>
        </is>
      </c>
      <c r="E2" s="2" t="inlineStr">
        <is>
          <t>Dec. 31, 2021$ / shares</t>
        </is>
      </c>
      <c r="F2" s="2" t="inlineStr">
        <is>
          <t>Dec. 31, 2021shares</t>
        </is>
      </c>
      <c r="G2" s="2" t="inlineStr">
        <is>
          <t>Dec. 31, 2021EUR (€)</t>
        </is>
      </c>
      <c r="H2" s="2" t="inlineStr">
        <is>
          <t>Dec. 31, 2021USD ($)</t>
        </is>
      </c>
      <c r="I2" s="2" t="inlineStr">
        <is>
          <t>Apr. 07, 2021shares</t>
        </is>
      </c>
      <c r="J2" s="2" t="inlineStr">
        <is>
          <t>Dec. 31, 2020shares</t>
        </is>
      </c>
      <c r="K2" s="2" t="inlineStr">
        <is>
          <t>Dec. 31, 2020EUR (€)</t>
        </is>
      </c>
      <c r="L2" s="2" t="inlineStr">
        <is>
          <t>Dec. 31, 2020USD ($)</t>
        </is>
      </c>
      <c r="M2" s="2" t="inlineStr">
        <is>
          <t>Dec. 31, 2019shares</t>
        </is>
      </c>
      <c r="N2" s="2" t="inlineStr">
        <is>
          <t>Dec. 31, 2019EUR (€)</t>
        </is>
      </c>
      <c r="O2" s="2" t="inlineStr">
        <is>
          <t>Dec. 31, 2019USD ($)</t>
        </is>
      </c>
      <c r="P2" s="2" t="inlineStr">
        <is>
          <t>Dec. 31, 2018shares</t>
        </is>
      </c>
    </row>
    <row r="3">
      <c r="A3" s="3" t="inlineStr">
        <is>
          <t>Disclosure of terms and conditions of share-based payment arrangement [line items]</t>
        </is>
      </c>
    </row>
    <row r="4">
      <c r="A4" s="4" t="inlineStr">
        <is>
          <t>Options exercised / LTIP shares issued (in shares) | shares</t>
        </is>
      </c>
      <c r="B4" s="5" t="n">
        <v>9867000</v>
      </c>
      <c r="C4" s="5" t="n">
        <v>7404000</v>
      </c>
      <c r="D4" s="5" t="n">
        <v>7914000</v>
      </c>
    </row>
    <row r="5">
      <c r="A5" s="4" t="inlineStr">
        <is>
          <t>Award vesting period</t>
        </is>
      </c>
      <c r="B5" s="4" t="inlineStr">
        <is>
          <t>3 years</t>
        </is>
      </c>
    </row>
    <row r="6">
      <c r="A6" s="4" t="inlineStr">
        <is>
          <t>Number of share options outstanding in share-based payment arrangement (in shares)</t>
        </is>
      </c>
      <c r="F6" s="5" t="n">
        <v>52789478</v>
      </c>
      <c r="I6" s="5" t="n">
        <v>50550093</v>
      </c>
    </row>
    <row r="7">
      <c r="A7" s="4" t="inlineStr">
        <is>
          <t>Option plan</t>
        </is>
      </c>
    </row>
    <row r="8">
      <c r="A8" s="3" t="inlineStr">
        <is>
          <t>Disclosure of terms and conditions of share-based payment arrangement [line items]</t>
        </is>
      </c>
    </row>
    <row r="9">
      <c r="A9" s="4" t="inlineStr">
        <is>
          <t>Options exercised / LTIP shares issued (in shares) | shares</t>
        </is>
      </c>
      <c r="B9" s="5" t="n">
        <v>8451272</v>
      </c>
      <c r="C9" s="5" t="n">
        <v>5343268</v>
      </c>
      <c r="D9" s="5" t="n">
        <v>7913912</v>
      </c>
    </row>
    <row r="10">
      <c r="A10" s="4" t="inlineStr">
        <is>
          <t>Weighted average exercise price, exercised (in euro per share) | € / shares</t>
        </is>
      </c>
      <c r="B10" s="15" t="n">
        <v>0.52</v>
      </c>
      <c r="C10" s="15" t="n">
        <v>0.544</v>
      </c>
      <c r="D10" s="15" t="n">
        <v>0.386</v>
      </c>
    </row>
    <row r="11">
      <c r="A11" s="4" t="inlineStr">
        <is>
          <t>Award vesting period</t>
        </is>
      </c>
      <c r="B11" s="4" t="inlineStr">
        <is>
          <t>1 year</t>
        </is>
      </c>
    </row>
    <row r="12">
      <c r="A12" s="4" t="inlineStr">
        <is>
          <t>Number of share options outstanding in share-based payment arrangement (in shares)</t>
        </is>
      </c>
      <c r="B12" s="5" t="n">
        <v>52789478</v>
      </c>
      <c r="C12" s="5" t="n">
        <v>50106488</v>
      </c>
      <c r="D12" s="5" t="n">
        <v>40327537</v>
      </c>
      <c r="F12" s="5" t="n">
        <v>52789478</v>
      </c>
      <c r="J12" s="5" t="n">
        <v>50106488</v>
      </c>
      <c r="M12" s="5" t="n">
        <v>40327537</v>
      </c>
      <c r="P12" s="5" t="n">
        <v>34320956</v>
      </c>
    </row>
    <row r="13">
      <c r="A13" s="4" t="inlineStr">
        <is>
          <t>Exercise value</t>
        </is>
      </c>
      <c r="G13" s="8" t="n">
        <v>48123000</v>
      </c>
      <c r="L13" s="6" t="n">
        <v>45531000</v>
      </c>
      <c r="N13" s="8" t="n">
        <v>28078000</v>
      </c>
    </row>
    <row r="14">
      <c r="A14" s="4" t="inlineStr">
        <is>
          <t>Exercise price range one | Option plan</t>
        </is>
      </c>
    </row>
    <row r="15">
      <c r="A15" s="3" t="inlineStr">
        <is>
          <t>Disclosure of terms and conditions of share-based payment arrangement [line items]</t>
        </is>
      </c>
    </row>
    <row r="16">
      <c r="A16" s="4" t="inlineStr">
        <is>
          <t>Number of share options outstanding in share-based payment arrangement (in shares) | shares</t>
        </is>
      </c>
      <c r="F16" s="5" t="n">
        <v>0</v>
      </c>
      <c r="J16" s="5" t="n">
        <v>3225000</v>
      </c>
      <c r="M16" s="5" t="n">
        <v>4737500</v>
      </c>
    </row>
    <row r="17">
      <c r="A17" s="4" t="inlineStr">
        <is>
          <t>Exercise value</t>
        </is>
      </c>
      <c r="G17" s="5" t="n">
        <v>0</v>
      </c>
      <c r="K17" s="8" t="n">
        <v>828000</v>
      </c>
      <c r="O17" s="6" t="n">
        <v>1110000</v>
      </c>
    </row>
    <row r="18">
      <c r="A18" s="4" t="inlineStr">
        <is>
          <t>Exercise price range one | Option plan | Bottom of range</t>
        </is>
      </c>
    </row>
    <row r="19">
      <c r="A19" s="3" t="inlineStr">
        <is>
          <t>Disclosure of terms and conditions of share-based payment arrangement [line items]</t>
        </is>
      </c>
    </row>
    <row r="20">
      <c r="A20" s="4" t="inlineStr">
        <is>
          <t>Exercise price of outstanding share options</t>
        </is>
      </c>
      <c r="E20" s="7" t="n">
        <v>0.07099999999999999</v>
      </c>
    </row>
    <row r="21">
      <c r="A21" s="4" t="inlineStr">
        <is>
          <t>Exercise price range one | Option plan | Top of range</t>
        </is>
      </c>
    </row>
    <row r="22">
      <c r="A22" s="3" t="inlineStr">
        <is>
          <t>Disclosure of terms and conditions of share-based payment arrangement [line items]</t>
        </is>
      </c>
    </row>
    <row r="23">
      <c r="A23" s="4" t="inlineStr">
        <is>
          <t>Exercise price of outstanding share options</t>
        </is>
      </c>
      <c r="E23" s="12" t="n">
        <v>0.28</v>
      </c>
    </row>
    <row r="24">
      <c r="A24" s="4" t="inlineStr">
        <is>
          <t>Exercise price range two | Option plan</t>
        </is>
      </c>
    </row>
    <row r="25">
      <c r="A25" s="3" t="inlineStr">
        <is>
          <t>Disclosure of terms and conditions of share-based payment arrangement [line items]</t>
        </is>
      </c>
    </row>
    <row r="26">
      <c r="A26" s="4" t="inlineStr">
        <is>
          <t>Number of share options outstanding in share-based payment arrangement (in shares) | shares</t>
        </is>
      </c>
      <c r="F26" s="5" t="n">
        <v>3482428</v>
      </c>
      <c r="J26" s="5" t="n">
        <v>6742863</v>
      </c>
      <c r="M26" s="5" t="n">
        <v>9187537</v>
      </c>
    </row>
    <row r="27">
      <c r="A27" s="4" t="inlineStr">
        <is>
          <t>Exercise value</t>
        </is>
      </c>
      <c r="H27" s="6" t="n">
        <v>1322000</v>
      </c>
      <c r="K27" s="5" t="n">
        <v>2774000</v>
      </c>
      <c r="O27" s="5" t="n">
        <v>3477000</v>
      </c>
    </row>
    <row r="28">
      <c r="A28" s="4" t="inlineStr">
        <is>
          <t>Exercise price range two | Option plan | Bottom of range</t>
        </is>
      </c>
    </row>
    <row r="29">
      <c r="A29" s="3" t="inlineStr">
        <is>
          <t>Disclosure of terms and conditions of share-based payment arrangement [line items]</t>
        </is>
      </c>
    </row>
    <row r="30">
      <c r="A30" s="4" t="inlineStr">
        <is>
          <t>Exercise price of outstanding share options</t>
        </is>
      </c>
      <c r="E30" s="10" t="n">
        <v>0.28</v>
      </c>
    </row>
    <row r="31">
      <c r="A31" s="4" t="inlineStr">
        <is>
          <t>Exercise price range two | Option plan | Top of range</t>
        </is>
      </c>
    </row>
    <row r="32">
      <c r="A32" s="3" t="inlineStr">
        <is>
          <t>Disclosure of terms and conditions of share-based payment arrangement [line items]</t>
        </is>
      </c>
    </row>
    <row r="33">
      <c r="A33" s="4" t="inlineStr">
        <is>
          <t>Exercise price of outstanding share options</t>
        </is>
      </c>
      <c r="E33" s="12" t="n">
        <v>0.57</v>
      </c>
    </row>
    <row r="34">
      <c r="A34" s="4" t="inlineStr">
        <is>
          <t>Exercise price range three | Option plan</t>
        </is>
      </c>
    </row>
    <row r="35">
      <c r="A35" s="3" t="inlineStr">
        <is>
          <t>Disclosure of terms and conditions of share-based payment arrangement [line items]</t>
        </is>
      </c>
    </row>
    <row r="36">
      <c r="A36" s="4" t="inlineStr">
        <is>
          <t>Number of share options outstanding in share-based payment arrangement (in shares) | shares</t>
        </is>
      </c>
      <c r="F36" s="5" t="n">
        <v>12290925</v>
      </c>
      <c r="J36" s="5" t="n">
        <v>12974375</v>
      </c>
      <c r="M36" s="5" t="n">
        <v>13202500</v>
      </c>
    </row>
    <row r="37">
      <c r="A37" s="4" t="inlineStr">
        <is>
          <t>Exercise value</t>
        </is>
      </c>
      <c r="G37" s="5" t="n">
        <v>10155000</v>
      </c>
      <c r="K37" s="5" t="n">
        <v>11615000</v>
      </c>
      <c r="O37" s="5" t="n">
        <v>10793000</v>
      </c>
    </row>
    <row r="38">
      <c r="A38" s="4" t="inlineStr">
        <is>
          <t>Exercise price range three | Option plan | Bottom of range</t>
        </is>
      </c>
    </row>
    <row r="39">
      <c r="A39" s="3" t="inlineStr">
        <is>
          <t>Disclosure of terms and conditions of share-based payment arrangement [line items]</t>
        </is>
      </c>
    </row>
    <row r="40">
      <c r="A40" s="4" t="inlineStr">
        <is>
          <t>Exercise price of outstanding share options</t>
        </is>
      </c>
      <c r="E40" s="10" t="n">
        <v>0.57</v>
      </c>
    </row>
    <row r="41">
      <c r="A41" s="4" t="inlineStr">
        <is>
          <t>Exercise price range three | Option plan | Top of range</t>
        </is>
      </c>
    </row>
    <row r="42">
      <c r="A42" s="3" t="inlineStr">
        <is>
          <t>Disclosure of terms and conditions of share-based payment arrangement [line items]</t>
        </is>
      </c>
    </row>
    <row r="43">
      <c r="A43" s="4" t="inlineStr">
        <is>
          <t>Exercise price of outstanding share options</t>
        </is>
      </c>
      <c r="E43" s="12" t="n">
        <v>0.85</v>
      </c>
    </row>
    <row r="44">
      <c r="A44" s="4" t="inlineStr">
        <is>
          <t>Exercise price range four | Option plan</t>
        </is>
      </c>
    </row>
    <row r="45">
      <c r="A45" s="3" t="inlineStr">
        <is>
          <t>Disclosure of terms and conditions of share-based payment arrangement [line items]</t>
        </is>
      </c>
    </row>
    <row r="46">
      <c r="A46" s="4" t="inlineStr">
        <is>
          <t>Number of share options outstanding in share-based payment arrangement (in shares) | shares</t>
        </is>
      </c>
      <c r="F46" s="5" t="n">
        <v>37016125</v>
      </c>
      <c r="J46" s="5" t="n">
        <v>27164250</v>
      </c>
      <c r="M46" s="5" t="n">
        <v>13200000</v>
      </c>
    </row>
    <row r="47">
      <c r="A47" s="4" t="inlineStr">
        <is>
          <t>Exercise value</t>
        </is>
      </c>
      <c r="G47" s="8" t="n">
        <v>36646000</v>
      </c>
      <c r="K47" s="8" t="n">
        <v>30314000</v>
      </c>
      <c r="O47" s="6" t="n">
        <v>12698000</v>
      </c>
    </row>
    <row r="48">
      <c r="A48" s="4" t="inlineStr">
        <is>
          <t>Exercise price range four | Option plan | Bottom of range</t>
        </is>
      </c>
    </row>
    <row r="49">
      <c r="A49" s="3" t="inlineStr">
        <is>
          <t>Disclosure of terms and conditions of share-based payment arrangement [line items]</t>
        </is>
      </c>
    </row>
    <row r="50">
      <c r="A50" s="4" t="inlineStr">
        <is>
          <t>Exercise price of outstanding share options</t>
        </is>
      </c>
      <c r="E50" s="12" t="n">
        <v>0.85</v>
      </c>
    </row>
    <row r="51">
      <c r="A51" s="4" t="inlineStr">
        <is>
          <t>Exercise price range four | Option plan | Top of range</t>
        </is>
      </c>
    </row>
    <row r="52">
      <c r="A52" s="3" t="inlineStr">
        <is>
          <t>Disclosure of terms and conditions of share-based payment arrangement [line items]</t>
        </is>
      </c>
    </row>
    <row r="53">
      <c r="A53" s="4" t="inlineStr">
        <is>
          <t>Exercise price of outstanding share options</t>
        </is>
      </c>
      <c r="E53" s="7" t="n">
        <v>2.83</v>
      </c>
    </row>
  </sheetData>
  <mergeCells count="5">
    <mergeCell ref="A1:A2"/>
    <mergeCell ref="B1:D1"/>
    <mergeCell ref="E1:H1"/>
    <mergeCell ref="J1:L1"/>
    <mergeCell ref="M1:O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6" customWidth="1" min="3" max="3"/>
    <col width="30" customWidth="1" min="4" max="4"/>
  </cols>
  <sheetData>
    <row r="1">
      <c r="A1" s="1" t="inlineStr">
        <is>
          <t>SHARE-BASED COMPENSATION - Granted options to employees (Details) - Option plan</t>
        </is>
      </c>
      <c r="B1" s="2" t="inlineStr">
        <is>
          <t>12 Months Ended</t>
        </is>
      </c>
    </row>
    <row r="2">
      <c r="B2" s="2" t="inlineStr">
        <is>
          <t>Dec. 31, 2021sharesshares€ / shares</t>
        </is>
      </c>
      <c r="C2" s="2" t="inlineStr">
        <is>
          <t>Dec. 31, 2020sharesshares€ / shares</t>
        </is>
      </c>
      <c r="D2" s="2" t="inlineStr">
        <is>
          <t>Dec. 31, 2019shares€ / shares</t>
        </is>
      </c>
    </row>
    <row r="3">
      <c r="A3" s="3" t="inlineStr">
        <is>
          <t>Disclosure of terms and conditions of share-based payment arrangement [line items]</t>
        </is>
      </c>
    </row>
    <row r="4">
      <c r="A4" s="4" t="inlineStr">
        <is>
          <t>Granted under the plan (in shares) | shares</t>
        </is>
      </c>
      <c r="B4" s="5" t="n">
        <v>12081000</v>
      </c>
      <c r="C4" s="5" t="n">
        <v>15536750</v>
      </c>
      <c r="D4" s="5" t="n">
        <v>18485000</v>
      </c>
    </row>
    <row r="5">
      <c r="A5" s="4" t="inlineStr">
        <is>
          <t>Weighted average exercise price (in euro per share)</t>
        </is>
      </c>
      <c r="B5" s="15" t="n">
        <v>0.931</v>
      </c>
      <c r="C5" s="15" t="n">
        <v>1.196</v>
      </c>
      <c r="D5" s="15" t="n">
        <v>0.842</v>
      </c>
    </row>
    <row r="6">
      <c r="A6" s="4" t="inlineStr">
        <is>
          <t>Employee</t>
        </is>
      </c>
    </row>
    <row r="7">
      <c r="A7" s="3" t="inlineStr">
        <is>
          <t>Disclosure of terms and conditions of share-based payment arrangement [line items]</t>
        </is>
      </c>
    </row>
    <row r="8">
      <c r="A8" s="4" t="inlineStr">
        <is>
          <t>Granted under the plan (in shares) | shares</t>
        </is>
      </c>
      <c r="B8" s="5" t="n">
        <v>12081000</v>
      </c>
      <c r="C8" s="5" t="n">
        <v>15536750</v>
      </c>
    </row>
    <row r="9">
      <c r="A9" s="4" t="inlineStr">
        <is>
          <t>Weighted average exercise price (in euro per share)</t>
        </is>
      </c>
      <c r="B9" s="15" t="n">
        <v>0.931</v>
      </c>
      <c r="C9" s="15" t="n">
        <v>0.974</v>
      </c>
    </row>
    <row r="10">
      <c r="A10" s="4" t="inlineStr">
        <is>
          <t>Bottom of range | Employee</t>
        </is>
      </c>
    </row>
    <row r="11">
      <c r="A11" s="3" t="inlineStr">
        <is>
          <t>Disclosure of terms and conditions of share-based payment arrangement [line items]</t>
        </is>
      </c>
    </row>
    <row r="12">
      <c r="A12" s="4" t="inlineStr">
        <is>
          <t>Fair values for options (in euro per share)</t>
        </is>
      </c>
      <c r="B12" s="12" t="n">
        <v>0.891</v>
      </c>
      <c r="C12" s="12" t="n">
        <v>0.247</v>
      </c>
    </row>
    <row r="13">
      <c r="A13" s="4" t="inlineStr">
        <is>
          <t>Top of range | Employee</t>
        </is>
      </c>
    </row>
    <row r="14">
      <c r="A14" s="3" t="inlineStr">
        <is>
          <t>Disclosure of terms and conditions of share-based payment arrangement [line items]</t>
        </is>
      </c>
    </row>
    <row r="15">
      <c r="A15" s="4" t="inlineStr">
        <is>
          <t>Fair values for options (in euro per share)</t>
        </is>
      </c>
      <c r="B15" s="15" t="n">
        <v>1.292</v>
      </c>
      <c r="C15" s="15" t="n">
        <v>0.75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 width="20" customWidth="1" min="6" max="6"/>
  </cols>
  <sheetData>
    <row r="1">
      <c r="A1" s="1" t="inlineStr">
        <is>
          <t>SHARE-BASED COMPENSATION - Schedule of number of shares granted and fair value, long term incentive plan (Details) - LTIP</t>
        </is>
      </c>
      <c r="B1" s="2" t="inlineStr">
        <is>
          <t>12 Months Ended</t>
        </is>
      </c>
      <c r="E1" s="2" t="inlineStr">
        <is>
          <t>36 Months Ended</t>
        </is>
      </c>
    </row>
    <row r="2">
      <c r="B2" s="2" t="inlineStr">
        <is>
          <t>Dec. 31, 2021shares€ / shares</t>
        </is>
      </c>
      <c r="C2" s="2" t="inlineStr">
        <is>
          <t>Dec. 31, 2020shares€ / shares</t>
        </is>
      </c>
      <c r="D2" s="2" t="inlineStr">
        <is>
          <t>Dec. 31, 2019shares€ / shares</t>
        </is>
      </c>
      <c r="E2" s="2" t="inlineStr">
        <is>
          <t>Dec. 31, 2021shares</t>
        </is>
      </c>
      <c r="F2" s="2" t="inlineStr">
        <is>
          <t>Dec. 31, 2020shares</t>
        </is>
      </c>
    </row>
    <row r="3">
      <c r="A3" s="3" t="inlineStr">
        <is>
          <t>Disclosure of terms and conditions of share-based payment arrangement [line items]</t>
        </is>
      </c>
    </row>
    <row r="4">
      <c r="A4" s="4" t="inlineStr">
        <is>
          <t>Granted (in shares)</t>
        </is>
      </c>
      <c r="B4" s="5" t="n">
        <v>8451788</v>
      </c>
      <c r="C4" s="5" t="n">
        <v>1035000</v>
      </c>
      <c r="D4" s="5" t="n">
        <v>2562857</v>
      </c>
      <c r="E4" s="5" t="n">
        <v>12049645</v>
      </c>
      <c r="F4" s="5" t="n">
        <v>12049645</v>
      </c>
    </row>
    <row r="5">
      <c r="A5" s="4" t="inlineStr">
        <is>
          <t>Fair value per share award (in euro per share) | € / shares</t>
        </is>
      </c>
      <c r="B5" s="15" t="n">
        <v>0.887</v>
      </c>
      <c r="C5" s="15" t="n">
        <v>0.923</v>
      </c>
      <c r="D5" s="15" t="n">
        <v>0.387</v>
      </c>
    </row>
    <row r="6">
      <c r="A6" s="4" t="inlineStr">
        <is>
          <t>Non Executive members of the Board of Directors</t>
        </is>
      </c>
    </row>
    <row r="7">
      <c r="A7" s="3" t="inlineStr">
        <is>
          <t>Disclosure of terms and conditions of share-based payment arrangement [line items]</t>
        </is>
      </c>
    </row>
    <row r="8">
      <c r="A8" s="4" t="inlineStr">
        <is>
          <t>Granted (in shares)</t>
        </is>
      </c>
      <c r="B8" s="5" t="n">
        <v>0</v>
      </c>
      <c r="C8" s="5" t="n">
        <v>0</v>
      </c>
      <c r="D8" s="5" t="n">
        <v>205000</v>
      </c>
      <c r="E8" s="5" t="n">
        <v>205000</v>
      </c>
      <c r="F8" s="5" t="n">
        <v>205000</v>
      </c>
    </row>
    <row r="9">
      <c r="A9" s="4" t="inlineStr">
        <is>
          <t>Executive Members of the Board of Directors</t>
        </is>
      </c>
    </row>
    <row r="10">
      <c r="A10" s="3" t="inlineStr">
        <is>
          <t>Disclosure of terms and conditions of share-based payment arrangement [line items]</t>
        </is>
      </c>
    </row>
    <row r="11">
      <c r="A11" s="4" t="inlineStr">
        <is>
          <t>Granted (in shares)</t>
        </is>
      </c>
      <c r="B11" s="5" t="n">
        <v>1337888</v>
      </c>
      <c r="C11" s="5" t="n">
        <v>0</v>
      </c>
      <c r="D11" s="5" t="n">
        <v>201050</v>
      </c>
      <c r="E11" s="5" t="n">
        <v>1538938</v>
      </c>
      <c r="F11" s="5" t="n">
        <v>1538938</v>
      </c>
    </row>
    <row r="12">
      <c r="A12" s="4" t="inlineStr">
        <is>
          <t>Executive Committee</t>
        </is>
      </c>
    </row>
    <row r="13">
      <c r="A13" s="3" t="inlineStr">
        <is>
          <t>Disclosure of terms and conditions of share-based payment arrangement [line items]</t>
        </is>
      </c>
    </row>
    <row r="14">
      <c r="A14" s="4" t="inlineStr">
        <is>
          <t>Granted (in shares)</t>
        </is>
      </c>
      <c r="B14" s="5" t="n">
        <v>6301400</v>
      </c>
      <c r="C14" s="5" t="n">
        <v>105000</v>
      </c>
      <c r="D14" s="5" t="n">
        <v>326807</v>
      </c>
      <c r="E14" s="5" t="n">
        <v>6733207</v>
      </c>
      <c r="F14" s="5" t="n">
        <v>6733207</v>
      </c>
    </row>
    <row r="15">
      <c r="A15" s="4" t="inlineStr">
        <is>
          <t>Senior managers</t>
        </is>
      </c>
    </row>
    <row r="16">
      <c r="A16" s="3" t="inlineStr">
        <is>
          <t>Disclosure of terms and conditions of share-based payment arrangement [line items]</t>
        </is>
      </c>
    </row>
    <row r="17">
      <c r="A17" s="4" t="inlineStr">
        <is>
          <t>Granted (in shares)</t>
        </is>
      </c>
      <c r="B17" s="5" t="n">
        <v>812500</v>
      </c>
      <c r="C17" s="5" t="n">
        <v>930000</v>
      </c>
      <c r="D17" s="5" t="n">
        <v>1830000</v>
      </c>
      <c r="E17" s="5" t="n">
        <v>3572500</v>
      </c>
      <c r="F17" s="5" t="n">
        <v>3572500</v>
      </c>
    </row>
  </sheetData>
  <mergeCells count="3">
    <mergeCell ref="A1:A2"/>
    <mergeCell ref="B1:D1"/>
    <mergeCell ref="E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HARE-BASED COMPENSATION -Schedule of shares granted, forfeited, issued and reserved, long term incentive plan (Details) - LTIP - shares</t>
        </is>
      </c>
      <c r="B1" s="2" t="inlineStr">
        <is>
          <t>12 Months Ended</t>
        </is>
      </c>
      <c r="E1" s="2" t="inlineStr">
        <is>
          <t>36 Months Ended</t>
        </is>
      </c>
    </row>
    <row r="2">
      <c r="B2" s="2" t="inlineStr">
        <is>
          <t>Dec. 31, 2021</t>
        </is>
      </c>
      <c r="C2" s="2" t="inlineStr">
        <is>
          <t>Dec. 31, 2020</t>
        </is>
      </c>
      <c r="D2" s="2" t="inlineStr">
        <is>
          <t>Dec. 31, 2019</t>
        </is>
      </c>
      <c r="E2" s="2" t="inlineStr">
        <is>
          <t>Dec. 31, 2021</t>
        </is>
      </c>
      <c r="F2" s="2" t="inlineStr">
        <is>
          <t>Dec. 31, 2020</t>
        </is>
      </c>
    </row>
    <row r="3">
      <c r="A3" s="3" t="inlineStr">
        <is>
          <t>Disclosure of terms and conditions of share-based payment arrangement [line items]</t>
        </is>
      </c>
    </row>
    <row r="4">
      <c r="A4" s="4" t="inlineStr">
        <is>
          <t>Granted (in shares)</t>
        </is>
      </c>
      <c r="B4" s="5" t="n">
        <v>8451788</v>
      </c>
      <c r="C4" s="5" t="n">
        <v>1035000</v>
      </c>
      <c r="D4" s="5" t="n">
        <v>2562857</v>
      </c>
      <c r="E4" s="5" t="n">
        <v>12049645</v>
      </c>
      <c r="F4" s="5" t="n">
        <v>12049645</v>
      </c>
    </row>
    <row r="5">
      <c r="A5" s="4" t="inlineStr">
        <is>
          <t>Forfeited (in shares)</t>
        </is>
      </c>
      <c r="B5" s="5" t="n">
        <v>295000</v>
      </c>
    </row>
    <row r="6">
      <c r="A6" s="4" t="inlineStr">
        <is>
          <t>Not vested (in shares)</t>
        </is>
      </c>
      <c r="B6" s="5" t="n">
        <v>-2792099</v>
      </c>
    </row>
    <row r="7">
      <c r="A7" s="4" t="inlineStr">
        <is>
          <t>Reserved at 31 December 2021 (in shares)</t>
        </is>
      </c>
      <c r="B7" s="5" t="n">
        <v>8962546</v>
      </c>
      <c r="E7" s="5" t="n">
        <v>8962546</v>
      </c>
    </row>
    <row r="8">
      <c r="A8" s="4" t="inlineStr">
        <is>
          <t>Non Executive members of the Board of Directors</t>
        </is>
      </c>
    </row>
    <row r="9">
      <c r="A9" s="3" t="inlineStr">
        <is>
          <t>Disclosure of terms and conditions of share-based payment arrangement [line items]</t>
        </is>
      </c>
    </row>
    <row r="10">
      <c r="A10" s="4" t="inlineStr">
        <is>
          <t>Granted (in shares)</t>
        </is>
      </c>
      <c r="B10" s="5" t="n">
        <v>0</v>
      </c>
      <c r="C10" s="5" t="n">
        <v>0</v>
      </c>
      <c r="D10" s="5" t="n">
        <v>205000</v>
      </c>
      <c r="E10" s="5" t="n">
        <v>205000</v>
      </c>
      <c r="F10" s="5" t="n">
        <v>205000</v>
      </c>
    </row>
    <row r="11">
      <c r="A11" s="4" t="inlineStr">
        <is>
          <t>Forfeited (in shares)</t>
        </is>
      </c>
      <c r="B11" s="5" t="n">
        <v>115000</v>
      </c>
    </row>
    <row r="12">
      <c r="A12" s="4" t="inlineStr">
        <is>
          <t>Not vested (in shares)</t>
        </is>
      </c>
      <c r="B12" s="5" t="n">
        <v>-72000</v>
      </c>
    </row>
    <row r="13">
      <c r="A13" s="4" t="inlineStr">
        <is>
          <t>Reserved at 31 December 2021 (in shares)</t>
        </is>
      </c>
      <c r="B13" s="5" t="n">
        <v>18000</v>
      </c>
      <c r="E13" s="5" t="n">
        <v>18000</v>
      </c>
    </row>
    <row r="14">
      <c r="A14" s="4" t="inlineStr">
        <is>
          <t>Executive Members of the Board of Directors</t>
        </is>
      </c>
    </row>
    <row r="15">
      <c r="A15" s="3" t="inlineStr">
        <is>
          <t>Disclosure of terms and conditions of share-based payment arrangement [line items]</t>
        </is>
      </c>
    </row>
    <row r="16">
      <c r="A16" s="4" t="inlineStr">
        <is>
          <t>Granted (in shares)</t>
        </is>
      </c>
      <c r="B16" s="5" t="n">
        <v>1337888</v>
      </c>
      <c r="C16" s="5" t="n">
        <v>0</v>
      </c>
      <c r="D16" s="5" t="n">
        <v>201050</v>
      </c>
      <c r="E16" s="5" t="n">
        <v>1538938</v>
      </c>
      <c r="F16" s="5" t="n">
        <v>1538938</v>
      </c>
    </row>
    <row r="17">
      <c r="A17" s="4" t="inlineStr">
        <is>
          <t>Forfeited (in shares)</t>
        </is>
      </c>
      <c r="B17" s="5" t="n">
        <v>0</v>
      </c>
    </row>
    <row r="18">
      <c r="A18" s="4" t="inlineStr">
        <is>
          <t>Not vested (in shares)</t>
        </is>
      </c>
      <c r="B18" s="5" t="n">
        <v>-160840</v>
      </c>
    </row>
    <row r="19">
      <c r="A19" s="4" t="inlineStr">
        <is>
          <t>Reserved at 31 December 2021 (in shares)</t>
        </is>
      </c>
      <c r="B19" s="5" t="n">
        <v>1378098</v>
      </c>
      <c r="E19" s="5" t="n">
        <v>1378098</v>
      </c>
    </row>
    <row r="20">
      <c r="A20" s="4" t="inlineStr">
        <is>
          <t>Executive Committee</t>
        </is>
      </c>
    </row>
    <row r="21">
      <c r="A21" s="3" t="inlineStr">
        <is>
          <t>Disclosure of terms and conditions of share-based payment arrangement [line items]</t>
        </is>
      </c>
    </row>
    <row r="22">
      <c r="A22" s="4" t="inlineStr">
        <is>
          <t>Granted (in shares)</t>
        </is>
      </c>
      <c r="B22" s="5" t="n">
        <v>6301400</v>
      </c>
      <c r="C22" s="5" t="n">
        <v>105000</v>
      </c>
      <c r="D22" s="5" t="n">
        <v>326807</v>
      </c>
      <c r="E22" s="5" t="n">
        <v>6733207</v>
      </c>
      <c r="F22" s="5" t="n">
        <v>6733207</v>
      </c>
    </row>
    <row r="23">
      <c r="A23" s="4" t="inlineStr">
        <is>
          <t>Forfeited (in shares)</t>
        </is>
      </c>
      <c r="B23" s="5" t="n">
        <v>0</v>
      </c>
    </row>
    <row r="24">
      <c r="A24" s="4" t="inlineStr">
        <is>
          <t>Not vested (in shares)</t>
        </is>
      </c>
      <c r="B24" s="5" t="n">
        <v>-1179259</v>
      </c>
    </row>
    <row r="25">
      <c r="A25" s="4" t="inlineStr">
        <is>
          <t>Reserved at 31 December 2021 (in shares)</t>
        </is>
      </c>
      <c r="B25" s="5" t="n">
        <v>5553948</v>
      </c>
      <c r="E25" s="5" t="n">
        <v>5553948</v>
      </c>
    </row>
    <row r="26">
      <c r="A26" s="4" t="inlineStr">
        <is>
          <t>Senior managers</t>
        </is>
      </c>
    </row>
    <row r="27">
      <c r="A27" s="3" t="inlineStr">
        <is>
          <t>Disclosure of terms and conditions of share-based payment arrangement [line items]</t>
        </is>
      </c>
    </row>
    <row r="28">
      <c r="A28" s="4" t="inlineStr">
        <is>
          <t>Granted (in shares)</t>
        </is>
      </c>
      <c r="B28" s="5" t="n">
        <v>812500</v>
      </c>
      <c r="C28" s="5" t="n">
        <v>930000</v>
      </c>
      <c r="D28" s="5" t="n">
        <v>1830000</v>
      </c>
      <c r="E28" s="5" t="n">
        <v>3572500</v>
      </c>
      <c r="F28" s="5" t="n">
        <v>3572500</v>
      </c>
    </row>
    <row r="29">
      <c r="A29" s="4" t="inlineStr">
        <is>
          <t>Forfeited (in shares)</t>
        </is>
      </c>
      <c r="B29" s="5" t="n">
        <v>180000</v>
      </c>
    </row>
    <row r="30">
      <c r="A30" s="4" t="inlineStr">
        <is>
          <t>Not vested (in shares)</t>
        </is>
      </c>
      <c r="B30" s="5" t="n">
        <v>-1380000</v>
      </c>
    </row>
    <row r="31">
      <c r="A31" s="4" t="inlineStr">
        <is>
          <t>Reserved at 31 December 2021 (in shares)</t>
        </is>
      </c>
      <c r="B31" s="5" t="n">
        <v>2012500</v>
      </c>
      <c r="E31" s="5" t="n">
        <v>2012500</v>
      </c>
    </row>
  </sheetData>
  <mergeCells count="3">
    <mergeCell ref="A1:A2"/>
    <mergeCell ref="B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 [abstract]</t>
        </is>
      </c>
    </row>
    <row r="4">
      <c r="A4" s="4" t="inlineStr">
        <is>
          <t>EXPENSES BY NATURE</t>
        </is>
      </c>
      <c r="B4" s="4" t="inlineStr">
        <is>
          <t>EXPENSES BY NATURE Costs of sales Costs of sales in 2021, 2020 and 2019 were as follows: Amounts in US$ ‘000 2021 2020 2019 Costs of sales (19,107) (23,539) (23,068) Obsolescence inventory impairments (2,035) — (860) Total (21,142) (23,539) (23,928) Costs of sales in 2021 amounted to US$19.1 million (2020: US$23.5 million) and relate to actual product sales. Obsolescence inventory impairment stems from the valuation of the inventories against lower net realizable value. Impairments related to inventories designated for commercial activities amounted to a charge of US$2.0 million in 2021 (2020: $—). Costs of research and development Research and development costs in 2021, 2020 and 2019 were as follows: Amounts in US$ ‘000 2021 2020 2019 Employee costs (24,451) (20,984) (17,565) Amortization costs IFA (132) (774) (62) Impairment losses IFA (4,992) — 820 Depreciation PPE and right of use assets (3,152) (2,062) (1,986) Direct Operating Expenses (33,190) (12,804) (10,832) Other indirect research and development costs (4,452) (1,895) (2,161) Total research and development costs (70,369) (38,519) (31,786) Operating expenses for research and development activities were US$70.4 million in 2021 (2020: US$38.5 million). The costs mainly relate to investments to in-license OTL-105, preparing for and initiating the clinical studies of rhC1INH in pre-eclampsia and acute kidney injury, phase 2/3 study Leniolisib, for the treatment of activated Phosphoinositide 3-kinase Delta syndrome and clinical trials on Covid-19 using the Pharming technology. The costs for 2021 include costs incurred for OTL-105 (US$13.1 million) and impairment losses of US$4.7 million on intangible assets related to the development of RUCONEST® in a more convenient form for patients (refer to note 9). Costs of general and administrative activities General and administrative costs for 2021, 2020 and 2019 were as follows: Amounts in US$ ‘000 2021 2020 2019 Employee costs (12,178) (11,217) (8,580) Amortization costs IFA — — (6) Depreciation PPE and right of use assets (857) (1,144) (1,095) Impairment losses PPE (5,447) — — Direct Operating Expenses (8,419) (9,546) (8,934) Other indirect general and administrative costs (10,073) (2,178) (2,577) Total general and administrative costs (36,974) (24,085) (21,192) Operating expenses for general and administrative activities were US$37.0 million in 2021 (2020: US$24.1 million). Other indirect general and administrative costs include insurance, compliance and control costs relating to the recent US Nasdaq listing. The impairment loss on property, plant and equipment of US$5.4 million relates to the cancellation of our downstream production capacity at Pivot Park in Oss (refer to note 10). Costs of marketing and sales activities Marketing and sales costs for 2021, 2020 and 2019 were as follows: Amounts in US$ ‘000 2021 2020 2019 Employee costs (24,125) (23,094) (18,617) Amortization costs IFA (4,098) (3,238) (3,164) Depreciation PPE and right of use assets (930) (865) (310) Direct Operating Expenses (28,543) (23,362) (19,587) Other indirect marketing and sales costs (1,749) (1,045) (3,046) Total marketing and sales costs (59,445) (51,604) (44,724) Operating expenses for marketing and sales were US$59.4 million in 2021 (2020: US$51.6 million). Employee benefits Employee benefit costs for 2021, 2020 and 2019 were as follows: Amounts in US$ ‘000 2021 2020 2019 Salaries (44,202) (36,811) (29,540) Social security costs (5,318) (4,302) (3,769) Pension costs (2,179) (1,844) (1,767) Share-based compensation (9,055) (8,405) (4,985) Total (60,754) (51,362) (40,061) Salaries include holiday allowances and cash bonuses for staff. Depreciation and amortization charges Depreciation and amortization charges are included in: Amounts in US$ ‘000 2021 2020 2019 Property, plant and equipment (2,158) (2,044) (1,763) Intangible assets (4,232) (4,008) (3,232) Total (6,390) (6,052) (4,995) Right of use assets (2,781) (2,027) (1,628) Total (2,781) (2,027) (1,62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33" customWidth="1" min="2" max="2"/>
    <col width="14" customWidth="1" min="3" max="3"/>
    <col width="20" customWidth="1" min="4" max="4"/>
    <col width="20" customWidth="1" min="5" max="5"/>
  </cols>
  <sheetData>
    <row r="1">
      <c r="A1" s="1" t="inlineStr">
        <is>
          <t>SHARE-BASED COMPENSATION - Transition arrangement for the CEO (Details) - LTIP</t>
        </is>
      </c>
      <c r="B1" s="2" t="inlineStr">
        <is>
          <t>Dec. 11, 2020sharestrancheshares</t>
        </is>
      </c>
      <c r="C1" s="2" t="inlineStr">
        <is>
          <t>Dec. 31, 2021</t>
        </is>
      </c>
      <c r="D1" s="2" t="inlineStr">
        <is>
          <t>Dec. 31, 2022shares</t>
        </is>
      </c>
      <c r="E1" s="2" t="inlineStr">
        <is>
          <t>Mar. 31, 2021shares</t>
        </is>
      </c>
    </row>
    <row r="2">
      <c r="A2" s="3" t="inlineStr">
        <is>
          <t>Share based compensation [Line Items]</t>
        </is>
      </c>
    </row>
    <row r="3">
      <c r="A3" s="4" t="inlineStr">
        <is>
          <t>Vesting period after grant date</t>
        </is>
      </c>
      <c r="C3" s="4" t="inlineStr">
        <is>
          <t>3 years</t>
        </is>
      </c>
    </row>
    <row r="4">
      <c r="A4" s="4" t="inlineStr">
        <is>
          <t>Minimum retention period of shares awarded under program</t>
        </is>
      </c>
      <c r="C4" s="4" t="inlineStr">
        <is>
          <t>5 years</t>
        </is>
      </c>
    </row>
    <row r="5">
      <c r="A5" s="4" t="inlineStr">
        <is>
          <t>CEO</t>
        </is>
      </c>
    </row>
    <row r="6">
      <c r="A6" s="3" t="inlineStr">
        <is>
          <t>Share based compensation [Line Items]</t>
        </is>
      </c>
    </row>
    <row r="7">
      <c r="A7" s="4" t="inlineStr">
        <is>
          <t>Number of shares granted on option conversion (in shares)</t>
        </is>
      </c>
      <c r="B7" s="5" t="n">
        <v>4200000</v>
      </c>
    </row>
    <row r="8">
      <c r="A8" s="4" t="inlineStr">
        <is>
          <t>Number of equal annual tranches | tranche</t>
        </is>
      </c>
      <c r="B8" s="5" t="n">
        <v>3</v>
      </c>
    </row>
    <row r="9">
      <c r="A9" s="4" t="inlineStr">
        <is>
          <t>Vesting period after grant date</t>
        </is>
      </c>
      <c r="B9" s="4" t="inlineStr">
        <is>
          <t>3 years</t>
        </is>
      </c>
    </row>
    <row r="10">
      <c r="A10" s="4" t="inlineStr">
        <is>
          <t>Number of awards vested (in shares)</t>
        </is>
      </c>
      <c r="B10" s="5" t="n">
        <v>8400000</v>
      </c>
      <c r="E10" s="5" t="n">
        <v>1400000</v>
      </c>
    </row>
    <row r="11">
      <c r="A11" s="4" t="inlineStr">
        <is>
          <t>Achievement (in percentage)</t>
        </is>
      </c>
      <c r="C11" s="4" t="inlineStr">
        <is>
          <t>75.00%</t>
        </is>
      </c>
    </row>
    <row r="12">
      <c r="A12" s="4" t="inlineStr">
        <is>
          <t>Weighting (in percentage)</t>
        </is>
      </c>
      <c r="C12" s="4" t="inlineStr">
        <is>
          <t>100.00%</t>
        </is>
      </c>
    </row>
    <row r="13">
      <c r="A13" s="4" t="inlineStr">
        <is>
          <t>Vesting level (in percentage)</t>
        </is>
      </c>
      <c r="C13" s="4" t="inlineStr">
        <is>
          <t>45.00%</t>
        </is>
      </c>
    </row>
    <row r="14">
      <c r="A14" s="4" t="inlineStr">
        <is>
          <t>Minimum retention period of shares awarded under program</t>
        </is>
      </c>
      <c r="B14" s="4" t="inlineStr">
        <is>
          <t>5 years</t>
        </is>
      </c>
      <c r="C14" s="4" t="inlineStr">
        <is>
          <t>5 years</t>
        </is>
      </c>
    </row>
    <row r="15">
      <c r="A15" s="4" t="inlineStr">
        <is>
          <t>CEO | Forecast</t>
        </is>
      </c>
    </row>
    <row r="16">
      <c r="A16" s="3" t="inlineStr">
        <is>
          <t>Share based compensation [Line Items]</t>
        </is>
      </c>
    </row>
    <row r="17">
      <c r="A17" s="4" t="inlineStr">
        <is>
          <t>Number of awards vested (in shares)</t>
        </is>
      </c>
      <c r="D17" s="5" t="n">
        <v>630000</v>
      </c>
    </row>
    <row r="18">
      <c r="A18" s="4" t="inlineStr">
        <is>
          <t>CEO | Total Shareholder Return</t>
        </is>
      </c>
    </row>
    <row r="19">
      <c r="A19" s="3" t="inlineStr">
        <is>
          <t>Share based compensation [Line Items]</t>
        </is>
      </c>
    </row>
    <row r="20">
      <c r="A20" s="4" t="inlineStr">
        <is>
          <t>Achievement (in percentage)</t>
        </is>
      </c>
      <c r="C20" s="4" t="inlineStr">
        <is>
          <t>0.00%</t>
        </is>
      </c>
    </row>
    <row r="21">
      <c r="A21" s="4" t="inlineStr">
        <is>
          <t>Weighting (in percentage)</t>
        </is>
      </c>
      <c r="C21" s="4" t="inlineStr">
        <is>
          <t>40.00%</t>
        </is>
      </c>
    </row>
    <row r="22">
      <c r="A22" s="4" t="inlineStr">
        <is>
          <t>Vesting level (in percentage)</t>
        </is>
      </c>
      <c r="C22" s="4" t="inlineStr">
        <is>
          <t>0.00%</t>
        </is>
      </c>
    </row>
    <row r="23">
      <c r="A23" s="4" t="inlineStr">
        <is>
          <t>CEO | Strategic Objectives</t>
        </is>
      </c>
    </row>
    <row r="24">
      <c r="A24" s="3" t="inlineStr">
        <is>
          <t>Share based compensation [Line Items]</t>
        </is>
      </c>
    </row>
    <row r="25">
      <c r="A25" s="4" t="inlineStr">
        <is>
          <t>Achievement (in percentage)</t>
        </is>
      </c>
      <c r="C25" s="4" t="inlineStr">
        <is>
          <t>75.00%</t>
        </is>
      </c>
    </row>
    <row r="26">
      <c r="A26" s="4" t="inlineStr">
        <is>
          <t>Weighting (in percentage)</t>
        </is>
      </c>
      <c r="C26" s="4" t="inlineStr">
        <is>
          <t>60.00%</t>
        </is>
      </c>
    </row>
    <row r="27">
      <c r="A27" s="4" t="inlineStr">
        <is>
          <t>Vesting level (in percentage)</t>
        </is>
      </c>
      <c r="C27" s="4" t="inlineStr">
        <is>
          <t>45.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0" customWidth="1" min="2" max="2"/>
    <col width="25" customWidth="1" min="3" max="3"/>
    <col width="25" customWidth="1" min="4" max="4"/>
  </cols>
  <sheetData>
    <row r="1">
      <c r="A1" s="1" t="inlineStr">
        <is>
          <t>BOARD OF DIRECTORS - Narrative (Details)</t>
        </is>
      </c>
      <c r="B1" s="2" t="inlineStr">
        <is>
          <t>Dec. 11, 2020shares</t>
        </is>
      </c>
      <c r="C1" s="2" t="inlineStr">
        <is>
          <t>Dec. 31, 2021EUR (€)tier</t>
        </is>
      </c>
      <c r="D1" s="2" t="inlineStr">
        <is>
          <t>Dec. 31, 2021USD ($)tier</t>
        </is>
      </c>
    </row>
    <row r="2">
      <c r="A2" s="3" t="inlineStr">
        <is>
          <t>Share based compensation [Line Items]</t>
        </is>
      </c>
    </row>
    <row r="3">
      <c r="A3" s="4" t="inlineStr">
        <is>
          <t>Number of tiers in the Board of Management, prior to listing</t>
        </is>
      </c>
      <c r="C3" s="5" t="n">
        <v>2</v>
      </c>
      <c r="D3" s="5" t="n">
        <v>2</v>
      </c>
    </row>
    <row r="4">
      <c r="A4" s="4" t="inlineStr">
        <is>
          <t>Number of tiers in the Board of Management</t>
        </is>
      </c>
      <c r="C4" s="5" t="n">
        <v>1</v>
      </c>
      <c r="D4" s="5" t="n">
        <v>1</v>
      </c>
    </row>
    <row r="5">
      <c r="A5" s="4" t="inlineStr">
        <is>
          <t>Key management personnel compensation, additional compensation, amount per day</t>
        </is>
      </c>
      <c r="C5" s="8" t="n">
        <v>1000</v>
      </c>
      <c r="D5" s="6" t="n">
        <v>1186</v>
      </c>
    </row>
    <row r="6">
      <c r="A6" s="4" t="inlineStr">
        <is>
          <t>CEO | LTIP</t>
        </is>
      </c>
    </row>
    <row r="7">
      <c r="A7" s="3" t="inlineStr">
        <is>
          <t>Share based compensation [Line Items]</t>
        </is>
      </c>
    </row>
    <row r="8">
      <c r="A8" s="4" t="inlineStr">
        <is>
          <t>Number of shares obtained on option conversion (in shares) | shares</t>
        </is>
      </c>
      <c r="B8" s="5" t="n">
        <v>42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BOARD OF DIRECTORS - Schedule of Board annual compensation (Details)</t>
        </is>
      </c>
      <c r="B1" s="2" t="inlineStr">
        <is>
          <t>12 Months Ended</t>
        </is>
      </c>
    </row>
    <row r="2">
      <c r="B2" s="2" t="inlineStr">
        <is>
          <t>Dec. 31, 2021EUR (€)</t>
        </is>
      </c>
      <c r="C2" s="2" t="inlineStr">
        <is>
          <t>Dec. 31, 2021USD ($)</t>
        </is>
      </c>
    </row>
    <row r="3">
      <c r="A3" s="3" t="inlineStr">
        <is>
          <t>Director Renumeration [Line Items]</t>
        </is>
      </c>
    </row>
    <row r="4">
      <c r="A4" s="4" t="inlineStr">
        <is>
          <t>Share valuation, volume weighted average price, term</t>
        </is>
      </c>
      <c r="B4" s="4" t="inlineStr">
        <is>
          <t>20 days</t>
        </is>
      </c>
      <c r="C4" s="4" t="inlineStr">
        <is>
          <t>20 days</t>
        </is>
      </c>
    </row>
    <row r="5">
      <c r="A5" s="4" t="inlineStr">
        <is>
          <t>Chair of the Board of Directors</t>
        </is>
      </c>
    </row>
    <row r="6">
      <c r="A6" s="3" t="inlineStr">
        <is>
          <t>Director Renumeration [Line Items]</t>
        </is>
      </c>
    </row>
    <row r="7">
      <c r="A7" s="4" t="inlineStr">
        <is>
          <t>Base salary</t>
        </is>
      </c>
      <c r="B7" s="8" t="n">
        <v>65000</v>
      </c>
      <c r="C7" s="6" t="n">
        <v>77090</v>
      </c>
    </row>
    <row r="8">
      <c r="A8" s="4" t="inlineStr">
        <is>
          <t>Share-based compensation</t>
        </is>
      </c>
      <c r="B8" s="5" t="n">
        <v>40000</v>
      </c>
      <c r="C8" s="5" t="n">
        <v>47440</v>
      </c>
    </row>
    <row r="9">
      <c r="A9" s="4" t="inlineStr">
        <is>
          <t>Non-Executive Director</t>
        </is>
      </c>
    </row>
    <row r="10">
      <c r="A10" s="3" t="inlineStr">
        <is>
          <t>Director Renumeration [Line Items]</t>
        </is>
      </c>
    </row>
    <row r="11">
      <c r="A11" s="4" t="inlineStr">
        <is>
          <t>Base salary</t>
        </is>
      </c>
      <c r="B11" s="5" t="n">
        <v>45000</v>
      </c>
      <c r="C11" s="5" t="n">
        <v>53370</v>
      </c>
    </row>
    <row r="12">
      <c r="A12" s="4" t="inlineStr">
        <is>
          <t>Share-based compensation</t>
        </is>
      </c>
      <c r="B12" s="5" t="n">
        <v>30000</v>
      </c>
      <c r="C12" s="5" t="n">
        <v>35580</v>
      </c>
    </row>
    <row r="13">
      <c r="A13" s="4" t="inlineStr">
        <is>
          <t>Chair Audit Committee</t>
        </is>
      </c>
    </row>
    <row r="14">
      <c r="A14" s="3" t="inlineStr">
        <is>
          <t>Director Renumeration [Line Items]</t>
        </is>
      </c>
    </row>
    <row r="15">
      <c r="A15" s="4" t="inlineStr">
        <is>
          <t>Base salary</t>
        </is>
      </c>
      <c r="B15" s="5" t="n">
        <v>9000</v>
      </c>
      <c r="C15" s="5" t="n">
        <v>10674</v>
      </c>
    </row>
    <row r="16">
      <c r="A16" s="4" t="inlineStr">
        <is>
          <t>Member Audit Committee</t>
        </is>
      </c>
    </row>
    <row r="17">
      <c r="A17" s="3" t="inlineStr">
        <is>
          <t>Director Renumeration [Line Items]</t>
        </is>
      </c>
    </row>
    <row r="18">
      <c r="A18" s="4" t="inlineStr">
        <is>
          <t>Base salary</t>
        </is>
      </c>
      <c r="B18" s="5" t="n">
        <v>3000</v>
      </c>
      <c r="C18" s="5" t="n">
        <v>3558</v>
      </c>
    </row>
    <row r="19">
      <c r="A19" s="4" t="inlineStr">
        <is>
          <t>Chair Remuneration Committee</t>
        </is>
      </c>
    </row>
    <row r="20">
      <c r="A20" s="3" t="inlineStr">
        <is>
          <t>Director Renumeration [Line Items]</t>
        </is>
      </c>
    </row>
    <row r="21">
      <c r="A21" s="4" t="inlineStr">
        <is>
          <t>Base salary</t>
        </is>
      </c>
      <c r="B21" s="5" t="n">
        <v>6000</v>
      </c>
      <c r="C21" s="5" t="n">
        <v>7116</v>
      </c>
    </row>
    <row r="22">
      <c r="A22" s="4" t="inlineStr">
        <is>
          <t>Member Remuneration Committee</t>
        </is>
      </c>
    </row>
    <row r="23">
      <c r="A23" s="3" t="inlineStr">
        <is>
          <t>Director Renumeration [Line Items]</t>
        </is>
      </c>
    </row>
    <row r="24">
      <c r="A24" s="4" t="inlineStr">
        <is>
          <t>Base salary</t>
        </is>
      </c>
      <c r="B24" s="5" t="n">
        <v>3000</v>
      </c>
      <c r="C24" s="5" t="n">
        <v>3558</v>
      </c>
    </row>
    <row r="25">
      <c r="A25" s="4" t="inlineStr">
        <is>
          <t>Chair Governance Committee</t>
        </is>
      </c>
    </row>
    <row r="26">
      <c r="A26" s="3" t="inlineStr">
        <is>
          <t>Director Renumeration [Line Items]</t>
        </is>
      </c>
    </row>
    <row r="27">
      <c r="A27" s="4" t="inlineStr">
        <is>
          <t>Base salary</t>
        </is>
      </c>
      <c r="B27" s="5" t="n">
        <v>6000</v>
      </c>
      <c r="C27" s="5" t="n">
        <v>7116</v>
      </c>
    </row>
    <row r="28">
      <c r="A28" s="4" t="inlineStr">
        <is>
          <t>Member Governance Committee</t>
        </is>
      </c>
    </row>
    <row r="29">
      <c r="A29" s="3" t="inlineStr">
        <is>
          <t>Director Renumeration [Line Items]</t>
        </is>
      </c>
    </row>
    <row r="30">
      <c r="A30" s="4" t="inlineStr">
        <is>
          <t>Base salary</t>
        </is>
      </c>
      <c r="B30" s="8" t="n">
        <v>3000</v>
      </c>
      <c r="C30" s="6" t="n">
        <v>355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ARD OF DIRECTORS - Non-Executive members of the Board of Directors and / or of former members of the Supervisory Board of Directors (Details) - Non-Executive Director - USD ($) $ in Thousands</t>
        </is>
      </c>
      <c r="B1" s="2" t="inlineStr">
        <is>
          <t>12 Months Ended</t>
        </is>
      </c>
    </row>
    <row r="2">
      <c r="B2" s="2" t="inlineStr">
        <is>
          <t>Dec. 31, 2021</t>
        </is>
      </c>
      <c r="C2" s="2" t="inlineStr">
        <is>
          <t>Dec. 31, 2020</t>
        </is>
      </c>
      <c r="D2" s="2" t="inlineStr">
        <is>
          <t>Dec. 31, 2019</t>
        </is>
      </c>
    </row>
    <row r="3">
      <c r="A3" s="3" t="inlineStr">
        <is>
          <t>Director Renumeration [Line Items]</t>
        </is>
      </c>
    </row>
    <row r="4">
      <c r="A4" s="4" t="inlineStr">
        <is>
          <t>BOSD / BOD</t>
        </is>
      </c>
      <c r="B4" s="6" t="n">
        <v>446</v>
      </c>
      <c r="C4" s="6" t="n">
        <v>390</v>
      </c>
      <c r="D4" s="6" t="n">
        <v>226</v>
      </c>
    </row>
    <row r="5">
      <c r="A5" s="4" t="inlineStr">
        <is>
          <t>Share-Based Payment</t>
        </is>
      </c>
      <c r="B5" s="5" t="n">
        <v>288</v>
      </c>
      <c r="C5" s="5" t="n">
        <v>286</v>
      </c>
      <c r="D5" s="5" t="n">
        <v>133</v>
      </c>
    </row>
    <row r="6">
      <c r="A6" s="4" t="inlineStr">
        <is>
          <t>Total</t>
        </is>
      </c>
      <c r="B6" s="5" t="n">
        <v>734</v>
      </c>
      <c r="C6" s="5" t="n">
        <v>676</v>
      </c>
      <c r="D6" s="5" t="n">
        <v>359</v>
      </c>
    </row>
    <row r="7">
      <c r="A7" s="4" t="inlineStr">
        <is>
          <t>Mr. Paul Sekhri</t>
        </is>
      </c>
    </row>
    <row r="8">
      <c r="A8" s="3" t="inlineStr">
        <is>
          <t>Director Renumeration [Line Items]</t>
        </is>
      </c>
    </row>
    <row r="9">
      <c r="A9" s="4" t="inlineStr">
        <is>
          <t>BOSD / BOD</t>
        </is>
      </c>
      <c r="B9" s="5" t="n">
        <v>77</v>
      </c>
      <c r="C9" s="5" t="n">
        <v>74</v>
      </c>
      <c r="D9" s="5" t="n">
        <v>56</v>
      </c>
    </row>
    <row r="10">
      <c r="A10" s="4" t="inlineStr">
        <is>
          <t>Share-Based Payment</t>
        </is>
      </c>
      <c r="B10" s="5" t="n">
        <v>55</v>
      </c>
      <c r="C10" s="5" t="n">
        <v>59</v>
      </c>
      <c r="D10" s="5" t="n">
        <v>37</v>
      </c>
    </row>
    <row r="11">
      <c r="A11" s="4" t="inlineStr">
        <is>
          <t>Total</t>
        </is>
      </c>
      <c r="B11" s="5" t="n">
        <v>132</v>
      </c>
      <c r="C11" s="5" t="n">
        <v>133</v>
      </c>
      <c r="D11" s="5" t="n">
        <v>93</v>
      </c>
    </row>
    <row r="12">
      <c r="A12" s="4" t="inlineStr">
        <is>
          <t>Mr Barrie Ward</t>
        </is>
      </c>
    </row>
    <row r="13">
      <c r="A13" s="3" t="inlineStr">
        <is>
          <t>Director Renumeration [Line Items]</t>
        </is>
      </c>
    </row>
    <row r="14">
      <c r="A14" s="4" t="inlineStr">
        <is>
          <t>BOSD / BOD</t>
        </is>
      </c>
      <c r="B14" s="5" t="n">
        <v>23</v>
      </c>
      <c r="C14" s="5" t="n">
        <v>62</v>
      </c>
      <c r="D14" s="5" t="n">
        <v>44</v>
      </c>
    </row>
    <row r="15">
      <c r="A15" s="4" t="inlineStr">
        <is>
          <t>Share-Based Payment</t>
        </is>
      </c>
      <c r="B15" s="5" t="n">
        <v>20</v>
      </c>
      <c r="C15" s="5" t="n">
        <v>46</v>
      </c>
      <c r="D15" s="5" t="n">
        <v>30</v>
      </c>
    </row>
    <row r="16">
      <c r="A16" s="4" t="inlineStr">
        <is>
          <t>Total</t>
        </is>
      </c>
      <c r="B16" s="5" t="n">
        <v>43</v>
      </c>
      <c r="C16" s="5" t="n">
        <v>108</v>
      </c>
      <c r="D16" s="5" t="n">
        <v>74</v>
      </c>
    </row>
    <row r="17">
      <c r="A17" s="4" t="inlineStr">
        <is>
          <t>Mr Jan Hendrik Egberts</t>
        </is>
      </c>
    </row>
    <row r="18">
      <c r="A18" s="3" t="inlineStr">
        <is>
          <t>Director Renumeration [Line Items]</t>
        </is>
      </c>
    </row>
    <row r="19">
      <c r="A19" s="4" t="inlineStr">
        <is>
          <t>BOSD / BOD</t>
        </is>
      </c>
      <c r="B19" s="5" t="n">
        <v>0</v>
      </c>
      <c r="C19" s="5" t="n">
        <v>0</v>
      </c>
      <c r="D19" s="5" t="n">
        <v>18</v>
      </c>
    </row>
    <row r="20">
      <c r="A20" s="4" t="inlineStr">
        <is>
          <t>Share-Based Payment</t>
        </is>
      </c>
      <c r="B20" s="5" t="n">
        <v>0</v>
      </c>
      <c r="C20" s="5" t="n">
        <v>5</v>
      </c>
      <c r="D20" s="5" t="n">
        <v>0</v>
      </c>
    </row>
    <row r="21">
      <c r="A21" s="4" t="inlineStr">
        <is>
          <t>Total</t>
        </is>
      </c>
      <c r="B21" s="5" t="n">
        <v>0</v>
      </c>
      <c r="C21" s="5" t="n">
        <v>5</v>
      </c>
      <c r="D21" s="5" t="n">
        <v>18</v>
      </c>
    </row>
    <row r="22">
      <c r="A22" s="4" t="inlineStr">
        <is>
          <t>Mr. Juergen Ernst</t>
        </is>
      </c>
    </row>
    <row r="23">
      <c r="A23" s="3" t="inlineStr">
        <is>
          <t>Director Renumeration [Line Items]</t>
        </is>
      </c>
    </row>
    <row r="24">
      <c r="A24" s="4" t="inlineStr">
        <is>
          <t>BOSD / BOD</t>
        </is>
      </c>
      <c r="B24" s="5" t="n">
        <v>0</v>
      </c>
      <c r="C24" s="5" t="n">
        <v>57</v>
      </c>
      <c r="D24" s="5" t="n">
        <v>47</v>
      </c>
    </row>
    <row r="25">
      <c r="A25" s="4" t="inlineStr">
        <is>
          <t>Share-Based Payment</t>
        </is>
      </c>
      <c r="B25" s="5" t="n">
        <v>6</v>
      </c>
      <c r="C25" s="5" t="n">
        <v>42</v>
      </c>
      <c r="D25" s="5" t="n">
        <v>29</v>
      </c>
    </row>
    <row r="26">
      <c r="A26" s="4" t="inlineStr">
        <is>
          <t>Total</t>
        </is>
      </c>
      <c r="B26" s="5" t="n">
        <v>6</v>
      </c>
      <c r="C26" s="5" t="n">
        <v>99</v>
      </c>
      <c r="D26" s="5" t="n">
        <v>76</v>
      </c>
    </row>
    <row r="27">
      <c r="A27" s="4" t="inlineStr">
        <is>
          <t>Mr. Aad de Winter</t>
        </is>
      </c>
    </row>
    <row r="28">
      <c r="A28" s="3" t="inlineStr">
        <is>
          <t>Director Renumeration [Line Items]</t>
        </is>
      </c>
    </row>
    <row r="29">
      <c r="A29" s="4" t="inlineStr">
        <is>
          <t>BOSD / BOD</t>
        </is>
      </c>
      <c r="B29" s="5" t="n">
        <v>26</v>
      </c>
      <c r="C29" s="5" t="n">
        <v>65</v>
      </c>
      <c r="D29" s="5" t="n">
        <v>50</v>
      </c>
    </row>
    <row r="30">
      <c r="A30" s="4" t="inlineStr">
        <is>
          <t>Share-Based Payment</t>
        </is>
      </c>
      <c r="B30" s="5" t="n">
        <v>21</v>
      </c>
      <c r="C30" s="5" t="n">
        <v>46</v>
      </c>
      <c r="D30" s="5" t="n">
        <v>31</v>
      </c>
    </row>
    <row r="31">
      <c r="A31" s="4" t="inlineStr">
        <is>
          <t>Total</t>
        </is>
      </c>
      <c r="B31" s="5" t="n">
        <v>47</v>
      </c>
      <c r="C31" s="5" t="n">
        <v>111</v>
      </c>
      <c r="D31" s="5" t="n">
        <v>81</v>
      </c>
    </row>
    <row r="32">
      <c r="A32" s="4" t="inlineStr">
        <is>
          <t>Ms. Deb Jorn</t>
        </is>
      </c>
    </row>
    <row r="33">
      <c r="A33" s="3" t="inlineStr">
        <is>
          <t>Director Renumeration [Line Items]</t>
        </is>
      </c>
    </row>
    <row r="34">
      <c r="A34" s="4" t="inlineStr">
        <is>
          <t>BOSD / BOD</t>
        </is>
      </c>
      <c r="B34" s="5" t="n">
        <v>64</v>
      </c>
      <c r="C34" s="5" t="n">
        <v>62</v>
      </c>
      <c r="D34" s="5" t="n">
        <v>29</v>
      </c>
    </row>
    <row r="35">
      <c r="A35" s="4" t="inlineStr">
        <is>
          <t>Share-Based Payment</t>
        </is>
      </c>
      <c r="B35" s="5" t="n">
        <v>42</v>
      </c>
      <c r="C35" s="5" t="n">
        <v>40</v>
      </c>
      <c r="D35" s="5" t="n">
        <v>6</v>
      </c>
    </row>
    <row r="36">
      <c r="A36" s="4" t="inlineStr">
        <is>
          <t>Total</t>
        </is>
      </c>
      <c r="B36" s="5" t="n">
        <v>106</v>
      </c>
      <c r="C36" s="5" t="n">
        <v>102</v>
      </c>
      <c r="D36" s="5" t="n">
        <v>35</v>
      </c>
    </row>
    <row r="37">
      <c r="A37" s="4" t="inlineStr">
        <is>
          <t>Ms. Barbara Yanni</t>
        </is>
      </c>
    </row>
    <row r="38">
      <c r="A38" s="3" t="inlineStr">
        <is>
          <t>Director Renumeration [Line Items]</t>
        </is>
      </c>
    </row>
    <row r="39">
      <c r="A39" s="4" t="inlineStr">
        <is>
          <t>BOSD / BOD</t>
        </is>
      </c>
      <c r="B39" s="5" t="n">
        <v>60</v>
      </c>
      <c r="C39" s="5" t="n">
        <v>35</v>
      </c>
      <c r="D39" s="5" t="n">
        <v>0</v>
      </c>
    </row>
    <row r="40">
      <c r="A40" s="4" t="inlineStr">
        <is>
          <t>Share-Based Payment</t>
        </is>
      </c>
      <c r="B40" s="5" t="n">
        <v>36</v>
      </c>
      <c r="C40" s="5" t="n">
        <v>24</v>
      </c>
      <c r="D40" s="5" t="n">
        <v>0</v>
      </c>
    </row>
    <row r="41">
      <c r="A41" s="4" t="inlineStr">
        <is>
          <t>Total</t>
        </is>
      </c>
      <c r="B41" s="5" t="n">
        <v>96</v>
      </c>
      <c r="C41" s="5" t="n">
        <v>59</v>
      </c>
      <c r="D41" s="5" t="n">
        <v>0</v>
      </c>
    </row>
    <row r="42">
      <c r="A42" s="4" t="inlineStr">
        <is>
          <t>Mr. Mark Pykett</t>
        </is>
      </c>
    </row>
    <row r="43">
      <c r="A43" s="3" t="inlineStr">
        <is>
          <t>Director Renumeration [Line Items]</t>
        </is>
      </c>
    </row>
    <row r="44">
      <c r="A44" s="4" t="inlineStr">
        <is>
          <t>BOSD / BOD</t>
        </is>
      </c>
      <c r="B44" s="5" t="n">
        <v>57</v>
      </c>
      <c r="C44" s="5" t="n">
        <v>35</v>
      </c>
      <c r="D44" s="5" t="n">
        <v>0</v>
      </c>
    </row>
    <row r="45">
      <c r="A45" s="4" t="inlineStr">
        <is>
          <t>Share-Based Payment</t>
        </is>
      </c>
      <c r="B45" s="5" t="n">
        <v>36</v>
      </c>
      <c r="C45" s="5" t="n">
        <v>24</v>
      </c>
      <c r="D45" s="5" t="n">
        <v>0</v>
      </c>
    </row>
    <row r="46">
      <c r="A46" s="4" t="inlineStr">
        <is>
          <t>Total</t>
        </is>
      </c>
      <c r="B46" s="5" t="n">
        <v>93</v>
      </c>
      <c r="C46" s="5" t="n">
        <v>59</v>
      </c>
      <c r="D46" s="5" t="n">
        <v>0</v>
      </c>
    </row>
    <row r="47">
      <c r="A47" s="4" t="inlineStr">
        <is>
          <t>Ms. Jabine van der Meijs</t>
        </is>
      </c>
    </row>
    <row r="48">
      <c r="A48" s="3" t="inlineStr">
        <is>
          <t>Director Renumeration [Line Items]</t>
        </is>
      </c>
    </row>
    <row r="49">
      <c r="A49" s="4" t="inlineStr">
        <is>
          <t>BOSD / BOD</t>
        </is>
      </c>
      <c r="B49" s="5" t="n">
        <v>47</v>
      </c>
      <c r="C49" s="5" t="n">
        <v>0</v>
      </c>
      <c r="D49" s="5" t="n">
        <v>0</v>
      </c>
    </row>
    <row r="50">
      <c r="A50" s="4" t="inlineStr">
        <is>
          <t>Share-Based Payment</t>
        </is>
      </c>
      <c r="B50" s="5" t="n">
        <v>24</v>
      </c>
      <c r="C50" s="5" t="n">
        <v>0</v>
      </c>
      <c r="D50" s="5" t="n">
        <v>0</v>
      </c>
    </row>
    <row r="51">
      <c r="A51" s="4" t="inlineStr">
        <is>
          <t>Total</t>
        </is>
      </c>
      <c r="B51" s="5" t="n">
        <v>71</v>
      </c>
      <c r="C51" s="5" t="n">
        <v>0</v>
      </c>
      <c r="D51" s="5" t="n">
        <v>0</v>
      </c>
    </row>
    <row r="52">
      <c r="A52" s="4" t="inlineStr">
        <is>
          <t>Mr Leon Kruimer</t>
        </is>
      </c>
    </row>
    <row r="53">
      <c r="A53" s="3" t="inlineStr">
        <is>
          <t>Director Renumeration [Line Items]</t>
        </is>
      </c>
    </row>
    <row r="54">
      <c r="A54" s="4" t="inlineStr">
        <is>
          <t>BOSD / BOD</t>
        </is>
      </c>
      <c r="B54" s="5" t="n">
        <v>47</v>
      </c>
      <c r="C54" s="5" t="n">
        <v>0</v>
      </c>
      <c r="D54" s="5" t="n">
        <v>0</v>
      </c>
    </row>
    <row r="55">
      <c r="A55" s="4" t="inlineStr">
        <is>
          <t>Share-Based Payment</t>
        </is>
      </c>
      <c r="B55" s="5" t="n">
        <v>24</v>
      </c>
      <c r="C55" s="5" t="n">
        <v>0</v>
      </c>
      <c r="D55" s="5" t="n">
        <v>0</v>
      </c>
    </row>
    <row r="56">
      <c r="A56" s="4" t="inlineStr">
        <is>
          <t>Total</t>
        </is>
      </c>
      <c r="B56" s="5" t="n">
        <v>71</v>
      </c>
      <c r="C56" s="5" t="n">
        <v>0</v>
      </c>
      <c r="D56" s="5" t="n">
        <v>0</v>
      </c>
    </row>
    <row r="57">
      <c r="A57" s="4" t="inlineStr">
        <is>
          <t>Mr. Steven Baert</t>
        </is>
      </c>
    </row>
    <row r="58">
      <c r="A58" s="3" t="inlineStr">
        <is>
          <t>Director Renumeration [Line Items]</t>
        </is>
      </c>
    </row>
    <row r="59">
      <c r="A59" s="4" t="inlineStr">
        <is>
          <t>BOSD / BOD</t>
        </is>
      </c>
      <c r="B59" s="5" t="n">
        <v>45</v>
      </c>
      <c r="C59" s="5" t="n">
        <v>0</v>
      </c>
      <c r="D59" s="5" t="n">
        <v>0</v>
      </c>
    </row>
    <row r="60">
      <c r="A60" s="4" t="inlineStr">
        <is>
          <t>Share-Based Payment</t>
        </is>
      </c>
      <c r="B60" s="5" t="n">
        <v>24</v>
      </c>
      <c r="C60" s="5" t="n">
        <v>0</v>
      </c>
      <c r="D60" s="5" t="n">
        <v>0</v>
      </c>
    </row>
    <row r="61">
      <c r="A61" s="4" t="inlineStr">
        <is>
          <t>Total</t>
        </is>
      </c>
      <c r="B61" s="6" t="n">
        <v>69</v>
      </c>
      <c r="C61" s="6" t="n">
        <v>0</v>
      </c>
      <c r="D61"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0" customWidth="1" min="6" max="6"/>
  </cols>
  <sheetData>
    <row r="1">
      <c r="A1" s="1" t="inlineStr">
        <is>
          <t>BOARD OF DIRECTORS - Share activity (Details)</t>
        </is>
      </c>
      <c r="B1" s="2" t="inlineStr">
        <is>
          <t>12 Months Ended</t>
        </is>
      </c>
    </row>
    <row r="2">
      <c r="B2" s="2" t="inlineStr">
        <is>
          <t>Dec. 31, 2021sharesshares</t>
        </is>
      </c>
      <c r="C2" s="2" t="inlineStr">
        <is>
          <t>Dec. 31, 2020sharesshares</t>
        </is>
      </c>
      <c r="D2" s="2" t="inlineStr">
        <is>
          <t>Dec. 31, 2019sharesshares</t>
        </is>
      </c>
      <c r="E2" s="2" t="inlineStr">
        <is>
          <t>Dec. 31, 2018sharesshares</t>
        </is>
      </c>
      <c r="F2" s="2" t="inlineStr">
        <is>
          <t>Apr. 07, 2021shares</t>
        </is>
      </c>
    </row>
    <row r="3">
      <c r="A3" s="3" t="inlineStr">
        <is>
          <t>Disclosure of terms and conditions of share-based payment arrangement [line items]</t>
        </is>
      </c>
    </row>
    <row r="4">
      <c r="A4" s="4" t="inlineStr">
        <is>
          <t>Number of shares reserved for issue under options and contracts for sale of shares (in shares)</t>
        </is>
      </c>
      <c r="B4" s="5" t="n">
        <v>105056072</v>
      </c>
      <c r="F4" s="5" t="n">
        <v>98281659</v>
      </c>
    </row>
    <row r="5">
      <c r="A5" s="4" t="inlineStr">
        <is>
          <t>LTIP for Board of Directors and former Board of Supervisory Directors</t>
        </is>
      </c>
    </row>
    <row r="6">
      <c r="A6" s="3" t="inlineStr">
        <is>
          <t>Disclosure of terms and conditions of share-based payment arrangement [line items]</t>
        </is>
      </c>
    </row>
    <row r="7">
      <c r="A7" s="4" t="inlineStr">
        <is>
          <t>Granted (in shares)</t>
        </is>
      </c>
      <c r="B7" s="5" t="n">
        <v>0</v>
      </c>
      <c r="C7" s="5" t="n">
        <v>0</v>
      </c>
      <c r="D7" s="5" t="n">
        <v>165000</v>
      </c>
      <c r="E7" s="5" t="n">
        <v>80000</v>
      </c>
    </row>
    <row r="8">
      <c r="A8" s="4" t="inlineStr">
        <is>
          <t>Settled (in shares)</t>
        </is>
      </c>
      <c r="B8" s="5" t="n">
        <v>0</v>
      </c>
      <c r="C8" s="5" t="n">
        <v>0</v>
      </c>
      <c r="D8" s="5" t="n">
        <v>-18000</v>
      </c>
      <c r="E8" s="5" t="n">
        <v>-40000</v>
      </c>
    </row>
    <row r="9">
      <c r="A9" s="4" t="inlineStr">
        <is>
          <t>Forfeited (in shares)</t>
        </is>
      </c>
      <c r="B9" s="5" t="n">
        <v>0</v>
      </c>
      <c r="C9" s="5" t="n">
        <v>0</v>
      </c>
      <c r="D9" s="5" t="n">
        <v>-75000</v>
      </c>
      <c r="E9" s="5" t="n">
        <v>0</v>
      </c>
    </row>
    <row r="10">
      <c r="A10" s="4" t="inlineStr">
        <is>
          <t>Not vested (in shares)</t>
        </is>
      </c>
      <c r="B10" s="5" t="n">
        <v>0</v>
      </c>
      <c r="C10" s="5" t="n">
        <v>0</v>
      </c>
      <c r="D10" s="5" t="n">
        <v>-72000</v>
      </c>
      <c r="E10" s="5" t="n">
        <v>-40000</v>
      </c>
    </row>
    <row r="11">
      <c r="A11" s="4" t="inlineStr">
        <is>
          <t>Number of shares reserved for issue under options and contracts for sale of shares (in shares)</t>
        </is>
      </c>
      <c r="B11" s="5" t="n">
        <v>0</v>
      </c>
      <c r="C11" s="5" t="n">
        <v>0</v>
      </c>
      <c r="D11" s="5" t="n">
        <v>0</v>
      </c>
      <c r="E11" s="5" t="n">
        <v>0</v>
      </c>
    </row>
    <row r="12">
      <c r="A12" s="4" t="inlineStr">
        <is>
          <t>Mr. Paul Sekhri | LTIP for Board of Directors and former Board of Supervisory Directors</t>
        </is>
      </c>
    </row>
    <row r="13">
      <c r="A13" s="3" t="inlineStr">
        <is>
          <t>Disclosure of terms and conditions of share-based payment arrangement [line items]</t>
        </is>
      </c>
    </row>
    <row r="14">
      <c r="A14" s="4" t="inlineStr">
        <is>
          <t>Granted (in shares)</t>
        </is>
      </c>
      <c r="B14" s="5" t="n">
        <v>0</v>
      </c>
      <c r="C14" s="5" t="n">
        <v>0</v>
      </c>
      <c r="D14" s="5" t="n">
        <v>50000</v>
      </c>
      <c r="E14" s="5" t="n">
        <v>30000</v>
      </c>
    </row>
    <row r="15">
      <c r="A15" s="4" t="inlineStr">
        <is>
          <t>Settled (in shares)</t>
        </is>
      </c>
      <c r="B15" s="5" t="n">
        <v>0</v>
      </c>
      <c r="C15" s="5" t="n">
        <v>0</v>
      </c>
      <c r="D15" s="5" t="n">
        <v>-10000</v>
      </c>
      <c r="E15" s="5" t="n">
        <v>-15000</v>
      </c>
    </row>
    <row r="16">
      <c r="A16" s="4" t="inlineStr">
        <is>
          <t>Forfeited (in shares)</t>
        </is>
      </c>
      <c r="B16" s="5" t="n">
        <v>0</v>
      </c>
      <c r="C16" s="5" t="n">
        <v>0</v>
      </c>
      <c r="D16" s="5" t="n">
        <v>0</v>
      </c>
      <c r="E16" s="5" t="n">
        <v>0</v>
      </c>
    </row>
    <row r="17">
      <c r="A17" s="4" t="inlineStr">
        <is>
          <t>Not vested (in shares)</t>
        </is>
      </c>
      <c r="B17" s="5" t="n">
        <v>0</v>
      </c>
      <c r="C17" s="5" t="n">
        <v>0</v>
      </c>
      <c r="D17" s="5" t="n">
        <v>-40000</v>
      </c>
      <c r="E17" s="5" t="n">
        <v>-15000</v>
      </c>
    </row>
    <row r="18">
      <c r="A18" s="4" t="inlineStr">
        <is>
          <t>Number of shares reserved for issue under options and contracts for sale of shares (in shares)</t>
        </is>
      </c>
      <c r="B18" s="5" t="n">
        <v>0</v>
      </c>
      <c r="C18" s="5" t="n">
        <v>0</v>
      </c>
      <c r="D18" s="5" t="n">
        <v>0</v>
      </c>
      <c r="E18" s="5" t="n">
        <v>0</v>
      </c>
    </row>
    <row r="19">
      <c r="A19" s="4" t="inlineStr">
        <is>
          <t>Ms. Deb Jorn | LTIP for Board of Directors and former Board of Supervisory Directors</t>
        </is>
      </c>
    </row>
    <row r="20">
      <c r="A20" s="3" t="inlineStr">
        <is>
          <t>Disclosure of terms and conditions of share-based payment arrangement [line items]</t>
        </is>
      </c>
    </row>
    <row r="21">
      <c r="A21" s="4" t="inlineStr">
        <is>
          <t>Granted (in shares)</t>
        </is>
      </c>
      <c r="B21" s="5" t="n">
        <v>0</v>
      </c>
      <c r="C21" s="5" t="n">
        <v>0</v>
      </c>
      <c r="D21" s="5" t="n">
        <v>40000</v>
      </c>
    </row>
    <row r="22">
      <c r="A22" s="4" t="inlineStr">
        <is>
          <t>Settled (in shares)</t>
        </is>
      </c>
      <c r="B22" s="5" t="n">
        <v>0</v>
      </c>
      <c r="C22" s="5" t="n">
        <v>0</v>
      </c>
      <c r="D22" s="5" t="n">
        <v>-8000</v>
      </c>
    </row>
    <row r="23">
      <c r="A23" s="4" t="inlineStr">
        <is>
          <t>Forfeited (in shares)</t>
        </is>
      </c>
      <c r="B23" s="5" t="n">
        <v>0</v>
      </c>
      <c r="C23" s="5" t="n">
        <v>0</v>
      </c>
      <c r="D23" s="5" t="n">
        <v>0</v>
      </c>
    </row>
    <row r="24">
      <c r="A24" s="4" t="inlineStr">
        <is>
          <t>Not vested (in shares)</t>
        </is>
      </c>
      <c r="B24" s="5" t="n">
        <v>0</v>
      </c>
      <c r="C24" s="5" t="n">
        <v>0</v>
      </c>
      <c r="D24" s="5" t="n">
        <v>-32000</v>
      </c>
    </row>
    <row r="25">
      <c r="A25" s="4" t="inlineStr">
        <is>
          <t>Number of shares reserved for issue under options and contracts for sale of shares (in shares)</t>
        </is>
      </c>
      <c r="B25" s="5" t="n">
        <v>0</v>
      </c>
      <c r="C25" s="5" t="n">
        <v>0</v>
      </c>
      <c r="D25" s="5" t="n">
        <v>0</v>
      </c>
    </row>
    <row r="26">
      <c r="A26" s="4" t="inlineStr">
        <is>
          <t>Mr. Aad de Winter | LTIP for Board of Directors and former Board of Supervisory Directors</t>
        </is>
      </c>
    </row>
    <row r="27">
      <c r="A27" s="3" t="inlineStr">
        <is>
          <t>Disclosure of terms and conditions of share-based payment arrangement [line items]</t>
        </is>
      </c>
    </row>
    <row r="28">
      <c r="A28" s="4" t="inlineStr">
        <is>
          <t>Granted (in shares)</t>
        </is>
      </c>
      <c r="B28" s="5" t="n">
        <v>0</v>
      </c>
      <c r="C28" s="5" t="n">
        <v>0</v>
      </c>
      <c r="D28" s="5" t="n">
        <v>40000</v>
      </c>
      <c r="E28" s="5" t="n">
        <v>25000</v>
      </c>
    </row>
    <row r="29">
      <c r="A29" s="4" t="inlineStr">
        <is>
          <t>Settled (in shares)</t>
        </is>
      </c>
      <c r="B29" s="5" t="n">
        <v>0</v>
      </c>
      <c r="C29" s="5" t="n">
        <v>0</v>
      </c>
      <c r="D29" s="5" t="n">
        <v>0</v>
      </c>
      <c r="E29" s="5" t="n">
        <v>-12500</v>
      </c>
    </row>
    <row r="30">
      <c r="A30" s="4" t="inlineStr">
        <is>
          <t>Forfeited (in shares)</t>
        </is>
      </c>
      <c r="B30" s="5" t="n">
        <v>0</v>
      </c>
      <c r="C30" s="5" t="n">
        <v>0</v>
      </c>
      <c r="D30" s="5" t="n">
        <v>-40000</v>
      </c>
      <c r="E30" s="5" t="n">
        <v>0</v>
      </c>
    </row>
    <row r="31">
      <c r="A31" s="4" t="inlineStr">
        <is>
          <t>Not vested (in shares)</t>
        </is>
      </c>
      <c r="B31" s="5" t="n">
        <v>0</v>
      </c>
      <c r="C31" s="5" t="n">
        <v>0</v>
      </c>
      <c r="D31" s="5" t="n">
        <v>0</v>
      </c>
      <c r="E31" s="5" t="n">
        <v>-12500</v>
      </c>
    </row>
    <row r="32">
      <c r="A32" s="4" t="inlineStr">
        <is>
          <t>Number of shares reserved for issue under options and contracts for sale of shares (in shares)</t>
        </is>
      </c>
      <c r="B32" s="5" t="n">
        <v>0</v>
      </c>
      <c r="C32" s="5" t="n">
        <v>0</v>
      </c>
      <c r="D32" s="5" t="n">
        <v>0</v>
      </c>
      <c r="E32" s="5" t="n">
        <v>0</v>
      </c>
    </row>
    <row r="33">
      <c r="A33" s="4" t="inlineStr">
        <is>
          <t>J.B. Ward | LTIP for Board of Directors and former Board of Supervisory Directors</t>
        </is>
      </c>
    </row>
    <row r="34">
      <c r="A34" s="3" t="inlineStr">
        <is>
          <t>Disclosure of terms and conditions of share-based payment arrangement [line items]</t>
        </is>
      </c>
    </row>
    <row r="35">
      <c r="A35" s="4" t="inlineStr">
        <is>
          <t>Granted (in shares)</t>
        </is>
      </c>
      <c r="B35" s="5" t="n">
        <v>0</v>
      </c>
      <c r="C35" s="5" t="n">
        <v>0</v>
      </c>
      <c r="D35" s="5" t="n">
        <v>35000</v>
      </c>
      <c r="E35" s="5" t="n">
        <v>25000</v>
      </c>
    </row>
    <row r="36">
      <c r="A36" s="4" t="inlineStr">
        <is>
          <t>Settled (in shares)</t>
        </is>
      </c>
      <c r="B36" s="5" t="n">
        <v>0</v>
      </c>
      <c r="C36" s="5" t="n">
        <v>0</v>
      </c>
      <c r="D36" s="5" t="n">
        <v>0</v>
      </c>
      <c r="E36" s="5" t="n">
        <v>-12500</v>
      </c>
    </row>
    <row r="37">
      <c r="A37" s="4" t="inlineStr">
        <is>
          <t>Forfeited (in shares)</t>
        </is>
      </c>
      <c r="B37" s="5" t="n">
        <v>0</v>
      </c>
      <c r="C37" s="5" t="n">
        <v>0</v>
      </c>
      <c r="D37" s="5" t="n">
        <v>-35000</v>
      </c>
      <c r="E37" s="5" t="n">
        <v>0</v>
      </c>
    </row>
    <row r="38">
      <c r="A38" s="4" t="inlineStr">
        <is>
          <t>Not vested (in shares)</t>
        </is>
      </c>
      <c r="B38" s="5" t="n">
        <v>0</v>
      </c>
      <c r="C38" s="5" t="n">
        <v>0</v>
      </c>
      <c r="D38" s="5" t="n">
        <v>0</v>
      </c>
      <c r="E38" s="5" t="n">
        <v>-12500</v>
      </c>
    </row>
    <row r="39">
      <c r="A39" s="4" t="inlineStr">
        <is>
          <t>Number of shares reserved for issue under options and contracts for sale of shares (in shares)</t>
        </is>
      </c>
      <c r="B39" s="5" t="n">
        <v>0</v>
      </c>
      <c r="C39" s="5" t="n">
        <v>0</v>
      </c>
      <c r="D39" s="5" t="n">
        <v>0</v>
      </c>
      <c r="E39" s="5" t="n">
        <v>0</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0" customWidth="1" min="2" max="2"/>
  </cols>
  <sheetData>
    <row r="1">
      <c r="A1" s="1" t="inlineStr">
        <is>
          <t>BOARD OF DIRECTORS - Shares held (Details) - Key management personnel of entity or parent</t>
        </is>
      </c>
      <c r="B1" s="2" t="inlineStr">
        <is>
          <t>Dec. 31, 2021shares</t>
        </is>
      </c>
    </row>
    <row r="2">
      <c r="A2" s="4" t="inlineStr">
        <is>
          <t>Ordinary shares</t>
        </is>
      </c>
    </row>
    <row r="3">
      <c r="A3" s="3" t="inlineStr">
        <is>
          <t>Shares Held [Line Items]</t>
        </is>
      </c>
    </row>
    <row r="4">
      <c r="A4" s="4" t="inlineStr">
        <is>
          <t>Shares held (in shares)</t>
        </is>
      </c>
      <c r="B4" s="5" t="n">
        <v>621944</v>
      </c>
    </row>
    <row r="5">
      <c r="A5" s="4" t="inlineStr">
        <is>
          <t>Certificates of shares</t>
        </is>
      </c>
    </row>
    <row r="6">
      <c r="A6" s="3" t="inlineStr">
        <is>
          <t>Shares Held [Line Items]</t>
        </is>
      </c>
    </row>
    <row r="7">
      <c r="A7" s="4" t="inlineStr">
        <is>
          <t>Shares held (in shares)</t>
        </is>
      </c>
      <c r="B7" s="5" t="n">
        <v>0</v>
      </c>
    </row>
    <row r="8">
      <c r="A8" s="4" t="inlineStr">
        <is>
          <t>Mr. Paul Sekhri | Ordinary shares</t>
        </is>
      </c>
    </row>
    <row r="9">
      <c r="A9" s="3" t="inlineStr">
        <is>
          <t>Shares Held [Line Items]</t>
        </is>
      </c>
    </row>
    <row r="10">
      <c r="A10" s="4" t="inlineStr">
        <is>
          <t>Shares held (in shares)</t>
        </is>
      </c>
      <c r="B10" s="5" t="n">
        <v>423985</v>
      </c>
    </row>
    <row r="11">
      <c r="A11" s="4" t="inlineStr">
        <is>
          <t>Mr. Paul Sekhri | Certificates of shares</t>
        </is>
      </c>
    </row>
    <row r="12">
      <c r="A12" s="3" t="inlineStr">
        <is>
          <t>Shares Held [Line Items]</t>
        </is>
      </c>
    </row>
    <row r="13">
      <c r="A13" s="4" t="inlineStr">
        <is>
          <t>Shares held (in shares)</t>
        </is>
      </c>
      <c r="B13" s="5" t="n">
        <v>0</v>
      </c>
    </row>
    <row r="14">
      <c r="A14" s="4" t="inlineStr">
        <is>
          <t>Ms. Deb Jorn | Ordinary shares</t>
        </is>
      </c>
    </row>
    <row r="15">
      <c r="A15" s="3" t="inlineStr">
        <is>
          <t>Shares Held [Line Items]</t>
        </is>
      </c>
    </row>
    <row r="16">
      <c r="A16" s="4" t="inlineStr">
        <is>
          <t>Shares held (in shares)</t>
        </is>
      </c>
      <c r="B16" s="5" t="n">
        <v>51738</v>
      </c>
    </row>
    <row r="17">
      <c r="A17" s="4" t="inlineStr">
        <is>
          <t>Ms. Deb Jorn | Certificates of shares</t>
        </is>
      </c>
    </row>
    <row r="18">
      <c r="A18" s="3" t="inlineStr">
        <is>
          <t>Shares Held [Line Items]</t>
        </is>
      </c>
    </row>
    <row r="19">
      <c r="A19" s="4" t="inlineStr">
        <is>
          <t>Shares held (in shares)</t>
        </is>
      </c>
      <c r="B19" s="5" t="n">
        <v>0</v>
      </c>
    </row>
    <row r="20">
      <c r="A20" s="4" t="inlineStr">
        <is>
          <t>Ms. Barbara Yanni | Ordinary shares</t>
        </is>
      </c>
    </row>
    <row r="21">
      <c r="A21" s="3" t="inlineStr">
        <is>
          <t>Shares Held [Line Items]</t>
        </is>
      </c>
    </row>
    <row r="22">
      <c r="A22" s="4" t="inlineStr">
        <is>
          <t>Shares held (in shares)</t>
        </is>
      </c>
      <c r="B22" s="5" t="n">
        <v>44147</v>
      </c>
    </row>
    <row r="23">
      <c r="A23" s="4" t="inlineStr">
        <is>
          <t>Ms. Barbara Yanni | Certificates of shares</t>
        </is>
      </c>
    </row>
    <row r="24">
      <c r="A24" s="3" t="inlineStr">
        <is>
          <t>Shares Held [Line Items]</t>
        </is>
      </c>
    </row>
    <row r="25">
      <c r="A25" s="4" t="inlineStr">
        <is>
          <t>Shares held (in shares)</t>
        </is>
      </c>
      <c r="B25" s="5" t="n">
        <v>0</v>
      </c>
    </row>
    <row r="26">
      <c r="A26" s="4" t="inlineStr">
        <is>
          <t>Mr. Mark Pykett | Ordinary shares</t>
        </is>
      </c>
    </row>
    <row r="27">
      <c r="A27" s="3" t="inlineStr">
        <is>
          <t>Shares Held [Line Items]</t>
        </is>
      </c>
    </row>
    <row r="28">
      <c r="A28" s="4" t="inlineStr">
        <is>
          <t>Shares held (in shares)</t>
        </is>
      </c>
      <c r="B28" s="5" t="n">
        <v>44147</v>
      </c>
    </row>
    <row r="29">
      <c r="A29" s="4" t="inlineStr">
        <is>
          <t>Mr. Mark Pykett | Certificates of shares</t>
        </is>
      </c>
    </row>
    <row r="30">
      <c r="A30" s="3" t="inlineStr">
        <is>
          <t>Shares Held [Line Items]</t>
        </is>
      </c>
    </row>
    <row r="31">
      <c r="A31" s="4" t="inlineStr">
        <is>
          <t>Shares held (in shares)</t>
        </is>
      </c>
      <c r="B31" s="5" t="n">
        <v>0</v>
      </c>
    </row>
    <row r="32">
      <c r="A32" s="4" t="inlineStr">
        <is>
          <t>Ms. Jabine van der Meijs | Ordinary shares</t>
        </is>
      </c>
    </row>
    <row r="33">
      <c r="A33" s="3" t="inlineStr">
        <is>
          <t>Shares Held [Line Items]</t>
        </is>
      </c>
    </row>
    <row r="34">
      <c r="A34" s="4" t="inlineStr">
        <is>
          <t>Shares held (in shares)</t>
        </is>
      </c>
      <c r="B34" s="5" t="n">
        <v>19309</v>
      </c>
    </row>
    <row r="35">
      <c r="A35" s="4" t="inlineStr">
        <is>
          <t>Ms. Jabine van der Meijs | Certificates of shares</t>
        </is>
      </c>
    </row>
    <row r="36">
      <c r="A36" s="3" t="inlineStr">
        <is>
          <t>Shares Held [Line Items]</t>
        </is>
      </c>
    </row>
    <row r="37">
      <c r="A37" s="4" t="inlineStr">
        <is>
          <t>Shares held (in shares)</t>
        </is>
      </c>
      <c r="B37" s="5" t="n">
        <v>0</v>
      </c>
    </row>
    <row r="38">
      <c r="A38" s="4" t="inlineStr">
        <is>
          <t>Mr Leon Kruimer | Ordinary shares</t>
        </is>
      </c>
    </row>
    <row r="39">
      <c r="A39" s="3" t="inlineStr">
        <is>
          <t>Shares Held [Line Items]</t>
        </is>
      </c>
    </row>
    <row r="40">
      <c r="A40" s="4" t="inlineStr">
        <is>
          <t>Shares held (in shares)</t>
        </is>
      </c>
      <c r="B40" s="5" t="n">
        <v>19309</v>
      </c>
    </row>
    <row r="41">
      <c r="A41" s="4" t="inlineStr">
        <is>
          <t>Mr Leon Kruimer | Certificates of shares</t>
        </is>
      </c>
    </row>
    <row r="42">
      <c r="A42" s="3" t="inlineStr">
        <is>
          <t>Shares Held [Line Items]</t>
        </is>
      </c>
    </row>
    <row r="43">
      <c r="A43" s="4" t="inlineStr">
        <is>
          <t>Shares held (in shares)</t>
        </is>
      </c>
      <c r="B43" s="4" t="inlineStr">
        <is>
          <t xml:space="preserve"> </t>
        </is>
      </c>
    </row>
    <row r="44">
      <c r="A44" s="4" t="inlineStr">
        <is>
          <t>Mr. Steven Baert | Ordinary shares</t>
        </is>
      </c>
    </row>
    <row r="45">
      <c r="A45" s="3" t="inlineStr">
        <is>
          <t>Shares Held [Line Items]</t>
        </is>
      </c>
    </row>
    <row r="46">
      <c r="A46" s="4" t="inlineStr">
        <is>
          <t>Shares held (in shares)</t>
        </is>
      </c>
      <c r="B46" s="5" t="n">
        <v>19309</v>
      </c>
    </row>
    <row r="47">
      <c r="A47" s="4" t="inlineStr">
        <is>
          <t>Mr. Steven Baert | Certificates of shares</t>
        </is>
      </c>
    </row>
    <row r="48">
      <c r="A48" s="3" t="inlineStr">
        <is>
          <t>Shares Held [Line Items]</t>
        </is>
      </c>
    </row>
    <row r="49">
      <c r="A49" s="4" t="inlineStr">
        <is>
          <t>Shares held (in shares)</t>
        </is>
      </c>
      <c r="B49"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OARD OF DIRECTORS - Directors Compensation (Details) - USD ($) $ in Thousands</t>
        </is>
      </c>
      <c r="B1" s="2" t="inlineStr">
        <is>
          <t>12 Months Ended</t>
        </is>
      </c>
    </row>
    <row r="2">
      <c r="B2" s="2" t="inlineStr">
        <is>
          <t>Dec. 31, 2021</t>
        </is>
      </c>
      <c r="C2" s="2" t="inlineStr">
        <is>
          <t>Dec. 31, 2020</t>
        </is>
      </c>
      <c r="D2" s="2" t="inlineStr">
        <is>
          <t>Dec. 31, 2019</t>
        </is>
      </c>
    </row>
    <row r="3">
      <c r="A3" s="4" t="inlineStr">
        <is>
          <t>Mr Sijmen de Vries</t>
        </is>
      </c>
    </row>
    <row r="4">
      <c r="A4" s="3" t="inlineStr">
        <is>
          <t>Director Renumeration [Line Items]</t>
        </is>
      </c>
    </row>
    <row r="5">
      <c r="A5" s="4" t="inlineStr">
        <is>
          <t>Fixed remuneration</t>
        </is>
      </c>
      <c r="B5" s="6" t="n">
        <v>681</v>
      </c>
      <c r="C5" s="6" t="n">
        <v>614</v>
      </c>
      <c r="D5" s="6" t="n">
        <v>568</v>
      </c>
    </row>
    <row r="6">
      <c r="A6" s="4" t="inlineStr">
        <is>
          <t>Short-term variable: annual bonus</t>
        </is>
      </c>
      <c r="B6" s="5" t="n">
        <v>357</v>
      </c>
      <c r="C6" s="5" t="n">
        <v>431</v>
      </c>
      <c r="D6" s="5" t="n">
        <v>347</v>
      </c>
    </row>
    <row r="7">
      <c r="A7" s="4" t="inlineStr">
        <is>
          <t>Share-based payments</t>
        </is>
      </c>
      <c r="B7" s="5" t="n">
        <v>1264</v>
      </c>
      <c r="C7" s="5" t="n">
        <v>1739</v>
      </c>
      <c r="D7" s="5" t="n">
        <v>546</v>
      </c>
    </row>
    <row r="8">
      <c r="A8" s="4" t="inlineStr">
        <is>
          <t>Post-employment benefits</t>
        </is>
      </c>
      <c r="B8" s="5" t="n">
        <v>120</v>
      </c>
      <c r="C8" s="5" t="n">
        <v>107</v>
      </c>
      <c r="D8" s="5" t="n">
        <v>81</v>
      </c>
    </row>
    <row r="9">
      <c r="A9" s="4" t="inlineStr">
        <is>
          <t>Other</t>
        </is>
      </c>
      <c r="B9" s="5" t="n">
        <v>38</v>
      </c>
      <c r="C9" s="5" t="n">
        <v>37</v>
      </c>
      <c r="D9" s="5" t="n">
        <v>36</v>
      </c>
    </row>
    <row r="10">
      <c r="A10" s="4" t="inlineStr">
        <is>
          <t>Total</t>
        </is>
      </c>
      <c r="B10" s="5" t="n">
        <v>2460</v>
      </c>
      <c r="C10" s="5" t="n">
        <v>2927</v>
      </c>
      <c r="D10" s="5" t="n">
        <v>1578</v>
      </c>
    </row>
    <row r="11">
      <c r="A11" s="4" t="inlineStr">
        <is>
          <t>Mr Bruno Gianettie</t>
        </is>
      </c>
    </row>
    <row r="12">
      <c r="A12" s="3" t="inlineStr">
        <is>
          <t>Director Renumeration [Line Items]</t>
        </is>
      </c>
    </row>
    <row r="13">
      <c r="A13" s="4" t="inlineStr">
        <is>
          <t>Fixed remuneration</t>
        </is>
      </c>
      <c r="B13" s="5" t="n">
        <v>0</v>
      </c>
      <c r="C13" s="5" t="n">
        <v>402</v>
      </c>
      <c r="D13" s="5" t="n">
        <v>371</v>
      </c>
    </row>
    <row r="14">
      <c r="A14" s="4" t="inlineStr">
        <is>
          <t>Short-term variable: annual bonus</t>
        </is>
      </c>
      <c r="B14" s="5" t="n">
        <v>0</v>
      </c>
      <c r="C14" s="5" t="n">
        <v>201</v>
      </c>
      <c r="D14" s="5" t="n">
        <v>190</v>
      </c>
    </row>
    <row r="15">
      <c r="A15" s="4" t="inlineStr">
        <is>
          <t>Share-based payments</t>
        </is>
      </c>
      <c r="B15" s="5" t="n">
        <v>0</v>
      </c>
      <c r="C15" s="5" t="n">
        <v>708</v>
      </c>
      <c r="D15" s="5" t="n">
        <v>324</v>
      </c>
    </row>
    <row r="16">
      <c r="A16" s="4" t="inlineStr">
        <is>
          <t>Post-employment benefits</t>
        </is>
      </c>
      <c r="B16" s="5" t="n">
        <v>0</v>
      </c>
      <c r="C16" s="5" t="n">
        <v>85</v>
      </c>
      <c r="D16" s="5" t="n">
        <v>78</v>
      </c>
    </row>
    <row r="17">
      <c r="A17" s="4" t="inlineStr">
        <is>
          <t>Other</t>
        </is>
      </c>
      <c r="B17" s="5" t="n">
        <v>0</v>
      </c>
      <c r="C17" s="5" t="n">
        <v>27</v>
      </c>
      <c r="D17" s="5" t="n">
        <v>9</v>
      </c>
    </row>
    <row r="18">
      <c r="A18" s="4" t="inlineStr">
        <is>
          <t>Total</t>
        </is>
      </c>
      <c r="B18" s="5" t="n">
        <v>0</v>
      </c>
      <c r="C18" s="5" t="n">
        <v>1424</v>
      </c>
      <c r="D18" s="5" t="n">
        <v>973</v>
      </c>
    </row>
    <row r="19">
      <c r="A19" s="4" t="inlineStr">
        <is>
          <t>Mr Robin Wright</t>
        </is>
      </c>
    </row>
    <row r="20">
      <c r="A20" s="3" t="inlineStr">
        <is>
          <t>Director Renumeration [Line Items]</t>
        </is>
      </c>
    </row>
    <row r="21">
      <c r="A21" s="4" t="inlineStr">
        <is>
          <t>Fixed remuneration</t>
        </is>
      </c>
      <c r="B21" s="5" t="n">
        <v>0</v>
      </c>
      <c r="C21" s="5" t="n">
        <v>155</v>
      </c>
      <c r="D21" s="5" t="n">
        <v>355</v>
      </c>
    </row>
    <row r="22">
      <c r="A22" s="4" t="inlineStr">
        <is>
          <t>Short-term variable: annual bonus</t>
        </is>
      </c>
      <c r="B22" s="5" t="n">
        <v>0</v>
      </c>
      <c r="C22" s="5" t="n">
        <v>14</v>
      </c>
      <c r="D22" s="5" t="n">
        <v>167</v>
      </c>
    </row>
    <row r="23">
      <c r="A23" s="4" t="inlineStr">
        <is>
          <t>Share-based payments</t>
        </is>
      </c>
      <c r="B23" s="5" t="n">
        <v>0</v>
      </c>
      <c r="C23" s="5" t="n">
        <v>107</v>
      </c>
      <c r="D23" s="5" t="n">
        <v>128</v>
      </c>
    </row>
    <row r="24">
      <c r="A24" s="4" t="inlineStr">
        <is>
          <t>Post-employment benefits</t>
        </is>
      </c>
      <c r="B24" s="5" t="n">
        <v>0</v>
      </c>
      <c r="C24" s="5" t="n">
        <v>15</v>
      </c>
      <c r="D24" s="5" t="n">
        <v>26</v>
      </c>
    </row>
    <row r="25">
      <c r="A25" s="4" t="inlineStr">
        <is>
          <t>Other</t>
        </is>
      </c>
      <c r="B25" s="5" t="n">
        <v>0</v>
      </c>
      <c r="C25" s="5" t="n">
        <v>350</v>
      </c>
      <c r="D25" s="5" t="n">
        <v>0</v>
      </c>
    </row>
    <row r="26">
      <c r="A26" s="4" t="inlineStr">
        <is>
          <t>Total</t>
        </is>
      </c>
      <c r="B26" s="6" t="n">
        <v>0</v>
      </c>
      <c r="C26" s="6" t="n">
        <v>641</v>
      </c>
      <c r="D26" s="6" t="n">
        <v>67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0" customWidth="1" min="3" max="3"/>
    <col width="26" customWidth="1" min="4" max="4"/>
  </cols>
  <sheetData>
    <row r="1">
      <c r="A1" s="1" t="inlineStr">
        <is>
          <t>BOARD OF DIRECTORS - Schedule of movements of options held by the former board of management (Details) shares in Thousands</t>
        </is>
      </c>
      <c r="B1" s="2" t="inlineStr">
        <is>
          <t>12 Months Ended</t>
        </is>
      </c>
    </row>
    <row r="2">
      <c r="B2" s="2" t="inlineStr">
        <is>
          <t>Dec. 31, 2021sharesshares€ / shares</t>
        </is>
      </c>
      <c r="C2" s="2" t="inlineStr">
        <is>
          <t>Dec. 31, 2020shares</t>
        </is>
      </c>
      <c r="D2" s="2" t="inlineStr">
        <is>
          <t>Dec. 31, 2019sharesshares</t>
        </is>
      </c>
    </row>
    <row r="3">
      <c r="A3" s="3" t="inlineStr">
        <is>
          <t>Disclosure of terms and conditions of share-based payment arrangement [line items]</t>
        </is>
      </c>
    </row>
    <row r="4">
      <c r="A4" s="4" t="inlineStr">
        <is>
          <t>Options exercised / LTIP shares issued (in shares)</t>
        </is>
      </c>
      <c r="B4" s="5" t="n">
        <v>9867</v>
      </c>
      <c r="C4" s="5" t="n">
        <v>7404</v>
      </c>
      <c r="D4" s="5" t="n">
        <v>7914</v>
      </c>
    </row>
    <row r="5">
      <c r="A5" s="4" t="inlineStr">
        <is>
          <t>Balance at 31 December (in shares)</t>
        </is>
      </c>
      <c r="B5" s="5" t="n">
        <v>52789478</v>
      </c>
    </row>
    <row r="6">
      <c r="A6" s="4" t="inlineStr">
        <is>
          <t>Expiration Date 22/05/2024 | Mr Sijmen de Vries | Board of Management share option plan</t>
        </is>
      </c>
    </row>
    <row r="7">
      <c r="A7" s="3" t="inlineStr">
        <is>
          <t>Disclosure of terms and conditions of share-based payment arrangement [line items]</t>
        </is>
      </c>
    </row>
    <row r="8">
      <c r="A8" s="4" t="inlineStr">
        <is>
          <t>Balance at 1 January (in shares)</t>
        </is>
      </c>
      <c r="D8" s="5" t="n">
        <v>2800000000</v>
      </c>
    </row>
    <row r="9">
      <c r="A9" s="4" t="inlineStr">
        <is>
          <t>Granted under the plan (in shares)</t>
        </is>
      </c>
      <c r="B9" s="5" t="n">
        <v>0</v>
      </c>
    </row>
    <row r="10">
      <c r="A10" s="4" t="inlineStr">
        <is>
          <t>Options exercised / LTIP shares issued (in shares)</t>
        </is>
      </c>
      <c r="B10" s="5" t="n">
        <v>0</v>
      </c>
    </row>
    <row r="11">
      <c r="A11" s="4" t="inlineStr">
        <is>
          <t>Number of share options forfeited in share-based payment arrangement (in shares)</t>
        </is>
      </c>
      <c r="B11" s="5" t="n">
        <v>0</v>
      </c>
    </row>
    <row r="12">
      <c r="A12" s="4" t="inlineStr">
        <is>
          <t>Balance at 31 December (in shares)</t>
        </is>
      </c>
      <c r="B12" s="5" t="n">
        <v>2800000000</v>
      </c>
    </row>
    <row r="13">
      <c r="A13" s="4" t="inlineStr">
        <is>
          <t>Weighted average exercise price (in euro per share) | € / shares</t>
        </is>
      </c>
      <c r="B13" s="15" t="n">
        <v>0.91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OARD OF DIRECTORS - Schedule of shares held by former members of the board of management (Details)</t>
        </is>
      </c>
      <c r="B1" s="2" t="inlineStr">
        <is>
          <t>Dec. 31, 2021shares</t>
        </is>
      </c>
    </row>
    <row r="2">
      <c r="A2" s="4" t="inlineStr">
        <is>
          <t>Mr Sijmen de Vries | Board of Management</t>
        </is>
      </c>
    </row>
    <row r="3">
      <c r="A3" s="3" t="inlineStr">
        <is>
          <t>Shares Held [Line Items]</t>
        </is>
      </c>
    </row>
    <row r="4">
      <c r="A4" s="4" t="inlineStr">
        <is>
          <t>Shares held (in shares)</t>
        </is>
      </c>
      <c r="B4" s="5" t="n">
        <v>709592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6" customWidth="1" min="6" max="6"/>
    <col width="26" customWidth="1" min="7" max="7"/>
    <col width="20" customWidth="1" min="8" max="8"/>
  </cols>
  <sheetData>
    <row r="1">
      <c r="A1" s="1" t="inlineStr">
        <is>
          <t>BOARD OF DIRECTORS - Schedule of long term incentive plan of former members of the board of management (Details)</t>
        </is>
      </c>
      <c r="B1" s="2" t="inlineStr">
        <is>
          <t>12 Months Ended</t>
        </is>
      </c>
      <c r="F1" s="2" t="inlineStr">
        <is>
          <t>36 Months Ended</t>
        </is>
      </c>
    </row>
    <row r="2">
      <c r="B2" s="2" t="inlineStr">
        <is>
          <t>Dec. 31, 2021EUR (€)sharesshares</t>
        </is>
      </c>
      <c r="C2" s="2" t="inlineStr">
        <is>
          <t>Dec. 31, 2020EUR (€)sharesshares</t>
        </is>
      </c>
      <c r="D2" s="2" t="inlineStr">
        <is>
          <t>Dec. 31, 2019EUR (€)sharesshares</t>
        </is>
      </c>
      <c r="E2" s="2" t="inlineStr">
        <is>
          <t>Dec. 31, 2018EUR (€)sharesshares</t>
        </is>
      </c>
      <c r="F2" s="2" t="inlineStr">
        <is>
          <t>Dec. 31, 2021sharesshares</t>
        </is>
      </c>
      <c r="G2" s="2" t="inlineStr">
        <is>
          <t>Dec. 31, 2020sharesshares</t>
        </is>
      </c>
      <c r="H2" s="2" t="inlineStr">
        <is>
          <t>Apr. 07, 2021shares</t>
        </is>
      </c>
    </row>
    <row r="3">
      <c r="A3" s="3" t="inlineStr">
        <is>
          <t>Disclosure of terms and conditions of share-based payment arrangement [line items]</t>
        </is>
      </c>
    </row>
    <row r="4">
      <c r="A4" s="4" t="inlineStr">
        <is>
          <t>Number of shares reserved for issue under options and contracts for sale of shares (in shares)</t>
        </is>
      </c>
      <c r="B4" s="5" t="n">
        <v>105056072</v>
      </c>
      <c r="F4" s="5" t="n">
        <v>105056072</v>
      </c>
      <c r="H4" s="5" t="n">
        <v>98281659</v>
      </c>
    </row>
    <row r="5">
      <c r="A5" s="4" t="inlineStr">
        <is>
          <t>LTIP</t>
        </is>
      </c>
    </row>
    <row r="6">
      <c r="A6" s="3" t="inlineStr">
        <is>
          <t>Disclosure of terms and conditions of share-based payment arrangement [line items]</t>
        </is>
      </c>
    </row>
    <row r="7">
      <c r="A7" s="4" t="inlineStr">
        <is>
          <t>Number of other equity instruments granted in share-based payment arrangement (in shares)</t>
        </is>
      </c>
      <c r="B7" s="5" t="n">
        <v>8451788</v>
      </c>
      <c r="C7" s="5" t="n">
        <v>1035000</v>
      </c>
      <c r="D7" s="5" t="n">
        <v>2562857</v>
      </c>
      <c r="F7" s="5" t="n">
        <v>12049645</v>
      </c>
      <c r="G7" s="5" t="n">
        <v>12049645</v>
      </c>
    </row>
    <row r="8">
      <c r="A8" s="4" t="inlineStr">
        <is>
          <t>Forfeited (in shares)</t>
        </is>
      </c>
      <c r="B8" s="5" t="n">
        <v>-295000</v>
      </c>
    </row>
    <row r="9">
      <c r="A9" s="4" t="inlineStr">
        <is>
          <t>Mr Sijmen de Vries | Board of Management | LTIP</t>
        </is>
      </c>
    </row>
    <row r="10">
      <c r="A10" s="3" t="inlineStr">
        <is>
          <t>Disclosure of terms and conditions of share-based payment arrangement [line items]</t>
        </is>
      </c>
    </row>
    <row r="11">
      <c r="A11" s="4" t="inlineStr">
        <is>
          <t>Number of other equity instruments granted in share-based payment arrangement (in shares)</t>
        </is>
      </c>
      <c r="B11" s="5" t="n">
        <v>1337888</v>
      </c>
      <c r="C11" s="5" t="n">
        <v>0</v>
      </c>
      <c r="D11" s="5" t="n">
        <v>201050</v>
      </c>
      <c r="E11" s="5" t="n">
        <v>130131</v>
      </c>
    </row>
    <row r="12">
      <c r="A12" s="4" t="inlineStr">
        <is>
          <t>Settled (in shares)</t>
        </is>
      </c>
      <c r="B12" s="5" t="n">
        <v>0</v>
      </c>
      <c r="C12" s="5" t="n">
        <v>0</v>
      </c>
      <c r="D12" s="5" t="n">
        <v>0</v>
      </c>
      <c r="E12" s="5" t="n">
        <v>-130131</v>
      </c>
    </row>
    <row r="13">
      <c r="A13" s="4" t="inlineStr">
        <is>
          <t>Forfeited (in shares)</t>
        </is>
      </c>
      <c r="B13" s="5" t="n">
        <v>0</v>
      </c>
      <c r="C13" s="5" t="n">
        <v>0</v>
      </c>
      <c r="D13" s="5" t="n">
        <v>0</v>
      </c>
      <c r="E13" s="5" t="n">
        <v>0</v>
      </c>
    </row>
    <row r="14">
      <c r="A14" s="4" t="inlineStr">
        <is>
          <t>Not vested (in shares) | €</t>
        </is>
      </c>
      <c r="B14" s="8" t="n">
        <v>0</v>
      </c>
      <c r="C14" s="8" t="n">
        <v>0</v>
      </c>
      <c r="D14" s="8" t="n">
        <v>0</v>
      </c>
      <c r="E14" s="8" t="n">
        <v>0</v>
      </c>
    </row>
    <row r="15">
      <c r="A15" s="4" t="inlineStr">
        <is>
          <t>Number of shares reserved for issue under options and contracts for sale of shares (in shares)</t>
        </is>
      </c>
      <c r="B15" s="5" t="n">
        <v>1337888</v>
      </c>
      <c r="C15" s="5" t="n">
        <v>0</v>
      </c>
      <c r="D15" s="5" t="n">
        <v>201050</v>
      </c>
      <c r="E15" s="5" t="n">
        <v>0</v>
      </c>
      <c r="F15" s="5" t="n">
        <v>1337888</v>
      </c>
      <c r="G15" s="5" t="n">
        <v>0</v>
      </c>
    </row>
  </sheetData>
  <mergeCells count="3">
    <mergeCell ref="A1:A2"/>
    <mergeCell ref="B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INANCIAL INCOME AND EXPENSES</t>
        </is>
      </c>
      <c r="B1" s="2" t="inlineStr">
        <is>
          <t>12 Months Ended</t>
        </is>
      </c>
    </row>
    <row r="2">
      <c r="B2" s="2" t="inlineStr">
        <is>
          <t>Dec. 31, 2021</t>
        </is>
      </c>
    </row>
    <row r="3">
      <c r="A3" s="3" t="inlineStr">
        <is>
          <t>Disclosure Of Other Financial Income And Cost [Abstract]</t>
        </is>
      </c>
    </row>
    <row r="4">
      <c r="A4" s="4" t="inlineStr">
        <is>
          <t>OTHER FINANCIAL INCOME AND EXPENSES</t>
        </is>
      </c>
      <c r="B4" s="4" t="inlineStr">
        <is>
          <t>OTHER FINANCIAL INCOME AND EXPENSES Amounts in US$ ‘000 2021 2020 2019 Interest income 53 715 1,133 Foreign currency results 14,841 — — Other financial income 14,894 715 1,133 Loan settlement — (4,313) — Foreign currency results — (19,233) (515) Interest loans and borrowings (5,296) (5,178) (12,611) Interest leases (795) (766) (742) Contingent consideration — (3,744) (3,230) Other financial expenses (94) (74) — Other financial expenses (6,185) (33,308) (17,098) Total other financial income and expenses 8,709 (32,593) (15,965) Loan settlement In 2020 settlement fees and expenses were paid for an amount of US$4.3 million as a result of the fact that the Company, in 2020, paid back and extinguished the loan from Orbimed Advisors completely. In 2021, no settlement fees were paid. Foreign currency results These results primarily follow from the revaluation of bank balances which are denominated in foreign currencies, mainly US dollars, and the timing of foreign currency payments against the actual exchange rate as compared to the original exchange rate applied upon the charge of fees or expenses. The gains in 2021 are mainly a result of the revaluation of the bank balances in US dollars, incorporated in our Dutch entities where the functional currency is Euro. The US dollar got stronger over the course of 2021, where it weakened over the course of 2020. Interest loans and borrowings Interest on loans and borrowings in 2021, 2020 and 2019 relate to the amortized costs from the convertible bond and loans and borrowings, calculated under IFRS at the effective rate of interest, which takes account of any equity component on recognition such as warrants or early repayment options. In 2021 and 2020, the amortized costs on loans and borrowings related to the convertible bonds issued in January 2020. In 2019, the amortized costs on loans and borrowings principally related to the current term loan from Orbimed Advisors. Contingent consider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Key management personnel of entity or parent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Key management personnel compensation, short-term employee benefits</t>
        </is>
      </c>
      <c r="B4" s="6" t="n">
        <v>1522000</v>
      </c>
      <c r="C4" s="6" t="n">
        <v>2695000</v>
      </c>
      <c r="D4" s="6" t="n">
        <v>2389</v>
      </c>
    </row>
    <row r="5">
      <c r="A5" s="4" t="inlineStr">
        <is>
          <t>Post-employment benefits</t>
        </is>
      </c>
      <c r="B5" s="5" t="n">
        <v>120000</v>
      </c>
      <c r="C5" s="5" t="n">
        <v>207000</v>
      </c>
      <c r="D5" s="5" t="n">
        <v>185</v>
      </c>
    </row>
    <row r="6">
      <c r="A6" s="4" t="inlineStr">
        <is>
          <t>Share-based compensation</t>
        </is>
      </c>
      <c r="B6" s="5" t="n">
        <v>1552000</v>
      </c>
      <c r="C6" s="5" t="n">
        <v>2841000</v>
      </c>
      <c r="D6" s="5" t="n">
        <v>1131</v>
      </c>
    </row>
    <row r="7">
      <c r="A7" s="4" t="inlineStr">
        <is>
          <t>Total</t>
        </is>
      </c>
      <c r="B7" s="6" t="n">
        <v>3194000</v>
      </c>
      <c r="C7" s="6" t="n">
        <v>5743000</v>
      </c>
      <c r="D7" s="6" t="n">
        <v>370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Dec. 31, 2021</t>
        </is>
      </c>
      <c r="C2" s="2" t="inlineStr">
        <is>
          <t>Dec. 31, 2020</t>
        </is>
      </c>
    </row>
    <row r="3">
      <c r="A3" s="3" t="inlineStr">
        <is>
          <t>RELATED PARTY TRANSACTIONS [Line Items]</t>
        </is>
      </c>
    </row>
    <row r="4">
      <c r="A4" s="4" t="inlineStr">
        <is>
          <t>Amounts payable, related party transactions</t>
        </is>
      </c>
      <c r="B4" s="11" t="n">
        <v>0.1</v>
      </c>
      <c r="C4" s="6" t="n">
        <v>0</v>
      </c>
    </row>
    <row r="5">
      <c r="A5" s="4" t="inlineStr">
        <is>
          <t>BioConnection BV</t>
        </is>
      </c>
    </row>
    <row r="6">
      <c r="A6" s="3" t="inlineStr">
        <is>
          <t>RELATED PARTY TRANSACTIONS [Line Items]</t>
        </is>
      </c>
    </row>
    <row r="7">
      <c r="A7" s="4" t="inlineStr">
        <is>
          <t>Related party transactions</t>
        </is>
      </c>
      <c r="B7" s="14" t="n">
        <v>3.5</v>
      </c>
      <c r="C7" s="5" t="n">
        <v>3</v>
      </c>
    </row>
    <row r="8">
      <c r="A8" s="4" t="inlineStr">
        <is>
          <t>Service fee payable</t>
        </is>
      </c>
      <c r="B8" s="6" t="n">
        <v>0</v>
      </c>
      <c r="C8" s="11" t="n">
        <v>0.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FINANCIAL LIABILITIES, INCLUDING BUSINESS COMBINATIONS AND CONTINGENT CONSIDERATION - Schedule of other financial liabilities (Details) - USD ($) $ in Thousands</t>
        </is>
      </c>
      <c r="B1" s="2" t="inlineStr">
        <is>
          <t>Dec. 31, 2021</t>
        </is>
      </c>
      <c r="C1" s="2" t="inlineStr">
        <is>
          <t>Dec. 31, 2020</t>
        </is>
      </c>
      <c r="E1" s="2" t="inlineStr">
        <is>
          <t>Dec. 31, 2019</t>
        </is>
      </c>
      <c r="F1" s="2" t="inlineStr">
        <is>
          <t>[1]</t>
        </is>
      </c>
    </row>
    <row r="2">
      <c r="A2" s="3" t="inlineStr">
        <is>
          <t>Current</t>
        </is>
      </c>
    </row>
    <row r="3">
      <c r="A3" s="4" t="inlineStr">
        <is>
          <t>Total current</t>
        </is>
      </c>
      <c r="B3" s="6" t="n">
        <v>0</v>
      </c>
      <c r="C3" s="6" t="n">
        <v>25000</v>
      </c>
      <c r="D3" s="4" t="inlineStr">
        <is>
          <t>[1]</t>
        </is>
      </c>
      <c r="E3" s="6" t="n">
        <v>20000</v>
      </c>
    </row>
    <row r="4">
      <c r="A4" s="3" t="inlineStr">
        <is>
          <t>Non-current</t>
        </is>
      </c>
    </row>
    <row r="5">
      <c r="A5" s="4" t="inlineStr">
        <is>
          <t>Total non-current</t>
        </is>
      </c>
      <c r="B5" s="5" t="n">
        <v>165</v>
      </c>
      <c r="C5" s="5" t="n">
        <v>212</v>
      </c>
      <c r="D5" s="4" t="inlineStr">
        <is>
          <t>[1]</t>
        </is>
      </c>
      <c r="E5" s="6" t="n">
        <v>19380</v>
      </c>
    </row>
    <row r="6">
      <c r="A6" s="4" t="inlineStr">
        <is>
          <t>Total</t>
        </is>
      </c>
      <c r="B6" s="5" t="n">
        <v>165</v>
      </c>
      <c r="C6" s="5" t="n">
        <v>25212</v>
      </c>
    </row>
    <row r="7">
      <c r="A7" s="4" t="inlineStr">
        <is>
          <t>Contingent consideration</t>
        </is>
      </c>
    </row>
    <row r="8">
      <c r="A8" s="3" t="inlineStr">
        <is>
          <t>Current</t>
        </is>
      </c>
    </row>
    <row r="9">
      <c r="A9" s="4" t="inlineStr">
        <is>
          <t>Total current</t>
        </is>
      </c>
      <c r="B9" s="5" t="n">
        <v>0</v>
      </c>
      <c r="C9" s="5" t="n">
        <v>25000</v>
      </c>
    </row>
    <row r="10">
      <c r="A10" s="3" t="inlineStr">
        <is>
          <t>Non-current</t>
        </is>
      </c>
    </row>
    <row r="11">
      <c r="A11" s="4" t="inlineStr">
        <is>
          <t>Total</t>
        </is>
      </c>
      <c r="C11" s="5" t="n">
        <v>25000</v>
      </c>
    </row>
    <row r="12">
      <c r="A12" s="4" t="inlineStr">
        <is>
          <t>Financial guarantee contracts</t>
        </is>
      </c>
    </row>
    <row r="13">
      <c r="A13" s="3" t="inlineStr">
        <is>
          <t>Non-current</t>
        </is>
      </c>
    </row>
    <row r="14">
      <c r="A14" s="4" t="inlineStr">
        <is>
          <t>Total non-current</t>
        </is>
      </c>
      <c r="B14" s="6" t="n">
        <v>165</v>
      </c>
      <c r="C14" s="6" t="n">
        <v>212</v>
      </c>
    </row>
    <row r="15"/>
    <row r="16">
      <c r="A16" s="4" t="inlineStr">
        <is>
          <t>[1]</t>
        </is>
      </c>
      <c r="B16"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16">
    <mergeCell ref="C1:D1"/>
    <mergeCell ref="E2:F2"/>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FINANCIAL LIABILITIES, INCLUDING BUSINESS COMBINATIONS AND CONTINGENT CONSIDERATION - Narrative (Details) - Valeant $ in Millions</t>
        </is>
      </c>
      <c r="B1" s="2" t="inlineStr">
        <is>
          <t>Dec. 31, 2016USD ($)</t>
        </is>
      </c>
    </row>
    <row r="2">
      <c r="A2" s="3" t="inlineStr">
        <is>
          <t>Disclosure of detailed information about business combination [line items]</t>
        </is>
      </c>
    </row>
    <row r="3">
      <c r="A3" s="4" t="inlineStr">
        <is>
          <t>Cash transferred</t>
        </is>
      </c>
      <c r="B3" s="6" t="n">
        <v>60</v>
      </c>
    </row>
    <row r="4">
      <c r="A4" s="4" t="inlineStr">
        <is>
          <t>Contingent consideration</t>
        </is>
      </c>
      <c r="B4" s="6" t="n">
        <v>6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1</t>
        </is>
      </c>
      <c r="C2" s="2" t="inlineStr">
        <is>
          <t>Dec. 31, 2020</t>
        </is>
      </c>
    </row>
    <row r="3">
      <c r="A3" s="3" t="inlineStr">
        <is>
          <t>Commitments [Line Items]</t>
        </is>
      </c>
    </row>
    <row r="4">
      <c r="A4" s="4" t="inlineStr">
        <is>
          <t>Contractual capital commitments</t>
        </is>
      </c>
      <c r="B4" s="6" t="n">
        <v>97300</v>
      </c>
      <c r="C4" s="6" t="n">
        <v>21900</v>
      </c>
    </row>
    <row r="5">
      <c r="A5" s="4" t="inlineStr">
        <is>
          <t>Lease agreement, office building term</t>
        </is>
      </c>
      <c r="B5" s="4" t="inlineStr">
        <is>
          <t>15 years</t>
        </is>
      </c>
    </row>
    <row r="6">
      <c r="A6" s="4" t="inlineStr">
        <is>
          <t>Novartis</t>
        </is>
      </c>
    </row>
    <row r="7">
      <c r="A7" s="3" t="inlineStr">
        <is>
          <t>Commitments [Line Items]</t>
        </is>
      </c>
    </row>
    <row r="8">
      <c r="A8" s="4" t="inlineStr">
        <is>
          <t>Maximum commitment liability</t>
        </is>
      </c>
      <c r="B8" s="6" t="n">
        <v>200000</v>
      </c>
    </row>
    <row r="9">
      <c r="A9" s="4" t="inlineStr">
        <is>
          <t>Royalty fees over net sales (percentage)</t>
        </is>
      </c>
      <c r="B9" s="4" t="inlineStr">
        <is>
          <t>18.00%</t>
        </is>
      </c>
    </row>
    <row r="10">
      <c r="A10" s="4" t="inlineStr">
        <is>
          <t>Royalty fees, amount of net sales to be exceeded</t>
        </is>
      </c>
      <c r="B10" s="6" t="n">
        <v>300000</v>
      </c>
    </row>
    <row r="11">
      <c r="A11" s="4" t="inlineStr">
        <is>
          <t>Royalty fees, payment term</t>
        </is>
      </c>
      <c r="B11" s="4" t="inlineStr">
        <is>
          <t>10 years</t>
        </is>
      </c>
    </row>
    <row r="12">
      <c r="A12" s="4" t="inlineStr">
        <is>
          <t>Within one year</t>
        </is>
      </c>
    </row>
    <row r="13">
      <c r="A13" s="3" t="inlineStr">
        <is>
          <t>Commitments [Line Items]</t>
        </is>
      </c>
    </row>
    <row r="14">
      <c r="A14" s="4" t="inlineStr">
        <is>
          <t>Contractual capital commitments</t>
        </is>
      </c>
      <c r="B14" s="6" t="n">
        <v>22200</v>
      </c>
    </row>
    <row r="15">
      <c r="A15" s="4" t="inlineStr">
        <is>
          <t>2022</t>
        </is>
      </c>
    </row>
    <row r="16">
      <c r="A16" s="3" t="inlineStr">
        <is>
          <t>Commitments [Line Items]</t>
        </is>
      </c>
    </row>
    <row r="17">
      <c r="A17" s="4" t="inlineStr">
        <is>
          <t>Contractual capital commitments</t>
        </is>
      </c>
      <c r="B17" s="6" t="n">
        <v>750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14" customWidth="1" min="5" max="5"/>
    <col width="21" customWidth="1" min="6" max="6"/>
    <col width="19" customWidth="1" min="7" max="7"/>
    <col width="27" customWidth="1" min="8" max="8"/>
    <col width="13" customWidth="1" min="9" max="9"/>
    <col width="27" customWidth="1" min="10" max="10"/>
    <col width="13" customWidth="1" min="11" max="11"/>
  </cols>
  <sheetData>
    <row r="1">
      <c r="A1" s="1" t="inlineStr">
        <is>
          <t>FINANCIAL RISK MANAGEMENT - Narrative (Details) $ in Thousands, € in Millions</t>
        </is>
      </c>
      <c r="B1" s="2" t="inlineStr">
        <is>
          <t>12 Months Ended</t>
        </is>
      </c>
    </row>
    <row r="2">
      <c r="B2" s="2" t="inlineStr">
        <is>
          <t>Dec. 31, 2021USD ($)</t>
        </is>
      </c>
      <c r="C2" s="2" t="inlineStr">
        <is>
          <t>Mar. 31, 2022USD ($)</t>
        </is>
      </c>
      <c r="D2" s="2" t="inlineStr">
        <is>
          <t>Dec. 31, 2021shares</t>
        </is>
      </c>
      <c r="E2" s="2" t="inlineStr">
        <is>
          <t>Dec. 31, 2021</t>
        </is>
      </c>
      <c r="F2" s="2" t="inlineStr">
        <is>
          <t>Dec. 31, 2021EUR (€)</t>
        </is>
      </c>
      <c r="G2" s="2" t="inlineStr">
        <is>
          <t>Dec. 31, 2021$ / €</t>
        </is>
      </c>
      <c r="H2" s="2" t="inlineStr">
        <is>
          <t>Dec. 31, 2020USD ($)shares</t>
        </is>
      </c>
      <c r="J2" s="2" t="inlineStr">
        <is>
          <t>Dec. 31, 2019USD ($)shares</t>
        </is>
      </c>
    </row>
    <row r="3">
      <c r="A3" s="3" t="inlineStr">
        <is>
          <t>Financial Risk Management [Line Items]</t>
        </is>
      </c>
    </row>
    <row r="4">
      <c r="A4" s="4" t="inlineStr">
        <is>
          <t>Cash and cash equivalents, including restricted cash</t>
        </is>
      </c>
      <c r="B4" s="6" t="n">
        <v>192963</v>
      </c>
      <c r="C4" s="6" t="n">
        <v>189700</v>
      </c>
      <c r="H4" s="6" t="n">
        <v>206664</v>
      </c>
    </row>
    <row r="5">
      <c r="A5" s="4" t="inlineStr">
        <is>
          <t>Closing foreign exchange rate</t>
        </is>
      </c>
      <c r="D5" s="9" t="n">
        <v>1.1334</v>
      </c>
      <c r="G5" s="9" t="n">
        <v>1.1334</v>
      </c>
      <c r="H5" s="9" t="n">
        <v>1.228</v>
      </c>
      <c r="J5" s="9" t="n">
        <v>1.1214</v>
      </c>
    </row>
    <row r="6">
      <c r="A6" s="4" t="inlineStr">
        <is>
          <t>Other financial liabilities</t>
        </is>
      </c>
      <c r="B6" s="5" t="n">
        <v>165</v>
      </c>
      <c r="H6" s="6" t="n">
        <v>25212</v>
      </c>
    </row>
    <row r="7">
      <c r="A7" s="4" t="inlineStr">
        <is>
          <t>Trade and other payables</t>
        </is>
      </c>
      <c r="B7" s="5" t="n">
        <v>42473</v>
      </c>
      <c r="H7" s="5" t="n">
        <v>47666</v>
      </c>
      <c r="I7" s="4" t="inlineStr">
        <is>
          <t>[1]</t>
        </is>
      </c>
      <c r="J7" s="6" t="n">
        <v>40646</v>
      </c>
      <c r="K7" s="4" t="inlineStr">
        <is>
          <t>[1]</t>
        </is>
      </c>
    </row>
    <row r="8">
      <c r="A8" s="4" t="inlineStr">
        <is>
          <t>Impact of ten percent strengthening of foreign currency against the euro</t>
        </is>
      </c>
      <c r="B8" s="5" t="n">
        <v>6700</v>
      </c>
    </row>
    <row r="9">
      <c r="A9" s="4" t="inlineStr">
        <is>
          <t>Impact of ten percent weakening of foreign currency against the euro</t>
        </is>
      </c>
      <c r="B9" s="5" t="n">
        <v>6700</v>
      </c>
    </row>
    <row r="10">
      <c r="A10" s="4" t="inlineStr">
        <is>
          <t>Convertible bond | Fixed interest rate</t>
        </is>
      </c>
    </row>
    <row r="11">
      <c r="A11" s="3" t="inlineStr">
        <is>
          <t>Financial Risk Management [Line Items]</t>
        </is>
      </c>
    </row>
    <row r="12">
      <c r="A12" s="4" t="inlineStr">
        <is>
          <t>Interest rate on bonds</t>
        </is>
      </c>
      <c r="E12" s="4" t="inlineStr">
        <is>
          <t>3.00%</t>
        </is>
      </c>
    </row>
    <row r="13">
      <c r="A13" s="4" t="inlineStr">
        <is>
          <t>Contingent consideration</t>
        </is>
      </c>
    </row>
    <row r="14">
      <c r="A14" s="3" t="inlineStr">
        <is>
          <t>Financial Risk Management [Line Items]</t>
        </is>
      </c>
    </row>
    <row r="15">
      <c r="A15" s="4" t="inlineStr">
        <is>
          <t>Other financial liabilities</t>
        </is>
      </c>
      <c r="H15" s="5" t="n">
        <v>25000</v>
      </c>
    </row>
    <row r="16">
      <c r="A16" s="4" t="inlineStr">
        <is>
          <t>Euro</t>
        </is>
      </c>
    </row>
    <row r="17">
      <c r="A17" s="3" t="inlineStr">
        <is>
          <t>Financial Risk Management [Line Items]</t>
        </is>
      </c>
    </row>
    <row r="18">
      <c r="A18" s="4" t="inlineStr">
        <is>
          <t>Cash</t>
        </is>
      </c>
      <c r="B18" s="5" t="n">
        <v>130700</v>
      </c>
      <c r="F18" s="16" t="n">
        <v>115.3</v>
      </c>
    </row>
    <row r="19">
      <c r="A19" s="4" t="inlineStr">
        <is>
          <t>Other assets and trade and other payables</t>
        </is>
      </c>
      <c r="B19" s="5" t="n">
        <v>87300</v>
      </c>
      <c r="F19" s="5" t="n">
        <v>77</v>
      </c>
    </row>
    <row r="20">
      <c r="A20" s="4" t="inlineStr">
        <is>
          <t>Trade and other payables</t>
        </is>
      </c>
      <c r="B20" s="5" t="n">
        <v>20200</v>
      </c>
      <c r="F20" s="16" t="n">
        <v>17.8</v>
      </c>
    </row>
    <row r="21">
      <c r="A21" s="4" t="inlineStr">
        <is>
          <t>Balances denominated in foreign currency</t>
        </is>
      </c>
      <c r="B21" s="5" t="n">
        <v>67100</v>
      </c>
    </row>
    <row r="22">
      <c r="A22" s="4" t="inlineStr">
        <is>
          <t>US Dollars</t>
        </is>
      </c>
    </row>
    <row r="23">
      <c r="A23" s="3" t="inlineStr">
        <is>
          <t>Financial Risk Management [Line Items]</t>
        </is>
      </c>
    </row>
    <row r="24">
      <c r="A24" s="4" t="inlineStr">
        <is>
          <t>Cash</t>
        </is>
      </c>
      <c r="B24" s="5" t="n">
        <v>62000</v>
      </c>
    </row>
    <row r="25">
      <c r="A25" s="4" t="inlineStr">
        <is>
          <t>Financial assets at fair value through profit or loss | Cash and cash equivalents, including restricted cash</t>
        </is>
      </c>
    </row>
    <row r="26">
      <c r="A26" s="3" t="inlineStr">
        <is>
          <t>Financial Risk Management [Line Items]</t>
        </is>
      </c>
    </row>
    <row r="27">
      <c r="A27" s="4" t="inlineStr">
        <is>
          <t>Financial assets</t>
        </is>
      </c>
      <c r="B27" s="6" t="n">
        <v>192963</v>
      </c>
      <c r="H27" s="6" t="n">
        <v>206664</v>
      </c>
    </row>
    <row r="28"/>
    <row r="29">
      <c r="A29" s="4" t="inlineStr">
        <is>
          <t>[1]</t>
        </is>
      </c>
      <c r="B29"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8">
    <mergeCell ref="A1:A2"/>
    <mergeCell ref="D1:G1"/>
    <mergeCell ref="H1:I1"/>
    <mergeCell ref="J1:K1"/>
    <mergeCell ref="H2:I2"/>
    <mergeCell ref="J2:K2"/>
    <mergeCell ref="A28:K28"/>
    <mergeCell ref="B29:K2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turity profile of financial liabilities (Details) - USD ($) $ in Thousands</t>
        </is>
      </c>
      <c r="B1" s="2" t="inlineStr">
        <is>
          <t>Dec. 31, 2021</t>
        </is>
      </c>
      <c r="C1" s="2" t="inlineStr">
        <is>
          <t>Dec. 31, 2020</t>
        </is>
      </c>
    </row>
    <row r="2">
      <c r="A2" s="3" t="inlineStr">
        <is>
          <t>Financial Risk Management [Line Items]</t>
        </is>
      </c>
    </row>
    <row r="3">
      <c r="A3" s="4" t="inlineStr">
        <is>
          <t>Trade and other payables</t>
        </is>
      </c>
      <c r="B3" s="6" t="n">
        <v>42473</v>
      </c>
      <c r="C3" s="6" t="n">
        <v>47666</v>
      </c>
    </row>
    <row r="4">
      <c r="A4" s="4" t="inlineStr">
        <is>
          <t>Derivative financial liabilities</t>
        </is>
      </c>
      <c r="B4" s="5" t="n">
        <v>0</v>
      </c>
      <c r="C4" s="5" t="n">
        <v>180</v>
      </c>
    </row>
    <row r="5">
      <c r="A5" s="4" t="inlineStr">
        <is>
          <t>Loans and borrowings</t>
        </is>
      </c>
      <c r="B5" s="5" t="n">
        <v>0</v>
      </c>
      <c r="C5" s="5" t="n">
        <v>0</v>
      </c>
    </row>
    <row r="6">
      <c r="A6" s="4" t="inlineStr">
        <is>
          <t>Other financial liabilities</t>
        </is>
      </c>
      <c r="B6" s="5" t="n">
        <v>165</v>
      </c>
      <c r="C6" s="5" t="n">
        <v>25212</v>
      </c>
    </row>
    <row r="7">
      <c r="A7" s="4" t="inlineStr">
        <is>
          <t>Minimum payments</t>
        </is>
      </c>
      <c r="B7" s="5" t="n">
        <v>23496</v>
      </c>
      <c r="C7" s="5" t="n">
        <v>13013</v>
      </c>
    </row>
    <row r="8">
      <c r="A8" s="4" t="inlineStr">
        <is>
          <t>Convertible Bonds</t>
        </is>
      </c>
      <c r="B8" s="5" t="n">
        <v>156550</v>
      </c>
      <c r="C8" s="5" t="n">
        <v>174223</v>
      </c>
    </row>
    <row r="9">
      <c r="A9" s="4" t="inlineStr">
        <is>
          <t>Total</t>
        </is>
      </c>
      <c r="B9" s="5" t="n">
        <v>222684</v>
      </c>
      <c r="C9" s="6" t="n">
        <v>260294</v>
      </c>
    </row>
    <row r="10">
      <c r="A10" s="4" t="inlineStr">
        <is>
          <t>2022</t>
        </is>
      </c>
    </row>
    <row r="11">
      <c r="A11" s="3" t="inlineStr">
        <is>
          <t>Financial Risk Management [Line Items]</t>
        </is>
      </c>
    </row>
    <row r="12">
      <c r="A12" s="4" t="inlineStr">
        <is>
          <t>Trade and other payables</t>
        </is>
      </c>
      <c r="B12" s="5" t="n">
        <v>42473</v>
      </c>
    </row>
    <row r="13">
      <c r="A13" s="4" t="inlineStr">
        <is>
          <t>Derivative financial liabilities</t>
        </is>
      </c>
      <c r="B13" s="5" t="n">
        <v>0</v>
      </c>
    </row>
    <row r="14">
      <c r="A14" s="4" t="inlineStr">
        <is>
          <t>Loans and borrowings</t>
        </is>
      </c>
      <c r="B14" s="5" t="n">
        <v>0</v>
      </c>
    </row>
    <row r="15">
      <c r="A15" s="4" t="inlineStr">
        <is>
          <t>Other financial liabilities</t>
        </is>
      </c>
      <c r="B15" s="5" t="n">
        <v>0</v>
      </c>
    </row>
    <row r="16">
      <c r="A16" s="4" t="inlineStr">
        <is>
          <t>Minimum payments</t>
        </is>
      </c>
      <c r="B16" s="5" t="n">
        <v>3118</v>
      </c>
    </row>
    <row r="17">
      <c r="A17" s="4" t="inlineStr">
        <is>
          <t>Convertible Bonds</t>
        </is>
      </c>
      <c r="B17" s="5" t="n">
        <v>4250</v>
      </c>
    </row>
    <row r="18">
      <c r="A18" s="4" t="inlineStr">
        <is>
          <t>Total</t>
        </is>
      </c>
      <c r="B18" s="5" t="n">
        <v>49841</v>
      </c>
    </row>
    <row r="19">
      <c r="A19" s="4" t="inlineStr">
        <is>
          <t>2023</t>
        </is>
      </c>
    </row>
    <row r="20">
      <c r="A20" s="3" t="inlineStr">
        <is>
          <t>Financial Risk Management [Line Items]</t>
        </is>
      </c>
    </row>
    <row r="21">
      <c r="A21" s="4" t="inlineStr">
        <is>
          <t>Trade and other payables</t>
        </is>
      </c>
      <c r="B21" s="5" t="n">
        <v>0</v>
      </c>
    </row>
    <row r="22">
      <c r="A22" s="4" t="inlineStr">
        <is>
          <t>Derivative financial liabilities</t>
        </is>
      </c>
      <c r="B22" s="5" t="n">
        <v>0</v>
      </c>
    </row>
    <row r="23">
      <c r="A23" s="4" t="inlineStr">
        <is>
          <t>Loans and borrowings</t>
        </is>
      </c>
      <c r="B23" s="5" t="n">
        <v>0</v>
      </c>
    </row>
    <row r="24">
      <c r="A24" s="4" t="inlineStr">
        <is>
          <t>Other financial liabilities</t>
        </is>
      </c>
      <c r="B24" s="5" t="n">
        <v>0</v>
      </c>
    </row>
    <row r="25">
      <c r="A25" s="4" t="inlineStr">
        <is>
          <t>Minimum payments</t>
        </is>
      </c>
      <c r="B25" s="5" t="n">
        <v>2901</v>
      </c>
    </row>
    <row r="26">
      <c r="A26" s="4" t="inlineStr">
        <is>
          <t>Convertible Bonds</t>
        </is>
      </c>
      <c r="B26" s="5" t="n">
        <v>4250</v>
      </c>
    </row>
    <row r="27">
      <c r="A27" s="4" t="inlineStr">
        <is>
          <t>Total</t>
        </is>
      </c>
      <c r="B27" s="5" t="n">
        <v>7151</v>
      </c>
    </row>
    <row r="28">
      <c r="A28" s="4" t="inlineStr">
        <is>
          <t>2024</t>
        </is>
      </c>
    </row>
    <row r="29">
      <c r="A29" s="3" t="inlineStr">
        <is>
          <t>Financial Risk Management [Line Items]</t>
        </is>
      </c>
    </row>
    <row r="30">
      <c r="A30" s="4" t="inlineStr">
        <is>
          <t>Trade and other payables</t>
        </is>
      </c>
      <c r="B30" s="5" t="n">
        <v>0</v>
      </c>
    </row>
    <row r="31">
      <c r="A31" s="4" t="inlineStr">
        <is>
          <t>Derivative financial liabilities</t>
        </is>
      </c>
      <c r="B31" s="5" t="n">
        <v>0</v>
      </c>
    </row>
    <row r="32">
      <c r="A32" s="4" t="inlineStr">
        <is>
          <t>Loans and borrowings</t>
        </is>
      </c>
      <c r="B32" s="5" t="n">
        <v>0</v>
      </c>
    </row>
    <row r="33">
      <c r="A33" s="4" t="inlineStr">
        <is>
          <t>Other financial liabilities</t>
        </is>
      </c>
      <c r="B33" s="5" t="n">
        <v>0</v>
      </c>
    </row>
    <row r="34">
      <c r="A34" s="4" t="inlineStr">
        <is>
          <t>Minimum payments</t>
        </is>
      </c>
      <c r="B34" s="5" t="n">
        <v>2616</v>
      </c>
    </row>
    <row r="35">
      <c r="A35" s="4" t="inlineStr">
        <is>
          <t>Convertible Bonds</t>
        </is>
      </c>
      <c r="B35" s="5" t="n">
        <v>4250</v>
      </c>
    </row>
    <row r="36">
      <c r="A36" s="4" t="inlineStr">
        <is>
          <t>Total</t>
        </is>
      </c>
      <c r="B36" s="5" t="n">
        <v>6866</v>
      </c>
    </row>
    <row r="37">
      <c r="A37" s="4" t="inlineStr">
        <is>
          <t>2025</t>
        </is>
      </c>
    </row>
    <row r="38">
      <c r="A38" s="3" t="inlineStr">
        <is>
          <t>Financial Risk Management [Line Items]</t>
        </is>
      </c>
    </row>
    <row r="39">
      <c r="A39" s="4" t="inlineStr">
        <is>
          <t>Trade and other payables</t>
        </is>
      </c>
      <c r="B39" s="5" t="n">
        <v>0</v>
      </c>
    </row>
    <row r="40">
      <c r="A40" s="4" t="inlineStr">
        <is>
          <t>Derivative financial liabilities</t>
        </is>
      </c>
      <c r="B40" s="5" t="n">
        <v>0</v>
      </c>
    </row>
    <row r="41">
      <c r="A41" s="4" t="inlineStr">
        <is>
          <t>Loans and borrowings</t>
        </is>
      </c>
      <c r="B41" s="5" t="n">
        <v>0</v>
      </c>
    </row>
    <row r="42">
      <c r="A42" s="4" t="inlineStr">
        <is>
          <t>Other financial liabilities</t>
        </is>
      </c>
      <c r="B42" s="5" t="n">
        <v>0</v>
      </c>
    </row>
    <row r="43">
      <c r="A43" s="4" t="inlineStr">
        <is>
          <t>Minimum payments</t>
        </is>
      </c>
      <c r="B43" s="5" t="n">
        <v>2489</v>
      </c>
    </row>
    <row r="44">
      <c r="A44" s="4" t="inlineStr">
        <is>
          <t>Convertible Bonds</t>
        </is>
      </c>
      <c r="B44" s="5" t="n">
        <v>143800</v>
      </c>
    </row>
    <row r="45">
      <c r="A45" s="4" t="inlineStr">
        <is>
          <t>Total</t>
        </is>
      </c>
      <c r="B45" s="5" t="n">
        <v>146289</v>
      </c>
    </row>
    <row r="46">
      <c r="A46" s="4" t="inlineStr">
        <is>
          <t>2026 and onwards</t>
        </is>
      </c>
    </row>
    <row r="47">
      <c r="A47" s="3" t="inlineStr">
        <is>
          <t>Financial Risk Management [Line Items]</t>
        </is>
      </c>
    </row>
    <row r="48">
      <c r="A48" s="4" t="inlineStr">
        <is>
          <t>Trade and other payables</t>
        </is>
      </c>
      <c r="B48" s="5" t="n">
        <v>0</v>
      </c>
    </row>
    <row r="49">
      <c r="A49" s="4" t="inlineStr">
        <is>
          <t>Derivative financial liabilities</t>
        </is>
      </c>
      <c r="B49" s="5" t="n">
        <v>0</v>
      </c>
    </row>
    <row r="50">
      <c r="A50" s="4" t="inlineStr">
        <is>
          <t>Loans and borrowings</t>
        </is>
      </c>
      <c r="B50" s="5" t="n">
        <v>0</v>
      </c>
    </row>
    <row r="51">
      <c r="A51" s="4" t="inlineStr">
        <is>
          <t>Other financial liabilities</t>
        </is>
      </c>
      <c r="B51" s="5" t="n">
        <v>165</v>
      </c>
    </row>
    <row r="52">
      <c r="A52" s="4" t="inlineStr">
        <is>
          <t>Minimum payments</t>
        </is>
      </c>
      <c r="B52" s="5" t="n">
        <v>12372</v>
      </c>
    </row>
    <row r="53">
      <c r="A53" s="4" t="inlineStr">
        <is>
          <t>Convertible Bonds</t>
        </is>
      </c>
      <c r="B53" s="5" t="n">
        <v>0</v>
      </c>
    </row>
    <row r="54">
      <c r="A54" s="4" t="inlineStr">
        <is>
          <t>Total</t>
        </is>
      </c>
      <c r="B54" s="6" t="n">
        <v>1253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RISK MANAGEMENT - Schedule of fair value assets (Details) - USD ($) $ in Thousands</t>
        </is>
      </c>
      <c r="B1" s="2" t="inlineStr">
        <is>
          <t>Dec. 31, 2021</t>
        </is>
      </c>
      <c r="C1" s="2" t="inlineStr">
        <is>
          <t>Dec. 31, 2020</t>
        </is>
      </c>
      <c r="E1" s="2" t="inlineStr">
        <is>
          <t>Dec. 31, 2019</t>
        </is>
      </c>
      <c r="F1" s="2" t="inlineStr">
        <is>
          <t>[1]</t>
        </is>
      </c>
    </row>
    <row r="2">
      <c r="A2" s="3" t="inlineStr">
        <is>
          <t>Disclosure of financial assets [line items]</t>
        </is>
      </c>
    </row>
    <row r="3">
      <c r="A3" s="4" t="inlineStr">
        <is>
          <t>Assets</t>
        </is>
      </c>
      <c r="B3" s="6" t="n">
        <v>397315</v>
      </c>
      <c r="C3" s="6" t="n">
        <v>418453</v>
      </c>
      <c r="D3" s="4" t="inlineStr">
        <is>
          <t>[1]</t>
        </is>
      </c>
      <c r="E3" s="6" t="n">
        <v>255915</v>
      </c>
    </row>
    <row r="4">
      <c r="A4" s="4" t="inlineStr">
        <is>
          <t>Recurring fair value measurement</t>
        </is>
      </c>
    </row>
    <row r="5">
      <c r="A5" s="3" t="inlineStr">
        <is>
          <t>Disclosure of financial assets [line items]</t>
        </is>
      </c>
    </row>
    <row r="6">
      <c r="A6" s="4" t="inlineStr">
        <is>
          <t>Assets</t>
        </is>
      </c>
      <c r="B6" s="5" t="n">
        <v>1449</v>
      </c>
      <c r="C6" s="5" t="n">
        <v>0</v>
      </c>
    </row>
    <row r="7">
      <c r="A7" s="4" t="inlineStr">
        <is>
          <t>Level 1 | Recurring fair value measurement</t>
        </is>
      </c>
    </row>
    <row r="8">
      <c r="A8" s="3" t="inlineStr">
        <is>
          <t>Disclosure of financial assets [line items]</t>
        </is>
      </c>
    </row>
    <row r="9">
      <c r="A9" s="4" t="inlineStr">
        <is>
          <t>Assets</t>
        </is>
      </c>
      <c r="B9" s="5" t="n">
        <v>1449</v>
      </c>
      <c r="C9" s="5" t="n">
        <v>0</v>
      </c>
    </row>
    <row r="10">
      <c r="A10" s="4" t="inlineStr">
        <is>
          <t>Investments in equity instruments designated as at FVTOCI | Recurring fair value measurement</t>
        </is>
      </c>
    </row>
    <row r="11">
      <c r="A11" s="3" t="inlineStr">
        <is>
          <t>Disclosure of financial assets [line items]</t>
        </is>
      </c>
    </row>
    <row r="12">
      <c r="A12" s="4" t="inlineStr">
        <is>
          <t>Assets</t>
        </is>
      </c>
      <c r="B12" s="5" t="n">
        <v>1449</v>
      </c>
      <c r="C12" s="5" t="n">
        <v>0</v>
      </c>
    </row>
    <row r="13">
      <c r="A13" s="4" t="inlineStr">
        <is>
          <t>Investments in equity instruments designated as at FVTOCI | Level 1 | Recurring fair value measurement</t>
        </is>
      </c>
    </row>
    <row r="14">
      <c r="A14" s="3" t="inlineStr">
        <is>
          <t>Disclosure of financial assets [line items]</t>
        </is>
      </c>
    </row>
    <row r="15">
      <c r="A15" s="4" t="inlineStr">
        <is>
          <t>Assets</t>
        </is>
      </c>
      <c r="B15" s="6" t="n">
        <v>1449</v>
      </c>
      <c r="C15" s="6" t="n">
        <v>0</v>
      </c>
    </row>
    <row r="16"/>
    <row r="17">
      <c r="A17" s="4" t="inlineStr">
        <is>
          <t>[1]</t>
        </is>
      </c>
      <c r="B17"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1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air value on revaluation derivatives (Details) - Recurring fair value measurement - USD ($) $ in Thousands</t>
        </is>
      </c>
      <c r="B1" s="2" t="inlineStr">
        <is>
          <t>Dec. 31, 2021</t>
        </is>
      </c>
      <c r="C1" s="2" t="inlineStr">
        <is>
          <t>Dec. 31, 2020</t>
        </is>
      </c>
    </row>
    <row r="2">
      <c r="A2" s="3" t="inlineStr">
        <is>
          <t>Financial Risk Management [Line Items]</t>
        </is>
      </c>
    </row>
    <row r="3">
      <c r="A3" s="4" t="inlineStr">
        <is>
          <t>Liabilities</t>
        </is>
      </c>
      <c r="B3" s="6" t="n">
        <v>165</v>
      </c>
      <c r="C3" s="6" t="n">
        <v>392</v>
      </c>
    </row>
    <row r="4">
      <c r="A4" s="4" t="inlineStr">
        <is>
          <t>Derivative financial liabilities</t>
        </is>
      </c>
    </row>
    <row r="5">
      <c r="A5" s="3" t="inlineStr">
        <is>
          <t>Financial Risk Management [Line Items]</t>
        </is>
      </c>
    </row>
    <row r="6">
      <c r="A6" s="4" t="inlineStr">
        <is>
          <t>Liabilities</t>
        </is>
      </c>
      <c r="B6" s="5" t="n">
        <v>0</v>
      </c>
      <c r="C6" s="5" t="n">
        <v>180</v>
      </c>
    </row>
    <row r="7">
      <c r="A7" s="4" t="inlineStr">
        <is>
          <t>Other financial liabilities</t>
        </is>
      </c>
    </row>
    <row r="8">
      <c r="A8" s="3" t="inlineStr">
        <is>
          <t>Financial Risk Management [Line Items]</t>
        </is>
      </c>
    </row>
    <row r="9">
      <c r="A9" s="4" t="inlineStr">
        <is>
          <t>Liabilities</t>
        </is>
      </c>
      <c r="B9" s="5" t="n">
        <v>165</v>
      </c>
      <c r="C9" s="5" t="n">
        <v>212</v>
      </c>
    </row>
    <row r="10">
      <c r="A10" s="4" t="inlineStr">
        <is>
          <t>Level 3 of fair value hierarchy</t>
        </is>
      </c>
    </row>
    <row r="11">
      <c r="A11" s="3" t="inlineStr">
        <is>
          <t>Financial Risk Management [Line Items]</t>
        </is>
      </c>
    </row>
    <row r="12">
      <c r="A12" s="4" t="inlineStr">
        <is>
          <t>Liabilities</t>
        </is>
      </c>
      <c r="B12" s="5" t="n">
        <v>165</v>
      </c>
      <c r="C12" s="5" t="n">
        <v>392</v>
      </c>
    </row>
    <row r="13">
      <c r="A13" s="4" t="inlineStr">
        <is>
          <t>Level 3 of fair value hierarchy | Derivative financial liabilities</t>
        </is>
      </c>
    </row>
    <row r="14">
      <c r="A14" s="3" t="inlineStr">
        <is>
          <t>Financial Risk Management [Line Items]</t>
        </is>
      </c>
    </row>
    <row r="15">
      <c r="A15" s="4" t="inlineStr">
        <is>
          <t>Liabilities</t>
        </is>
      </c>
      <c r="B15" s="5" t="n">
        <v>0</v>
      </c>
      <c r="C15" s="5" t="n">
        <v>180</v>
      </c>
    </row>
    <row r="16">
      <c r="A16" s="4" t="inlineStr">
        <is>
          <t>Level 3 of fair value hierarchy | Other financial liabilities</t>
        </is>
      </c>
    </row>
    <row r="17">
      <c r="A17" s="3" t="inlineStr">
        <is>
          <t>Financial Risk Management [Line Items]</t>
        </is>
      </c>
    </row>
    <row r="18">
      <c r="A18" s="4" t="inlineStr">
        <is>
          <t>Liabilities</t>
        </is>
      </c>
      <c r="B18" s="6" t="n">
        <v>165</v>
      </c>
      <c r="C18" s="6" t="n">
        <v>21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significant unobservable inputs used in fair value measurement of liabilities (Details) - Recurring fair value measurement - Warrants</t>
        </is>
      </c>
      <c r="B1" s="2" t="inlineStr">
        <is>
          <t>Dec. 31, 2021</t>
        </is>
      </c>
      <c r="C1" s="2" t="inlineStr">
        <is>
          <t>Dec. 31, 2020</t>
        </is>
      </c>
    </row>
    <row r="2">
      <c r="A2" s="4" t="inlineStr">
        <is>
          <t>Expected time to maturity of warrants in issue</t>
        </is>
      </c>
    </row>
    <row r="3">
      <c r="A3" s="3" t="inlineStr">
        <is>
          <t>Disclosure of significant unobservable inputs used in fair value measurement of liabilities [line items]</t>
        </is>
      </c>
    </row>
    <row r="4">
      <c r="A4" s="4" t="inlineStr">
        <is>
          <t>Significant unobservable input, liabilities</t>
        </is>
      </c>
      <c r="B4" s="5" t="n">
        <v>0</v>
      </c>
      <c r="C4" s="14" t="n">
        <v>0.9</v>
      </c>
    </row>
    <row r="5">
      <c r="A5" s="4" t="inlineStr">
        <is>
          <t>Volatility</t>
        </is>
      </c>
    </row>
    <row r="6">
      <c r="A6" s="3" t="inlineStr">
        <is>
          <t>Disclosure of significant unobservable inputs used in fair value measurement of liabilities [line items]</t>
        </is>
      </c>
    </row>
    <row r="7">
      <c r="A7" s="4" t="inlineStr">
        <is>
          <t>Significant unobservable input, liabilities</t>
        </is>
      </c>
      <c r="B7" s="5" t="n">
        <v>0</v>
      </c>
      <c r="C7" s="10" t="n">
        <v>0.53</v>
      </c>
    </row>
    <row r="8">
      <c r="A8" s="4" t="inlineStr">
        <is>
          <t>Risk-free interest rate</t>
        </is>
      </c>
    </row>
    <row r="9">
      <c r="A9" s="3" t="inlineStr">
        <is>
          <t>Disclosure of significant unobservable inputs used in fair value measurement of liabilities [line items]</t>
        </is>
      </c>
    </row>
    <row r="10">
      <c r="A10" s="4" t="inlineStr">
        <is>
          <t>Significant unobservable input, liabilities</t>
        </is>
      </c>
      <c r="B10" s="5" t="n">
        <v>0</v>
      </c>
      <c r="C10" s="9" t="n">
        <v>-0.005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1</t>
        </is>
      </c>
    </row>
    <row r="3">
      <c r="A3" s="3" t="inlineStr">
        <is>
          <t>Disclosure Of Income Tax [Abstract]</t>
        </is>
      </c>
    </row>
    <row r="4">
      <c r="A4" s="4" t="inlineStr">
        <is>
          <t>INCOME TAX</t>
        </is>
      </c>
      <c r="B4" s="4" t="inlineStr">
        <is>
          <t>INCOME TAX Income taxes on ordinary activities The following table specifies the current and deferred tax components of income taxes in the income statement: Amounts in US$ ‘000 2021 2020 2019 Income tax expense Current tax Current tax on profit for the year (97) (2,705) (4,835) Adjustments for current tax of prior periods 96 1,497 271 Total current tax expense (1) (1,208) (4,564) Deferred income tax Deferred tax on profit for the year (8,196) (8,609) (7,601) Adjustments for deferred tax of prior periods 1,115 3,469 418 Total deferred tax expense (7,081) (5,140) (7,183) Income tax expense (7,082) (6,348) (11,747) Effective income tax rate Pharming Group’s effective rate in its consolidated income statement differed from the Netherlands’ statutory tax rate of 25%. The following table reconciles the statutory income tax rate with the effective income tax rate in the consolidated income statement: Amounts in US$ ‘000 2021 2020 2019 Reconciliation of tax charge Profit on ordinary activities before taxation 23,078 44,094 52,304 Profit/(loss) on ordinary activities multiplied by standard rate of tax in The Netherlands (5,770) (11,023) (13,076) Effects of: Tax rate in other jurisdictions 307 266 10 Non-taxable income (expense) (2,853) 293 (704) Adjustments of prior periods 655 2,122 418 Change in statutory applicable tax rate 555 2,844 3,224 Other 24 (850) (1,619) Income tax expense for the year (7,082) (6,348) (11,747) Factors affecting current and future tax charges The main difference between the nominal tax and the effective tax for the year 2021 can be explained by the effects of non-taxable expenses, the effect of the enacted future increase in the Dutch statutory rate, US State taxes and the effect of taxable income generated and taxed in jurisdictions where tax rates differ from the statutory rate in The Netherlands. At the end of 2018, the Company entered into a tax loss refreshment program by selling a small part of its rights to its own Pompe &amp; Fabry programs to a subsidiary outside the fiscal group in exchange for the services of that subsidiary, which will produce the source material for the protein replacement drugs in those programs. This transaction generated an arm’s-length taxable profit against which the oldest net operating losses were utilized in the 2018 income tax calculation. The rights generated an intangible asset which will be depreciated over the life of those programs, reducing taxable profits in the future by approximately the same amount. Although the tax treatment of the loss refreshment transaction is likely to be accepted by the tax authorities, this is still considered an uncertain tax treatment within the meaning of IFRIC 23 ‘Uncertainty over Income Tax Treatments’ as no final decision has yet been made by the Dutch Tax Authorities. Deferred tax The balance of the net deferred tax assets/(liabilities) is therefore shown below: Amounts in US$ ‘000 2021 2020 Total deferred tax assets 27,025 33,735 Total deferred tax liabilities (5,809) (1,858) Total net deferred tax assets 21,216 31,877 The deferred tax assets and liabilities are offset since there is a legally enforceable right to set off current tax assets against current tax liabilities and since the deferred tax income taxes relate to the same tax jurisdiction. The significant components and annual movements of deferred income tax assets as of December 31, 2021 and December 31, 2020 are as follows: Amounts in US$ ‘000 2021 2020 Intangible fixed assets 10,493 17,705 Accruals 2,289 5,123 Other 6,467 5,135 Tax losses 7,776 5,772 Total deferred tax assets 27,025 33,735 Amounts in US$ ‘000 Intangible fixed assets Other financial assets Accruals Other Tax losses Total At January 1, 2019 14,033 9,180 3,608 1,236 6,632 34,689 (Charged)/credited - to profit or loss 2,174 (9,353) 1,354 1,164 (1,387) (6,048) - to accumulated deficit — — — 2,361 — 2,361 - currency translation 1,498 173 161 374 527 2,733 At December 31, 2020 17,705 — 5,123 5,135 5,772 33,735 (Charged)/credited - to profit or loss (6,121) — (2,834) 3,519 2,515 (2,921) - other movement — — — (598) — (598) - to accumulated deficit — — — (1,366) — (1,366) - currency translation (1,091) — — (223) (511) (1,825) At December 31, 2021 10,493 — 2,289 6,467 7,776 27,025 Based upon the Company’s latest budget for 2022 and its long-range forecasts for the three years thereafter, it is considered more likely than not that there will be sufficient taxable profits in the future to realize the deferred tax assets, and therefore these assets should continue to be recognized in these financial statements. Deferred taxes relating to intangible fixed assets represent the tax effect on temporary difference between the tax base and the carrying amount of research and development intangibles, which were at the end of 2018 transferred within the Group. The decrease in the deferred taxes relating to intangible fixed assets is due to the impairment of the rights to the Fabry program. The deferred taxes relating to the rights to the Pompe program will be realized through the amortization of the intangible assets once in use within the fiscal unity. Accruals represent deferred tax assets recognized for temporary differences between the carrying amount and tax bases of accrued liabilities. The unused tax losses were incurred by the Dutch fiscal unity and Pharming Healthcare. The calculation of the deferred tax asset is as shown below: Amounts in US$ ‘000 2021 2020 Net Operating Losses - Netherlands Net Operating Losses at year-end 25,364 23,088 Portion selected for deferred tax asset 25,364 23,088 Tax rates used: 2021 : 25% (25%) — 5,772 2022 and later: 25% (21,7%) 6,545 — Total tax effect Netherlands 6,545 5,772 Net Operating Losses - France Net Operating Losses at year-end 4,356 — Portion selected for deferred tax asset 4,356 — Tax rate used: 2020 and later: 31% 1,231 — Total tax effect France 1,231 — Tax effect Netherlands - losses deferred 6,545 5,772 Tax effect France - losses deferred 1,231 — Total deferred tax asset 7,776 5,772 The current part of the net deferred tax assets is US$2.4 million (2020: US$10.9 million). The component and annual movement of deferred income tax liabilities as of December 31, 2021 and December 31, 2020 are as follows: Amounts in US$ ‘000 2021 2020 Tangible fixed assets (4,149) (1,648) Other liabilities (1,660) (210) Total deferred tax liabilities (5,809) (1,858) Amounts in US$ ‘000 Tangible fixed assets Other liabilities Total At January 1, 2020 (1,273) (1,355) (2,628) (Charged)/credited - to profit or loss (263) 1,169 906 - to other comprehensive income - currency translation (112) (24) (136) At December 31, 2020 (1,648) (210) (1,858) (Charged)/credited - to profit or loss (2,710) (1,450) (4,160) - to other comprehensive income — — - currency translation 209 — 209 At December 31, 2021 (4,149) (1,660) (5,80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inancial assets at carrying value and fair value (Details) - USD ($) $ in Thousands</t>
        </is>
      </c>
      <c r="B1" s="2" t="inlineStr">
        <is>
          <t>Dec. 31, 2021</t>
        </is>
      </c>
      <c r="C1" s="2" t="inlineStr">
        <is>
          <t>Dec. 31, 2020</t>
        </is>
      </c>
    </row>
    <row r="2">
      <c r="A2" s="4" t="inlineStr">
        <is>
          <t>Convertible Bond | Financial liabilities at fair value</t>
        </is>
      </c>
    </row>
    <row r="3">
      <c r="A3" s="3" t="inlineStr">
        <is>
          <t>Disclosure of financial liabilities [line items]</t>
        </is>
      </c>
    </row>
    <row r="4">
      <c r="A4" s="4" t="inlineStr">
        <is>
          <t>Financial liabilities</t>
        </is>
      </c>
      <c r="B4" s="6" t="n">
        <v>140886</v>
      </c>
      <c r="C4" s="6" t="n">
        <v>151767</v>
      </c>
    </row>
    <row r="5">
      <c r="A5" s="4" t="inlineStr">
        <is>
          <t>Financial liabilities, at fair value</t>
        </is>
      </c>
      <c r="B5" s="5" t="n">
        <v>140886</v>
      </c>
      <c r="C5" s="5" t="n">
        <v>151767</v>
      </c>
    </row>
    <row r="6">
      <c r="A6" s="4" t="inlineStr">
        <is>
          <t>Lease Liabilities | Financial liabilities at fair value</t>
        </is>
      </c>
    </row>
    <row r="7">
      <c r="A7" s="3" t="inlineStr">
        <is>
          <t>Disclosure of financial liabilities [line items]</t>
        </is>
      </c>
    </row>
    <row r="8">
      <c r="A8" s="4" t="inlineStr">
        <is>
          <t>Financial liabilities</t>
        </is>
      </c>
      <c r="B8" s="5" t="n">
        <v>20875</v>
      </c>
      <c r="C8" s="5" t="n">
        <v>10192</v>
      </c>
    </row>
    <row r="9">
      <c r="A9" s="4" t="inlineStr">
        <is>
          <t>Financial liabilities, at fair value</t>
        </is>
      </c>
      <c r="B9" s="5" t="n">
        <v>20875</v>
      </c>
      <c r="C9" s="5" t="n">
        <v>10192</v>
      </c>
    </row>
    <row r="10">
      <c r="A10" s="4" t="inlineStr">
        <is>
          <t>Other financial liabilities | Financial liabilities at fair value</t>
        </is>
      </c>
    </row>
    <row r="11">
      <c r="A11" s="3" t="inlineStr">
        <is>
          <t>Disclosure of financial liabilities [line items]</t>
        </is>
      </c>
    </row>
    <row r="12">
      <c r="A12" s="4" t="inlineStr">
        <is>
          <t>Financial liabilities</t>
        </is>
      </c>
      <c r="B12" s="5" t="n">
        <v>165</v>
      </c>
      <c r="C12" s="5" t="n">
        <v>25212</v>
      </c>
    </row>
    <row r="13">
      <c r="A13" s="4" t="inlineStr">
        <is>
          <t>Financial liabilities, at fair value</t>
        </is>
      </c>
      <c r="B13" s="5" t="n">
        <v>165</v>
      </c>
      <c r="C13" s="5" t="n">
        <v>25212</v>
      </c>
    </row>
    <row r="14">
      <c r="A14" s="4" t="inlineStr">
        <is>
          <t>Trade and other payables | Financial liabilities at fair value</t>
        </is>
      </c>
    </row>
    <row r="15">
      <c r="A15" s="3" t="inlineStr">
        <is>
          <t>Disclosure of financial liabilities [line items]</t>
        </is>
      </c>
    </row>
    <row r="16">
      <c r="A16" s="4" t="inlineStr">
        <is>
          <t>Financial liabilities</t>
        </is>
      </c>
      <c r="B16" s="5" t="n">
        <v>42473</v>
      </c>
      <c r="C16" s="5" t="n">
        <v>47666</v>
      </c>
    </row>
    <row r="17">
      <c r="A17" s="4" t="inlineStr">
        <is>
          <t>Financial liabilities, at fair value</t>
        </is>
      </c>
      <c r="B17" s="5" t="n">
        <v>42473</v>
      </c>
      <c r="C17" s="5" t="n">
        <v>47666</v>
      </c>
    </row>
    <row r="18">
      <c r="A18" s="4" t="inlineStr">
        <is>
          <t>Derivative financial liabilities | Financial liabilities at fair value</t>
        </is>
      </c>
    </row>
    <row r="19">
      <c r="A19" s="3" t="inlineStr">
        <is>
          <t>Disclosure of financial liabilities [line items]</t>
        </is>
      </c>
    </row>
    <row r="20">
      <c r="A20" s="4" t="inlineStr">
        <is>
          <t>Financial liabilities</t>
        </is>
      </c>
      <c r="B20" s="5" t="n">
        <v>0</v>
      </c>
      <c r="C20" s="5" t="n">
        <v>181</v>
      </c>
    </row>
    <row r="21">
      <c r="A21" s="4" t="inlineStr">
        <is>
          <t>Financial liabilities, at fair value</t>
        </is>
      </c>
      <c r="B21" s="5" t="n">
        <v>0</v>
      </c>
      <c r="C21" s="5" t="n">
        <v>181</v>
      </c>
    </row>
    <row r="22">
      <c r="A22" s="4" t="inlineStr">
        <is>
          <t>Financial assets at fair value through profit or loss | Cash and cash equivalents, including restricted cash</t>
        </is>
      </c>
    </row>
    <row r="23">
      <c r="A23" s="3" t="inlineStr">
        <is>
          <t>Disclosure of financial assets [line items]</t>
        </is>
      </c>
    </row>
    <row r="24">
      <c r="A24" s="4" t="inlineStr">
        <is>
          <t>Financial assets</t>
        </is>
      </c>
      <c r="B24" s="5" t="n">
        <v>192963</v>
      </c>
      <c r="C24" s="5" t="n">
        <v>206664</v>
      </c>
    </row>
    <row r="25">
      <c r="A25" s="4" t="inlineStr">
        <is>
          <t>Financial assets, at fair value</t>
        </is>
      </c>
      <c r="B25" s="5" t="n">
        <v>192963</v>
      </c>
      <c r="C25" s="5" t="n">
        <v>206664</v>
      </c>
    </row>
    <row r="26">
      <c r="A26" s="4" t="inlineStr">
        <is>
          <t>Financial assets at fair value through profit or loss | Trade and other receivables</t>
        </is>
      </c>
    </row>
    <row r="27">
      <c r="A27" s="3" t="inlineStr">
        <is>
          <t>Disclosure of financial assets [line items]</t>
        </is>
      </c>
    </row>
    <row r="28">
      <c r="A28" s="4" t="inlineStr">
        <is>
          <t>Financial assets</t>
        </is>
      </c>
      <c r="B28" s="5" t="n">
        <v>29983</v>
      </c>
      <c r="C28" s="5" t="n">
        <v>35901</v>
      </c>
    </row>
    <row r="29">
      <c r="A29" s="4" t="inlineStr">
        <is>
          <t>Financial assets, at fair value</t>
        </is>
      </c>
      <c r="B29" s="6" t="n">
        <v>29983</v>
      </c>
      <c r="C29" s="6" t="n">
        <v>3590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maturity analysis for non-derivative financial liabilities (Details) - USD ($) $ in Thousands</t>
        </is>
      </c>
      <c r="B1" s="2" t="inlineStr">
        <is>
          <t>Mar. 31, 2022</t>
        </is>
      </c>
      <c r="C1" s="2" t="inlineStr">
        <is>
          <t>Dec. 31, 2021</t>
        </is>
      </c>
      <c r="D1" s="2" t="inlineStr">
        <is>
          <t>Dec. 31, 2020</t>
        </is>
      </c>
    </row>
    <row r="2">
      <c r="A2" s="3" t="inlineStr">
        <is>
          <t>Financial Risk Management [Line Items]</t>
        </is>
      </c>
    </row>
    <row r="3">
      <c r="A3" s="4" t="inlineStr">
        <is>
          <t>Cash and cash equivalents (incl. restricted cash)</t>
        </is>
      </c>
      <c r="B3" s="6" t="n">
        <v>189700</v>
      </c>
      <c r="C3" s="6" t="n">
        <v>192963</v>
      </c>
      <c r="D3" s="6" t="n">
        <v>206664</v>
      </c>
    </row>
    <row r="4">
      <c r="A4" s="4" t="inlineStr">
        <is>
          <t>Loans and borrowings</t>
        </is>
      </c>
      <c r="C4" s="5" t="n">
        <v>0</v>
      </c>
      <c r="D4" s="5" t="n">
        <v>0</v>
      </c>
    </row>
    <row r="5">
      <c r="A5" s="4" t="inlineStr">
        <is>
          <t>Borrowings net of cash and cash equivalents</t>
        </is>
      </c>
      <c r="C5" s="5" t="n">
        <v>52077</v>
      </c>
      <c r="D5" s="5" t="n">
        <v>54897</v>
      </c>
    </row>
    <row r="6">
      <c r="A6" s="4" t="inlineStr">
        <is>
          <t>Fixed interest rate</t>
        </is>
      </c>
    </row>
    <row r="7">
      <c r="A7" s="3" t="inlineStr">
        <is>
          <t>Financial Risk Management [Line Items]</t>
        </is>
      </c>
    </row>
    <row r="8">
      <c r="A8" s="4" t="inlineStr">
        <is>
          <t>Loans and borrowings</t>
        </is>
      </c>
      <c r="C8" s="5" t="n">
        <v>-140886</v>
      </c>
      <c r="D8" s="5" t="n">
        <v>-151767</v>
      </c>
    </row>
    <row r="9">
      <c r="A9" s="4" t="inlineStr">
        <is>
          <t>Within one year</t>
        </is>
      </c>
    </row>
    <row r="10">
      <c r="A10" s="3" t="inlineStr">
        <is>
          <t>Financial Risk Management [Line Items]</t>
        </is>
      </c>
    </row>
    <row r="11">
      <c r="A11" s="4" t="inlineStr">
        <is>
          <t>Loans and borrowings</t>
        </is>
      </c>
      <c r="C11" s="5" t="n">
        <v>0</v>
      </c>
    </row>
    <row r="12">
      <c r="A12" s="4" t="inlineStr">
        <is>
          <t>Within one year | Convertible Bond</t>
        </is>
      </c>
    </row>
    <row r="13">
      <c r="A13" s="3" t="inlineStr">
        <is>
          <t>Financial Risk Management [Line Items]</t>
        </is>
      </c>
    </row>
    <row r="14">
      <c r="A14" s="4" t="inlineStr">
        <is>
          <t>Loans and borrowings</t>
        </is>
      </c>
      <c r="C14" s="5" t="n">
        <v>-1879</v>
      </c>
      <c r="D14" s="5" t="n">
        <v>-2040</v>
      </c>
    </row>
    <row r="15">
      <c r="A15" s="4" t="inlineStr">
        <is>
          <t>Later than one year | Convertible Bond</t>
        </is>
      </c>
    </row>
    <row r="16">
      <c r="A16" s="3" t="inlineStr">
        <is>
          <t>Financial Risk Management [Line Items]</t>
        </is>
      </c>
    </row>
    <row r="17">
      <c r="A17" s="4" t="inlineStr">
        <is>
          <t>Loans and borrowings</t>
        </is>
      </c>
      <c r="C17" s="6" t="n">
        <v>-139007</v>
      </c>
      <c r="D17" s="6" t="n">
        <v>-14972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financial assets and liabilities at carrying and fair value (Details) - USD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Liabilities arising from financing activities at the beginning of period</t>
        </is>
      </c>
      <c r="B4" s="6" t="n">
        <v>187352</v>
      </c>
    </row>
    <row r="5">
      <c r="A5" s="3" t="inlineStr">
        <is>
          <t>Changes in liabilities arising from financing activities [abstract]</t>
        </is>
      </c>
    </row>
    <row r="6">
      <c r="A6" s="4" t="inlineStr">
        <is>
          <t>Payments of lease liabilities</t>
        </is>
      </c>
      <c r="B6" s="5" t="n">
        <v>32665</v>
      </c>
    </row>
    <row r="7">
      <c r="A7" s="4" t="inlineStr">
        <is>
          <t>Increase (decrease) through obtaining or losing control of subsidiaries or other businesses, liabilities arising from financing activities</t>
        </is>
      </c>
      <c r="B7" s="5" t="n">
        <v>14118</v>
      </c>
    </row>
    <row r="8">
      <c r="A8" s="4" t="inlineStr">
        <is>
          <t>Interest Expense Accrued</t>
        </is>
      </c>
      <c r="B8" s="5" t="n">
        <v>5127</v>
      </c>
    </row>
    <row r="9">
      <c r="A9" s="4" t="inlineStr">
        <is>
          <t>Amortized costs</t>
        </is>
      </c>
      <c r="B9" s="5" t="n">
        <v>849</v>
      </c>
    </row>
    <row r="10">
      <c r="A10" s="4" t="inlineStr">
        <is>
          <t>Increase (decrease) through changes in fair values, liabilities arising from financing activities</t>
        </is>
      </c>
      <c r="B10" s="5" t="n">
        <v>-208</v>
      </c>
    </row>
    <row r="11">
      <c r="A11" s="4" t="inlineStr">
        <is>
          <t>Other</t>
        </is>
      </c>
      <c r="B11" s="5" t="n">
        <v>-12647</v>
      </c>
    </row>
    <row r="12">
      <c r="A12" s="4" t="inlineStr">
        <is>
          <t>Liabilities arising from financing at the end of the period</t>
        </is>
      </c>
      <c r="B12" s="5" t="n">
        <v>161926</v>
      </c>
      <c r="C12" s="6" t="n">
        <v>187352</v>
      </c>
    </row>
    <row r="13">
      <c r="A13" s="4" t="inlineStr">
        <is>
          <t>Convertible Bond</t>
        </is>
      </c>
    </row>
    <row r="14">
      <c r="A14" s="3" t="inlineStr">
        <is>
          <t>Disclosure of reconciliation of liabilities arising from financing activities [line items]</t>
        </is>
      </c>
    </row>
    <row r="15">
      <c r="A15" s="4" t="inlineStr">
        <is>
          <t>Liabilities arising from financing activities at the beginning of period</t>
        </is>
      </c>
      <c r="B15" s="5" t="n">
        <v>151767</v>
      </c>
    </row>
    <row r="16">
      <c r="A16" s="3" t="inlineStr">
        <is>
          <t>Changes in liabilities arising from financing activities [abstract]</t>
        </is>
      </c>
    </row>
    <row r="17">
      <c r="A17" s="4" t="inlineStr">
        <is>
          <t>Payments of lease liabilities</t>
        </is>
      </c>
      <c r="B17" s="5" t="n">
        <v>4448</v>
      </c>
    </row>
    <row r="18">
      <c r="A18" s="4" t="inlineStr">
        <is>
          <t>Increase (decrease) through obtaining or losing control of subsidiaries or other businesses, liabilities arising from financing activities</t>
        </is>
      </c>
      <c r="B18" s="5" t="n">
        <v>0</v>
      </c>
    </row>
    <row r="19">
      <c r="A19" s="4" t="inlineStr">
        <is>
          <t>Interest Expense Accrued</t>
        </is>
      </c>
      <c r="B19" s="5" t="n">
        <v>4447</v>
      </c>
    </row>
    <row r="20">
      <c r="A20" s="4" t="inlineStr">
        <is>
          <t>Amortized costs</t>
        </is>
      </c>
      <c r="B20" s="5" t="n">
        <v>849</v>
      </c>
    </row>
    <row r="21">
      <c r="A21" s="4" t="inlineStr">
        <is>
          <t>Increase (decrease) through changes in fair values, liabilities arising from financing activities</t>
        </is>
      </c>
      <c r="B21" s="5" t="n">
        <v>0</v>
      </c>
    </row>
    <row r="22">
      <c r="A22" s="4" t="inlineStr">
        <is>
          <t>Other</t>
        </is>
      </c>
      <c r="B22" s="5" t="n">
        <v>-11729</v>
      </c>
    </row>
    <row r="23">
      <c r="A23" s="4" t="inlineStr">
        <is>
          <t>Liabilities arising from financing at the end of the period</t>
        </is>
      </c>
      <c r="B23" s="5" t="n">
        <v>140886</v>
      </c>
      <c r="C23" s="5" t="n">
        <v>151767</v>
      </c>
    </row>
    <row r="24">
      <c r="A24" s="4" t="inlineStr">
        <is>
          <t>Other financial liabilities</t>
        </is>
      </c>
    </row>
    <row r="25">
      <c r="A25" s="3" t="inlineStr">
        <is>
          <t>Disclosure of reconciliation of liabilities arising from financing activities [line items]</t>
        </is>
      </c>
    </row>
    <row r="26">
      <c r="A26" s="4" t="inlineStr">
        <is>
          <t>Liabilities arising from financing activities at the beginning of period</t>
        </is>
      </c>
      <c r="B26" s="5" t="n">
        <v>25212</v>
      </c>
    </row>
    <row r="27">
      <c r="A27" s="3" t="inlineStr">
        <is>
          <t>Changes in liabilities arising from financing activities [abstract]</t>
        </is>
      </c>
    </row>
    <row r="28">
      <c r="A28" s="4" t="inlineStr">
        <is>
          <t>Payments of lease liabilities</t>
        </is>
      </c>
      <c r="B28" s="5" t="n">
        <v>25000</v>
      </c>
    </row>
    <row r="29">
      <c r="A29" s="4" t="inlineStr">
        <is>
          <t>Increase (decrease) through obtaining or losing control of subsidiaries or other businesses, liabilities arising from financing activities</t>
        </is>
      </c>
      <c r="B29" s="5" t="n">
        <v>0</v>
      </c>
    </row>
    <row r="30">
      <c r="A30" s="4" t="inlineStr">
        <is>
          <t>Interest Expense Accrued</t>
        </is>
      </c>
      <c r="B30" s="5" t="n">
        <v>0</v>
      </c>
    </row>
    <row r="31">
      <c r="A31" s="4" t="inlineStr">
        <is>
          <t>Amortized costs</t>
        </is>
      </c>
      <c r="B31" s="5" t="n">
        <v>0</v>
      </c>
    </row>
    <row r="32">
      <c r="A32" s="4" t="inlineStr">
        <is>
          <t>Increase (decrease) through changes in fair values, liabilities arising from financing activities</t>
        </is>
      </c>
      <c r="B32" s="5" t="n">
        <v>-27</v>
      </c>
    </row>
    <row r="33">
      <c r="A33" s="4" t="inlineStr">
        <is>
          <t>Other</t>
        </is>
      </c>
      <c r="B33" s="5" t="n">
        <v>-20</v>
      </c>
    </row>
    <row r="34">
      <c r="A34" s="4" t="inlineStr">
        <is>
          <t>Liabilities arising from financing at the end of the period</t>
        </is>
      </c>
      <c r="B34" s="5" t="n">
        <v>165</v>
      </c>
      <c r="C34" s="5" t="n">
        <v>25212</v>
      </c>
    </row>
    <row r="35">
      <c r="A35" s="4" t="inlineStr">
        <is>
          <t>Lease Liabilities</t>
        </is>
      </c>
    </row>
    <row r="36">
      <c r="A36" s="3" t="inlineStr">
        <is>
          <t>Disclosure of reconciliation of liabilities arising from financing activities [line items]</t>
        </is>
      </c>
    </row>
    <row r="37">
      <c r="A37" s="4" t="inlineStr">
        <is>
          <t>Liabilities arising from financing activities at the beginning of period</t>
        </is>
      </c>
      <c r="B37" s="5" t="n">
        <v>10192</v>
      </c>
    </row>
    <row r="38">
      <c r="A38" s="3" t="inlineStr">
        <is>
          <t>Changes in liabilities arising from financing activities [abstract]</t>
        </is>
      </c>
    </row>
    <row r="39">
      <c r="A39" s="4" t="inlineStr">
        <is>
          <t>Payments of lease liabilities</t>
        </is>
      </c>
      <c r="B39" s="5" t="n">
        <v>3217</v>
      </c>
      <c r="C39" s="5" t="n">
        <v>2270</v>
      </c>
    </row>
    <row r="40">
      <c r="A40" s="4" t="inlineStr">
        <is>
          <t>Increase (decrease) through obtaining or losing control of subsidiaries or other businesses, liabilities arising from financing activities</t>
        </is>
      </c>
      <c r="B40" s="5" t="n">
        <v>14118</v>
      </c>
    </row>
    <row r="41">
      <c r="A41" s="4" t="inlineStr">
        <is>
          <t>Interest Expense Accrued</t>
        </is>
      </c>
      <c r="B41" s="5" t="n">
        <v>680</v>
      </c>
      <c r="C41" s="5" t="n">
        <v>766</v>
      </c>
    </row>
    <row r="42">
      <c r="A42" s="4" t="inlineStr">
        <is>
          <t>Amortized costs</t>
        </is>
      </c>
      <c r="B42" s="5" t="n">
        <v>0</v>
      </c>
    </row>
    <row r="43">
      <c r="A43" s="4" t="inlineStr">
        <is>
          <t>Increase (decrease) through changes in fair values, liabilities arising from financing activities</t>
        </is>
      </c>
      <c r="B43" s="5" t="n">
        <v>0</v>
      </c>
    </row>
    <row r="44">
      <c r="A44" s="4" t="inlineStr">
        <is>
          <t>Other</t>
        </is>
      </c>
      <c r="B44" s="5" t="n">
        <v>-898</v>
      </c>
    </row>
    <row r="45">
      <c r="A45" s="4" t="inlineStr">
        <is>
          <t>Liabilities arising from financing at the end of the period</t>
        </is>
      </c>
      <c r="B45" s="5" t="n">
        <v>20875</v>
      </c>
      <c r="C45" s="5" t="n">
        <v>10192</v>
      </c>
    </row>
    <row r="46">
      <c r="A46" s="4" t="inlineStr">
        <is>
          <t>Derivative financial liabilities</t>
        </is>
      </c>
    </row>
    <row r="47">
      <c r="A47" s="3" t="inlineStr">
        <is>
          <t>Disclosure of reconciliation of liabilities arising from financing activities [line items]</t>
        </is>
      </c>
    </row>
    <row r="48">
      <c r="A48" s="4" t="inlineStr">
        <is>
          <t>Liabilities arising from financing activities at the beginning of period</t>
        </is>
      </c>
      <c r="B48" s="5" t="n">
        <v>181</v>
      </c>
    </row>
    <row r="49">
      <c r="A49" s="3" t="inlineStr">
        <is>
          <t>Changes in liabilities arising from financing activities [abstract]</t>
        </is>
      </c>
    </row>
    <row r="50">
      <c r="A50" s="4" t="inlineStr">
        <is>
          <t>Increase (decrease) through changes in fair values, liabilities arising from financing activities</t>
        </is>
      </c>
      <c r="B50" s="5" t="n">
        <v>-181</v>
      </c>
    </row>
    <row r="51">
      <c r="A51" s="4" t="inlineStr">
        <is>
          <t>Other</t>
        </is>
      </c>
      <c r="B51" s="5" t="n">
        <v>0</v>
      </c>
    </row>
    <row r="52">
      <c r="A52" s="4" t="inlineStr">
        <is>
          <t>Liabilities arising from financing at the end of the period</t>
        </is>
      </c>
      <c r="B52" s="6" t="n">
        <v>0</v>
      </c>
      <c r="C52" s="6" t="n">
        <v>18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AND FULLY-DILUTED SHARES - Schedule of basic and diluted profit (loss) per share (Details) - USD ($) $ / shares in Units, $ in Thousands</t>
        </is>
      </c>
      <c r="B1" s="2" t="inlineStr">
        <is>
          <t>12 Months Ended</t>
        </is>
      </c>
    </row>
    <row r="2">
      <c r="B2" s="2" t="inlineStr">
        <is>
          <t>Dec. 31, 2021</t>
        </is>
      </c>
      <c r="C2" s="2" t="inlineStr">
        <is>
          <t>Dec. 31, 2020</t>
        </is>
      </c>
      <c r="E2" s="2" t="inlineStr">
        <is>
          <t>Dec. 31, 2019</t>
        </is>
      </c>
    </row>
    <row r="3">
      <c r="A3" s="3" t="inlineStr">
        <is>
          <t>Disclosure Of Earnings Per Share [Abstract]</t>
        </is>
      </c>
    </row>
    <row r="4">
      <c r="A4" s="4" t="inlineStr">
        <is>
          <t>Net profit attributable to equity owners of the parent (in US$’000)</t>
        </is>
      </c>
      <c r="B4" s="6" t="n">
        <v>15996</v>
      </c>
      <c r="C4" s="6" t="n">
        <v>37746</v>
      </c>
      <c r="D4" s="4" t="inlineStr">
        <is>
          <t>[1],[2]</t>
        </is>
      </c>
      <c r="E4" s="6" t="n">
        <v>40557</v>
      </c>
      <c r="F4" s="4" t="inlineStr">
        <is>
          <t>[1],[2]</t>
        </is>
      </c>
    </row>
    <row r="5">
      <c r="A5" s="4" t="inlineStr">
        <is>
          <t>Weighted average shares outstanding (in shares)</t>
        </is>
      </c>
      <c r="B5" s="5" t="n">
        <v>642007692</v>
      </c>
      <c r="C5" s="5" t="n">
        <v>636268929</v>
      </c>
      <c r="E5" s="5" t="n">
        <v>626315013</v>
      </c>
    </row>
    <row r="6">
      <c r="A6" s="4" t="inlineStr">
        <is>
          <t>Basic earnings per share (in usd per share)</t>
        </is>
      </c>
      <c r="B6" s="7" t="n">
        <v>0.025</v>
      </c>
      <c r="C6" s="7" t="n">
        <v>0.058</v>
      </c>
      <c r="D6" s="4" t="inlineStr">
        <is>
          <t>[1]</t>
        </is>
      </c>
      <c r="E6" s="7" t="n">
        <v>0.065</v>
      </c>
      <c r="F6" s="4" t="inlineStr">
        <is>
          <t>[1]</t>
        </is>
      </c>
    </row>
    <row r="7">
      <c r="A7" s="4" t="inlineStr">
        <is>
          <t>Weighted average diluted shares outstanding (in shares)</t>
        </is>
      </c>
      <c r="B7" s="5" t="n">
        <v>701151525</v>
      </c>
      <c r="C7" s="5" t="n">
        <v>682737280</v>
      </c>
      <c r="E7" s="5" t="n">
        <v>673519995</v>
      </c>
    </row>
    <row r="8">
      <c r="A8" s="4" t="inlineStr">
        <is>
          <t>Diluted earnings per share (in usd per share)</t>
        </is>
      </c>
      <c r="B8" s="7" t="n">
        <v>0.023</v>
      </c>
      <c r="C8" s="7" t="n">
        <v>0.055</v>
      </c>
      <c r="D8" s="4" t="inlineStr">
        <is>
          <t>[1]</t>
        </is>
      </c>
      <c r="E8" s="7" t="n">
        <v>0.06</v>
      </c>
    </row>
    <row r="9"/>
    <row r="10">
      <c r="A10" s="4" t="inlineStr">
        <is>
          <t>[1]</t>
        </is>
      </c>
      <c r="B10"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row r="11">
      <c r="A11" s="4" t="inlineStr">
        <is>
          <t>[2]</t>
        </is>
      </c>
      <c r="B11" s="4" t="inlineStr">
        <is>
          <t>The Company has adopted a change in its presentation currency from EUR to USD at January 1, 2021, as described in note 2.4. Accordingly, the December 31, 2020 and December 31, 2019 comparative consolidated statements of other comprehensive income and related notes have been re-presented retrospectively based on the accounting policies as outlined in note 2.4.</t>
        </is>
      </c>
    </row>
  </sheetData>
  <mergeCells count="7">
    <mergeCell ref="A1:A2"/>
    <mergeCell ref="B1:F1"/>
    <mergeCell ref="C2:D2"/>
    <mergeCell ref="E2:F2"/>
    <mergeCell ref="A9:F9"/>
    <mergeCell ref="B10:F10"/>
    <mergeCell ref="B11:F1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0" customWidth="1" min="5" max="5"/>
    <col width="20" customWidth="1" min="6" max="6"/>
  </cols>
  <sheetData>
    <row r="1">
      <c r="A1" s="1" t="inlineStr">
        <is>
          <t>EARNINGS PER SHARE AND FULLY-DILUTED SHARES - Schedule of movements of shares and other instruments (Details)</t>
        </is>
      </c>
      <c r="B1" s="2" t="inlineStr">
        <is>
          <t>3 Months Ended</t>
        </is>
      </c>
      <c r="C1" s="2" t="inlineStr">
        <is>
          <t>12 Months Ended</t>
        </is>
      </c>
    </row>
    <row r="2">
      <c r="B2" s="2" t="inlineStr">
        <is>
          <t>Apr. 06, 2021shares</t>
        </is>
      </c>
      <c r="C2" s="2" t="inlineStr">
        <is>
          <t>Dec. 31, 2021sharesshares</t>
        </is>
      </c>
      <c r="D2" s="2" t="inlineStr">
        <is>
          <t>Dec. 31, 2020shares</t>
        </is>
      </c>
      <c r="E2" s="2" t="inlineStr">
        <is>
          <t>Dec. 31, 2019shares</t>
        </is>
      </c>
      <c r="F2" s="2" t="inlineStr">
        <is>
          <t>Apr. 07, 2021shares</t>
        </is>
      </c>
    </row>
    <row r="3">
      <c r="A3" s="3" t="inlineStr">
        <is>
          <t>Disclosure Of Earnings Per Share [Abstract]</t>
        </is>
      </c>
    </row>
    <row r="4">
      <c r="A4" s="4" t="inlineStr">
        <is>
          <t>Number of shares outstanding</t>
        </is>
      </c>
      <c r="C4" s="5" t="n">
        <v>648749282</v>
      </c>
      <c r="F4" s="5" t="n">
        <v>651433046</v>
      </c>
    </row>
    <row r="5">
      <c r="A5" s="4" t="inlineStr">
        <is>
          <t>Number of warrants issued ( (in shares)</t>
        </is>
      </c>
      <c r="C5" s="5" t="n">
        <v>0</v>
      </c>
      <c r="F5" s="5" t="n">
        <v>0</v>
      </c>
    </row>
    <row r="6">
      <c r="A6" s="4" t="inlineStr">
        <is>
          <t>Number of share options outstanding in share-based payment arrangement (in shares)</t>
        </is>
      </c>
      <c r="C6" s="5" t="n">
        <v>52789478</v>
      </c>
      <c r="F6" s="5" t="n">
        <v>50550093</v>
      </c>
    </row>
    <row r="7">
      <c r="A7" s="4" t="inlineStr">
        <is>
          <t>Number of convertible bonds issued (in shares)</t>
        </is>
      </c>
      <c r="C7" s="5" t="n">
        <v>62412622</v>
      </c>
      <c r="F7" s="5" t="n">
        <v>62412622</v>
      </c>
    </row>
    <row r="8">
      <c r="A8" s="4" t="inlineStr">
        <is>
          <t>Number of shares and other instruments issued (in shares)</t>
        </is>
      </c>
      <c r="C8" s="5" t="n">
        <v>774943928</v>
      </c>
      <c r="F8" s="5" t="n">
        <v>781718341</v>
      </c>
    </row>
    <row r="9">
      <c r="A9" s="4" t="inlineStr">
        <is>
          <t>Number of shares reserved for issue under options and contracts for sale of shares (in shares)</t>
        </is>
      </c>
      <c r="C9" s="5" t="n">
        <v>105056072</v>
      </c>
      <c r="F9" s="5" t="n">
        <v>98281659</v>
      </c>
    </row>
    <row r="10">
      <c r="A10" s="4" t="inlineStr">
        <is>
          <t>Number of shares authorised (in shares)</t>
        </is>
      </c>
      <c r="C10" s="5" t="n">
        <v>880000000</v>
      </c>
      <c r="F10" s="5" t="n">
        <v>880000000</v>
      </c>
    </row>
    <row r="11">
      <c r="A11" s="4" t="inlineStr">
        <is>
          <t>Transactions with owners, equity, number of shares (in shares)</t>
        </is>
      </c>
      <c r="B11" s="5" t="n">
        <v>2683764</v>
      </c>
      <c r="C11" s="5" t="n">
        <v>9928000</v>
      </c>
      <c r="D11" s="5" t="n">
        <v>7498000</v>
      </c>
      <c r="E11" s="5" t="n">
        <v>9822000</v>
      </c>
    </row>
    <row r="12">
      <c r="A12" s="4" t="inlineStr">
        <is>
          <t>Number of shares issued, warrants (in shares)</t>
        </is>
      </c>
      <c r="B12" s="5" t="n">
        <v>0</v>
      </c>
    </row>
    <row r="13">
      <c r="A13" s="4" t="inlineStr">
        <is>
          <t>Number of shares issued, options (in shares)</t>
        </is>
      </c>
      <c r="B13" s="5" t="n">
        <v>-1640072</v>
      </c>
    </row>
    <row r="14">
      <c r="A14" s="4" t="inlineStr">
        <is>
          <t>Number of shares issued, convertible bonds (in shares)</t>
        </is>
      </c>
      <c r="B14" s="5" t="n">
        <v>0</v>
      </c>
    </row>
    <row r="15">
      <c r="A15" s="4" t="inlineStr">
        <is>
          <t>Number of shares and other instruments issued (in shares)</t>
        </is>
      </c>
      <c r="B15" s="5" t="n">
        <v>-805812</v>
      </c>
    </row>
    <row r="16">
      <c r="A16" s="4" t="inlineStr">
        <is>
          <t>Number of shares issued, available for issue (in shares)</t>
        </is>
      </c>
      <c r="B16" s="5" t="n">
        <v>805812</v>
      </c>
    </row>
    <row r="17">
      <c r="A17" s="4" t="inlineStr">
        <is>
          <t>Number of shares issued, authorized share capital (in shares)</t>
        </is>
      </c>
      <c r="B17" s="5" t="n">
        <v>0</v>
      </c>
    </row>
    <row r="18">
      <c r="A18" s="4" t="inlineStr">
        <is>
          <t>Number of shares, reserved (in shares)</t>
        </is>
      </c>
      <c r="B18" s="5" t="n">
        <v>0</v>
      </c>
    </row>
    <row r="19">
      <c r="A19" s="4" t="inlineStr">
        <is>
          <t>Number of shares reserved, warrants (in shares)</t>
        </is>
      </c>
      <c r="B19" s="5" t="n">
        <v>0</v>
      </c>
    </row>
    <row r="20">
      <c r="A20" s="4" t="inlineStr">
        <is>
          <t>Number of shares reserved, options (in shares)</t>
        </is>
      </c>
      <c r="B20" s="5" t="n">
        <v>-599313</v>
      </c>
    </row>
    <row r="21">
      <c r="A21" s="4" t="inlineStr">
        <is>
          <t>Number of shares reserved, convertible bonds (in shares)</t>
        </is>
      </c>
      <c r="B21" s="5" t="n">
        <v>0</v>
      </c>
    </row>
    <row r="22">
      <c r="A22" s="4" t="inlineStr">
        <is>
          <t>Number of shares and other instruments, reserved (in shares)</t>
        </is>
      </c>
      <c r="B22" s="5" t="n">
        <v>7580225</v>
      </c>
    </row>
    <row r="23">
      <c r="A23" s="4" t="inlineStr">
        <is>
          <t>Number of shares reserved, available for issue (in shares)</t>
        </is>
      </c>
      <c r="B23" s="5" t="n">
        <v>-7580225</v>
      </c>
    </row>
    <row r="24">
      <c r="A24" s="4" t="inlineStr">
        <is>
          <t>Number of shares reserved, authorized share capital (in shares)</t>
        </is>
      </c>
      <c r="B24" s="5" t="n">
        <v>0</v>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80" customWidth="1" min="2" max="2"/>
    <col width="20" customWidth="1" min="3" max="3"/>
    <col width="19" customWidth="1" min="4" max="4"/>
    <col width="21" customWidth="1" min="5" max="5"/>
    <col width="24" customWidth="1" min="6" max="6"/>
    <col width="20" customWidth="1" min="7" max="7"/>
    <col width="33" customWidth="1" min="8" max="8"/>
    <col width="13" customWidth="1" min="9" max="9"/>
    <col width="26" customWidth="1" min="10" max="10"/>
    <col width="13" customWidth="1" min="11" max="11"/>
    <col width="20" customWidth="1" min="12" max="12"/>
    <col width="13" customWidth="1" min="13" max="13"/>
  </cols>
  <sheetData>
    <row r="1">
      <c r="A1" s="1" t="inlineStr">
        <is>
          <t>SHAREHOLDERS' EQUITY - Narrative (Details) € / shares in Units, € in Millions, $ in Millions</t>
        </is>
      </c>
      <c r="B1" s="2" t="inlineStr">
        <is>
          <t>Dec. 31, 2021shares</t>
        </is>
      </c>
      <c r="C1" s="2" t="inlineStr">
        <is>
          <t>Dec. 31, 2021shares</t>
        </is>
      </c>
      <c r="D1" s="2" t="inlineStr">
        <is>
          <t>Dec. 31, 2021$ / €</t>
        </is>
      </c>
      <c r="E1" s="2" t="inlineStr">
        <is>
          <t>Dec. 31, 2021USD ($)</t>
        </is>
      </c>
      <c r="F1" s="2" t="inlineStr">
        <is>
          <t>Dec. 31, 2021€ / shares</t>
        </is>
      </c>
      <c r="G1" s="2" t="inlineStr">
        <is>
          <t>Apr. 07, 2021shares</t>
        </is>
      </c>
      <c r="H1" s="2" t="inlineStr">
        <is>
          <t>Dec. 31, 2020EUR (€)sharesshares</t>
        </is>
      </c>
      <c r="J1" s="2" t="inlineStr">
        <is>
          <t>Dec. 31, 2019sharesshares</t>
        </is>
      </c>
      <c r="L1" s="2" t="inlineStr">
        <is>
          <t>Dec. 31, 2018shares</t>
        </is>
      </c>
      <c r="M1" s="2" t="inlineStr">
        <is>
          <t>[1]</t>
        </is>
      </c>
    </row>
    <row r="2">
      <c r="A2" s="3" t="inlineStr">
        <is>
          <t>Disclosure Of Share Capital, Reserves And Other Equity Interest [Abstract]</t>
        </is>
      </c>
    </row>
    <row r="3">
      <c r="A3" s="4" t="inlineStr">
        <is>
          <t>Authorised share capital</t>
        </is>
      </c>
      <c r="E3" s="6" t="n">
        <v>10</v>
      </c>
      <c r="H3" s="16" t="n">
        <v>8.800000000000001</v>
      </c>
    </row>
    <row r="4">
      <c r="A4" s="4" t="inlineStr">
        <is>
          <t>Closing foreign exchange rate</t>
        </is>
      </c>
      <c r="C4" s="9" t="n">
        <v>1.1334</v>
      </c>
      <c r="D4" s="9" t="n">
        <v>1.1334</v>
      </c>
      <c r="H4" s="9" t="n">
        <v>1.228</v>
      </c>
      <c r="J4" s="9" t="n">
        <v>1.1214</v>
      </c>
    </row>
    <row r="5">
      <c r="A5" s="4" t="inlineStr">
        <is>
          <t>Number of shares authorised (in shares)</t>
        </is>
      </c>
      <c r="B5" s="5" t="n">
        <v>880000000</v>
      </c>
      <c r="G5" s="5" t="n">
        <v>880000000</v>
      </c>
    </row>
    <row r="6">
      <c r="A6" s="4" t="inlineStr">
        <is>
          <t>Par value per share (in euro per share) | € / shares</t>
        </is>
      </c>
      <c r="F6" s="13" t="n">
        <v>0.01</v>
      </c>
    </row>
    <row r="7">
      <c r="A7" s="4" t="inlineStr">
        <is>
          <t>Number of shares outstanding</t>
        </is>
      </c>
      <c r="B7" s="5" t="n">
        <v>648749282</v>
      </c>
      <c r="G7" s="5" t="n">
        <v>651433046</v>
      </c>
    </row>
    <row r="8">
      <c r="A8" s="4" t="inlineStr">
        <is>
          <t>Number of shares outstanding (in shares)</t>
        </is>
      </c>
      <c r="B8" s="5" t="n">
        <v>648749282</v>
      </c>
      <c r="H8" s="5" t="n">
        <v>638821000</v>
      </c>
      <c r="I8" s="4" t="inlineStr">
        <is>
          <t>[1]</t>
        </is>
      </c>
      <c r="J8" s="5" t="n">
        <v>631323000</v>
      </c>
      <c r="K8" s="4" t="inlineStr">
        <is>
          <t>[1]</t>
        </is>
      </c>
      <c r="L8" s="5" t="n">
        <v>621501000</v>
      </c>
    </row>
    <row r="9"/>
    <row r="10">
      <c r="A10" s="4" t="inlineStr">
        <is>
          <t>[1]</t>
        </is>
      </c>
      <c r="B10" s="4" t="inlineStr">
        <is>
          <t>The Company has adopted a change in its presentation currency from EUR to USD at January 1, 2021, as described in note 2.4. Accordingly, the December 31, 2020 and December 31, 2019 comparative consolidated statements of changes in equity and related notes have been re-presented retrospectively based on the accounting policies as outlined in note 2.4.</t>
        </is>
      </c>
    </row>
  </sheetData>
  <mergeCells count="11">
    <mergeCell ref="H1:I1"/>
    <mergeCell ref="J1:K1"/>
    <mergeCell ref="L2:M2"/>
    <mergeCell ref="L3:M3"/>
    <mergeCell ref="L4:M4"/>
    <mergeCell ref="L5:M5"/>
    <mergeCell ref="L6:M6"/>
    <mergeCell ref="L7:M7"/>
    <mergeCell ref="L8:M8"/>
    <mergeCell ref="A9:M9"/>
    <mergeCell ref="B10:M10"/>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Other finance income (cost)</t>
        </is>
      </c>
      <c r="B2" s="4" t="inlineStr">
        <is>
          <t>ifrs-full_OtherFinanceIncomeCost</t>
        </is>
      </c>
      <c r="C2" s="6" t="n">
        <v>8709000</v>
      </c>
    </row>
    <row r="3">
      <c r="A3" s="4" t="inlineStr">
        <is>
          <t>Other finance income (cost)</t>
        </is>
      </c>
      <c r="B3" s="4" t="inlineStr">
        <is>
          <t>ifrs-full_OtherFinanceIncomeCost</t>
        </is>
      </c>
      <c r="C3" s="5" t="n">
        <v>-15965000</v>
      </c>
    </row>
    <row r="4">
      <c r="A4" s="4" t="inlineStr">
        <is>
          <t>Other finance income (cost)</t>
        </is>
      </c>
      <c r="B4" s="4" t="inlineStr">
        <is>
          <t>ifrs-full_OtherFinanceIncomeCost</t>
        </is>
      </c>
      <c r="C4" s="5" t="n">
        <v>-32593000</v>
      </c>
    </row>
    <row r="5">
      <c r="A5" s="4" t="inlineStr">
        <is>
          <t>Finance costs</t>
        </is>
      </c>
      <c r="B5" s="4" t="inlineStr">
        <is>
          <t>ifrs-full_FinanceCosts</t>
        </is>
      </c>
      <c r="C5" s="5" t="n">
        <v>74000</v>
      </c>
    </row>
    <row r="6">
      <c r="A6" s="4" t="inlineStr">
        <is>
          <t>Finance costs</t>
        </is>
      </c>
      <c r="B6" s="4" t="inlineStr">
        <is>
          <t>ifrs-full_FinanceCosts</t>
        </is>
      </c>
      <c r="C6" s="5" t="n">
        <v>0</v>
      </c>
    </row>
    <row r="7">
      <c r="A7" s="4" t="inlineStr">
        <is>
          <t>Finance costs</t>
        </is>
      </c>
      <c r="B7" s="4" t="inlineStr">
        <is>
          <t>ifrs-full_FinanceCosts</t>
        </is>
      </c>
      <c r="C7" s="5" t="n">
        <v>94000</v>
      </c>
    </row>
    <row r="8">
      <c r="A8" s="4" t="inlineStr">
        <is>
          <t>Interest expense on borrowings</t>
        </is>
      </c>
      <c r="B8" s="4" t="inlineStr">
        <is>
          <t>ifrs-full_InterestExpenseOnBorrowings</t>
        </is>
      </c>
      <c r="C8" s="5" t="n">
        <v>5296000</v>
      </c>
    </row>
    <row r="9">
      <c r="A9" s="4" t="inlineStr">
        <is>
          <t>Interest expense on borrowings</t>
        </is>
      </c>
      <c r="B9" s="4" t="inlineStr">
        <is>
          <t>ifrs-full_InterestExpenseOnBorrowings</t>
        </is>
      </c>
      <c r="C9" s="5" t="n">
        <v>12611000</v>
      </c>
    </row>
    <row r="10">
      <c r="A10" s="4" t="inlineStr">
        <is>
          <t>Interest expense on borrowings</t>
        </is>
      </c>
      <c r="B10" s="4" t="inlineStr">
        <is>
          <t>ifrs-full_InterestExpenseOnBorrowings</t>
        </is>
      </c>
      <c r="C10" s="5" t="n">
        <v>5178000</v>
      </c>
    </row>
    <row r="11">
      <c r="A11" s="4" t="inlineStr">
        <is>
          <t>Foreign exchange gain</t>
        </is>
      </c>
      <c r="B11" s="4" t="inlineStr">
        <is>
          <t>ifrs-full_ForeignExchangeGain</t>
        </is>
      </c>
      <c r="C11" s="5" t="n">
        <v>0</v>
      </c>
    </row>
    <row r="12">
      <c r="A12" s="4" t="inlineStr">
        <is>
          <t>Foreign exchange gain</t>
        </is>
      </c>
      <c r="B12" s="4" t="inlineStr">
        <is>
          <t>ifrs-full_ForeignExchangeGain</t>
        </is>
      </c>
      <c r="C12" s="5" t="n">
        <v>14841000</v>
      </c>
    </row>
    <row r="13">
      <c r="A13" s="4" t="inlineStr">
        <is>
          <t>Foreign exchange gain</t>
        </is>
      </c>
      <c r="B13" s="4" t="inlineStr">
        <is>
          <t>ifrs-full_ForeignExchangeGain</t>
        </is>
      </c>
      <c r="C13" s="5" t="n">
        <v>0</v>
      </c>
    </row>
    <row r="14">
      <c r="A14" s="4" t="inlineStr">
        <is>
          <t>Foreign exchange loss</t>
        </is>
      </c>
      <c r="B14" s="4" t="inlineStr">
        <is>
          <t>ifrs-full_ForeignExchangeLoss</t>
        </is>
      </c>
      <c r="C14" s="5" t="n">
        <v>0</v>
      </c>
    </row>
    <row r="15">
      <c r="A15" s="4" t="inlineStr">
        <is>
          <t>Foreign exchange loss</t>
        </is>
      </c>
      <c r="B15" s="4" t="inlineStr">
        <is>
          <t>ifrs-full_ForeignExchangeLoss</t>
        </is>
      </c>
      <c r="C15" s="5" t="n">
        <v>515000</v>
      </c>
    </row>
    <row r="16">
      <c r="A16" s="4" t="inlineStr">
        <is>
          <t>Foreign exchange loss</t>
        </is>
      </c>
      <c r="B16" s="4" t="inlineStr">
        <is>
          <t>ifrs-full_ForeignExchangeLoss</t>
        </is>
      </c>
      <c r="C16" s="5" t="n">
        <v>19233000</v>
      </c>
    </row>
    <row r="17">
      <c r="A17" s="4" t="inlineStr">
        <is>
          <t>Investment income</t>
        </is>
      </c>
      <c r="B17" s="4" t="inlineStr">
        <is>
          <t>ifrs-full_InvestmentIncome</t>
        </is>
      </c>
      <c r="C17" s="5" t="n">
        <v>715000</v>
      </c>
    </row>
    <row r="18">
      <c r="A18" s="4" t="inlineStr">
        <is>
          <t>Investment income</t>
        </is>
      </c>
      <c r="B18" s="4" t="inlineStr">
        <is>
          <t>ifrs-full_InvestmentIncome</t>
        </is>
      </c>
      <c r="C18" s="5" t="n">
        <v>53000</v>
      </c>
    </row>
    <row r="19">
      <c r="A19" s="4" t="inlineStr">
        <is>
          <t>Investment income</t>
        </is>
      </c>
      <c r="B19" s="4" t="inlineStr">
        <is>
          <t>ifrs-full_InvestmentIncome</t>
        </is>
      </c>
      <c r="C19" s="6" t="n">
        <v>1133000</v>
      </c>
    </row>
    <row r="20">
      <c r="A20" s="4" t="inlineStr">
        <is>
          <t>Long Term Incentive Plan [Member]</t>
        </is>
      </c>
    </row>
    <row r="21">
      <c r="A21" s="4" t="inlineStr">
        <is>
          <t>Number Of Other Equity Instrument Reserved In Share-Based Payment Arrangement</t>
        </is>
      </c>
      <c r="B21" s="4" t="inlineStr">
        <is>
          <t>pharm_NumberOfOtherEquityInstrumentReservedInShareBasedPaymentArrangement</t>
        </is>
      </c>
      <c r="C21" s="5" t="n">
        <v>-8179538</v>
      </c>
    </row>
    <row r="22">
      <c r="A22" s="4" t="inlineStr">
        <is>
          <t>Number of other equity instruments outstanding in share-based payment arrangement</t>
        </is>
      </c>
      <c r="B22" s="4" t="inlineStr">
        <is>
          <t>ifrs-full_NumberOfOtherEquityInstrumentsOutstandingInSharebasedPaymentArrangement</t>
        </is>
      </c>
      <c r="C22" s="5" t="n">
        <v>10992546</v>
      </c>
    </row>
    <row r="23">
      <c r="A23" s="4" t="inlineStr">
        <is>
          <t>Number of other equity instruments outstanding in share-based payment arrangement</t>
        </is>
      </c>
      <c r="B23" s="4" t="inlineStr">
        <is>
          <t>ifrs-full_NumberOfOtherEquityInstrumentsOutstandingInSharebasedPaymentArrangement</t>
        </is>
      </c>
      <c r="C23" s="5" t="n">
        <v>17322580</v>
      </c>
    </row>
    <row r="24">
      <c r="A24" s="4" t="inlineStr">
        <is>
          <t>Number Of Other Equity Instruments Issued In Share-Based Payment Arrangement</t>
        </is>
      </c>
      <c r="B24" s="4" t="inlineStr">
        <is>
          <t>pharm_NumberOfOtherEquityInstrumentsIssuedInShareBasedPaymentArrangement</t>
        </is>
      </c>
      <c r="C24" s="5" t="n">
        <v>1849504</v>
      </c>
    </row>
    <row r="25">
      <c r="A25" s="4" t="inlineStr">
        <is>
          <t>Contingent consideration [member]</t>
        </is>
      </c>
    </row>
    <row r="26">
      <c r="A26" s="4" t="inlineStr">
        <is>
          <t>Gains (losses) recognised in profit or loss including exchange differences, fair value measurement, liabilities</t>
        </is>
      </c>
      <c r="B26" s="4" t="inlineStr">
        <is>
          <t>ifrs-full_GainsLossesRecognisedInProfitOrLossFairValueMeasurementLiabilities</t>
        </is>
      </c>
      <c r="C26" s="6" t="n">
        <v>3230000</v>
      </c>
    </row>
    <row r="27">
      <c r="A27" s="4" t="inlineStr">
        <is>
          <t>Gains (losses) recognised in profit or loss including exchange differences, fair value measurement, liabilities</t>
        </is>
      </c>
      <c r="B27" s="4" t="inlineStr">
        <is>
          <t>ifrs-full_GainsLossesRecognisedInProfitOrLossFairValueMeasurementLiabilities</t>
        </is>
      </c>
      <c r="C27" s="5" t="n">
        <v>0</v>
      </c>
    </row>
    <row r="28">
      <c r="A28" s="4" t="inlineStr">
        <is>
          <t>Gains (losses) recognised in profit or loss including exchange differences, fair value measurement, liabilities</t>
        </is>
      </c>
      <c r="B28" s="4" t="inlineStr">
        <is>
          <t>ifrs-full_GainsLossesRecognisedInProfitOrLossFairValueMeasurementLiabilities</t>
        </is>
      </c>
      <c r="C28" s="6" t="n">
        <v>3744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INTANGIBLE ASSETS Amounts in US$ ‘000 Transgenic technology RUCONEST® for HAE (EU) Development costs Re-acquired Novartis License Software Total At cost 2,973 592 6,948 62,641 20,972 548 94,674 Accumulated: Amortization charges (2,934) (543) — (9,590) — (43) (13,110) Impairment charges (39) — (2,122) — — — (2,161) Carrying value at January 1, 2020 — 49 4,826 53,051 20,972 505 79,403 Amortization charges — (50) — (3,905) — (53) (4,008) Impairment charges — — — — — — — Capitalized development costs — — 159 — — — 159 Assets acquired — — — 8,570 1,583 333 10,486 Currency translation - cost 283 56 672 6,595 2,112 77 9,795 Currency translation - amortization (279) (55) — (1,204) — (8) (1,546) Currency translation - impairment (4) — (202) — — — (206) Currency translation — 1 470 5,391 2,112 69 8,043 Movement 2020 — (49) 629 10,056 3,695 349 14,680 At cost 3,256 648 7,779 77,806 24,667 958 115,114 Accumulated: Amortization charges (3,213) (648) — (14,699) — (104) (18,664) Impairment charges (43) — (2,324) — — — (2,367) Carrying value at December 31, 2020 — — 5,455 63,107 24,667 854 94,083 Amortization charges — — — (4,054) — (178) (4,232) Impairment charges — — (4,991) — — — (4,991) Capitalized development costs — — — — — — — Assets acquired — — — — 2,530 3,447 5,977 Transfer from PPE -cost — — — — — 175 175 Transfer from PPE - accumulated amortization — — — — — (78) (78) Divestments-cost (3,145) — — — — (99) (3,244) Divestment-accumulated amortizataion 3,105 — — — — 99 3,204 Divestment -impairment charges 40 — — — — — 40 Currency translation - cost (111) (50) (599) (5,995) (2,012) (226) (8,993) Currency translation - amortization 108 50 — 1,312 — 19 1,489 Currency translation - impairment 3 — 401 — — — 404 Movement 2021 — — (5,189) (8,737) 518 3,159 (10,249) At cost — 598 7,180 71,811 25,185 4,255 109,029 Accumulated: Amortization charges — (598) — (17,441) — (242) (18,281) Impairment charges — — (6,914) — — — (6,914) Carrying value at December 31, 2021 — — 266 54,370 25,185 4,013 83,834 Transgenic technology The transgenic technology relates to the patents and licenses historically acquired in light of Pharming’s production platform on the expression of human proteins in the milk of transgenic mammals. This technology enables the development of complex therapeutic proteins in a cost effective manner. These patents and licenses are fully amortized as at the end of 2021 and 2020. During 2021, these assets were disposed. RUCONEST® for HAE (EU) In 2021, the Company has capitalized development costs in relation to RUCONEST® for HAE in the EU. Following market launch of the product in 2010 the amortization of the asset started, and no further development costs have been capitalized in respect to this item since then. These development costs are fully amortized at the end of 2021 and 2020. Development costs In 2014, the Company acquired assets from Transgenic Rabbit Models SASU, for a total amount of US$0.5 million, which was recognized as intangible assets related to development costs of two new product leads: alpha-glucosidase for Pompe disease and alpha-galactosidase for Fabry’s disease. Given a re-prioritization of the effort invested in the Company's pipeline asset, the board of directors decided to fully impair the asset relating to alpha-galactosidase for Fabry’s disease, resulting in an impairment charge of US$0.3 million. In 2018, the Company started to modify the current product RUCONEST® for more convenient forms of administration by the patient. This was expected to have resulted in better variants of the existing product. A total amount of US$4.5 million for the new variant prioritized version has been recognized as an internally generated intangible asset as at December 31, 2019. In 2020 the Company incurred US$0.2 million development costs, while in 2021 no costs were incurred given a re-prioritization of the effort invested in the Company’s pipeline assets. The cost of the asset has been fully impaired in 2021 as the development program of the variant has been hibernated, resulting in an impairment charge of US$4.7 million. Re-acquired rights and Licenses The re-acquired rights relate to the acquisition of all North American commercialization rights from Bausch Health (formerly Valeant Pharmaceuticals) in 2016 and the acquisition of all European commercialization and distribution rights from Swedish Orphan International AB (“Sobi”) in 2020. Novartis license In August 2019, Pharming entered into a development collaboration and license agreement with Novartis to develop and commercialize Leniolisib, a small molecule phosphoinositide 3-kinase delta (P13Kδ) inhibitor being developed by Novartis to treat patients with Activated Phosphoinositide 3-kinase Delta Syndrome (“APDS”). In 2021, the Company paid US$2.5 million to Novartis for additional development. Software Assets acquired related to software mainly relate to the implementation of our new ERP system SAP S/4HANA. The board of directors have assessed the recognition criteria in accordance with IAS 38 and IFRIC interpretations and concluded that the new ERP system does meet these criteria to recognize SAP S/4HANA as an intangible assets. Intangible assets not yet in use Intangible assets that are not yet in use are tested annually, or more frequently if there are indications that a particular asset might be impaired. The fair value is determined using discounted cash flow projections for revenue to be expected from such assets based on financial plans approved by management. The period of calculation covers the period from the start of the year until expiration of the relevant pat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Amounts in US$ ‘000 Land and land improvements Operational facilities Leasehold Improvement Manufacturing equipment Other Asset under construction Total At cost 30 5,795 2,223 5,903 7,530 342 21,823 Accumulated depreciation — (2,487) (2,211) (4,027) (3,507) — (12,232) Carrying value at January 1, 2020 30 3,308 12 1,876 4,023 342 9,591 Investments — 117 40 119 1,522 2,859 4,657 Internal transfer - cost — (225) 465 — 267 (507) — Internal transfer - accumulated depreciation — — — — — — — Divestments — (56) (465) — (439) — (960) Depreciation charges — (340) (237) (898) (1,445) — (2,920) Depreciation of disinvestment — 55 465 — 425 — 945 Currency translation - cost 3 539 213 569 722 178 2,224 Currency translation - accumulated depreciation — (258) (193) (450) (410) — (1,311) Movement 2020 3 (168) 288 (660) 642 2,530 2,635 At cost 33 6,170 2,476 6,591 9,602 2,872 27,744 Accumulated depreciation — (3,030) (2,176) (5,375) (4,937) — (15,518) Carrying value at December 31, 2020 33 3,140 300 1,216 4,665 2,872 12,226 Investments — 27 457 1,206 952 8,097 10,739 Internal transfer - cost — (544) 3,097 7,977 (5,743) (4,787) — Internal transfer - accumulated depreciation — 408 61 (3,871) 3,402 — — Transfer to software - cost — — — — (175) — (175) Transfer to software - accumulated depreciation — — — — 78 — 78 Divestments — (2) — (20) (131) (5,447) (5,600) Depreciation charges — (455) (86) (2,004) (680) — (3,225) Depreciation of disinvestment — 2 — 4 54 — 60 Currency translation - cost (2) (451) (324) (914) (347) (112) (2,150) Currency translation - accumulated depreciation — 236 166 674 193 — 1,269 Movement 2021 (2) (779) 3,371 3,052 (2,397) (2,249) 996 At cost 31 5,200 5,706 14,840 4,158 623 30,558 Accumulated depreciation — (2,839) (2,035) (10,572) (1,890) — (17,336) Carrying value at December 31, 2021 31 2,361 3,671 4,268 2,268 623 13,222 In 2021 the Company had capital expenditures of US$10.7 million (2020: US$4.7 million), mainly related to new production facilities and machinery and equipment. As a result of our renewed strategic manufacturing partnership with long-term manufacturing partner Sanofi S.A., and following careful consideration, specifically regarding recently significantly increased fit-out costs, the Company decided to have the construction of the new building completed, but no longer pursue the realization of its own downstream production capacity at Pivot Park in Oss. Pharming will continue to use the building under construction for alternative purposes. This decision resulted in an impairment of capitalized fit-out costs in assets under construction of US$5.4 million. Of this amount, a total US$4.4 million is part of investments in 2021. Depreciation charges on manufacturing equipment of US$1.1 million in 2021 (2020: US$0.9 million ) have been charged to the value of inventories and an amount of US$2.1 million of the total 2021 depreciation costs has been charged to the statement of income (2020: US$2.1 million). During 2021, the Company has assessed the assets in the "Other PPE" category and concluded that for some assets, having a carrying value of US$2.3 million, better fit the characteristics of manufacturing equipment, operational facilities or leasehold improvements. These assets have been reclassified to the corresponding catego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t>
        </is>
      </c>
      <c r="B1" s="2" t="inlineStr">
        <is>
          <t>12 Months Ended</t>
        </is>
      </c>
    </row>
    <row r="2">
      <c r="B2" s="2" t="inlineStr">
        <is>
          <t>Dec. 31, 2021</t>
        </is>
      </c>
    </row>
    <row r="3">
      <c r="A3" s="3" t="inlineStr">
        <is>
          <t>Disclosure Of Leases [Abstract]</t>
        </is>
      </c>
    </row>
    <row r="4">
      <c r="A4" s="4" t="inlineStr">
        <is>
          <t>RIGHT-OF-USE ASSETS</t>
        </is>
      </c>
      <c r="B4" s="4" t="inlineStr">
        <is>
          <t>RIGHT-OF-USE ASSETSThis note provides information for leases where the Group is a lessee. i. Amounts recognized in the balance sheet The balance sheet shows the following amounts relating to lease: Amounts in US$ ‘000 Buildings Cars Total Carrying value at At cost 7,363 971 8,334 Carrying value at Accumulated depreciation (1,262) (368) (1,630) Carrying value at January 1, 2020 6,101 603 6,704 Investments 3,726 1,440 5,166 Divestments (639) (270) (909) Investments in a sublease (415) — (415) Depreciation charges (1,681) (346) (2,027) Depreciation of disinvestment 80 131 211 Currency translation - cost 839 149 988 Currency translation - accumulated depreciation (240) (51) (291) Movement 2020 1,670 1,053 2,723 At cost 10,874 2,290 13,164 Accumulated depreciation (3,103) (634) (3,737) Carrying value at December 31, 2020 7,771 1,656 9,427 Investments 13,802 401 14,203 Divestments (51) (165) (216) Investment in a sublease — — — Depreciation charges (2,112) (669) (2,781) Depreciation of disinvestment 30 81 111 Other movement - cost (478) (79) (557) Other movement - accumulated depreciation 644 57 701 Currency translation - cost (1,148) (67) (1,215) Currency translation - accumulated depreciation 245 25 270 Movement 2021 10,932 (416) 10,516 At cost 22,999 2,380 25,379 Accumulated depreciation (4,296) (1,140) (5,436) Carrying value at December 31, 2021 18,703 1,240 19,943 Investments in buildings in 2021 primarily relate to new lease contracts for our operational facilities in the Netherlands. The Company applies for the exemption of disclosing short term leases and low-value leases. The amounts recorded in the consolidated statement of income are immaterial to the financial statements. ii. Amounts recognized in the statement of income The statement of income shows the following amounts relating to leases: Amounts in US $ ‘000 2021 2020 Depreciation rights of use assets Buildings (2,112) (1,681) Cars (669) (346) Total depreciation rights of use assets (2,781) (2,027) Interest expense (795) (766) Total expense right of use assets (3,576) (2,793) iii. Lease charges For the year 2021, the Company charged US$3.6 million (2020: US$2.8 million) to the statement of income with regard to lease commitments for office rent, equipment, facilities and lease cars. The non-cancellable leases at December 31, 2021 have remaining terms of between one The expected lease charges after the end of the reporting year have been disclosed in Note 27 below. Allocations of the lease charges to costs or general and administrative expenses have been based on the nature of the asset in use. Lease liabilities can be specified as follows: Amounts in US$ ‘000 2021 2020 Balance at January 1 10,192 7,075 New Leases 14,118 3,780 Interest expense accrued 680 766 Payments of lease liabilities (3,217) (2,270) Other movements 94 — Currency translation (992) 841 Balance at December 31 20,875 10,192 - Current portion 2,419 1,962 - Non-current portion 18,456 8,230 New leases in 2021 primarily relate to new lease contracts for our operational facilities in the Netherlands. Future minimum lease payments as at December 31, 2021 and 2020 are as follows: 2021 2020 Amounts in US$ ‘000 Minimum payments Present value of payments Minimum payments Present value of payments Within one year 3,118 3,068 2,590 1,962 After one year but not more than five years 10,255 9,392 7,163 5,763 More than five years 10,123 8,415 3,211 2,467 Balance at December 31 23,496 20,875 12,964 10,1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ACCOUNTED FOR USING THE EQUITY METHOD</t>
        </is>
      </c>
      <c r="B1" s="2" t="inlineStr">
        <is>
          <t>12 Months Ended</t>
        </is>
      </c>
    </row>
    <row r="2">
      <c r="B2" s="2" t="inlineStr">
        <is>
          <t>Dec. 31, 2021</t>
        </is>
      </c>
    </row>
    <row r="3">
      <c r="A3" s="3" t="inlineStr">
        <is>
          <t>Disclosure Of Interest In Other Entities [Abstract]</t>
        </is>
      </c>
    </row>
    <row r="4">
      <c r="A4" s="4" t="inlineStr">
        <is>
          <t>INVESTMENT ACCOUNTED FOR USING THE EQUITY METHOD</t>
        </is>
      </c>
      <c r="B4" s="4" t="inlineStr">
        <is>
          <t xml:space="preserve">INVESTMENT ACCOUNTED FOR USING THE EQUITY METHOD As the investment in BioConnection BV (BioConnection) provides the Company with significant influence over BioConnection, it has been treated as an associate of the Group as at December 31, 2021. BioConnection has a share capital consisting solely of ordinary shares, which are held directly by a small group of shareholders. The proportion of ownership interest is the same as the proportion of voting rights held. On April 7, 2019 Pharming Group, through its 100% subsidiary Pharming Technologies B.V., has acquired a 43.85% stake in BioConnection B.V. through conversion of US$2.9 million of existing credits (“prepayments”) and US$2.8 million of cash payment for a total of US$5.7 million. Name of entity Place of business % of ownership interest Nature of relationship Measurement method 2021 2020 2019 BioConnection B.V. Oss, NL 43.85% 43.85% 43.85% Associate Equity US$ '000 Name of entity Carrying amount 2021 2020 2019 BioConnection B.V. Balance at January 1 7,118 6,177 — Movement during the year Initial recognition — — 5,690 Share in net profit 694 361 257 Recognition of financial guarantee — — 247 Amortization of financial guarantee (33) (32) (22) Currency Translation (578) 612 5 Balance at December 31 7,201 7,118 6,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243</t>
        </is>
      </c>
    </row>
    <row r="5">
      <c r="A5" s="4" t="inlineStr">
        <is>
          <t>Auditor Name</t>
        </is>
      </c>
      <c r="B5" s="4" t="inlineStr">
        <is>
          <t>Deloitte Accountants B.V.</t>
        </is>
      </c>
    </row>
    <row r="6">
      <c r="A6" s="4" t="inlineStr">
        <is>
          <t>Auditor Location</t>
        </is>
      </c>
      <c r="B6" s="4" t="inlineStr">
        <is>
          <t>Amsterdam, The Netherlan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EQUITY INSTRUMENTS DESIGNATED AS AT FAIR VALUE THROUGH OTHER COMPREHENSIVE INCOME</t>
        </is>
      </c>
      <c r="B1" s="2" t="inlineStr">
        <is>
          <t>12 Months Ended</t>
        </is>
      </c>
    </row>
    <row r="2">
      <c r="B2" s="2" t="inlineStr">
        <is>
          <t>Dec. 31, 2021</t>
        </is>
      </c>
    </row>
    <row r="3">
      <c r="A3" s="3" t="inlineStr">
        <is>
          <t>Subclassifications of assets, liabilities and equities [abstract]</t>
        </is>
      </c>
    </row>
    <row r="4">
      <c r="A4" s="4" t="inlineStr">
        <is>
          <t>INVESTMENT IN EQUITY INSTRUMENTS DESIGNATED AS AT FAIR VALUE THROUGH OTHER COMPREHENSIVE INCOME</t>
        </is>
      </c>
      <c r="B4" s="4" t="inlineStr">
        <is>
          <t xml:space="preserve">INVESTMENT IN EQUITY INSTRUMENTS DESIGNATED AS AT FAIR VALUE THROUGH OTHER COMPREHENSIVE INCOME The Group holds 1.0 percent of the ordinary share capital of Orchard Therapeutics, a global gene therapy leader. The share were acquired as of 1 July 2021, as part of strategic collaboration between Pharming Group NV and Orchard Therapeutics to research, develop, manufacture and commercialize OTL-105, a newly disclosed investigational ex-vivo autologous hematopoietic stem cell (HSC) gene therapy for the treatment of hereditary angioedema (HAE), a life-threatening rare disorder that causes recurring swelling attacks in the face, throat, extremities and abdomen. As part of the agreement, Orchard received an upfront payment of US$17.5 million comprising US$10.0 million in cash and a US$7.5 million equity investment from Pharming at a premium to Orchard's fair value share price. Orchard is also eligible to receive up to US$189.5 million in development, regulatory and sales milestones as well as mid-single to low double-digit royalty payments on future worldwide sales. The fair value of the shares at acquisition was US$4.6 million. The upfront cash payment of US$10.0 million and the premium on the share price of US$2.9 million were expensed as an R&amp;D expense for the year 2021. Refer to Note 7. The fair value of the investment at 31 December 2021 was US$1.4 million. Management does not consider that the Group is able to exercise significant influence over Orchard Therapeutics as the other 99.0 percent of the ordinary share capital is publicly traded at the Nasdaq stock exchange (Nasdaq: ORTX). Name of entity Place of business % of ownership interest Nature of relationship Measurement method 2021 2020 2019 Orchard Therapeutics Plc. London, UK 1.00% —% —% Investment Fair value US$ '000 Name of entity Carrying amount 2021 2020 2019 Orchard Therapeutics Plc. Balance at January 1 — — — Movement during the year Initial recognition 4,589 — — Share in net profit — — — Fair value adjustments through OCI (3,077) Amortization of financial guarantee — — — Currency Translation (63) — — Balance at December 31 1,44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 CASH AND CASH EQUIVALENTS</t>
        </is>
      </c>
      <c r="B1" s="2" t="inlineStr">
        <is>
          <t>12 Months Ended</t>
        </is>
      </c>
    </row>
    <row r="2">
      <c r="B2" s="2" t="inlineStr">
        <is>
          <t>Dec. 31, 2021</t>
        </is>
      </c>
    </row>
    <row r="3">
      <c r="A3" s="3" t="inlineStr">
        <is>
          <t>Subclassifications of assets, liabilities and equities [abstract]</t>
        </is>
      </c>
    </row>
    <row r="4">
      <c r="A4" s="4" t="inlineStr">
        <is>
          <t>RESTRICTED CASH, CASH AND CASH EQUIVALENTS</t>
        </is>
      </c>
      <c r="B4" s="4" t="inlineStr">
        <is>
          <t xml:space="preserve">RESTRICTED CASH, CASH AND CASH EQUIVALENTS Amounts in US$ ‘000 2021 2020 Restricted cash (non-current) 812 510 Restricted cash (current) 227 995 Cash and cash equivalents 191,924 205,159 Total restricted cash, cash and cash equivalents 192,963 206,664 Cash and cash equivalents comprises of cash and short-term, highly liquid investments that are readily convertible to known amounts of cash and which are subject to an insignificant risk of changes in value, except for restricted cash, which amounts to US$1.0 million in 2021 (2020: US$1.5 million). Restricted cash includes the value of banker’s guarantees issued with respect to (potential) commitments towards third parties which is considered to be of a short-term nature. Furthermore, restricted cash includes a deposit for rent which is considered long-te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Abstract]</t>
        </is>
      </c>
    </row>
    <row r="4">
      <c r="A4" s="4" t="inlineStr">
        <is>
          <t>INVENTORIES</t>
        </is>
      </c>
      <c r="B4" s="4" t="inlineStr">
        <is>
          <t>INVENTORIES Inventories include batches RUCONEST®, work in progress and skimmed milk available for production of RUCONEST®. Amounts in US$ ‘000 2021 2020 Finished goods 13,560 12,742 Work in progress 9,606 5,668 Raw materials 4,144 2,747 Balance at December 31 27,310 21,157 Changes in the adjustment to net realizable value: Amounts in US$ ‘000 2021 2020 Balance at January 1 (646) (931) Addition to impairment (2,342) (1,450) Release of impairment 20 1,192 Usage of impairment 407 606 Currency translation 113 (63) Balance at December 31 (2,448) (646) The inventory valuation at 31 December 2021 of US$27.3 million is stated net of an impairment of US$2.4 million (2020: US$0.6 million). The impairment relates to writing down inventories to their net realizable value. Inventories are available for use in commercial, pre-clinical and clinical activities. Estimates have been made with respect to the ultimate use or sale of product, taking into account current and expected sales as well as pre-clinical and clinical programs. These estimates are reflected in the additions to the impairment. The releases to the impairment relate to amendments to the estimates as a result of the fact that actual sales can differ from forecasted sales and the fact that vials allocated to pre-clinical and clinical programs can be returned to inventory. The costs of vials used in preclinical and clinical programs are presented under the research and development costs. Cost of inventories included in the cost of sales in 2021 amounted US$19.1 million (2020: US$23.5 million; 2019: US$24.0 million. The main portions of inventories at December 31, 2021 have expiration dates starting beyond 2023 and are all expected to be sold and/or used before expi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1</t>
        </is>
      </c>
    </row>
    <row r="3">
      <c r="A3" s="3" t="inlineStr">
        <is>
          <t>Subclassifications of assets, liabilities and equities [abstract]</t>
        </is>
      </c>
    </row>
    <row r="4">
      <c r="A4" s="4" t="inlineStr">
        <is>
          <t>TRADE AND OTHER RECEIVABLES</t>
        </is>
      </c>
      <c r="B4" s="4" t="inlineStr">
        <is>
          <t>TRADE AND OTHER RECEIVABLES Amounts in US$ ‘000 2021 2020 Trade receivables 18,076 23,514 Prepaid expenses 2,392 4,017 Value added tax 2,486 1,625 Other receivables 2,363 2,305 Taxes and social securities 4,666 4,440 Balance at December 31 29,983 35,901 Trade receivables are amounts due from customers for goods sold in the ordinary course of business. They are generally due for settlement within 30-60 days and therefore are all classified as current. The Company’s outstanding trade receivables are mainly related to the sales in the USA. The decrease in trade receivables relates to timing of customer payments around year-end. The Company did not recognize any expected credit losses. Pharming measures the loss allowance for trade receivables at an amount equal to lifetime ECL. The expected credit losses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Pharming has a limited number of customers with long term relationships, without a history of shortfalls. As a result no loss allowance for expected credit losses is recognized. Due to the short-term nature of the current receivables, their carrying amount is considered to be the same as their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BONDS</t>
        </is>
      </c>
      <c r="B1" s="2" t="inlineStr">
        <is>
          <t>12 Months Ended</t>
        </is>
      </c>
    </row>
    <row r="2">
      <c r="B2" s="2" t="inlineStr">
        <is>
          <t>Dec. 31, 2021</t>
        </is>
      </c>
    </row>
    <row r="3">
      <c r="A3" s="3" t="inlineStr">
        <is>
          <t>Detailed Information About Borrowings [Abstract]</t>
        </is>
      </c>
    </row>
    <row r="4">
      <c r="A4" s="4" t="inlineStr">
        <is>
          <t>CONVERTIBLE BONDS</t>
        </is>
      </c>
      <c r="B4" s="4" t="inlineStr">
        <is>
          <t>CONVERTIBLE BONDS Recognition and movements of the convertible bonds were as follows: Amounts in US$ ‘000 2021 2020 Balance at January 1 151,767 — Carrying value initial recognition — 138,571 Interest paid (cash flow) (4,448) (2,142) Amortization transaction cost 849 743 Accrued interest 4,447 4,040 Currency translation (11,729) 10,555 Balance at December 31 140,886 151,767 - Current portion 1,879 2,040 - Non-current portion 139,007 149,727 On January 21, 2020, the Company issued €125 million aggregate principal amount of 3.00% convertible bonds due 2025. The bonds were issued at par and bear interest at a rate of 3.00% per annum payable semi-annually in arrears in equal installments. Unless previously converted, redeemed or purchased and cancelled, the bonds will mature on January 21, 2025. The bonds are convertible into the Company’s ordinary shares at an initial conversion price of €2.00. This initial conversion price is subject to customary adjustment provisions. The number of ordinary shares initially underlying the bonds is 62,412,622. Any adjustment to the conversion price resulting in an increase in the number of conversion shares may require the Company to obtain further authorization from the Company’s shareholders to issue shares, grant rights to subscribe for shares and exclude preemptive rights. The Company has the option to redeem all, but not some only, of the outstanding bonds in cash at par plus accrued interest at any time, (a) if, on or after February 13, 2023, the parity value on each of at least 20 trading days in a period of 30 consecutive trading days shall have exceeded 130% of the principal amount or (b) if, at any time, 85% or more of the aggregate principal amount of the bonds originally issued shall have been previously converted and / or repurchased and cancelled. The convertible bonds comprise of two components. The first component is a financial liability, which represents our contractual obligation to deliver cash or another financial asset for payment of interest and principal, if not converted. The second component is an equity instrument as it represents a written call option granting the holder the right, for a specified period of time, to convert it into a fixed number of the Company’s ordinary shares. The fair value of the consideration in respect of the liability components is measured at the fair value of a similar liability that does not have any associated equity conversion option (IFRS 9 paragraph 5.1.1). This is the liability component’s carrying amount at initial recognition. The equity component will be measured at the residual difference between the nominal value and the fair value of a similar liability that does not have any associated equity conversion option (IAS 32 paragraph 31). The original equity component as recorded at initial recognition amounts to US$1.6 million. Movements of the Orbimed loan were as follows: Amounts in US$ ‘000 2021 2020 Carrying value at January 1 — 51,125 Amortized costs (financial income and expenses) — 513 Interest paid (cash flow) — (395) Repayment — (52,720) Revaluation loan — 511 Currency translation — 966 Carrying value at December 31 — — - Current portion — — - Non-current portion — — In 2017, the Company entered into a debt facility with Orbimed Royalty Opportunities II, LP to raise US$100.0 million. Under the terms and conditions of this debt facility, the Lenders provided an amount of US$100.0 million secured senior debt funding against 48 months promissory notes with interest of the sum of (i) the Applicable Margin of 11% plus (ii) the greater of (x) One-Month LIBOR and (y) 1.00%. Quarterly repayment of the loan has been started in September 2018. The Company has the option to prepay the loan before its maturity date. As further consideration for the facility, the Lenders received a 4% warrant coverage (9,174,372 warrants) with a strike price of US$0.46 representing the closing price of Pharming shares immediately prior to the closing date, plus a 2.5% commitment fee of the principal sum and an assignment fee on the maturity date of US$3.7 million. In January 2020, the Company repaid and extinguished the loan from Orbimed completely. No new loans and borrowings were agreed during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BORROWINGS</t>
        </is>
      </c>
      <c r="B1" s="2" t="inlineStr">
        <is>
          <t>12 Months Ended</t>
        </is>
      </c>
    </row>
    <row r="2">
      <c r="B2" s="2" t="inlineStr">
        <is>
          <t>Dec. 31, 2021</t>
        </is>
      </c>
    </row>
    <row r="3">
      <c r="A3" s="3" t="inlineStr">
        <is>
          <t>Detailed Information About Borrowings [Abstract]</t>
        </is>
      </c>
    </row>
    <row r="4">
      <c r="A4" s="4" t="inlineStr">
        <is>
          <t>LOANS AND BORROWINGS</t>
        </is>
      </c>
      <c r="B4" s="4" t="inlineStr">
        <is>
          <t>CONVERTIBLE BONDS Recognition and movements of the convertible bonds were as follows: Amounts in US$ ‘000 2021 2020 Balance at January 1 151,767 — Carrying value initial recognition — 138,571 Interest paid (cash flow) (4,448) (2,142) Amortization transaction cost 849 743 Accrued interest 4,447 4,040 Currency translation (11,729) 10,555 Balance at December 31 140,886 151,767 - Current portion 1,879 2,040 - Non-current portion 139,007 149,727 On January 21, 2020, the Company issued €125 million aggregate principal amount of 3.00% convertible bonds due 2025. The bonds were issued at par and bear interest at a rate of 3.00% per annum payable semi-annually in arrears in equal installments. Unless previously converted, redeemed or purchased and cancelled, the bonds will mature on January 21, 2025. The bonds are convertible into the Company’s ordinary shares at an initial conversion price of €2.00. This initial conversion price is subject to customary adjustment provisions. The number of ordinary shares initially underlying the bonds is 62,412,622. Any adjustment to the conversion price resulting in an increase in the number of conversion shares may require the Company to obtain further authorization from the Company’s shareholders to issue shares, grant rights to subscribe for shares and exclude preemptive rights. The Company has the option to redeem all, but not some only, of the outstanding bonds in cash at par plus accrued interest at any time, (a) if, on or after February 13, 2023, the parity value on each of at least 20 trading days in a period of 30 consecutive trading days shall have exceeded 130% of the principal amount or (b) if, at any time, 85% or more of the aggregate principal amount of the bonds originally issued shall have been previously converted and / or repurchased and cancelled. The convertible bonds comprise of two components. The first component is a financial liability, which represents our contractual obligation to deliver cash or another financial asset for payment of interest and principal, if not converted. The second component is an equity instrument as it represents a written call option granting the holder the right, for a specified period of time, to convert it into a fixed number of the Company’s ordinary shares. The fair value of the consideration in respect of the liability components is measured at the fair value of a similar liability that does not have any associated equity conversion option (IFRS 9 paragraph 5.1.1). This is the liability component’s carrying amount at initial recognition. The equity component will be measured at the residual difference between the nominal value and the fair value of a similar liability that does not have any associated equity conversion option (IAS 32 paragraph 31). The original equity component as recorded at initial recognition amounts to US$1.6 million. Movements of the Orbimed loan were as follows: Amounts in US$ ‘000 2021 2020 Carrying value at January 1 — 51,125 Amortized costs (financial income and expenses) — 513 Interest paid (cash flow) — (395) Repayment — (52,720) Revaluation loan — 511 Currency translation — 966 Carrying value at December 31 — — - Current portion — — - Non-current portion — — In 2017, the Company entered into a debt facility with Orbimed Royalty Opportunities II, LP to raise US$100.0 million. Under the terms and conditions of this debt facility, the Lenders provided an amount of US$100.0 million secured senior debt funding against 48 months promissory notes with interest of the sum of (i) the Applicable Margin of 11% plus (ii) the greater of (x) One-Month LIBOR and (y) 1.00%. Quarterly repayment of the loan has been started in September 2018. The Company has the option to prepay the loan before its maturity date. As further consideration for the facility, the Lenders received a 4% warrant coverage (9,174,372 warrants) with a strike price of US$0.46 representing the closing price of Pharming shares immediately prior to the closing date, plus a 2.5% commitment fee of the principal sum and an assignment fee on the maturity date of US$3.7 million. In January 2020, the Company repaid and extinguished the loan from Orbimed completely. No new loans and borrowings were agreed during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RIGHT-OF-USE ASSETSThis note provides information for leases where the Group is a lessee. i. Amounts recognized in the balance sheet The balance sheet shows the following amounts relating to lease: Amounts in US$ ‘000 Buildings Cars Total Carrying value at At cost 7,363 971 8,334 Carrying value at Accumulated depreciation (1,262) (368) (1,630) Carrying value at January 1, 2020 6,101 603 6,704 Investments 3,726 1,440 5,166 Divestments (639) (270) (909) Investments in a sublease (415) — (415) Depreciation charges (1,681) (346) (2,027) Depreciation of disinvestment 80 131 211 Currency translation - cost 839 149 988 Currency translation - accumulated depreciation (240) (51) (291) Movement 2020 1,670 1,053 2,723 At cost 10,874 2,290 13,164 Accumulated depreciation (3,103) (634) (3,737) Carrying value at December 31, 2020 7,771 1,656 9,427 Investments 13,802 401 14,203 Divestments (51) (165) (216) Investment in a sublease — — — Depreciation charges (2,112) (669) (2,781) Depreciation of disinvestment 30 81 111 Other movement - cost (478) (79) (557) Other movement - accumulated depreciation 644 57 701 Currency translation - cost (1,148) (67) (1,215) Currency translation - accumulated depreciation 245 25 270 Movement 2021 10,932 (416) 10,516 At cost 22,999 2,380 25,379 Accumulated depreciation (4,296) (1,140) (5,436) Carrying value at December 31, 2021 18,703 1,240 19,943 Investments in buildings in 2021 primarily relate to new lease contracts for our operational facilities in the Netherlands. The Company applies for the exemption of disclosing short term leases and low-value leases. The amounts recorded in the consolidated statement of income are immaterial to the financial statements. ii. Amounts recognized in the statement of income The statement of income shows the following amounts relating to leases: Amounts in US $ ‘000 2021 2020 Depreciation rights of use assets Buildings (2,112) (1,681) Cars (669) (346) Total depreciation rights of use assets (2,781) (2,027) Interest expense (795) (766) Total expense right of use assets (3,576) (2,793) iii. Lease charges For the year 2021, the Company charged US$3.6 million (2020: US$2.8 million) to the statement of income with regard to lease commitments for office rent, equipment, facilities and lease cars. The non-cancellable leases at December 31, 2021 have remaining terms of between one The expected lease charges after the end of the reporting year have been disclosed in Note 27 below. Allocations of the lease charges to costs or general and administrative expenses have been based on the nature of the asset in use. Lease liabilities can be specified as follows: Amounts in US$ ‘000 2021 2020 Balance at January 1 10,192 7,075 New Leases 14,118 3,780 Interest expense accrued 680 766 Payments of lease liabilities (3,217) (2,270) Other movements 94 — Currency translation (992) 841 Balance at December 31 20,875 10,192 - Current portion 2,419 1,962 - Non-current portion 18,456 8,230 New leases in 2021 primarily relate to new lease contracts for our operational facilities in the Netherlands. Future minimum lease payments as at December 31, 2021 and 2020 are as follows: 2021 2020 Amounts in US$ ‘000 Minimum payments Present value of payments Minimum payments Present value of payments Within one year 3,118 3,068 2,590 1,962 After one year but not more than five years 10,255 9,392 7,163 5,763 More than five years 10,123 8,415 3,211 2,467 Balance at December 31 23,496 20,875 12,964 10,1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1</t>
        </is>
      </c>
    </row>
    <row r="3">
      <c r="A3" s="3" t="inlineStr">
        <is>
          <t>Disclosure Of Trade And Other Payables [Abstract]</t>
        </is>
      </c>
    </row>
    <row r="4">
      <c r="A4" s="4" t="inlineStr">
        <is>
          <t>TRADE AND OTHER PAYABLES</t>
        </is>
      </c>
      <c r="B4" s="4" t="inlineStr">
        <is>
          <t xml:space="preserve">TRADE AND OTHER PAYABLES Trade and other payables as at December 31, 2021 and 2020 are as follows: Amounts in US$ ‘000 2021 2020 Accounts payable 7,599 13,471 Taxes and social security 1,505 616 Other payables 34 176 Accruals for employees 8,850 8,113 Accruals for rebates and discounts 11,111 14,930 Accrual for production 5,760 4,117 Other accruals 7,614 6,243 Balance at December 31 42,473 47,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Share-Based Payment Arrangements [Abstract]</t>
        </is>
      </c>
    </row>
    <row r="4">
      <c r="A4" s="4" t="inlineStr">
        <is>
          <t>SHARE-BASED COMPENSATION</t>
        </is>
      </c>
      <c r="B4" s="4" t="inlineStr">
        <is>
          <t>SHARE-BASED COMPENSATION The remuneration policy for the Board of Directors was adopted by our shareholders on 11 December 2020 and governs the remuneration of both the Executive and the Non-Executive Directors (hereafter referred to as the "Remuneration Policy"). In accordance with Dutch law, the policy has to be submitted to our shareholders for adoption every four years. The Policy refers to an undefined number of Executive Directors and Non-Executive Directors. Since 19 May 2021, the Board of Directors is composed of one Executive Director (i.e., the CEO) and seven Non-Executive Directors. In case of future appointments of additional Executive Directors, the Policy shall also be applicable to the remuneration packages for these additional Directors, if any, in accordance with the terms thereof. Therefore, any reference below to Executive Director in the singular also includes the plural, and vice-versa, subject to more restrictive deviations in the Policy and except for specific references to the CEO. The remuneration packages of the individual Directors are determined by the Board of Directors, without the involvement of the Executive Director in the deliberations and decision-making concerning his own remuneration, and each time within the restrictions set by the remuneration policy. Arrangements in the form of shares or rights to subscribe for shares will each time remain subject to the approval of the shareholders at the General Meeting, notwithstanding the adopted policy. On 11 December 2020, the shareholders approved the proposals that were submitted accordingly for the new long-term incentive program for the Executive Director, as described in the Remuneration Policy, and the one-off transition arrangement for the implementation of that new program. Our shareholders also authorized the Board of Directors, for a period of eighteen months, as the company body authorized to grant and issue the ordinary shares to the Executive Director under the new long-term incentive program and the one-off transition arrangement, respectively, and to exclude any pre-emptive rights of existing shareholders in connection with these issuances. The total expense recognized in 2021 for share-based payment plans amounts to US$9.1 million (2020: US$8.4 million), The total expense recognized in 2019 for share-based payment plans amounts to US$5.0 million. The total expenses for share based payment plans in 2021, 2020 and 2019 is specified as follows: Share-based compensation 2021 2020 2019 Board of Management options — 86 625 Employee options 4,262 2,964 2,419 Long term incentive plan 4,793 5,304 1,946 Bonus shares — 51 — Balance at December 31 9,055 8,405 4,990 The employee options expense increased due to increased expenses for the full year 2021 relating to options granted in Q4 2020. Long-term incentive plan expenses decreased due to a lower fair value of the shares awarded and the transition agreement for the CEO. 22.1 Models and assumptions Models and assumptions IFRS 2 describes a hierarchy of permitted valuation methods for share-based payment transactions. If possible, an entity should use market prices at measurement date to determine the fair value of its equity instruments. If market prices are unavailable, as is the case with Pharming’s option plans and long-term incentive plan, the entity shall estimate the fair value of the equity instruments granted. A valuation technique should be used to estimate the value or price of those equity instruments as it would have been at the measurement date in an arm’s length transaction between knowledgeable, willing parties. The valuation technique shall be consistent with generally accepted valuation methodologies for pricing financial instruments and shall incorporate all factors and assumptions that knowledgeable market participants would consider in setting the price. Whatever pricing model is selected, it should, as a minimum, take into account the following elements: • The exercise price of the option; • The expected time to maturity of the option; • The current price of the underlying shares; • The expected volatility of the share price; • The dividends expected on the shares; • The risk-free interest rate for the expected time to maturity of the option. Models and assumptions option plans The costs of option plans are measured by reference to the fair value of the options at the grant date of the option. The six elements above are all incorporated in the Black-Scholes model used to determine the fair value of options. The exercise price of the option and the share price are known at grant date. Volatility is based on the historical end-of-month closing share prices over a period prior to the option grant date being equal to the expected option life, with a minimum of 3 years. It is assumed no dividend payments are expected. The total number of shares with respect to which options may be granted pursuant to the option plans accumulated, shall be determined by Pharming, but shall not exceed 10% of all issued and outstanding shares of Pharming on a diluted basis. Shares transferred or to be transferred, upon exercise of options shall be applied to reduce the maximum number of shares reserved under the plans. Unexercised options can be re-used for granting of options under the option plans. Pharming may grant options to a member of the Executive Committee or an employee: • At the time of a performance review; • Only in relation to an individual: a date within the first month of his or her employment; • In case of an extraordinary achievement; • In case of a promotion to a new function within Pharming. The option exercise price is the price of the Pharming shares on the stock exchange on the trading day prior to the date of grant. Vested options can be exercised at any time within five years following the date of grant. Unexercised options shall be deemed lapsed and shall cease to exist automatically after five years. Exercise of options is subject to compliance with laws and regulations in the Netherlands. Exercise of options is including withholding taxes. Each option is equal to one share unless otherwise stated. Options are not applicable for early retirement. The following assumptions were used in the Black-Scholes model to determine the fair value of options at grant date: 2021 2020 2019 Expected time to maturity (employees) 1-4 years 1-4 years 1 - 4 years Expected time to maturity (Board of Directors) not applicable not applicable 0.7 years Volatility (employees) 47% - 57% 53% - 60% 54%- 58% Volatility (Board of Directors) not applicable not applicable 56 % Risk-free interest rate (employees) (0.52)% - (0.03)% (0.52)% - (0.27)% (0.36)% -(0.30)% Risk-free interest rate (Board of Directors) not applicable not applicable (0.25) % Option plan employees Article 2.1 of the option plan for employees’ states: ‘Pharming may grant options to any employee. The criteria for the granting of the options up to 11 December 2020 was determined by the Board of Supervisory Directors of Pharming, at its sole discretion. Up to 11 December 2020, the Board of Management proposed (i) whether the criteria for granting an option have been met by a potential participant and (ii) the number of options to be granted. As from 11 December 2020, the execution of the Company’s remuneration policy and other benefits policies and incentive programs, as approved by the Board of Directors (to the extent required), for all staff members of the Company and its subsidiaries, excluding the CEO and the other members of the Executive Committee, is delegated to the Chief Executive Officer. Article 4.4 of the employee option plan deals with the vesting scheme of employee options and reads as follows: ‘in case of the termination of the employment of a participant, except for retirement and death, Pharming at its sole discretion is entitled to decide that the options of the participant shall lapse. The following schedule shall apply for the cancellation: • In the event of termination of employment within one year as of a date of grant, all options shall lapse; • In the event of termination of employment after the first year as of a date of grant, all options, less 1/4 of the number of options shall be lapsed. The number of options to be cancelled decreases for each month that the employment continued for more than one year as of that date of grant by 1/48 of the number of options granted of that date of grant. Models and assumption Long Term Incentive Plan For the long-term incentive plan, the following elements of Pharming and/or the peer group are included in order to determine the fair value of long-term incentive plan share awards, using Monte Carlo simulation: • Start and end date of performance period; • The grant date; • The share prices; • Exchange rates; • Expected volatilities; • Expected correlations; • Expected dividend yields; • Risk free interest rates. Volatilities are based on the historical end-of-month closing share prices over the 3 years. Correlations are based on 3 years of historical correlations based on end-of-month closing quotes, taking into account exchange rates. Expected dividend yields for peers and risk-free interest rates (depending on the currency) are obtained from Bloomberg. Under the LTIP, restricted shares are granted conditionally each year with shares vesting based on the market condition in which the total shareholder return performance of the Pharming share is compared to the total shareholder return of a peer group of other European biotech companies. The reference group for the 2020-2021 programs consists of the following 22 companies: Main location Number Company Belgium 1 Galapagos Denmark 2 Bavarian Nordic, Genmab France 4 Cellectis, Eurobio Scientific, Hybrigenics, Innate Pharma Germany 5 Evotec, Medigene, Medivir, Heidelberg Pharma, Newron Pharmaceuticals Italy 1 Photocure Norway 1 Transgene Switzerland 4 Addex Therapeutics, Basilea Pharmaceutica, Kuros Biosciences, Morphosys United Kingdom 4 Allergy Therapeutics, ImmuPharma, Oxford Biomedica, Santhera Pharmaceuticals Total excluding Pharming Group 22 The vesting schedule is as follows. Ranking in the top: Achievement level % of grant attained 5% of the index: 100 % 5%-10% of the index: 80% of maximum 10%-20% of the index: 60% of maximum 20%-30% of the index: 50% of maximum 30%-50% of the index: 20% of maximum Lower than 50% index: — % Upon a change of control, all remaining LTIP shares will vest automatically. The range of assumptions used in the Monte Carlo simulation to determine the fair value of long-term incentive plan share awards at grant date were: 2021 2020 2019 Volatilities 47.00 % 54.00 % 56.00 % Risk-free interest rates (0.31) % (0.24) % (0.21) % Dividend yields — % — % — % Long Term Incentive Plan for the Executive Directors The grant of restricted shares under the existing Long-Term Incentive plans will no longer be applied for Executive Directors under the new Remuneration Policy. The newly designed Long-Term Incentive program has been aligned with prevailing "best practices" and is performance related only. For the Executive Directors, the on-target value of the shares to be awarded under the newly designed LTI Program, as described in the remuneration policy, is set at 300% of the gross annual salary for the CEO (representing 50% below the lowest quartile of the US benchmark group and just below the top quartile of the EU benchmark group for the executive directors) and 200% for other Executive Directors and Officers (representing between 20 and 30% below the lowest quartile of the US benchmark group and just in the top quartile of the EU benchmark group for the Executive Directors). EU and US benchmark group: Company Location Location Europe ALK-Albello Horsholm, Denmark Alliance Pharma Chippenham, United Kingdom Avadel Pharmaceuticals Dublin, Ireland Basilea Pharmaceutica Basel, Switzerland Bavarian Nordic Hellerup, Denmark BioGaia Stockholm, Sweden Biotest Dreieich, Germany Camurus Lund, Sweden Cosmo Pharmaceuticals Dublin, Ireland Merus Utrecht, Netherlands Mithra Pharmaceuticals Liege, Belgium Orchard Therapeutics London, United Kingdom Orexo Uppsala, Sweden Oxford Biomedica Oxford, United Kingdom uniQure Amsterdam, Netherlands Valneva Nantes, France Vecture Group Chippenham, United Kingdom Zealand Pharma Copenhagen, Denmark U.S. Aerie Pharmaceuticals Durham, NC Akebia Therapeutics Cambridge, MA Anika Therapeutics Bedford, MA Clovis Oncology Boulder, CO Collegium Pharmaceutical Stoughton, MA Corcept Therapeutics Menlo Park, CA Enanta Pharmaceuticals Watertown, MA Heron Therapeutics San Diego, CA Ironwood Pharmaceuticals Boston, MA Ligand Pharmaceuticals San Diego, CA Omeros Seattle, WA Pacira BioSciences Parsippany, NJ Radius Health Waltham, MA Retrophin San Diego, CA Rigel Pharmaceuticals South San Francisco, CA Supernus Pharmaceuticals Rockville, MD Vanda Pharmaceuticals Washington, DC The maximum value of the shares that can vest under the LTI program is set at 450% of the gross annual salary for the CEO and 300% for other Executive Directors and Officers. Executive Directors are required to retain the shares awarded under the LTI program for a minimum of five years from the date of grant. The shares granted to the Executive Directors under the LTI program will vest in three years after the grant date, subject to the achievement of the targets set by the Board of Directors, upon proposal of the Remuneration Committee, for the three-year performance period (i.e., double-trigger vesting), their relative weightings and the pay-out limits. All shares awarded will be subject to a retention period of five years from the date of grant (i.e., two years after vesting), in accordance with the best practice provisions of the DCGC. The performance objectives include the Total Shareholder Return (40% weighing) and the achievement of long-term strategy oriented objectives (60% weighing). The peer group used to determine the Total Shareholder Return is composed of the companies included in the AMX Index and the NASDAQ Biotechnology Index, represented by the IBB ETF, respectively, equally weighted, at the time of the determination. The thresholds and payout percentages for the LTI program are given by the following table, as to be determined for each of the AMX and IBB indices separately (each weighted at 50% of pay-out): TSR equal to index 80% pay-out TSR 10% above index 90% pay-out TSR 20% above index 100% pay-out TSR 40% above index 110% pay-out TSR 60% above index 120% pay-out TSR 80% above index 130% pay-out TSR 100% above index 150% pay-out TSR below index 0% pay-out The range of assumptions used in the Monte Carlo simulation to determine the fair value of long-term incentive plan share awards at grant date were: 2021 2020 Volatilities 49.00 % 53.46 % Risk-free interest rates (0.554)%-(0.416)% (0.528)% - (0.551)% Dividend yields — % — % One-off transition arrangement for the Chief Executive Officer The implementation of the new three-year vesting scheme under the LTIP has a major impact on the current remuneration packages of existing Executive Directors for the period 2020-2023, as the Executive Directors’ current packages feature annual option and share grants. The share-based compensation under the existing packages and plans over this three-year period would have resulted in three option grants, with guaranteed vesting of a total of 8,400,000 options for the CEO on the basis of continued tenure over the three-year period. In addition, the CEO would have been eligible for three annual restricted share grants pursuant to the LTIP of up to 30% of the base salary. To mitigate the described impact, the Company has agreed to a one-off transition arrangement with the CEO as approved at the General Meeting of Shareholders on 11 December 2020. This one-off transition arrangement provides for (i) the conversion of the total number of 8,400,000 options for the CEO (i.e., the total number of share options that was expected to be granted in 2021, 2022 and 2023 without the arrangement) into one grant for a total number of 4,200,000 shares for 2020, which vesting will be governed by the performance-based criteria of the new LTI program, and (ii) the vesting of the performance shares in three annual tranches in the first quarter of 2021, 2022 and 2023, subject to the performance-based criteria of the new LTI program for Executive Directors as described above in the Long Term Incentive Plan for the Executive Directors paragraph. In addition, the grant and each of the three potential vestings of the granted shares under the Long-term Incentive One-Off Arrangement is subject to: • a five-year retention period for the granted shares; • the annual pro-rata satisfaction upon vesting of the set long-term performance targets, as determined by the Board of Directors; and • the other terms and conditions applicable to the LTI Program pursuant to the Remuneration Policy for the Board of Directors dated 11 December 2020. Pursuant to the one-off transition arrangement, the CEO has waived all his rights for the grant of restricted shares and option rights, respectively, under the LTIP and the existing option plans for the financial year 2020. On 22 December 2020, a total number of 4,200,000 (restricted) shares was granted to the CEO in accordance with the terms of the one-off transition arrangement. Option plans An overview of activity in the number of options for the year 2021 is as follows (please also refer to note [27] in respect of movements since the reporting date)(note that the dollar weighted average exercise price is translated using the closing exchange rate for the respective year (2021: 1:1,1334)): 2021 2020 2019 Number Weighted Average Exercise Price US$) Number Weighted Average Exercise Price (US$) Number Weighted Average Exercise Price (US$) Balance at January 1 50,106,488 0.909 40,327,537 0.696 34,320,956 0.609 Expired — — (3,281) 0.361 (4,430,757) 1.146 Forfeited (946,738) 1.046 (411,250) 0.640 (133,750) 0.798 Granted 12,081,000 0.931 15,536,750 1.196 18,485,000 0.842 Exercised (8,451,272) 0.520 (5,343,268) 0.544 (7,913,912) 0.386 Balance at December 31 52,789,478 0.911 50,106,488 0.909 40,327,537 0.696 - Vested 21,388,237 0.833 19,675,875 0.716 12,797,424 0.450 - Unvested 31,401,241 0.966 30,430,613 1.034 27,530,113 0.806 Exercised options 2021 In 2021 a total of 8,451,272 options have been exercised with an average exercise price of US$0.520. In 2020 a total of 5,343,268 options have been exercised with an average exercise price of US$0.544. All options outstanding at 31 December 2021 are exercisable with the exception of the unvested options granted to the employees still in service. The 2021 share options for the employees vest after one year under the condition the employees are still in service at vesting date. Exercise prices of options outstanding at 31 December 2021 and the exercise values are in the following ranges (note that the exercise value in US$ is translated using the closing exchange rate for the respective year (2021: 1:1,1334)): 2021 2020 2019 Exercise prices in US$ Number Exercise value Number Exercise value Number Exercise value 0.071 - 0.280 0 — 3,225,000 828 4,737,500 1,110 0.28 - 0.570 3,482,428 1,322 6,742,863 2,774 9,187,537 3,477 0.57 – 0.850 12,290,925 10,155 12,974,375 11,615 13,202,500 10,793 0.850 – 2.830 37,016,125 36,646 27,164,250 30,314 13,200,000 12,698 Balance at December 31 52,789,478 48,123 50,106,488 45,531 40,327,537 28,078 Granted options In 2021, the Company granted 12,081,000 options to employees with a weighted average exercise price of US$0.931; fair values for options granted in 2021 were in the range of US$0.891 - US$1.292. In 2020, the Company granted 15,536,750 options to employees with a weighted average exercise price of US$0.974; fair values for options granted in 2020 were in the range of US$0.247 - US$0.752. Long Term Incentive Plan An overview of the number of LTIP shares granted in 2019-2021 and in total as well as the fair value per share award is as follows (note that the fair value per share award in US$ is translated using the closing exchange rate for the respective year (2021: 1:1,1334)): Participant category 2021 2020 2019 Total Non Executive members of the Board of Directors — — 205,000 205,000 Executive Members of the Board of Directors 1,337,888 — 201,050 1,538,938 Executive Committee 6,301,400 105,000 326,807 6,733,207 Senior managers 812,500 930,000 1,830,000 3,572,500 Total 8,451,788 1,035,000 2,562,857 12,049,645 Fair value per share award (US$) 0.887 0.923 0.387 The following table provides an overview of LTIP shares granted, forfeited or issued in 2019-2021 as well as the number of LTIP shares reserved at 31 December 2021: Participant category Granted Forfeited Unvested Reserved at December 31, 2021 Non Executive members of the Board of Directors 205,000 (115,000) (72,000) 18,000 Executive Members of the Board of Directors 1,538,938 0 (160,840) 1,378,098 Executive Committee 6,733,207 0 (1,179,259) 5,553,948 Senior managers 3,572,500 (180,000) (1,380,000) 2,012,500 Total 12,049,645 (295,000) (2,792,099) 8,962,546 Transition arrangement for the Chief Executive Officer On 22 December 2020, a total number of 4,200,000 (restricted) shares was granted to the CEO in accordance with the terms of the one-off transition arrangement. These shares will vest in three equal annual tranches in Q1 2021, Q1 2022 and Q1 2023, subject to the pro-rata achievement of the long-term targets under the new LTI program. The second year of the 3-year performance period for the 2020 share grant pursuant to the LTI one-off transition arrangement, ended on December 31, 2020. Accordingly the Board of Directors, upon a recommendation of the Remuneration Committee, determined in the first quarter of 2021 the vesting of the second annual tranche of the total number of 4,200,000 shares conditionally granted to the Chief Executive Officer (i.e., 1,400,000 shares). The shares will not vest until the first quarter of 2024, applying the targets set at the start of the three year performance period in 2021. The performance on both the TSR and the strategic corporate objectives, applying the respective weightings, leads to the following vesting level under the One-Off Transition Arrangement for the CEO (i.e., second annual tranche of 1,400,000 shares): Metric definition Achievement Weighting Vesting level TSR — % 40 % — % Strategic Objectives 75 % 60 % 45 % Total 75 % 100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ARD OF DIRECTORS</t>
        </is>
      </c>
      <c r="B1" s="2" t="inlineStr">
        <is>
          <t>12 Months Ended</t>
        </is>
      </c>
    </row>
    <row r="2">
      <c r="B2" s="2" t="inlineStr">
        <is>
          <t>Dec. 31, 2021</t>
        </is>
      </c>
    </row>
    <row r="3">
      <c r="A3" s="3" t="inlineStr">
        <is>
          <t>Disclosure Of Related Party [Abstract]</t>
        </is>
      </c>
    </row>
    <row r="4">
      <c r="A4" s="4" t="inlineStr">
        <is>
          <t>BOARD OF DIRECTORS</t>
        </is>
      </c>
      <c r="B4" s="4" t="inlineStr">
        <is>
          <t>BOARD OF DIRECTORS In connection with the listing of our ADSs on Nasdaq, we converted our two-tier board structure into a one-tier board structure, with a single board of directors consisting of the executive director and non-executive directors. The new structure became effective on 11 December 2020. Since that date, the Board of Directors is jointly responsible for the management of the Company. The daily management of the Company and the execution of the strategy are entrusted to the CEO, as the only Executive Director. The CEO is supported by the non-statutory Executive Committee in the execution of his tasks and responsibilities. The Non-Executive Directors share statutory management responsibility, but shall focus on the supervision on the policy and functioning of the performance of the duties by the Executive Director and the Company's general state of affairs. The Non-Executive Directors would focus on the supervision on the policy and functioning of the performance of the duties by the Executive Directors and the Company’s general state of affairs. Mr S. de Vries is the Company’s sole Executive member of the Board of Directors and is continuing to be the Chief Executive Officer. The Board of Directors has the following members: Mr. P. Sekhri Chair of the Board of Directors and Non-Executive Board Member Ms D. Jorn Vice Chair of the Board of Directors and Non-Executive Board Member Mr J.B. Ward Non-Executive Board Member Ms B. Yanni Non-Executive Board Member Mr M. Pykett Non-Executive Board Member Ms. J. van der Meijs Non-Executive Board Member Appointed 19 May 2021 Mr. L. Kruimer Non-Executive Board Member Appointed 19 May 2021 Mr. S. Baert Non-Executive Board Member Appointed 19 May 2021 Mr S. de Vries Executive Board Member and Chief Executive Officer Per 19 May 2021, Mr. Aad de Winter and Mr. Barrie Ward retired from the Board of Supervisory Directors (BOSD). Non-Executive members Board of Directors Remuneration For 2021 the annual compensation of the Supervisory Board of Directors was as follows: Responsibility Cash in Euro's Ordinary shares in Euro's * Cash in US Dollars Ordinary shares in US Dollars * Chair of the Board of Directors 65,000 40,000 77,090 47,440 Non-Executive Director 45,000 30,000 53,370 35,580 Chair Audit Committee 9,000 10,674 Member Audit Committee 3,000 3,558 Chair Remuneration Committee 6,000 7,116 Member Remuneration Committee 3,000 3,558 Chair Governance Committee 6,000 7,116 Member Governance Committee 3,000 3,558 *) All shares to be valued at the 20 day VWAP preceding the Annual General Meeting of Shareholders, without further restrictions or grant . An additional compensation of €1,000 (US$1,186) per day in case of extraordinary activities, as determined by the Chair of the Board of Directors. Compensation of the Non-Executive members of the Board of Directors and / or of former members of the Supervisory Board of Directors for 2021 and 2020 was as follows: Amounts in US$ ‘000 Year BOSD / BOD Share-Based Payment Total Mr. Paul Sekhri 2021 77 55 132 2020 74 59 133 2019 56 37 93 Mr Barrie Ward 2021 23 20 43 2020 62 46 108 2019 44 30 74 Mr Jan Hendrik Egberts 2021 — — — 2020 — 5 5 2019 18 — 18 Mr. Juergen Ernst 2021 — 6 6 2020 57 42 99 2019 47 29 76 Mr. Aad de Winter 2021 26 21 47 2020 65 46 111 2019 50 31 81 Ms. Deb Jorn 2021 64 42 106 2020 62 40 102 2019 29 6 35 Ms. Barbara Yanni 2021 60 36 96 2020 35 24 59 2019 — — — Mr. Mark Pykett 2021 57 36 93 2020 35 24 59 2019 — — — Ms. Jabine van der Meijs 2021 47 24 71 2020 — — — 2019 — — — Mr Leon Kruimer 2021 47 24 71 2020 — — — 2019 — — — Mr. Steven Baert 2021 45 24 69 2020 — — — 2019 — — — Total 2021 446 288 734 2020 390 286 676 2019 226 133 359 Shares, options and warrants Members of the former Board of Supervisory Directors did not participate in an option plan. The following table gives an overview of movements in number of LTIP shares of the Non-Executive members of the Board of Directors and / or of the former Board of Supervisory Directors, to the extent still in office, for the year ended December 31, 2021: Year Granted Settled Forfeited Not vested Reserved as at 31 December 2021 P. Sekhri 2021 — — — — — 2020 — — — — — 2019 50,000 (10,000) — (40,000) — 2018 30,000 (15,000) — (15,000) — D. Jorn 2021 — — — — — 2020 — — — — — 2019 40,000 (8,000) — (32,000) — A. de Winter 2021 — — — — — 2020 — — — — — 2019 40,000 — (40,000) — — 2018 25,000 (12,500) — (12,500) — J.B. Ward 2021 — — — — — 2020 — — — — — 2019 35,000 — (35,000) — — 2018 25,000 (12,500) — (12,500) — Total 2021 — — — — — 2020 — — — — — 2019 165,000 (18,000) (75,000) (72,000) — 2018 80,000 (40,000) — (40,000) — Shares At 31 December 2021, the Non-Executive members of the Board of Directors held the following numbers of shares: As at 31 December 2021 Ordinary shares Certificates of shares Mr. Paul Sekhri 423,985 — Ms. Deb Jorn 51,738 — Ms. Barbara Yanni 44,147 — Mr. Mark Pykett 44,147 — Ms. Jabine van der Meijs 19,309 — Mr. Leon Kruimer 19,309 Mr. Steven Baert 19,309 — Total 621,944 — All shares held by the Non-Executive members of the Board of Directors are unrestricted. Loans or guarantees During the year 2021, the Company has not granted loans or guarantees to any member of the Non- Executive members of the Board of Directors or former members of the Board of Supervisory Directors. No loans or guarantees to Non-Executive members of the Board of Directors or former members of the Board of Supervisory Directors were outstanding at 31 December 2021. Executive members Board of Directors Remuneration The Executive Board Member is entitled to the following remuneration packages: • Fixed remuneration: annual base salary; • Variable remuneration: the variable remuneration components are (a) an annual bonus in cash as a percentage of the fixed component (short-term incentive) and (b) a (share- based) long-term incentive; • Others: contribution pension premiums, travel allowance and holiday allowance. The one-off transition arrangement as identified herein above provides for (i) the grant to the Chief Executive Officer, of a total number of 4,200,000 shares for the financial year 2020, and (ii) the vesting of these shares in three annual tranches in the first quarters of 2021, 2022 and 2023, respectively. Compensation was as follows and includes the entire year 2021, up to 31 December 2021: Amounts in $ ‘000 Fixed remuneration Short-term variable: annual bonus Share-based payments Post-employment benefits Other Total Mr Sijmen de Vries, CEO and Executive Director 2021: 681 2021: 357 2021: 1,264 2021: 120 2021: 38 2021: 2,460 2020: 614 2020: 431 2020: 1,739 2020: 107 2020: 37 2020: 2,927 2019: 568 2019: 347 2019: 546 2019: 81 2019: 36 2019: 1,578 Mr Bruno Gianettie 2021: — 2021: — 2021: — 2021: — 2021: — 2021: — 2020: 402 2020: 201 2020: 708 2020: 85 2020: 27 2020: 1,424 2019: 371 2019: 190 2019: 324 2019: 78 2019: 9 2019: 973 Mr Robin Wright 2021: — 2021: — 2021: — 2021: — 2021: — 2021: — 2020: 155 2020: 14 2020: 107 2020: 15 2020: 350 2020: 641 2019: 355 2019: 167 2019: 128 2019: 26 2019: — 2019: 676 Options The following table gives an overview of movements in number of option holdings of the individual members of the executive board of directors in 2021, the exercise prices and expiration dates up to 31 December 2021: January 1, 2021 Granted 2021 Exercised in 2021 Forfeited/Expired in 2021 December 31, 2021 Exercise price (US$) Expiration date Mr Sijmen de Vries 2,800,000 — — — 2,800,000 0.912 22/05/2024 Shares At 31 December 2021, the executive members of the board held the following numbers of shares: Shares held As at December 31, 2021 Mr Sijmen de Vries 7,095,927 Long term Incentive Plan Year Granted Settled Forfeited Not vested Reserved as at 31 December 2021 Mr. Sijmen de Vries 2021 1,337,888 — — — 1,337,888 2020 — — — — — 2019 201,050 — — — 201.050 2018 130,131 (130,131) — — — Loans or guarantees During the year 2021, no loans or guarantees have been granted to the Executive members of the Board of Directors. No loans or guarantees to the Executive member of the Board of Directors were outstanding at 31 December 2021. The Executive member of the Board of Director is the sole statutory director. Related parties' disclosure relates mainly to key management compensation and to transactions with the associated company Bioconnection B.V. Key management includes members of the Board of Directors: Amounts in US$ ‘000 2021 2020 2019 Salaries and other short-term employee benefits 1,522 2,695 2,389 Post-employment benefits 120 207 185 Share-based compensation 1,552 2,841 1,131 Total 3,194 5,743 3,705 All direct transactions with members of the Board of Directors have been disclosed in notes 22 and 23 of these financial statements. At 31 December 2021, the Company had a payable balance of a total amount of US$0.1 million (2020: US$ nil) to members to the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4" customWidth="1" min="5" max="5"/>
    <col width="13" customWidth="1" min="6" max="6"/>
  </cols>
  <sheetData>
    <row r="1">
      <c r="A1" s="1" t="inlineStr">
        <is>
          <t>CONSOLIDATED STATEMENT OF INCOME - USD ($) $ in Thousands</t>
        </is>
      </c>
      <c r="B1" s="2" t="inlineStr">
        <is>
          <t>12 Months Ended</t>
        </is>
      </c>
    </row>
    <row r="2">
      <c r="B2" s="2" t="inlineStr">
        <is>
          <t>Dec. 31, 2021</t>
        </is>
      </c>
      <c r="C2" s="2" t="inlineStr">
        <is>
          <t>Dec. 31, 2020</t>
        </is>
      </c>
      <c r="D2" s="2" t="inlineStr">
        <is>
          <t>[1]</t>
        </is>
      </c>
      <c r="E2" s="2" t="inlineStr">
        <is>
          <t>Dec. 31, 2019</t>
        </is>
      </c>
    </row>
    <row r="3">
      <c r="A3" s="3" t="inlineStr">
        <is>
          <t>Profit or loss [abstract]</t>
        </is>
      </c>
    </row>
    <row r="4">
      <c r="A4" s="4" t="inlineStr">
        <is>
          <t>Revenues</t>
        </is>
      </c>
      <c r="B4" s="6" t="n">
        <v>198871</v>
      </c>
      <c r="C4" s="6" t="n">
        <v>212174</v>
      </c>
      <c r="E4" s="6" t="n">
        <v>189389</v>
      </c>
      <c r="F4" s="4" t="inlineStr">
        <is>
          <t>[1]</t>
        </is>
      </c>
    </row>
    <row r="5">
      <c r="A5" s="4" t="inlineStr">
        <is>
          <t>Costs of sales</t>
        </is>
      </c>
      <c r="B5" s="5" t="n">
        <v>-21142</v>
      </c>
      <c r="C5" s="5" t="n">
        <v>-23539</v>
      </c>
      <c r="E5" s="5" t="n">
        <v>-23928</v>
      </c>
      <c r="F5" s="4" t="inlineStr">
        <is>
          <t>[1]</t>
        </is>
      </c>
    </row>
    <row r="6">
      <c r="A6" s="4" t="inlineStr">
        <is>
          <t>Gross profit</t>
        </is>
      </c>
      <c r="B6" s="5" t="n">
        <v>177729</v>
      </c>
      <c r="C6" s="5" t="n">
        <v>188635</v>
      </c>
      <c r="E6" s="5" t="n">
        <v>165461</v>
      </c>
      <c r="F6" s="4" t="inlineStr">
        <is>
          <t>[1]</t>
        </is>
      </c>
    </row>
    <row r="7">
      <c r="A7" s="4" t="inlineStr">
        <is>
          <t>Other income</t>
        </is>
      </c>
      <c r="B7" s="5" t="n">
        <v>2620</v>
      </c>
      <c r="C7" s="5" t="n">
        <v>1829</v>
      </c>
      <c r="E7" s="5" t="n">
        <v>487</v>
      </c>
      <c r="F7" s="4" t="inlineStr">
        <is>
          <t>[1]</t>
        </is>
      </c>
    </row>
    <row r="8">
      <c r="A8" s="4" t="inlineStr">
        <is>
          <t>Research and development</t>
        </is>
      </c>
      <c r="B8" s="5" t="n">
        <v>-70369</v>
      </c>
      <c r="C8" s="5" t="n">
        <v>-38519</v>
      </c>
      <c r="E8" s="5" t="n">
        <v>-31786</v>
      </c>
      <c r="F8" s="4" t="inlineStr">
        <is>
          <t>[1]</t>
        </is>
      </c>
    </row>
    <row r="9">
      <c r="A9" s="4" t="inlineStr">
        <is>
          <t>General and administrative</t>
        </is>
      </c>
      <c r="B9" s="5" t="n">
        <v>-36974</v>
      </c>
      <c r="C9" s="5" t="n">
        <v>-24085</v>
      </c>
      <c r="E9" s="5" t="n">
        <v>-21192</v>
      </c>
      <c r="F9" s="4" t="inlineStr">
        <is>
          <t>[1]</t>
        </is>
      </c>
    </row>
    <row r="10">
      <c r="A10" s="4" t="inlineStr">
        <is>
          <t>Marketing and sales</t>
        </is>
      </c>
      <c r="B10" s="5" t="n">
        <v>-59445</v>
      </c>
      <c r="C10" s="5" t="n">
        <v>-51604</v>
      </c>
      <c r="E10" s="5" t="n">
        <v>-44724</v>
      </c>
      <c r="F10" s="4" t="inlineStr">
        <is>
          <t>[1]</t>
        </is>
      </c>
    </row>
    <row r="11">
      <c r="A11" s="4" t="inlineStr">
        <is>
          <t>Other Operating Costs</t>
        </is>
      </c>
      <c r="B11" s="5" t="n">
        <v>-166788</v>
      </c>
      <c r="C11" s="5" t="n">
        <v>-114208</v>
      </c>
      <c r="E11" s="5" t="n">
        <v>-97702</v>
      </c>
      <c r="F11" s="4" t="inlineStr">
        <is>
          <t>[1]</t>
        </is>
      </c>
    </row>
    <row r="12">
      <c r="A12" s="4" t="inlineStr">
        <is>
          <t>Operating profit</t>
        </is>
      </c>
      <c r="B12" s="5" t="n">
        <v>13561</v>
      </c>
      <c r="C12" s="5" t="n">
        <v>76256</v>
      </c>
      <c r="E12" s="5" t="n">
        <v>68246</v>
      </c>
      <c r="F12" s="4" t="inlineStr">
        <is>
          <t>[1]</t>
        </is>
      </c>
    </row>
    <row r="13">
      <c r="A13" s="4" t="inlineStr">
        <is>
          <t>Fair value gain (loss) on revaluation derivatives</t>
        </is>
      </c>
      <c r="B13" s="5" t="n">
        <v>114</v>
      </c>
      <c r="C13" s="5" t="n">
        <v>69</v>
      </c>
      <c r="E13" s="5" t="n">
        <v>-234</v>
      </c>
      <c r="F13" s="4" t="inlineStr">
        <is>
          <t>[1]</t>
        </is>
      </c>
    </row>
    <row r="14">
      <c r="A14" s="4" t="inlineStr">
        <is>
          <t>Other finance income</t>
        </is>
      </c>
      <c r="B14" s="5" t="n">
        <v>14894</v>
      </c>
      <c r="C14" s="5" t="n">
        <v>715</v>
      </c>
      <c r="E14" s="5" t="n">
        <v>1133</v>
      </c>
      <c r="F14" s="4" t="inlineStr">
        <is>
          <t>[1]</t>
        </is>
      </c>
    </row>
    <row r="15">
      <c r="A15" s="4" t="inlineStr">
        <is>
          <t>Other finance expenses</t>
        </is>
      </c>
      <c r="B15" s="5" t="n">
        <v>-6185</v>
      </c>
      <c r="C15" s="5" t="n">
        <v>-33308</v>
      </c>
      <c r="E15" s="5" t="n">
        <v>-17098</v>
      </c>
      <c r="F15" s="4" t="inlineStr">
        <is>
          <t>[1]</t>
        </is>
      </c>
    </row>
    <row r="16">
      <c r="A16" s="4" t="inlineStr">
        <is>
          <t>Finance cost, net</t>
        </is>
      </c>
      <c r="B16" s="5" t="n">
        <v>8823</v>
      </c>
      <c r="C16" s="5" t="n">
        <v>-32524</v>
      </c>
      <c r="E16" s="5" t="n">
        <v>-16199</v>
      </c>
      <c r="F16" s="4" t="inlineStr">
        <is>
          <t>[1]</t>
        </is>
      </c>
    </row>
    <row r="17">
      <c r="A17" s="4" t="inlineStr">
        <is>
          <t>Share of net profits in associates using the equity method</t>
        </is>
      </c>
      <c r="B17" s="5" t="n">
        <v>694</v>
      </c>
      <c r="C17" s="5" t="n">
        <v>362</v>
      </c>
      <c r="E17" s="5" t="n">
        <v>257</v>
      </c>
      <c r="F17" s="4" t="inlineStr">
        <is>
          <t>[1]</t>
        </is>
      </c>
    </row>
    <row r="18">
      <c r="A18" s="4" t="inlineStr">
        <is>
          <t>Profit before tax</t>
        </is>
      </c>
      <c r="B18" s="5" t="n">
        <v>23078</v>
      </c>
      <c r="C18" s="5" t="n">
        <v>44094</v>
      </c>
      <c r="D18" s="4" t="inlineStr">
        <is>
          <t>[2]</t>
        </is>
      </c>
      <c r="E18" s="5" t="n">
        <v>52304</v>
      </c>
      <c r="F18" s="4" t="inlineStr">
        <is>
          <t>[1],[2]</t>
        </is>
      </c>
    </row>
    <row r="19">
      <c r="A19" s="4" t="inlineStr">
        <is>
          <t>Income tax expense</t>
        </is>
      </c>
      <c r="B19" s="5" t="n">
        <v>-7082</v>
      </c>
      <c r="C19" s="5" t="n">
        <v>-6348</v>
      </c>
      <c r="E19" s="5" t="n">
        <v>-11747</v>
      </c>
      <c r="F19" s="4" t="inlineStr">
        <is>
          <t>[1]</t>
        </is>
      </c>
    </row>
    <row r="20">
      <c r="A20" s="4" t="inlineStr">
        <is>
          <t>Profit for the year</t>
        </is>
      </c>
      <c r="B20" s="6" t="n">
        <v>15996</v>
      </c>
      <c r="C20" s="6" t="n">
        <v>37746</v>
      </c>
      <c r="D20" s="4" t="inlineStr">
        <is>
          <t>[3]</t>
        </is>
      </c>
      <c r="E20" s="6" t="n">
        <v>40557</v>
      </c>
      <c r="F20" s="4" t="inlineStr">
        <is>
          <t>[1],[3]</t>
        </is>
      </c>
    </row>
    <row r="21">
      <c r="A21" s="4" t="inlineStr">
        <is>
          <t>Basic earnings per share (in usd per share)</t>
        </is>
      </c>
      <c r="B21" s="7" t="n">
        <v>0.025</v>
      </c>
      <c r="C21" s="7" t="n">
        <v>0.058</v>
      </c>
      <c r="E21" s="7" t="n">
        <v>0.065</v>
      </c>
      <c r="F21" s="4" t="inlineStr">
        <is>
          <t>[1]</t>
        </is>
      </c>
    </row>
    <row r="22">
      <c r="A22" s="4" t="inlineStr">
        <is>
          <t>Diluted earnings per share (in usd per share)</t>
        </is>
      </c>
      <c r="B22" s="7" t="n">
        <v>0.023</v>
      </c>
      <c r="C22" s="7" t="n">
        <v>0.055</v>
      </c>
      <c r="E22" s="7" t="n">
        <v>0.06</v>
      </c>
    </row>
    <row r="23"/>
    <row r="24">
      <c r="A24" s="4" t="inlineStr">
        <is>
          <t>[1]</t>
        </is>
      </c>
      <c r="B24"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row r="25">
      <c r="A25" s="4" t="inlineStr">
        <is>
          <t>[2]</t>
        </is>
      </c>
      <c r="B25"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row r="26">
      <c r="A26" s="4" t="inlineStr">
        <is>
          <t>[3]</t>
        </is>
      </c>
      <c r="B26" s="4" t="inlineStr">
        <is>
          <t>The Company has adopted a change in its presentation currency from EUR to USD at January 1, 2021, as described in note 2.4. Accordingly, the December 31, 2020 and December 31, 2019 comparative consolidated statements of other comprehensive income and related notes have been re-presented retrospectively based on the accounting policies as outlined in note 2.4.</t>
        </is>
      </c>
    </row>
  </sheetData>
  <mergeCells count="7">
    <mergeCell ref="A1:A2"/>
    <mergeCell ref="B1:F1"/>
    <mergeCell ref="E2:F2"/>
    <mergeCell ref="A23:F23"/>
    <mergeCell ref="B24:F24"/>
    <mergeCell ref="B25:F25"/>
    <mergeCell ref="B26:F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Abstract]</t>
        </is>
      </c>
    </row>
    <row r="4">
      <c r="A4" s="4" t="inlineStr">
        <is>
          <t>RELATED PARTY TRANSACTIONS</t>
        </is>
      </c>
      <c r="B4" s="4" t="inlineStr">
        <is>
          <t>BOARD OF DIRECTORS In connection with the listing of our ADSs on Nasdaq, we converted our two-tier board structure into a one-tier board structure, with a single board of directors consisting of the executive director and non-executive directors. The new structure became effective on 11 December 2020. Since that date, the Board of Directors is jointly responsible for the management of the Company. The daily management of the Company and the execution of the strategy are entrusted to the CEO, as the only Executive Director. The CEO is supported by the non-statutory Executive Committee in the execution of his tasks and responsibilities. The Non-Executive Directors share statutory management responsibility, but shall focus on the supervision on the policy and functioning of the performance of the duties by the Executive Director and the Company's general state of affairs. The Non-Executive Directors would focus on the supervision on the policy and functioning of the performance of the duties by the Executive Directors and the Company’s general state of affairs. Mr S. de Vries is the Company’s sole Executive member of the Board of Directors and is continuing to be the Chief Executive Officer. The Board of Directors has the following members: Mr. P. Sekhri Chair of the Board of Directors and Non-Executive Board Member Ms D. Jorn Vice Chair of the Board of Directors and Non-Executive Board Member Mr J.B. Ward Non-Executive Board Member Ms B. Yanni Non-Executive Board Member Mr M. Pykett Non-Executive Board Member Ms. J. van der Meijs Non-Executive Board Member Appointed 19 May 2021 Mr. L. Kruimer Non-Executive Board Member Appointed 19 May 2021 Mr. S. Baert Non-Executive Board Member Appointed 19 May 2021 Mr S. de Vries Executive Board Member and Chief Executive Officer Per 19 May 2021, Mr. Aad de Winter and Mr. Barrie Ward retired from the Board of Supervisory Directors (BOSD). Non-Executive members Board of Directors Remuneration For 2021 the annual compensation of the Supervisory Board of Directors was as follows: Responsibility Cash in Euro's Ordinary shares in Euro's * Cash in US Dollars Ordinary shares in US Dollars * Chair of the Board of Directors 65,000 40,000 77,090 47,440 Non-Executive Director 45,000 30,000 53,370 35,580 Chair Audit Committee 9,000 10,674 Member Audit Committee 3,000 3,558 Chair Remuneration Committee 6,000 7,116 Member Remuneration Committee 3,000 3,558 Chair Governance Committee 6,000 7,116 Member Governance Committee 3,000 3,558 *) All shares to be valued at the 20 day VWAP preceding the Annual General Meeting of Shareholders, without further restrictions or grant . An additional compensation of €1,000 (US$1,186) per day in case of extraordinary activities, as determined by the Chair of the Board of Directors. Compensation of the Non-Executive members of the Board of Directors and / or of former members of the Supervisory Board of Directors for 2021 and 2020 was as follows: Amounts in US$ ‘000 Year BOSD / BOD Share-Based Payment Total Mr. Paul Sekhri 2021 77 55 132 2020 74 59 133 2019 56 37 93 Mr Barrie Ward 2021 23 20 43 2020 62 46 108 2019 44 30 74 Mr Jan Hendrik Egberts 2021 — — — 2020 — 5 5 2019 18 — 18 Mr. Juergen Ernst 2021 — 6 6 2020 57 42 99 2019 47 29 76 Mr. Aad de Winter 2021 26 21 47 2020 65 46 111 2019 50 31 81 Ms. Deb Jorn 2021 64 42 106 2020 62 40 102 2019 29 6 35 Ms. Barbara Yanni 2021 60 36 96 2020 35 24 59 2019 — — — Mr. Mark Pykett 2021 57 36 93 2020 35 24 59 2019 — — — Ms. Jabine van der Meijs 2021 47 24 71 2020 — — — 2019 — — — Mr Leon Kruimer 2021 47 24 71 2020 — — — 2019 — — — Mr. Steven Baert 2021 45 24 69 2020 — — — 2019 — — — Total 2021 446 288 734 2020 390 286 676 2019 226 133 359 Shares, options and warrants Members of the former Board of Supervisory Directors did not participate in an option plan. The following table gives an overview of movements in number of LTIP shares of the Non-Executive members of the Board of Directors and / or of the former Board of Supervisory Directors, to the extent still in office, for the year ended December 31, 2021: Year Granted Settled Forfeited Not vested Reserved as at 31 December 2021 P. Sekhri 2021 — — — — — 2020 — — — — — 2019 50,000 (10,000) — (40,000) — 2018 30,000 (15,000) — (15,000) — D. Jorn 2021 — — — — — 2020 — — — — — 2019 40,000 (8,000) — (32,000) — A. de Winter 2021 — — — — — 2020 — — — — — 2019 40,000 — (40,000) — — 2018 25,000 (12,500) — (12,500) — J.B. Ward 2021 — — — — — 2020 — — — — — 2019 35,000 — (35,000) — — 2018 25,000 (12,500) — (12,500) — Total 2021 — — — — — 2020 — — — — — 2019 165,000 (18,000) (75,000) (72,000) — 2018 80,000 (40,000) — (40,000) — Shares At 31 December 2021, the Non-Executive members of the Board of Directors held the following numbers of shares: As at 31 December 2021 Ordinary shares Certificates of shares Mr. Paul Sekhri 423,985 — Ms. Deb Jorn 51,738 — Ms. Barbara Yanni 44,147 — Mr. Mark Pykett 44,147 — Ms. Jabine van der Meijs 19,309 — Mr. Leon Kruimer 19,309 Mr. Steven Baert 19,309 — Total 621,944 — All shares held by the Non-Executive members of the Board of Directors are unrestricted. Loans or guarantees During the year 2021, the Company has not granted loans or guarantees to any member of the Non- Executive members of the Board of Directors or former members of the Board of Supervisory Directors. No loans or guarantees to Non-Executive members of the Board of Directors or former members of the Board of Supervisory Directors were outstanding at 31 December 2021. Executive members Board of Directors Remuneration The Executive Board Member is entitled to the following remuneration packages: • Fixed remuneration: annual base salary; • Variable remuneration: the variable remuneration components are (a) an annual bonus in cash as a percentage of the fixed component (short-term incentive) and (b) a (share- based) long-term incentive; • Others: contribution pension premiums, travel allowance and holiday allowance. The one-off transition arrangement as identified herein above provides for (i) the grant to the Chief Executive Officer, of a total number of 4,200,000 shares for the financial year 2020, and (ii) the vesting of these shares in three annual tranches in the first quarters of 2021, 2022 and 2023, respectively. Compensation was as follows and includes the entire year 2021, up to 31 December 2021: Amounts in $ ‘000 Fixed remuneration Short-term variable: annual bonus Share-based payments Post-employment benefits Other Total Mr Sijmen de Vries, CEO and Executive Director 2021: 681 2021: 357 2021: 1,264 2021: 120 2021: 38 2021: 2,460 2020: 614 2020: 431 2020: 1,739 2020: 107 2020: 37 2020: 2,927 2019: 568 2019: 347 2019: 546 2019: 81 2019: 36 2019: 1,578 Mr Bruno Gianettie 2021: — 2021: — 2021: — 2021: — 2021: — 2021: — 2020: 402 2020: 201 2020: 708 2020: 85 2020: 27 2020: 1,424 2019: 371 2019: 190 2019: 324 2019: 78 2019: 9 2019: 973 Mr Robin Wright 2021: — 2021: — 2021: — 2021: — 2021: — 2021: — 2020: 155 2020: 14 2020: 107 2020: 15 2020: 350 2020: 641 2019: 355 2019: 167 2019: 128 2019: 26 2019: — 2019: 676 Options The following table gives an overview of movements in number of option holdings of the individual members of the executive board of directors in 2021, the exercise prices and expiration dates up to 31 December 2021: January 1, 2021 Granted 2021 Exercised in 2021 Forfeited/Expired in 2021 December 31, 2021 Exercise price (US$) Expiration date Mr Sijmen de Vries 2,800,000 — — — 2,800,000 0.912 22/05/2024 Shares At 31 December 2021, the executive members of the board held the following numbers of shares: Shares held As at December 31, 2021 Mr Sijmen de Vries 7,095,927 Long term Incentive Plan Year Granted Settled Forfeited Not vested Reserved as at 31 December 2021 Mr. Sijmen de Vries 2021 1,337,888 — — — 1,337,888 2020 — — — — — 2019 201,050 — — — 201.050 2018 130,131 (130,131) — — — Loans or guarantees During the year 2021, no loans or guarantees have been granted to the Executive members of the Board of Directors. No loans or guarantees to the Executive member of the Board of Directors were outstanding at 31 December 2021. The Executive member of the Board of Director is the sole statutory director. Related parties' disclosure relates mainly to key management compensation and to transactions with the associated company Bioconnection B.V. Key management includes members of the Board of Directors: Amounts in US$ ‘000 2021 2020 2019 Salaries and other short-term employee benefits 1,522 2,695 2,389 Post-employment benefits 120 207 185 Share-based compensation 1,552 2,841 1,131 Total 3,194 5,743 3,705 All direct transactions with members of the Board of Directors have been disclosed in notes 22 and 23 of these financial statements. At 31 December 2021, the Company had a payable balance of a total amount of US$0.1 million (2020: US$ nil) to members to the Board of Dire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INCLUDING BUSINESS COMBINATIONS AND CONTINGENT CONSIDERATION</t>
        </is>
      </c>
      <c r="B1" s="2" t="inlineStr">
        <is>
          <t>12 Months Ended</t>
        </is>
      </c>
    </row>
    <row r="2">
      <c r="B2" s="2" t="inlineStr">
        <is>
          <t>Dec. 31, 2021</t>
        </is>
      </c>
    </row>
    <row r="3">
      <c r="A3" s="3" t="inlineStr">
        <is>
          <t>Disclosure Of Financial Risk Management [Abstract]</t>
        </is>
      </c>
    </row>
    <row r="4">
      <c r="A4" s="4" t="inlineStr">
        <is>
          <t>OTHER FINANCIAL LIABILITIES, INCLUDING BUSINESS COMBINATIONS AND CONTINGENT CONSIDERATION</t>
        </is>
      </c>
      <c r="B4" s="4" t="inlineStr">
        <is>
          <t>OTHER FINANCIAL LIABILITIES, INCLUDING BUSINESS COMBINATIONS AND CONTINGENT CONSIDERATION Other Financial Liabilities: Amounts in $ ‘000 2021 2020 Current Contingent consideration — 25,000 Total current — 25,000 Non-current Financial guarantee contracts 165 212 Total non-current 165 212 Total 165 25,212 In 2016 Pharming completed the acquisition of all North American commercialization rights for its own product RUCONEST® from Bausch. Pharming paid an upfront amount of US$60 million, and committed future payments up to a further US$65 million, based on achievement of certain sales milestones. After this acquisition, Pharming became responsible for selling RUCONEST® directly in the US. The contingent consideration was fully repaid in the second quarter of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mmitments And Contingencies [Abstract]</t>
        </is>
      </c>
    </row>
    <row r="4">
      <c r="A4" s="4" t="inlineStr">
        <is>
          <t>COMMITMENTS AND CONTINGENCIES</t>
        </is>
      </c>
      <c r="B4" s="4" t="inlineStr">
        <is>
          <t>COMMITMENTS AND CONTINGENCIES Material agreements At the end of 2021 the Company had several agreements with third parties related to the manufacturing of RUCONEST and development of new products. In these agreements certain minimum volumes are committed. Total potential liabilities under these agreements are approximately US$97.3 million (2020: US$21.9 million), of which US$22.2 million relates to 2022 and US$75.0 million relates to 2023 and further. All expenditures relate to the cost of goods. Lease agreements The Company has signed a new 15 year lease contract for an office building at the Pivot Park in Oss, The Netherlands. Pharming is committed for future lease payments over the term of the lease. The lease price has yet to be determined. When the lease commences, the office building will be accounted for as a right-of-use asset and liability in line with IFRS 16. Leniolisib milestone commitments As part of the agreements to in-license Leniolisib, Pharming is committed to certain milestone payments based on actual world wide annual sales. Considering the current testing and approval stage of Leniolisib, management concludes that it is probable that these milestone payments will be achieved. These milestone payments can results in a liability of maximum US$200 million. In addition to these milestone payments, the Company has agreed to pay royalty fees to Novartis. These royalties are calculated as a fixed percentage over net sales, growing to a maximum of 18% when net sales exceeds US$300 million. These royalty payments have a term of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Financial Risk Management [Abstract]</t>
        </is>
      </c>
    </row>
    <row r="4">
      <c r="A4" s="4" t="inlineStr">
        <is>
          <t>FINANCIAL RISK MANAGEMENT</t>
        </is>
      </c>
      <c r="B4" s="4" t="inlineStr">
        <is>
          <t>FINANCIAL RISK MANAGEMENTPharming is exposed to several financial risks: market risks (being currency risk and interest rate risk), credit risks and liquidity risks. The Board of Directors and the executive committee are responsible for the management of currency, interest, credit and liquidity risks and as such ultimately responsible for decisions taken in this field. Capital risk management The Company manages its capital to ensure that it will be able to continue as a going concern. This includes a regular review of cash flow forecasts and, if deemed appropriate, subsequent raising of funds through execution of equity and/or debt transactions. In doing so, the Board of Directors' and executive committees' strategy is to achieve a capital structure which takes into account the best interests of all stakeholders. Pharming’s capital structure includes cash and cash equivalents, debt and equity. Compared to last year there have been no significant changes in risk management policies. Currency risk This is the risk that the fair value of assets, liabilities and especially the future cash flows of financial instruments will fluctuate because of changes in foreign exchange rates. Pharming’s policy for the management of foreign currency risks is aimed at protecting the operating profit and positions held or recorded in foreign currencies, in particular of the United States dollar (US dollar). Certain payments and sales of RUCONEST® in the US are being and will be received in US dollar. In 2021 repayments and interest payments of the loans were made in US dollar. Some direct payments of US activities are carried in US dollar through the Dutch entities. At December 31, 2021 the Group’s cash and cash equivalents, including restricted cash, amounted to US$193.0 million. This balance consists of cash assets denominated in euros for a total amount of US$130.7 million or €115.3 million (applying an exchange rate EUR/US$ at December 31, 2021 of 1.1334) and cash assets in US dollars for a total amount of US$62.0 million. The US dollar cash balance will be used for the commercialization activities of the US organization and to cover the operating costs of the activities in the EU and RoW. At the end of 2020 the Group had a contingent consideration of US$25.0 million as a liability on the balance sheet. This balance was fully repaid during 2021. Cash and cash equivalents (including restricted cash), accounts receivables and inventories denominated in EUR amounted in total US$87.3 million (€77.0 million), respectively US$20.2 million (€17.8 million) for the trade and other payables denominated in EUR. Pharming performed a sensitivity analysis by applying an adjustment to the spot rate at year-end. As the balance of the cash and cash equivalents (including restricted cash) accounts receivables, inventories, trade and other payables, denominated in EUR, at year-end is US$67.1 million, a 10% strengthening or weakening of the euro versus US dollar would have an impact of US$6.7 million on the Group’s gain (weakening of the euro) or loss (strengthening of the euro). Interest rate risk Interest rate risk is the risk that the fair value of future cash flows of a financial instrument will fluctuate because of changes in market interest rates. Pharming’s interest rate risk policy is aimed at minimizing the interest rate risks associated with the financing of the Company and thus at the same time optimizing the net interest costs. This policy translates into a certain desired profile of fixed-interest and floating interest positions, including those generated by cash and cash equivalents and those paid on finance lease liabilities. As the Orbimed loan has been fully paid back, and the interest rate on the convertible bond is a fixed percentage, Pharming concluded that the total risk on interest is not material. The issue of the Convertible Bonds due 2025 at a fixed interest rate of 3.00% p.a. replacing the Company’s previous debt facility has rendered this concern obsolescent. The interest on the vast majority of the Company’s financial instruments is now not variable with market interest rates. More information on the Convertible Bonds due 2025 can be found in note 17. Credit risk Credit risk is defined as the risk that one party to a financial instrument will cause a financial loss for the other party by failing to discharge obligations. Pharming manages credit risk exposure through the selection of financial institutions having a high credit rating, using credit rating reports issued by institutions such as Standard &amp; Poor’s and Moody’s. The exposure to credit risk at December 31, 2021 is represented by the carrying amounts of cash and cash equivalents and trade and other receivables. The carrying amounts of the cash and cash equivalents (including restricted cash) as at December 31, 2021 amounted to US$193.0 million and was held through financial institutions with a BB+ to A rating or better from Standard &amp; Poor’s, Baa3 to A1 ratings from Moody’s and BBB+ to A ratings from Fitch. Trade and other receivables at December 31, 2021 amounted to US$30.0 million. As at the date of these financial statements, these amounts have largely been settled, including receipts in cash and receipt of goods and services in exchange of prepaid expense items. Based on the credit ratings of cash and cash equivalents (including restricted cash) as well as the position taken with respect to trade and other receivables, the Company considers that this risk is adequately managed. Liquidity risk The liquidity risk refers to the risk that an entity will encounter difficulty in meeting obligations associated with financial liabilities. Pharming’s objective is to maintain a minimum level and certain ratio of cash and cash equivalents (including short-term deposits). The strategy of the Company is to repay its obligations through generation of cash income from operating activities such as product sales and licensing agreements. In case such cash flows are insufficient, the Company relies on financing cash flows as provided through the issuance of shares or incurring financial liabilities.. Note 2 of these financial statements more extensively describes the Company’s going concern assessment. The following table presents the financial liabilities at year-end 2021, showing the remaining undiscounted contractual amounts due including nominal interest. Liabilities denominated in foreign currency have been converted at the exchange rate at 31 December 2021. Other financial liabilities comprise the contingent consideration provision for the expected future milestone due to Bausch Health as explained further in note 25, together with the fair value of financial guarantees provided to BioConnection as explained in note 12. Maturity profile of financial liabilities: Amounts in US$ ‘000 2022 2023 2024 2025 2026 and onwards Total Prior year total Trade and other payables 42,473 — — — — 42,473 47,666 Derivative financial liabilities — — — — — — 180 Loans and borrowings — — — — — — — Other financial liabilities — — — — 165 165 25,212 Lease Liabilities 3,118 2,901 2,616 2,489 12,372 23,496 13,013 Convertible Bonds 4,250 4,250 4,250 143,800 — 156,550 174,223 Total 49,841 7,151 6,866 146,289 12,537 222,684 260,294 Fair value estimation The Company uses the following hierarchy for determining the fair value of financial instruments measured at fair value: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 or liability that are not based on observable market data or which are based on the probability of future events occurring (that is, unobservable inputs). The following table presents the assets that are measured at fair value at year-end 2021 and 2020: 2021 2020 Amounts in US$ ‘000 Level 1 Total Level 1 Total Investments in equity instruments designated as at FVTOCI 1,449 1,449 — — Balance at December 31 1,449 1,449 — — The following table presents the liabilities that are measured at fair value at year-end 2021 and 2020: 2021 2020 Amounts in US$ ‘000 Level 3 Total Level 3 Total Derivative financial liabilities — — 180 180 Other financial liabilities 165 165 212 212 Balance at December 31 165 165 392 392 The derivative financial liabilities measured at fair value through profit or loss include warrants not publicly traded and for which no other observable inputs are available. Accordingly, the fair value of the warrants has been determined through the Black-Scholes model, applying the following parameters as at December 31 in each year: 2021 2020 Expected time to maturity of warrants in issue 0 years 0.9 0.9 years Volatility — % 53 % 53 % Risk-free interest rate — % -0.53 % -0.53 % The following table includes carrying values and the estimated fair values of financial instruments: Amounts in US$ ‘000 2021 2020 Carrying value Fair value Carrying value Fair value Assets: Cash and cash equivalents, including restricted cash 192,963 192,963 206,664 206,664 Trade and other receivables 29,983 29,983 35,901 35,901 Liabilities: Convertible Bond 140,886 140,886 151,767 151,767 Lease Liabilities 20,875 20,875 10,192 10,192 Other financial liabilities 165 165 25,212 25,212 Trade and other payables 42,473 42,473 47,666 47,666 Derivative financial liabilities — — 181 181 The above fair values of financial instruments are based on internal calculations with the exception of the warrant and conversion option in the derivative financial liabilities as calculated by an independent valuator. Cash and cash equivalents, trade and other receivables as well as trade and other payables are stated at carrying amount, which approximates the fair value in view of the short maturity of these instruments. The fair values of finance lease liabilities and loans and borrowings (both non-current and current portion) are based on arm’s length transactions. The table sets out an analysis for each of the period presented of the net position of the convertible bond, and Cash and cash equivalents, showing the remaining undiscounted contractual amounts due including nominal interest. Amounts in US$ ‘000 2021 2020 Cash and cash equivalents (incl restricted cash) 192,963 206,664 Convertible bond - repayable within one year (1,879) (2,040) Convertible bond - repayable after one year (139,007) (149,727) Net debt 52,077 54,897 Cash and cash equivalents (incl. restricted cash) 192,963 206,664 Gross debt - fixed interest rates (140,886) (151,767) Net debt 52,077 54,897 Reconciliation of liabilities arising from financing activities: 2020 Cashflows Non - Cash changes 2021 Amounts in US$ ‘000 Acquisition Interest Expense Accrued Amortized costs Fair Value Changes Other Convertible Bond 151,767 (4,448) — 4,447 849 — (11,729) * 140,886 Other financial liabilities 25,212 (25,000) — — — (27) (20) 165 Lease Liabilities 10,192 (3,217) 14,118 680 — — (898) 20,875 Derivative financial liabilities 181 (181) — — Total liabilities from financing activities 187,352 (32,665) 14,118 5,127 849 (208) (12,647) 161,926 * Represents the translation effect of convertible bonds as reflected in the consolidated statement of comprehensive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FULLY-DILUTED SHARES</t>
        </is>
      </c>
      <c r="B1" s="2" t="inlineStr">
        <is>
          <t>12 Months Ended</t>
        </is>
      </c>
    </row>
    <row r="2">
      <c r="B2" s="2" t="inlineStr">
        <is>
          <t>Dec. 31, 2021</t>
        </is>
      </c>
    </row>
    <row r="3">
      <c r="A3" s="3" t="inlineStr">
        <is>
          <t>Disclosure Of Earnings Per Share [Abstract]</t>
        </is>
      </c>
    </row>
    <row r="4">
      <c r="A4" s="4" t="inlineStr">
        <is>
          <t>EARNINGS PER SHARE AND FULLY-DILUTED SHARES</t>
        </is>
      </c>
      <c r="B4" s="4" t="inlineStr">
        <is>
          <t>EARNINGS PER SHARE AND FULLY-DILUTED SHARES Basic earnings per share is calculated based on the weighted average number of ordinary shares outstanding during the year. Diluted earnings per share is computed based on the weighted average number of ordinary shares outstanding including the dilutive effect of shares to be issued in the future under certain arrangements such as option plans and warrants issued. For 2021, 2020 and 2019, the basic and diluted profit (loss) per share is: 2021 2020 2019 Net profit attributable to equity owners of the parent (in US$’000) 15,996 37,746 40,557 Weighted average shares outstanding 642,007,692 636,268,929 626,315,013 Basic earnings per share (in US$) 0.025 0.058 0.065 Weighted average diluted shares outstanding 701,151,525 682,737,280 673,519,995 Diluted earnings per share (in US$) 0.023 0.055 0.060 For 2021 the diluted net profit used in the calculation of dilutive profit per share amounts to US$16.0 million. Difference between the weighted average shares outstanding and the weighted average diluted shares outstanding used for basic profits calculations per share relates to options, warrants and LTIP. The 62,412,622 average shares related to the convertible bonds are anti-dilutive and are therefore excluded from the weighted average number of ordinary shares for the purpose of diluted earnings per share. Diluted shares The composition of the number of shares and share rights outstanding as well as authorized share capital as per December 31, 2021 and the date of these financial statements is provided in the following table. Movements of shares and other instruments between December 31, 2021 and April 4, 2022 are shown in the table below: December 31, 2021 Shares issued Shares reserved April 4, 2022 Shares 648,749,282 2,683,764 — 651,433,046 Warrants — — — — Options 52,789,478 (1,640,072) (599,313) 50,550,093 Convertible bonds 62,412,622 — — 62,412,622 LTIP 10,992,546 (1,849,504) 8,179,538 17,322,580 Issued 774,943,928 (805,812) 7,580,225 781,718,341 Available for issue 105,056,072 805,812 (7,580,225) 98,281,659 Authorized share capital 880,000,000 — — 880,0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t>
        </is>
      </c>
      <c r="B1" s="2" t="inlineStr">
        <is>
          <t>12 Months Ended</t>
        </is>
      </c>
    </row>
    <row r="2">
      <c r="B2" s="2" t="inlineStr">
        <is>
          <t>Dec. 31, 2021</t>
        </is>
      </c>
    </row>
    <row r="3">
      <c r="A3" s="3" t="inlineStr">
        <is>
          <t>Disclosure Of Share Capital, Reserves And Other Equity Interest [Abstract]</t>
        </is>
      </c>
    </row>
    <row r="4">
      <c r="A4" s="4" t="inlineStr">
        <is>
          <t>SHAREHOLDERS' EQUITY</t>
        </is>
      </c>
      <c r="B4" s="4" t="inlineStr">
        <is>
          <t>SHAREHOLDERS' EQUITYThe Company’s authorized share capital amounts to US$10.0 million (€8.8 million, exchange rate (EUR:US$) equals 1:1.1334) and is divided into 880,000,000 ordinary shares with a nominal value of €0.01 each. At December 31, 2021 all 648,749,282 (2020: 638,821,000) shares outstanding have been fully paid-up. Other reserves include those reserves related to currency translation, share-based compensation expenses and other equity-settled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YEAR</t>
        </is>
      </c>
      <c r="B1" s="2" t="inlineStr">
        <is>
          <t>12 Months Ended</t>
        </is>
      </c>
    </row>
    <row r="2">
      <c r="B2" s="2" t="inlineStr">
        <is>
          <t>Dec. 31, 2021</t>
        </is>
      </c>
    </row>
    <row r="3">
      <c r="A3" s="3" t="inlineStr">
        <is>
          <t>Disclosure of non-adjusting events after reporting period [abstract]</t>
        </is>
      </c>
    </row>
    <row r="4">
      <c r="A4" s="4" t="inlineStr">
        <is>
          <t>EVENTS AFTER THE REPORTING YEAR</t>
        </is>
      </c>
      <c r="B4" s="4" t="inlineStr">
        <is>
          <t>EVENTS AFTER THE REPORTING YEAR Management has performed a risk assessment related to the global geopolitical situation and the war in Ukraine and has determined that, as of the date of the issuance of these financial statements, the war itself, the effect of the sanctions or the ramifications of the war is not having any material impact on the Pharming business. Management identified no events after the reporting period affecting the 2021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0" customWidth="1" min="1" max="1"/>
    <col width="80" customWidth="1" min="2" max="2"/>
  </cols>
  <sheetData>
    <row r="1">
      <c r="A1" s="1" t="inlineStr">
        <is>
          <t>ACCOUNTING PRINCIPLES AND POLICIES (Policies)</t>
        </is>
      </c>
      <c r="B1" s="2" t="inlineStr">
        <is>
          <t>12 Months Ended</t>
        </is>
      </c>
    </row>
    <row r="2">
      <c r="B2" s="2" t="inlineStr">
        <is>
          <t>Dec. 31, 2021</t>
        </is>
      </c>
    </row>
    <row r="3">
      <c r="A3" s="3" t="inlineStr">
        <is>
          <t>ACCOUNTING PRINCIPLES AND POLICIES [Abstract]</t>
        </is>
      </c>
    </row>
    <row r="4">
      <c r="A4" s="4" t="inlineStr">
        <is>
          <t>Basis of preparation and going concern assumption</t>
        </is>
      </c>
      <c r="B4" s="4" t="inlineStr">
        <is>
          <t>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and have been prepared on a going concern basis. It also requires management to exercise its judgement in the process of applying the Company’s accounting policies. The areas involving a higher degree of judgement or complexity, or areas where assumptions and estimates are significant to the consolidated financial statements are disclosed in note 2.5. These financial statements are presented in US dollars (US$) and rounded to the nearest thousand US dollar (US$’000), unless otherwise stated. Going Concern Looking forward, we see continuing uncertainties due to the global COVID-19 pandemic and the related market volatility. In the preparation of the financial statements, the potential impact of the global pandemic COVID-19 outbreak has been considered as part of the adoption of the going concern. In particular, the Executive Directors and Officers have assessed the likelihood of the COVID-19 pandemic affecting the Company’s revenues, costs or other activity to such a degree that the likelihood of the Company being unable to meet all of its obligations as they fall due is reduced, and has concluded that there is no significant probability that this will occur during the next 12 months. While it is possible that sales growth may be slightly lower than expected if business travel continues to be heavily restricted for a long period of time, the underlying needs of our patients are not expected to change. Certain costs may be delayed or not incurred at all if the pandemic continues. In addition to the above, risk factors, possible future actions and other uncertainties remain, and it is currently not possible to reliably estimate the future impact thereof for the Company. Whilst uncertain, we do not believe, however, that the impact of the COVID-19 virus would have a material adverse effect on our financial condition or liquidity, and we expect to be able to meet our financial obligations. The 2021 year-end cash balance (including restricted cash) of US$193 million is expected to fund the Company for more than twelve months from the date of this report. The normal receipts of sales revenues from customers and normal costs together increased the Company’s cash balance to approximately US$189.7 million as of March 31, 2022. So far, we have not experienced any noteworthy disruption to our supply chain and none of the Company’s (external) production facilities/sales locations have been closed. The receipts from commercial supply of product to our partners in Latin America, South Korea and Israel and proceeds from direct sales in the USA and Europe currently generate more cash than the Company requires for day to day expenses and to supply those sales, and thus the surplus cash generated will support our capital expenditure plans and financial reserves further. The Board of Directors anticipate significant investments in the preparations of the launch of leniolisib, expected in Q1 2023, subject to regulatory approval. These investments will have a negative effect on the profit in the year 2022. Consequently, the Company expects the cash and cash equivalents to reduce during the year as the Company invests in its future. Expected revenue for leniolisib, if approved, will increase significantly from 2023 and onwards. Presently, however, no further assurance can be given on either the timing or size of future profits. In addition, in the event that the Company needs to raise capital by issuing additional shares, shareholders’ equity interests may be diluted as to voting power, and their interests as to value will depend on the price at which such issues are made. The Company currently sees no further need to raise capital to support its current operations, but may take an opportunity to do so in either equity issue or through an expansion of the current convertible debt or to raise debt, or through a combination of such instruments, to support an acquisition or in-licensing of additional assets, if appropriate terms can be obtained that are in the best interests of shareholders. Overall, based on the outcome of this assessment, Pharming’s 2021 financial statements have been drawn up on the basis of a going concern assumption.</t>
        </is>
      </c>
    </row>
    <row r="5">
      <c r="A5" s="4" t="inlineStr">
        <is>
          <t>New and revised IFRS standards</t>
        </is>
      </c>
      <c r="B5" s="4" t="inlineStr">
        <is>
          <t>• Amendments to IFRS 7, IFRS 9 and IAS 39: Interest rate benchmark reform. • IFRS Interpretations Committee (IFRIC) agenda decision on arrangements in respect of a specific part of cloudtechnology, Software-as-a-Service (SaaS). Their adoption has not had any material impact on the disclosures or on the amounts reported in these financial statements. The Company has not early adopted any other standard, interpretation or amendment that has been issued but not yet effective. The new and amended standards and interpretations that are issued, but not yet effective, up to the date of issuance of the Group’s financial statements, which the Group intends to adopt, if applicable, when they become effective, are disclosed below. • IFRS 17: Insurance contracts. • Amendments to IFRS 10 and IAS 28: Sale or contribution of assets between investors and its associate or joint venture. • Amendments to IAS 1: Classification of Liabilities as Current or Non-current. • Amendments to IFRS 3: Reference to the conceptual framework. • Amendments to IAS 16: Property, Plant and Equipment: Proceeds before Intended Use. • Amendments to IAS 37: Onerous Contracts – Costs of Fulfilling a Contract. • Annual Improvements to IFRS Standards 2018-2020 Cycle: Amendments to IFRS 1 First time Adoption of International Financial Reporting Standards, IFRS 9 Financial instruments, IFRS 16 Leases and IAS 41 Agriculture. • Amendments to IAS 1 and IFRS Practice Statement 2: Disclosure of accounting policies. • Amendments to IAS 8: Definition of accounting estimates. • Amendments to IAS 12: Deferred tax related to assets and liabilities arising from a single transaction.</t>
        </is>
      </c>
    </row>
    <row r="6">
      <c r="A6" s="4" t="inlineStr">
        <is>
          <t>Business combinations</t>
        </is>
      </c>
      <c r="B6" s="4" t="inlineStr">
        <is>
          <t>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Where the consideration transferred exceeds the fair value of the net assets, liabilities and contingent liabilities acquired, the excess is recorded as goodwill. The costs of acquisition are recognized as an expense.</t>
        </is>
      </c>
    </row>
    <row r="7">
      <c r="A7" s="4" t="inlineStr">
        <is>
          <t>Change in presentation currency</t>
        </is>
      </c>
      <c r="B7" s="4" t="inlineStr">
        <is>
          <t>As of the January 1st, 2021, the Company changed its presentation currency from Euro to US Dollar. The change was made to better reflect the economic footprint of the Company’s business going forward. The Company believes that the presentation currency change will give investors and other stakeholders a clearer understanding of the Company’s performance over time. The functional currency of the group (being Euro) did not change. Accordingly, to satisfy the requirements of IAS 21 The Effects of Changes in Foreign Exchange Rates, the reported results for the years ended 31 December 2021 and 31 December 2020 have been translated from euro to US Dollar using the following procedures: • Assets and liabilities denominated in non-US Dollar currencies were translated into US Dollar at the relevant closing rates of exchange; • The trading results of subsidiaries whose functional currency was other than US Dollar were translated into US Dollar at the relevant average rates of exchange, if average rates offer a reasonable approximation; • Movements in other reserves were translated into US Dollar at the relevant average rates of exchange; and • Share capital, share premium and other reserves was translated at the historic rates prevailing on the date of each transaction.</t>
        </is>
      </c>
    </row>
    <row r="8">
      <c r="A8" s="4" t="inlineStr">
        <is>
          <t>Foreign currency translation</t>
        </is>
      </c>
      <c r="B8" s="4" t="inlineStr">
        <is>
          <t>In preparing the financial statements of the Group,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 monetary items that are measured in terms of historical cost in a foreign currency are not retranslated.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to hedge certain foreign currency risks (see below under financial instruments/hedge accounting); • Exchange differences on monetary items receivable from or payable to a foreign operation for which settlement is neither planned nor likely to occur in the foreseeable future (therefore forming part of the net investment in the foreign operation), which are recognized initially in other comprehensive income and reclassified from equity to profit or loss on disposal or partial disposal of the net investment For the purpose of presenting consolidated financial statements in US Dollars, the assets and liabilities of the Group’s operations having Euro as functional currency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foreign exchange translation reserve. The EUR/USD exchange rate applied at December 31, 2021 was 1.1334 (2020: 1.2280; 2019: 1.1214). The average exchange rate applied in 2021 was 1.1860 (2020: 1.1426; 2019: 1.1205).</t>
        </is>
      </c>
    </row>
    <row r="9">
      <c r="A9" s="4" t="inlineStr">
        <is>
          <t>Distinction between current and non-current</t>
        </is>
      </c>
      <c r="B9" s="4" t="inlineStr">
        <is>
          <t>An item is classified as current when it is expected to be realized (settled) within 12 months after the end of the reporting year. Liabilities are classified as current liabilities unless the Group has an unconditional right to defer settlement of the liability for at least 12 months after the end of the reporting year.</t>
        </is>
      </c>
    </row>
    <row r="10">
      <c r="A10" s="4" t="inlineStr">
        <is>
          <t>Intangible assets</t>
        </is>
      </c>
      <c r="B10" s="4" t="inlineStr">
        <is>
          <t>Intangible assets (''IFA'') acquired separately are measured at historical cost. The cost of intangible assets acquired in a business combination is recognized and measured at fair value as at the date of acquisition. Following initial recognition, intangible assets are carried at cost less any accumulated amortization and any accumulated impairment losses. Intangible assets with finite lives are amortized over the useful life and assessed for impairment whenever there is an indication that the intangible assets may be impaired and at the end of each reporting period. The estimated useful lives, residual values and amortization method are reviewed at the end of each reporting period, with the effect of any changes in estimate accounted for on a prospective basis. Changes in the expected useful life, according the straight-line method, or the expected pattern of consumption of future economic benefits embodied in the asset is accounted for by changing the amortization period or method, as appropriate, and treated as changes in accounting estimates. The amortization expense on intangible assets with finite lives is recognized in the statement of income in the relevant expense category consistent with the function of the intangible asset. Intangible assets are also recognized through the capitalization of certain types of expenditure, including particularly pharmaceutical research and development expenses. These are discussed in more detail under the “Internally-generated intangible assets – research and development expenditure” section of this note. The remaining amortization periods for intangible assets at December 31, 2021 are: Amortization period Category Description Total Remaining Transgenic technology Patents and licenses 6 to 10 years Fully amortized RUCONEST® for HAE (EU) Development costs 10 years Fully amortized RUCONEST® for HAE (US) Re-acquired commercial rights 20 years 15 years RUCONEST® for HAE (EU) Re-acquired commercial rights 12 years 10 years Software expenses Development costs 3 to 5 years 3 to 5 years Development costs* Development costs Not yet in use Not yet in use * Regarding acquired assets for Pompe and Fabry's disease and internal generated assets for modifications of RUCONEST® The Company’s original transgenic technology has been fully amortized and now has a carrying value of US$nil. The Company is developing new transgenic technology based on own technology that has been patented and is also using externally developed technology to produce certain founder transgenic animals. The new technology, if capitalised upon completion, will be amortized over its then useful life. Internally-generated intangible assets – research and development expenditure Expenditure on research activities is recognized as an expense in the period in which it is incurred. An internally-generated intangible asset arising from development (or from the development phase of an internal project)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is>
      </c>
    </row>
    <row r="11">
      <c r="A11" s="4" t="inlineStr">
        <is>
          <t>Biological assets</t>
        </is>
      </c>
      <c r="B11" s="4" t="inlineStr">
        <is>
          <t>Under IAS 41 “Agriculture”, management is required to assess whether ‘biological assets’ which are contributing to production of our cash flows should be accounted for as assets. Management has assessed Pharming’s biological assets and conclude that these do not qualify to be recognized under the relevant standard IAS 41 “Agriculture” due to their uniqueness and very special transgenic nature and thus all relevant costs are expensed through the income statement.</t>
        </is>
      </c>
    </row>
    <row r="12">
      <c r="A12" s="4" t="inlineStr">
        <is>
          <t>Property, plant and equipment</t>
        </is>
      </c>
      <c r="B12" s="4" t="inlineStr">
        <is>
          <t>Property, plant and equipment is stated at cost less accumulated depreciation charges and accumulated impairment charges. Generally, depreciation is calculated using a straight-line basis over the estimated useful life of the asset. The estimated useful lives, residual values and depreciation method are reviewed at the end of each reporting period, with the effect of any changes in estimate accounted for on a prospective basis. The carrying values of property, plant and equipment are reviewed for impairment when events or changes in circumstances indicate that the carrying value may not be recoverable.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in the year the asset is derecognized. Residual values, useful lives and depreciation methods are reviewed, and adjusted if appropriate, at each financial year-end. All costs that are directly attributable to bringing an asset to the location and condition necessary for it to be capable of operating in the manner intended by management, will be capitalised. These costs include direct employee benefits, rent and testing costs. Capitalization will be done until the asset is capable of operating in the manner intended by management. The depreciation periods for property, plant and equipment are: Category Depreciation period Land Not depreciated Land improvements 20 years Operational facilities 10-20 years Leasehold improvements 5-10 years Manufacturing equipment* 5-10 years Other property, plant &amp; equipment 5-10 years * Depreciation charges for manufacturing equipment are based on actual use of the equipment involved, which is expected to take place in a period before technical expiration</t>
        </is>
      </c>
    </row>
    <row r="13">
      <c r="A13" s="4" t="inlineStr">
        <is>
          <t>Impairment of assets</t>
        </is>
      </c>
      <c r="B13" s="4" t="inlineStr">
        <is>
          <t>Assets that have an indefinite useful life and assets not yet available for use are not subject to depreciation or amortization and are tested at least annually for impairment. Assets that are subject to depreciation or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Non-financial assets for which an impairment loss is recorded, are reviewed for possible reversal of the impairment at each reporting date.</t>
        </is>
      </c>
    </row>
    <row r="14">
      <c r="A14" s="4" t="inlineStr">
        <is>
          <t>Inventories</t>
        </is>
      </c>
      <c r="B14" s="4" t="inlineStr">
        <is>
          <t xml:space="preserve">Inventories are stated at the lower of cost and net realizable value. The Company has three inventory categories: • Finished goods: consists of batches of RUCONEST®. These batches comprise therapeutic product available for sales (both single vials and self-administration kit), clinical development and pre-clinical activities. Initial recognition is at cost and includes all production costs related to product sales, including production costs of the skimmed milk, external manufacturing costs, costs for product testing and other costs incurred in bringing the inventories to their present location and condition; • Work in progress: semi-finished goods consisting of drug substance; • Raw materials: consists of skimmed milk serving as a raw material for the batches of RUCONEST®. Valuation per unit skimmed milk is based on the total costs of the production facilities and the normal production levels. Costs are determined using the first-in, first-out (FIFO) method. Net realizable value is the estimated selling price in the ordinary course of business, less estimated costs of completion and the estimated costs necessary to make the sale. In case Pharming provides vials of RUCONEST® for external clinical trial studies the net realizable value of the vials is expensed. The costs of inventories are included in costs of sales if related to the sale of products. If related to the use in a clinical trial the expenses are included in the operating costs. </t>
        </is>
      </c>
    </row>
    <row r="15">
      <c r="A15" s="4" t="inlineStr">
        <is>
          <t>Trade and other receivables</t>
        </is>
      </c>
      <c r="B15" s="4" t="inlineStr">
        <is>
          <t>Trade and other receivables are recognized initially at transaction price. Subsequent measurement is at amortized cost using the effective interest method, less the expected credit loss. Trade receivables are amounts due from customers for goods sold in the ordinary course of business. They are generally due for settlement within 30 days and therefore are all classified as current. For trade receivables and contract assets, the Company applies a simplified approach in calculating expected credit loss. The Company assesses the expected credit loss that is based on its historical credit loss experience, adjusted for forward-looking factors specific to the debtors and the economic environment." Due to the short-term nature of the current receivables, their carrying amount is considered to be the same as their fair value.</t>
        </is>
      </c>
    </row>
    <row r="16">
      <c r="A16" s="4" t="inlineStr">
        <is>
          <t>Cash and cash equivalents</t>
        </is>
      </c>
      <c r="B16" s="4" t="inlineStr">
        <is>
          <t>Cash and cash equivalents are defined as cash on hand, demand deposits and short-term, highly liquid investments (maturity less than 3 months) readily convertible to known amounts of cash and subject to insignificant risk of changes in value. Bank overdrafts are shown within borrowings in current liabilities on the statement of financial position. For the purpose of the statement of cash flow, cash and cash equivalents are net of outstanding bank overdrafts and do not include restricted cash.  Restricted cash is cash held on short term deposits with certain banks as security mainly for credit card and is not considered cash and cash equivalents.</t>
        </is>
      </c>
    </row>
    <row r="17">
      <c r="A17" s="4" t="inlineStr">
        <is>
          <t>Equity</t>
        </is>
      </c>
      <c r="B17" s="4" t="inlineStr">
        <is>
          <t>The Company only has ordinary shares, and these are classified within equity upon issue. Shares transferred in relation to settlement of convertible debt and derivative financial liabilities are measured at fair value with fair value based on the closing price of the shares on the trading day prior to the settlement date. Equity is recognized upon the issue of fixed warrants with a fixed exercise price as well as upon the recognition of share-based payment expenses; shares issued upon exercise of such warrants or options are measured at their exercise price. Transaction costs associated with an equity transaction are accounted for as a deduction from equity to the extent they are incremental costs directly attributable to the equity transaction that otherwise would have been avoided. Transaction costs related to the issue of a compound financial instrument are allocated to the liability and equity components of the instruments in proportion to the allocation of proceeds.</t>
        </is>
      </c>
    </row>
    <row r="18">
      <c r="A18" s="4" t="inlineStr">
        <is>
          <t>Borrowings</t>
        </is>
      </c>
      <c r="B18" s="4" t="inlineStr">
        <is>
          <t>Financial liabilities are classified as either financial liabilities at fair value through profit or loss (derivative financial liabilities) or financial liabilities at amortized cost (borrowings and trade and other payables). All financial liabilities and borrowings are initially recognized at the fair value of the consideration received less directly attributable transaction costs; transaction costs related to the issue of a compound financial instrument are allocated to the liability and equity components of the instruments in proportion to the allocation of proceeds. After initial recognition, financial liabilities and borrowings are subsequently measured at amortized cost using the effective interest method. Gains and losses are recognized in the statement of income when the liabilities are paid off or otherwise eliminated as well as through the amortization process. Purchases and sales of financial liabilities are recognized at settlement date. A financial liability is derecognized when the obligation under the liability is discharged or cancelled or expired.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statement of income.</t>
        </is>
      </c>
    </row>
    <row r="19">
      <c r="A19" s="4" t="inlineStr">
        <is>
          <t>Financial liabilities</t>
        </is>
      </c>
      <c r="B19" s="4" t="inlineStr">
        <is>
          <t>Financial liabilities are classified as either financial liabilities at fair value through profit or loss (derivative financial liabilities) or financial liabilities at amortized cost (borrowings and trade and other payables). All financial liabilities and borrowings are initially recognized at the fair value of the consideration received less directly attributable transaction costs; transaction costs related to the issue of a compound financial instrument are allocated to the liability and equity components of the instruments in proportion to the allocation of proceeds. After initial recognition, financial liabilities and borrowings are subsequently measured at amortized cost using the effective interest method. Gains and losses are recognized in the statement of income when the liabilities are paid off or otherwise eliminated as well as through the amortization process. Purchases and sales of financial liabilities are recognized at settlement date. A financial liability is derecognized when the obligation under the liability is discharged or cancelled or expired.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statement of income.</t>
        </is>
      </c>
    </row>
    <row r="20">
      <c r="A20" s="4" t="inlineStr">
        <is>
          <t>Convertibles bonds</t>
        </is>
      </c>
      <c r="B20" s="4" t="inlineStr">
        <is>
          <t>The Company has issued convertible bonds. At the time of the issue of bonds itself the split between equity and liability portion has been accounted for. The liability portion of the convertible bonds is the present value of the future cash flows, calculated by discounting the future cash flows of the bonds (interest and principal) at the market rate of interest with the assumption that no conversion option is available. The value of the equity portion will be the difference between the total proceeds received from the bonds and the present value (liability portion). The equity component is not remeasured after initial recognition. In the case the Company extinguishes the convertible bonds before maturity through an early redemption or repurchase in which the original conversion privileges are unchanged, the entity allocates the consideration paid and any transaction costs for the repurchase or redemption to the liability and equity components of the convertible bond at the date of the transaction. The method used in allocating the consideration paid and transaction costs to the separate components is consistent with that used in the original allocation to the separate components of the proceeds received by the Company when the convertible instrument was issued. Once the allocation of the consideration is made, any resulting gain or loss is treated as follows: • the amount of gain or loss relating to the liability component is recognized in profit or loss; and • the amount of consideration relating to the equity component is recognized in equity If the convertible bonds are converted before maturity, the amount recognized in equity in respect of the shares issued should be the amount at which the liability for the debt is stated as at the date of conversion. On conversion of the convertible bonds at maturity, the Company recognizes the liability component and recognizes it as equity. The original equity component remains as equity (although it may be transferred from one line item within equity to another). There is no gain or loss on conversion at maturity date. The transaction costs that are directly attributable to the convertible bonds are deducted from the initial fair value of the convertible bonds. The transaction costs are allocated between the liability and the equity components in proportion to the allocation of the proceeds. The transaction costs of the liability component are recognized as part of interest costs.</t>
        </is>
      </c>
    </row>
    <row r="21">
      <c r="A21" s="4" t="inlineStr">
        <is>
          <t>Provisions</t>
        </is>
      </c>
      <c r="B21" s="4" t="inlineStr">
        <is>
          <t>Provisions are recognized when there i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The expense relating to any provision is presented in the statement of income net of any reimbursement.</t>
        </is>
      </c>
    </row>
    <row r="22">
      <c r="A22" s="4" t="inlineStr">
        <is>
          <t>Derivative financial liabilities</t>
        </is>
      </c>
      <c r="B22" s="4" t="inlineStr">
        <is>
          <t>Derivative financial liabilities are initially recognized at fair value and subsequently measured at fair value through profit or loss with changes in the fair value recognized in the statement of income as they arise.</t>
        </is>
      </c>
    </row>
    <row r="23">
      <c r="A23" s="4" t="inlineStr">
        <is>
          <t>Trade and other payables</t>
        </is>
      </c>
      <c r="B23" s="4" t="inlineStr">
        <is>
          <t>Trade and other payables are initially recognized at fair value. Subsequent measurement is at amortized cost using the effective interest method.</t>
        </is>
      </c>
    </row>
    <row r="24">
      <c r="A24" s="4" t="inlineStr">
        <is>
          <t>Revenue recognition</t>
        </is>
      </c>
      <c r="B24" s="4" t="inlineStr">
        <is>
          <t>1. Identify the contract(s) with a customer; 2. Identify the performance obligations in the contract. Performance obligations are promises in a contract to transfer to a customer goods or services that are distinct; 3. Determine the transaction price. The transaction price is the amount of consideration to which an entity expects to be entitled in exchange for transferring promised goods or services to a customer. If the consideration promised in a contract includes a variable amount, an entity must estimate the amount of consideration to which it expects to be entitled in exchange for transferring the promised goods or services to a customer; 4. Allocate the transaction price to each performance obligation on the basis of the relative stand-alone selling prices of each distinct good or service promised in the contract; 5. Recognize revenue when a performance obligation is satisfied by transferring a promised good or service to a customer (which is when the customer obtains control of that good or service). A performance obligation may be satisfied at a point in time (typically for promises to transfer goods to a customer) or over time (typically for promises to transfer services to a customer). For a performance obligation satisfied over time, an entity would select an appropriate measure of progress to determine how much revenue should be recognized as the performance obligation is satisfied. All of the Group’s revenue from contracts with customers is derived from delivery of goods, specifically vials of pharmaceutical products. The Group does not provide any additional services (including financing services) or equipment to its customers. In accordance with IFRS 15, revenue is recognized when the customer obtains control of the goods. For the Group’s contracts the customer usually obtains control immediately after shipment of the product, which arrives at the customer within a short time frame. The vast majority of the Group’s contracts for revenue with customers are subject to chargebacks, discounts and/or rebates relating directly to customers or to ultimate reimbursement claims from government or insurance payers. These are accounted for on an estimated net basis, with any actual discounts and rebates used to refine the estimates in due course. These variable elements are deducted from revenue in the same period as the related sales are recorded.</t>
        </is>
      </c>
    </row>
    <row r="25">
      <c r="A25" s="4" t="inlineStr">
        <is>
          <t>Costs of sales</t>
        </is>
      </c>
      <c r="B25" s="4" t="inlineStr">
        <is>
          <t>Costs of sales represent all production costs related to product sales, including production costs of the skimmed milk, external manufacturing costs, costs of vials used for product testing and other costs incurred in bringing the inventories to their present location and condition. The costs are measured at their actual costs based on FIFO and incurred to net realizable value if sales price is below actual costs.Operating costs are expensed as incurred. Costs of research and development cover those activities that are carried out to gain new scientific or technical knowledge and understanding as well as the application of research findings or other knowledge to a plan or design for the production of new or substantially improved products. Costs of general and administrative nature apply to overhead expenses. Costs of marketing and sales relate to all expenses incurred to commercialize the product.</t>
        </is>
      </c>
    </row>
    <row r="26">
      <c r="A26" s="4" t="inlineStr">
        <is>
          <t>Research and development costs</t>
        </is>
      </c>
      <c r="B26" s="4" t="inlineStr">
        <is>
          <t>Research expenditure is recognized as an expense in the period in which it is incurred. An intangible asset arising from development expenditure on an individual project is recognized only when the following criteria are met: • The technical feasibility of completing the intangible asset so that it will be available for use or sale is not in doubt; • The Company has the clear intention and resources to complete the asset, and to use or sell it; • Its ability to use or sell the asset is not in doubt; • The probability of future economic benefits is clear at the time of making the decision; • The availability of resources to complete the development required is not expected to change during the development process; • It is possible to measure the expenditure reliably during the development. Technical feasibility and ability to use or sell the asset are, in general, considered probable when the Company estimates that obtaining marketing approval is deemed likely. In practice this is only the case when we have either (i) completed a similar program before on the same therapeutic molecule or combination, or (ii) completed an identical program before on a similar molecule or combination. In other situations, the likelihood of success at each remaining level of clinical development and regulatory approval is assessed and, unless the collective probability is considered high, the criteria is difficult to meet in these circumstances. Following the initial recognition of the development expenditure, the cost model is applied requiring the asset to be carried at cost less any accumulated amortization and accumulated impairment losses. Any expenditure capitalised is amortized over the period of expected useful life of the related patents. The carrying value of development costs is reviewed for impairment annually when the asset is not yet in use or more frequently when an indication of impairment arises during the reporting year.</t>
        </is>
      </c>
    </row>
    <row r="27">
      <c r="A27" s="4" t="inlineStr">
        <is>
          <t>Interest income</t>
        </is>
      </c>
      <c r="B27" s="4" t="inlineStr">
        <is>
          <t>Interest income is recognized as interest accrues, using the effective interest method. For the purpose of the consolidated statement of cash flows, interest income derived from cash and cash equivalents have been presented as operating cash flows.</t>
        </is>
      </c>
    </row>
    <row r="28">
      <c r="A28" s="4" t="inlineStr">
        <is>
          <t>Operating costs</t>
        </is>
      </c>
      <c r="B28" s="4" t="inlineStr">
        <is>
          <t>Costs of sales represent all production costs related to product sales, including production costs of the skimmed milk, external manufacturing costs, costs of vials used for product testing and other costs incurred in bringing the inventories to their present location and condition. The costs are measured at their actual costs based on FIFO and incurred to net realizable value if sales price is below actual costs.Operating costs are expensed as incurred. Costs of research and development cover those activities that are carried out to gain new scientific or technical knowledge and understanding as well as the application of research findings or other knowledge to a plan or design for the production of new or substantially improved products. Costs of general and administrative nature apply to overhead expenses. Costs of marketing and sales relate to all expenses incurred to commercialize the product.</t>
        </is>
      </c>
    </row>
    <row r="29">
      <c r="A29" s="4" t="inlineStr">
        <is>
          <t>Short-term employee benefits</t>
        </is>
      </c>
      <c r="B29" s="4" t="inlineStr">
        <is>
          <t>The Company does not provide any benefits based on financial measurement of the statement of income.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under trade and other payables in the balance sheet.</t>
        </is>
      </c>
    </row>
    <row r="30">
      <c r="A30" s="4" t="inlineStr">
        <is>
          <t>Pension plan</t>
        </is>
      </c>
      <c r="B30" s="4" t="inlineStr">
        <is>
          <t>For all Dutch employees, the Company participates in defined contribution pension plans with an independent insurance company. Defined contributions are expensed in the year in which the related employee services are rendered.Employees in the United States are enabled to participate in a 401k plan, which also qualifies as a defined contribution plan. To become an eligible participant, an employee must complete 6 months of service and attain the age of 18 years. The employer matches 100% of the first 3% the employee contributes to their 401k plan and 50% of any amount over 3% up to 5%. Any employee contribution over 5% is not matched. Costs of the 401k plan are expensed in the year in which the related employee services are rendered.</t>
        </is>
      </c>
    </row>
    <row r="31">
      <c r="A31" s="4" t="inlineStr">
        <is>
          <t>Share-based payment transactions</t>
        </is>
      </c>
      <c r="B31" s="4" t="inlineStr">
        <is>
          <t>The costs of option plans are measured by reference to the fair value of the options on the date on which the options are granted. The fair value is determined using the Black-Scholes model. The costs of these options are recognized in the income statement (share-based compensation) during the vesting period, together with a corresponding increase in equity (other reserves). Share-based payment charges do not affect liabilities or cash flows in the year of expense since all transactions are equity-settled.Pharming’s employee option plan states that an employee is entitled to exercise the vested options within five years after the date of the grant. The period in which the options become unconditional is defined as the vesting period.</t>
        </is>
      </c>
    </row>
    <row r="32">
      <c r="A32" s="4" t="inlineStr">
        <is>
          <t>Long term incentive plan</t>
        </is>
      </c>
      <c r="B32" s="4" t="inlineStr">
        <is>
          <t>The costs of option plans are measured by reference to the fair value of the options on the date on which the options are granted. The fair value is determined using the Black-Scholes model. The costs of these options are recognized in the income statement (share-based compensation) during the vesting period, together with a corresponding increase in equity (other reserves). Share-based payment charges do not affect liabilities or cash flows in the year of expense since all transactions are equity-settled. Pharming’s employee option plan states that an employee is entitled to exercise the vested options within five years after the date of the grant. The period in which the options become unconditional is defined as the vesting period. For a limited number of board members and officers, performance shares are granted free of charge. A maximum number of predetermined shares vest three years after the grant date, provided that the participant to the long-term incentive plan is still in service (continued employment condition), with actual shares to be transferred based on the relative achievement of Pharming’s share price compared to a peer group. The maximum number of shares immediately vests upon a change of control. The fair value is determined using Monte Carlo simulation. The costs of the LTIP are recognized in the income statement during the vesting period. The fair value at the grant date includes the market performance condition (relative total shareholder return performance) but excludes the three-year service condition. On December 11, 2020 the new LTIP for the Executive Director was implemented. The existing share option plans and the grant of restricted shares under LTIP, from December 11, 2020 onwards, will no longer be applied for the Executive Directors under the new Remuneration Policy. The newly designed LTIP has been aligned with prevailing 'best practices' and is perfomance-related only. The performance includes Total Shareholder Return (40% weighing) and achievement of long-term strategy oriented objectives (60% weighing). The Total Shareholders Return is compared to a peer group. The shares granted to the Executive Director under the new LTIP, will vest in 3 years after the grant date, subject to the achievement of targets for a tree-year performance period, their relative weightings and the pay-out limits. All shares will be subject to a retention period of 5 years from the date of grant. In order to fully become entitled to the shares vesting under the LTI conditions the participant has to be a member of the Board of Directors as Executive Board Member at the vesting date. The fair value of the new LTIP is determined using the Monte Carlo simulation. The costs of the LTIP are recognized in the income statement during the vesting period. The fair value at the grant date includes the financial performance condition of Pharming compared to the benchmark, the strategic performance condition as well as the service condition.</t>
        </is>
      </c>
    </row>
    <row r="33">
      <c r="A33" s="4" t="inlineStr">
        <is>
          <t>Leases</t>
        </is>
      </c>
      <c r="B33" s="4" t="inlineStr">
        <is>
          <t>The Group assesses whether a contract is or contains a lease at the inception of the contract. The Group recognizes a right-of-use asset and a corresponding lease liability with respect to all lease arrangements in which it is a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the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 Variable lease payments that depend on an index or rate, initially measured using the index or rate at the commencement date. The lease liability is presented as a separate line in the consolidated balance sheet. The lease liability is subsequently measured by increasing the carrying amount to reflect the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Group did not make any such adjustments during the periods presented. The right-of-use assets comprise the initial measurement of the corresponding lease liability, lease payments made at or before commencement day, less any lease incentives received and any initial direct costs. They are subsequently measured at cost less accumulated depreciation and impairment losses. Whenever the Group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balance sheet. The Group applies IAS 36 to determine whether a right-of-use asset is impaired and accounts for any identified impairment loss as described in the ‘Property, Plant and Equipment’ policy. Variable rents that do not depend on an index or rate are not included in the measurement of the lease liability and the right-of-use asset. The related payments are recognized as an expense in the period in which the event or condition triggers those payments occur.</t>
        </is>
      </c>
    </row>
    <row r="34">
      <c r="A34" s="4" t="inlineStr">
        <is>
          <t>Income taxes</t>
        </is>
      </c>
      <c r="B34" s="4" t="inlineStr">
        <is>
          <t>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se those temporary differences and losses. The Company has assessed all its income tax amounts and provisions in the light of IFRIC 23 Accounting for Uncertain Income Taxes, and has concluded that it is probable that its particular tax treatment will be accepted in all relevant jurisdictions and thus it has determined taxable profit (tax loss), tax bases, unused tax losses, unused tax credits or tax rates consistently with the tax treatment included in its income tax filings. Current and deferred tax is recognized in profit or loss, except to the extent that it relates to items recognized in other comprehensive income or directly in equity.</t>
        </is>
      </c>
    </row>
    <row r="35">
      <c r="A35" s="4" t="inlineStr">
        <is>
          <t>Cash flow statement</t>
        </is>
      </c>
      <c r="B35" s="4" t="inlineStr">
        <is>
          <t>Operating cash flows in the statement of cash flows are reported using the indirect method. Under the indirect method the figure is produced by adjusting the profit and loss by removing the effects of non-cash items and changes in working capital. The Company has chosen the profit before tax as a starting point for the reconciliation as most of the other elements in the net result have a non-cash nature. Payments of the finance lease liabilities related to operating assets and equipment are included in the operating cash flows, whereas all other finance lease liabilities are included in financing cash flows. They are part of the manufacturing costs, thus part of the working capital. This way the statement properly reflects the cash flows.</t>
        </is>
      </c>
    </row>
    <row r="36">
      <c r="A36" s="4" t="inlineStr">
        <is>
          <t>Earnings per share</t>
        </is>
      </c>
      <c r="B36" s="4" t="inlineStr">
        <is>
          <t>Basic earnings per share are calculated based on the weighted average number of ordinary shares outstanding during the period. Diluted earnings per share are computed based on the weighted average number of ordinary shares outstanding including the dilutive effect of shares to be issued in the future under certain arrangements such as option plans, warrants issued and convertible loan agreements.</t>
        </is>
      </c>
    </row>
    <row r="37">
      <c r="A37" s="4" t="inlineStr">
        <is>
          <t>Segment reporting</t>
        </is>
      </c>
      <c r="B37" s="4" t="inlineStr">
        <is>
          <t>Operating segments are reported in a manner consistent with the internal reporting of segmental information provided to and used by the chief operating decision-maker function in managing that segment.As from December 11, 2020, the Executive Members of the Board of Directors, which makes the Company’s strategic decisions, have been identified as the chief operating decision-maker responsible for allocating resources and assessing performance of the operating segments. Up to December 11, 2020, the former Board of Management was the chief operating decision-maker.</t>
        </is>
      </c>
    </row>
    <row r="38">
      <c r="A38" s="4" t="inlineStr">
        <is>
          <t>Significant accounting judgements and estimates</t>
        </is>
      </c>
      <c r="B38" s="4" t="inlineStr">
        <is>
          <t>The preparation of financial statements requires judgments and estimates that affect the reported amounts of assets and liabilities, revenues and expenses, and related disclosure of contingent assets and liabilities at the date of the financial statements.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Judgements: Orchard Therapeutics On July 1st, 2021, Pharming Group N.V. and Orchard Therapeutics announced a strategic collaboration to research, develop, manufacture and commercialize OTL-105 which is still in early pre-clinical phase. Pharming will be responsible for clinical development, regulatory filings, and commercialization of the investigational gene therapy, including associated costs. As part of the collaboration, Pharming paid a consideration of US$17.5 million comprising US$10 million in cash and a US$7.5 million equity investment (representing approximately a 1% of the outstanding shares of Orchard) at a premium to Orchard's share price as per July 1st, 2021. In order to assess whether the collaboration agreement constitutes a business combination, joint arrangement or intangible asset, judgement was applied. Our main considerations to conclude that this transaction is not a business combination under IFRS 3 is based on the fact that no workforce or processes were transferred as part of the agreement. Nor is it a joint arrangement under IFRS 11, based on the fact that control is not contractually shared. In order to assess whether the rights acquired by the collaboration agreement represent intangible asset for Pharming financial reporting purposes, an assessment is performed, in accordance with IAS 38 “Intangible Assets”, on whether the assets are identifiable, whether Pharming obtained control over those assets and whether future economic benefits are expected to be obtained by means of those assets. The assessment of whether future benefits are expected required management judgement. Via the collaboration agreement between Pharming and Orchard, Pharming would potentially be able obtain the future benefits from the IP right. Management concluded that, at the reporting date, it is not highly probable that the therapy program will succeed and provide future economic benefits to Pharming as required by IAS 38.22. Based on the judgements described above, the definition of an Intangible asset is not met as such, the total consideration less the fair value of the purchased shares, which represents a separate asset recorded under ‘Investments in equity instruments designated as at FVTOCI’, were recognized as an expense when incurred. Development costs Expenditures for development can be recognized as an intangible asset when the following criteria are being met as described in further detail in "Intangible Assets" paragraph 2.4 of this note: • Technical feasibility of completing the asset so that it will be available for use of sale is clear; • The Company’s intention to complete the asset and use or sell it is clear; • Its ability to use or sell it is clear; • The probability of future economic benefits is good (there is an existing market for the product which is likely to be available once the product is ready for launch); • The availability of resources to complete the development is not in question; • The ability to measure the expenditures on the project reliably is not in question. In 2018, the Company started to modify the current product RUCONEST® for more convenient forms of administration for use by the patient. This was expected to have resulted in better variants of the existing product. This resulted in the capitalization of the development expenses. As required by IAS 36 "Impairment of assets", management assessed whether there is an indication that an asset may be impaired. Management has had to make judgements to determine the feasibility of the project. Mainly given a re-prioritization of the effort invested in the Company’s pipeline assets, management decided to stop the project and consequently impaired the capitalized development costs. Further reference is made to note 9. Biological Assets Under IAS 41 “Agriculture”, management is required to assess whether ‘biological assets’ which are contributing to production of our cash flows should be accounted for as assets. Management has assessed Pharming’s biological assets and conclude that these do not qualify to be recognized under the relevant standard IAS 41 “Agriculture” due to their uniqueness and very special transgenic nature and thus all relevant costs are expensed through the income statement. Estimates: Revenue Revenue is recognized when control has been transferred to the customer. Revenue is reduced by chargebacks and rebates for government healthcare programs, discounts to specialty pharmacies and wholesalers, and product returns given or expected to be given, which vary by patient groups. Chargebacks and rebates for healthcare programs depend upon the submission of claims sometime after the initial recognition of the sale. The liability for this variable consideration is made, at the time of sale, for the estimated chargebacks and rebates, mainly US Medicaid, based on available market information and historical experience. Because the amounts are estimated they may not fully reflect the final outcome, and the amounts are subject to change dependent upon, amongst other things, the types of patient groups. The level of these liabilities is being reviewed and adjusted regularly in the light of contractual and legal obligations, historical charges and trends, past experience and projected mixtures of patient groups. The Group acquires this information from both internal resources as external parties. Future events could cause the assumptions on which the accruals are based to change, which could affect the future results of the Group.</t>
        </is>
      </c>
    </row>
    <row r="39">
      <c r="A39" s="4" t="inlineStr">
        <is>
          <t>New and revised IFRS standards</t>
        </is>
      </c>
      <c r="B39" s="4" t="inlineStr">
        <is>
          <t>• Amendments to IFRS 7, IFRS 9 and IAS 39: Interest rate benchmark reform. • IFRS Interpretations Committee (IFRIC) agenda decision on arrangements in respect of a specific part of cloudtechnology, Software-as-a-Service (SaaS). Their adoption has not had any material impact on the disclosures or on the amounts reported in these financial statements. The Company has not early adopted any other standard, interpretation or amendment that has been issued but not yet effective. The new and amended standards and interpretations that are issued, but not yet effective, up to the date of issuance of the Group’s financial statements, which the Group intends to adopt, if applicable, when they become effective, are disclosed below. • IFRS 17: Insurance contracts. • Amendments to IFRS 10 and IAS 28: Sale or contribution of assets between investors and its associate or joint venture. • Amendments to IAS 1: Classification of Liabilities as Current or Non-current. • Amendments to IFRS 3: Reference to the conceptual framework. • Amendments to IAS 16: Property, Plant and Equipment: Proceeds before Intended Use. • Amendments to IAS 37: Onerous Contracts – Costs of Fulfilling a Contract. • Annual Improvements to IFRS Standards 2018-2020 Cycle: Amendments to IFRS 1 First time Adoption of International Financial Reporting Standards, IFRS 9 Financial instruments, IFRS 16 Leases and IAS 41 Agriculture. • Amendments to IAS 1 and IFRS Practice Statement 2: Disclosure of accounting policies. • Amendments to IAS 8: Definition of accounting estimates. • Amendments to IAS 12: Deferred tax related to assets and liabilities arising from a single transac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ING PRINCIPLES AND POLICIES (Tables)</t>
        </is>
      </c>
      <c r="B1" s="2" t="inlineStr">
        <is>
          <t>12 Months Ended</t>
        </is>
      </c>
    </row>
    <row r="2">
      <c r="B2" s="2" t="inlineStr">
        <is>
          <t>Dec. 31, 2021</t>
        </is>
      </c>
    </row>
    <row r="3">
      <c r="A3" s="3" t="inlineStr">
        <is>
          <t>ACCOUNTING PRINCIPLES AND POLICIES [Abstract]</t>
        </is>
      </c>
    </row>
    <row r="4">
      <c r="A4" s="4" t="inlineStr">
        <is>
          <t>Schedule of remaining amortisation periods for intangible assets</t>
        </is>
      </c>
      <c r="B4" s="4" t="inlineStr">
        <is>
          <t>The remaining amortization periods for intangible assets at December 31, 2021 are: Amortization period Category Description Total Remaining Transgenic technology Patents and licenses 6 to 10 years Fully amortized RUCONEST® for HAE (EU) Development costs 10 years Fully amortized RUCONEST® for HAE (US) Re-acquired commercial rights 20 years 15 years RUCONEST® for HAE (EU) Re-acquired commercial rights 12 years 10 years Software expenses Development costs 3 to 5 years 3 to 5 years Development costs* Development costs Not yet in use Not yet in use * Regarding acquired assets for Pompe and Fabry's disease and internal generated assets for modifications of RUCONEST®</t>
        </is>
      </c>
    </row>
    <row r="5">
      <c r="A5" s="4" t="inlineStr">
        <is>
          <t>Schedule of deprecation period for property, plant and equipment</t>
        </is>
      </c>
      <c r="B5" s="4" t="inlineStr">
        <is>
          <t xml:space="preserve">The depreciation periods for property, plant and equipment are: Category Depreciation period Land Not depreciated Land improvements 20 years Operational facilities 10-20 years Leasehold improvements 5-10 years Manufacturing equipment* 5-10 years Other property, plant &amp; equipment 5-10 years * Depreciation charges for manufacturing equipment are based on actual use of the equipment involved, which is expected to take place in a period before technical expiration Amounts in US$ ‘000 Land and land improvements Operational facilities Leasehold Improvement Manufacturing equipment Other Asset under construction Total At cost 30 5,795 2,223 5,903 7,530 342 21,823 Accumulated depreciation — (2,487) (2,211) (4,027) (3,507) — (12,232) Carrying value at January 1, 2020 30 3,308 12 1,876 4,023 342 9,591 Investments — 117 40 119 1,522 2,859 4,657 Internal transfer - cost — (225) 465 — 267 (507) — Internal transfer - accumulated depreciation — — — — — — — Divestments — (56) (465) — (439) — (960) Depreciation charges — (340) (237) (898) (1,445) — (2,920) Depreciation of disinvestment — 55 465 — 425 — 945 Currency translation - cost 3 539 213 569 722 178 2,224 Currency translation - accumulated depreciation — (258) (193) (450) (410) — (1,311) Movement 2020 3 (168) 288 (660) 642 2,530 2,635 At cost 33 6,170 2,476 6,591 9,602 2,872 27,744 Accumulated depreciation — (3,030) (2,176) (5,375) (4,937) — (15,518) Carrying value at December 31, 2020 33 3,140 300 1,216 4,665 2,872 12,226 Investments — 27 457 1,206 952 8,097 10,739 Internal transfer - cost — (544) 3,097 7,977 (5,743) (4,787) — Internal transfer - accumulated depreciation — 408 61 (3,871) 3,402 — — Transfer to software - cost — — — — (175) — (175) Transfer to software - accumulated depreciation — — — — 78 — 78 Divestments — (2) — (20) (131) (5,447) (5,600) Depreciation charges — (455) (86) (2,004) (680) — (3,225) Depreciation of disinvestment — 2 — 4 54 — 60 Currency translation - cost (2) (451) (324) (914) (347) (112) (2,150) Currency translation - accumulated depreciation — 236 166 674 193 — 1,269 Movement 2021 (2) (779) 3,371 3,052 (2,397) (2,249) 996 At cost 31 5,200 5,706 14,840 4,158 623 30,558 Accumulated depreciation — (2,839) (2,035) (10,572) (1,890) — (17,336) Carrying value at December 31, 2021 31 2,361 3,671 4,268 2,268 623 13,2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Entity's Operating Segments [Abstract]</t>
        </is>
      </c>
    </row>
    <row r="4">
      <c r="A4" s="4" t="inlineStr">
        <is>
          <t>Schedule of external revenues and gross profit per geographic segment</t>
        </is>
      </c>
      <c r="B4" s="4" t="inlineStr">
        <is>
          <t xml:space="preserve">Total external revenues and gross profit per geographic segment for the financial year 2021, 2020 and 2019 are: Amounts in US$ ‘000 2021 2020 2019 Revenues: US 193,419 202,684 182,294 Europe 4,933 8,232 5,648 RoW 519 1,258 1,447 Total revenues 198,871 212,174 189,389 Gross profit: US 176,266 184,024 162,226 Europe 1,049 3,534 2,141 RoW 414 1,077 1,094 Total gross profit 177,729 188,635 165,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4" customWidth="1" min="5" max="5"/>
    <col width="13" customWidth="1" min="6" max="6"/>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2]</t>
        </is>
      </c>
      <c r="E2" s="2" t="inlineStr">
        <is>
          <t>Dec. 31, 2019</t>
        </is>
      </c>
      <c r="F2" s="2" t="inlineStr">
        <is>
          <t>[2]</t>
        </is>
      </c>
    </row>
    <row r="3">
      <c r="A3" s="3" t="inlineStr">
        <is>
          <t>Profit or loss [abstract]</t>
        </is>
      </c>
    </row>
    <row r="4">
      <c r="A4" s="4" t="inlineStr">
        <is>
          <t>Profit for the year</t>
        </is>
      </c>
      <c r="B4" s="6" t="n">
        <v>15996</v>
      </c>
      <c r="C4" s="6" t="n">
        <v>37746</v>
      </c>
      <c r="D4" s="4" t="inlineStr">
        <is>
          <t>[1]</t>
        </is>
      </c>
      <c r="E4" s="6" t="n">
        <v>40557</v>
      </c>
      <c r="F4" s="4" t="inlineStr">
        <is>
          <t>[1]</t>
        </is>
      </c>
    </row>
    <row r="5">
      <c r="A5" s="4" t="inlineStr">
        <is>
          <t>Currency translation differences</t>
        </is>
      </c>
      <c r="B5" s="5" t="n">
        <v>-14802</v>
      </c>
      <c r="C5" s="5" t="n">
        <v>14956</v>
      </c>
      <c r="E5" s="5" t="n">
        <v>5141</v>
      </c>
    </row>
    <row r="6">
      <c r="A6" s="4" t="inlineStr">
        <is>
          <t>Fair value remeasurement investments</t>
        </is>
      </c>
      <c r="B6" s="5" t="n">
        <v>-2283</v>
      </c>
      <c r="C6" s="5" t="n">
        <v>0</v>
      </c>
      <c r="E6" s="5" t="n">
        <v>0</v>
      </c>
    </row>
    <row r="7">
      <c r="A7" s="4" t="inlineStr">
        <is>
          <t>Items that may be subsequently reclassified to profit or loss</t>
        </is>
      </c>
      <c r="B7" s="5" t="n">
        <v>-17085</v>
      </c>
      <c r="C7" s="5" t="n">
        <v>14956</v>
      </c>
      <c r="E7" s="5" t="n">
        <v>5141</v>
      </c>
    </row>
    <row r="8">
      <c r="A8" s="4" t="inlineStr">
        <is>
          <t>Other comprehensive income (loss), net of tax</t>
        </is>
      </c>
      <c r="B8" s="5" t="n">
        <v>-17085</v>
      </c>
      <c r="C8" s="5" t="n">
        <v>14956</v>
      </c>
      <c r="E8" s="5" t="n">
        <v>5141</v>
      </c>
    </row>
    <row r="9">
      <c r="A9" s="4" t="inlineStr">
        <is>
          <t>Total comprehensive income (loss) for the year</t>
        </is>
      </c>
      <c r="B9" s="6" t="n">
        <v>-1089</v>
      </c>
      <c r="C9" s="6" t="n">
        <v>52702</v>
      </c>
      <c r="E9" s="6" t="n">
        <v>45698</v>
      </c>
    </row>
    <row r="10"/>
    <row r="11">
      <c r="A11" s="4" t="inlineStr">
        <is>
          <t>[1]</t>
        </is>
      </c>
      <c r="B11"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row r="12">
      <c r="A12" s="4" t="inlineStr">
        <is>
          <t>[2]</t>
        </is>
      </c>
      <c r="B12" s="4" t="inlineStr">
        <is>
          <t>The Company has adopted a change in its presentation currency from EUR to USD at January 1, 2021, as described in note 2.4. Accordingly, the December 31, 2020 and December 31, 2019 comparative consolidated statements of other comprehensive income and related notes have been re-presented retrospectively based on the accounting policies as outlined in note 2.4.</t>
        </is>
      </c>
    </row>
  </sheetData>
  <mergeCells count="5">
    <mergeCell ref="A1:A2"/>
    <mergeCell ref="B1:F1"/>
    <mergeCell ref="A10:F10"/>
    <mergeCell ref="B11:F11"/>
    <mergeCell ref="B12:F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 [abstract]</t>
        </is>
      </c>
    </row>
    <row r="4">
      <c r="A4" s="4" t="inlineStr">
        <is>
          <t>Disclosure of cost of sales</t>
        </is>
      </c>
      <c r="B4" s="4" t="inlineStr">
        <is>
          <t>Costs of sales in 2021, 2020 and 2019 were as follows: Amounts in US$ ‘000 2021 2020 2019 Costs of sales (19,107) (23,539) (23,068) Obsolescence inventory impairments (2,035) — (860) Total (21,142) (23,539) (23,928)</t>
        </is>
      </c>
    </row>
    <row r="5">
      <c r="A5" s="4" t="inlineStr">
        <is>
          <t>Disclosure of research and development expense</t>
        </is>
      </c>
      <c r="B5" s="4" t="inlineStr">
        <is>
          <t>Research and development costs in 2021, 2020 and 2019 were as follows: Amounts in US$ ‘000 2021 2020 2019 Employee costs (24,451) (20,984) (17,565) Amortization costs IFA (132) (774) (62) Impairment losses IFA (4,992) — 820 Depreciation PPE and right of use assets (3,152) (2,062) (1,986) Direct Operating Expenses (33,190) (12,804) (10,832) Other indirect research and development costs (4,452) (1,895) (2,161) Total research and development costs (70,369) (38,519) (31,786)</t>
        </is>
      </c>
    </row>
    <row r="6">
      <c r="A6" s="4" t="inlineStr">
        <is>
          <t>Disclosure of general and administrative costs</t>
        </is>
      </c>
      <c r="B6" s="4" t="inlineStr">
        <is>
          <t>General and administrative costs for 2021, 2020 and 2019 were as follows: Amounts in US$ ‘000 2021 2020 2019 Employee costs (12,178) (11,217) (8,580) Amortization costs IFA — — (6) Depreciation PPE and right of use assets (857) (1,144) (1,095) Impairment losses PPE (5,447) — — Direct Operating Expenses (8,419) (9,546) (8,934) Other indirect general and administrative costs (10,073) (2,178) (2,577) Total general and administrative costs (36,974) (24,085) (21,192)</t>
        </is>
      </c>
    </row>
    <row r="7">
      <c r="A7" s="4" t="inlineStr">
        <is>
          <t>Disclosure of marketing and sales costs</t>
        </is>
      </c>
      <c r="B7" s="4" t="inlineStr">
        <is>
          <t>Marketing and sales costs for 2021, 2020 and 2019 were as follows: Amounts in US$ ‘000 2021 2020 2019 Employee costs (24,125) (23,094) (18,617) Amortization costs IFA (4,098) (3,238) (3,164) Depreciation PPE and right of use assets (930) (865) (310) Direct Operating Expenses (28,543) (23,362) (19,587) Other indirect marketing and sales costs (1,749) (1,045) (3,046) Total marketing and sales costs (59,445) (51,604) (44,724)</t>
        </is>
      </c>
    </row>
    <row r="8">
      <c r="A8" s="4" t="inlineStr">
        <is>
          <t>Disclosure of employee benefits</t>
        </is>
      </c>
      <c r="B8" s="4" t="inlineStr">
        <is>
          <t>Employee benefit costs for 2021, 2020 and 2019 were as follows: Amounts in US$ ‘000 2021 2020 2019 Salaries (44,202) (36,811) (29,540) Social security costs (5,318) (4,302) (3,769) Pension costs (2,179) (1,844) (1,767) Share-based compensation (9,055) (8,405) (4,985) Total (60,754) (51,362) (40,061)</t>
        </is>
      </c>
    </row>
    <row r="9">
      <c r="A9" s="4" t="inlineStr">
        <is>
          <t>Disclosure of depreciation and amortization</t>
        </is>
      </c>
      <c r="B9" s="4" t="inlineStr">
        <is>
          <t>Depreciation and amortization charges are included in: Amounts in US$ ‘000 2021 2020 2019 Property, plant and equipment (2,158) (2,044) (1,763) Intangible assets (4,232) (4,008) (3,232) Total (6,390) (6,052) (4,995) Right of use assets (2,781) (2,027) (1,628) Total (2,781) (2,027) (1,6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INANCIAL INCOME AND EXPENSES (Tables)</t>
        </is>
      </c>
      <c r="B1" s="2" t="inlineStr">
        <is>
          <t>12 Months Ended</t>
        </is>
      </c>
    </row>
    <row r="2">
      <c r="B2" s="2" t="inlineStr">
        <is>
          <t>Dec. 31, 2021</t>
        </is>
      </c>
    </row>
    <row r="3">
      <c r="A3" s="3" t="inlineStr">
        <is>
          <t>Disclosure Of Other Financial Income And Cost [Abstract]</t>
        </is>
      </c>
    </row>
    <row r="4">
      <c r="A4" s="4" t="inlineStr">
        <is>
          <t>Schedule of other financial income and expenses</t>
        </is>
      </c>
      <c r="B4" s="4" t="inlineStr">
        <is>
          <t>Amounts in US$ ‘000 2021 2020 2019 Interest income 53 715 1,133 Foreign currency results 14,841 — — Other financial income 14,894 715 1,133 Loan settlement — (4,313) — Foreign currency results — (19,233) (515) Interest loans and borrowings (5,296) (5,178) (12,611) Interest leases (795) (766) (742) Contingent consideration — (3,744) (3,230) Other financial expenses (94) (74) — Other financial expenses (6,185) (33,308) (17,098) Total other financial income and expenses 8,709 (32,593) (15,9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Disclosure Of Income Tax [Abstract]</t>
        </is>
      </c>
    </row>
    <row r="4">
      <c r="A4" s="4" t="inlineStr">
        <is>
          <t>Schedule of components of current and deferred income tax expense (income)</t>
        </is>
      </c>
      <c r="B4" s="4" t="inlineStr">
        <is>
          <t>The following table specifies the current and deferred tax components of income taxes in the income statement: Amounts in US$ ‘000 2021 2020 2019 Income tax expense Current tax Current tax on profit for the year (97) (2,705) (4,835) Adjustments for current tax of prior periods 96 1,497 271 Total current tax expense (1) (1,208) (4,564) Deferred income tax Deferred tax on profit for the year (8,196) (8,609) (7,601) Adjustments for deferred tax of prior periods 1,115 3,469 418 Total deferred tax expense (7,081) (5,140) (7,183) Income tax expense (7,082) (6,348) (11,747)</t>
        </is>
      </c>
    </row>
    <row r="5">
      <c r="A5" s="4" t="inlineStr">
        <is>
          <t>Schedule of reconciliation of statutory income tax rate with effective income tax rate</t>
        </is>
      </c>
      <c r="B5" s="4" t="inlineStr">
        <is>
          <t>The following table reconciles the statutory income tax rate with the effective income tax rate in the consolidated income statement: Amounts in US$ ‘000 2021 2020 2019 Reconciliation of tax charge Profit on ordinary activities before taxation 23,078 44,094 52,304 Profit/(loss) on ordinary activities multiplied by standard rate of tax in The Netherlands (5,770) (11,023) (13,076) Effects of: Tax rate in other jurisdictions 307 266 10 Non-taxable income (expense) (2,853) 293 (704) Adjustments of prior periods 655 2,122 418 Change in statutory applicable tax rate 555 2,844 3,224 Other 24 (850) (1,619) Income tax expense for the year (7,082) (6,348) (11,747)</t>
        </is>
      </c>
    </row>
    <row r="6">
      <c r="A6" s="4" t="inlineStr">
        <is>
          <t>Schdeule of balances of net deferred tax assets (liabilities)</t>
        </is>
      </c>
      <c r="B6" s="4" t="inlineStr">
        <is>
          <t xml:space="preserve">The balance of the net deferred tax assets/(liabilities) is therefore shown below: Amounts in US$ ‘000 2021 2020 Total deferred tax assets 27,025 33,735 Total deferred tax liabilities (5,809) (1,858) Total net deferred tax assets 21,216 31,877 </t>
        </is>
      </c>
    </row>
    <row r="7">
      <c r="A7" s="4" t="inlineStr">
        <is>
          <t>Significant components and annual movements of deferred income tax assets and liabilities</t>
        </is>
      </c>
      <c r="B7" s="4" t="inlineStr">
        <is>
          <t>The significant components and annual movements of deferred income tax assets as of December 31, 2021 and December 31, 2020 are as follows: Amounts in US$ ‘000 2021 2020 Intangible fixed assets 10,493 17,705 Accruals 2,289 5,123 Other 6,467 5,135 Tax losses 7,776 5,772 Total deferred tax assets 27,025 33,735 Amounts in US$ ‘000 Intangible fixed assets Other financial assets Accruals Other Tax losses Total At January 1, 2019 14,033 9,180 3,608 1,236 6,632 34,689 (Charged)/credited - to profit or loss 2,174 (9,353) 1,354 1,164 (1,387) (6,048) - to accumulated deficit — — — 2,361 — 2,361 - currency translation 1,498 173 161 374 527 2,733 At December 31, 2020 17,705 — 5,123 5,135 5,772 33,735 (Charged)/credited - to profit or loss (6,121) — (2,834) 3,519 2,515 (2,921) - other movement — — — (598) — (598) - to accumulated deficit — — — (1,366) — (1,366) - currency translation (1,091) — — (223) (511) (1,825) At December 31, 2021 10,493 — 2,289 6,467 7,776 27,025 Amounts in US$ ‘000 2021 2020 Net Operating Losses - Netherlands Net Operating Losses at year-end 25,364 23,088 Portion selected for deferred tax asset 25,364 23,088 Tax rates used: 2021 : 25% (25%) — 5,772 2022 and later: 25% (21,7%) 6,545 — Total tax effect Netherlands 6,545 5,772 Net Operating Losses - France Net Operating Losses at year-end 4,356 — Portion selected for deferred tax asset 4,356 — Tax rate used: 2020 and later: 31% 1,231 — Total tax effect France 1,231 — Tax effect Netherlands - losses deferred 6,545 5,772 Tax effect France - losses deferred 1,231 — Total deferred tax asset 7,776 5,772 The component and annual movement of deferred income tax liabilities as of December 31, 2021 and December 31, 2020 are as follows: Amounts in US$ ‘000 2021 2020 Tangible fixed assets (4,149) (1,648) Other liabilities (1,660) (210) Total deferred tax liabilities (5,809) (1,858) Amounts in US$ ‘000 Tangible fixed assets Other liabilities Total At January 1, 2020 (1,273) (1,355) (2,628) (Charged)/credited - to profit or loss (263) 1,169 906 - to other comprehensive income - currency translation (112) (24) (136) At December 31, 2020 (1,648) (210) (1,858) (Charged)/credited - to profit or loss (2,710) (1,450) (4,160) - to other comprehensive income — — - currency translation 209 — 209 At December 31, 2021 (4,149) (1,660) (5,8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intangible assets</t>
        </is>
      </c>
      <c r="B4" s="4" t="inlineStr">
        <is>
          <t xml:space="preserve">Amounts in US$ ‘000 Transgenic technology RUCONEST® for HAE (EU) Development costs Re-acquired Novartis License Software Total At cost 2,973 592 6,948 62,641 20,972 548 94,674 Accumulated: Amortization charges (2,934) (543) — (9,590) — (43) (13,110) Impairment charges (39) — (2,122) — — — (2,161) Carrying value at January 1, 2020 — 49 4,826 53,051 20,972 505 79,403 Amortization charges — (50) — (3,905) — (53) (4,008) Impairment charges — — — — — — — Capitalized development costs — — 159 — — — 159 Assets acquired — — — 8,570 1,583 333 10,486 Currency translation - cost 283 56 672 6,595 2,112 77 9,795 Currency translation - amortization (279) (55) — (1,204) — (8) (1,546) Currency translation - impairment (4) — (202) — — — (206) Currency translation — 1 470 5,391 2,112 69 8,043 Movement 2020 — (49) 629 10,056 3,695 349 14,680 At cost 3,256 648 7,779 77,806 24,667 958 115,114 Accumulated: Amortization charges (3,213) (648) — (14,699) — (104) (18,664) Impairment charges (43) — (2,324) — — — (2,367) Carrying value at December 31, 2020 — — 5,455 63,107 24,667 854 94,083 Amortization charges — — — (4,054) — (178) (4,232) Impairment charges — — (4,991) — — — (4,991) Capitalized development costs — — — — — — — Assets acquired — — — — 2,530 3,447 5,977 Transfer from PPE -cost — — — — — 175 175 Transfer from PPE - accumulated amortization — — — — — (78) (78) Divestments-cost (3,145) — — — — (99) (3,244) Divestment-accumulated amortizataion 3,105 — — — — 99 3,204 Divestment -impairment charges 40 — — — — — 40 Currency translation - cost (111) (50) (599) (5,995) (2,012) (226) (8,993) Currency translation - amortization 108 50 — 1,312 — 19 1,489 Currency translation - impairment 3 — 401 — — — 404 Movement 2021 — — (5,189) (8,737) 518 3,159 (10,249) At cost — 598 7,180 71,811 25,185 4,255 109,029 Accumulated: Amortization charges — (598) — (17,441) — (242) (18,281) Impairment charges — — (6,914) — — — (6,914) Carrying value at December 31, 2021 — — 266 54,370 25,185 4,013 83,8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the changes in property, plant and equipment and leases</t>
        </is>
      </c>
      <c r="B4" s="4" t="inlineStr">
        <is>
          <t xml:space="preserve">The depreciation periods for property, plant and equipment are: Category Depreciation period Land Not depreciated Land improvements 20 years Operational facilities 10-20 years Leasehold improvements 5-10 years Manufacturing equipment* 5-10 years Other property, plant &amp; equipment 5-10 years * Depreciation charges for manufacturing equipment are based on actual use of the equipment involved, which is expected to take place in a period before technical expiration Amounts in US$ ‘000 Land and land improvements Operational facilities Leasehold Improvement Manufacturing equipment Other Asset under construction Total At cost 30 5,795 2,223 5,903 7,530 342 21,823 Accumulated depreciation — (2,487) (2,211) (4,027) (3,507) — (12,232) Carrying value at January 1, 2020 30 3,308 12 1,876 4,023 342 9,591 Investments — 117 40 119 1,522 2,859 4,657 Internal transfer - cost — (225) 465 — 267 (507) — Internal transfer - accumulated depreciation — — — — — — — Divestments — (56) (465) — (439) — (960) Depreciation charges — (340) (237) (898) (1,445) — (2,920) Depreciation of disinvestment — 55 465 — 425 — 945 Currency translation - cost 3 539 213 569 722 178 2,224 Currency translation - accumulated depreciation — (258) (193) (450) (410) — (1,311) Movement 2020 3 (168) 288 (660) 642 2,530 2,635 At cost 33 6,170 2,476 6,591 9,602 2,872 27,744 Accumulated depreciation — (3,030) (2,176) (5,375) (4,937) — (15,518) Carrying value at December 31, 2020 33 3,140 300 1,216 4,665 2,872 12,226 Investments — 27 457 1,206 952 8,097 10,739 Internal transfer - cost — (544) 3,097 7,977 (5,743) (4,787) — Internal transfer - accumulated depreciation — 408 61 (3,871) 3,402 — — Transfer to software - cost — — — — (175) — (175) Transfer to software - accumulated depreciation — — — — 78 — 78 Divestments — (2) — (20) (131) (5,447) (5,600) Depreciation charges — (455) (86) (2,004) (680) — (3,225) Depreciation of disinvestment — 2 — 4 54 — 60 Currency translation - cost (2) (451) (324) (914) (347) (112) (2,150) Currency translation - accumulated depreciation — 236 166 674 193 — 1,269 Movement 2021 (2) (779) 3,371 3,052 (2,397) (2,249) 996 At cost 31 5,200 5,706 14,840 4,158 623 30,558 Accumulated depreciation — (2,839) (2,035) (10,572) (1,890) — (17,336) Carrying value at December 31, 2021 31 2,361 3,671 4,268 2,268 623 13,2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GHT-OF-USE ASSETS (Tables)</t>
        </is>
      </c>
      <c r="B1" s="2" t="inlineStr">
        <is>
          <t>12 Months Ended</t>
        </is>
      </c>
    </row>
    <row r="2">
      <c r="B2" s="2" t="inlineStr">
        <is>
          <t>Dec. 31, 2021</t>
        </is>
      </c>
    </row>
    <row r="3">
      <c r="A3" s="3" t="inlineStr">
        <is>
          <t>Disclosure Of Leases [Abstract]</t>
        </is>
      </c>
    </row>
    <row r="4">
      <c r="A4" s="4" t="inlineStr">
        <is>
          <t>Schedule of lease amounts recognised in the balance sheet and income statement</t>
        </is>
      </c>
      <c r="B4" s="4" t="inlineStr">
        <is>
          <t>The balance sheet shows the following amounts relating to lease: Amounts in US$ ‘000 Buildings Cars Total Carrying value at At cost 7,363 971 8,334 Carrying value at Accumulated depreciation (1,262) (368) (1,630) Carrying value at January 1, 2020 6,101 603 6,704 Investments 3,726 1,440 5,166 Divestments (639) (270) (909) Investments in a sublease (415) — (415) Depreciation charges (1,681) (346) (2,027) Depreciation of disinvestment 80 131 211 Currency translation - cost 839 149 988 Currency translation - accumulated depreciation (240) (51) (291) Movement 2020 1,670 1,053 2,723 At cost 10,874 2,290 13,164 Accumulated depreciation (3,103) (634) (3,737) Carrying value at December 31, 2020 7,771 1,656 9,427 Investments 13,802 401 14,203 Divestments (51) (165) (216) Investment in a sublease — — — Depreciation charges (2,112) (669) (2,781) Depreciation of disinvestment 30 81 111 Other movement - cost (478) (79) (557) Other movement - accumulated depreciation 644 57 701 Currency translation - cost (1,148) (67) (1,215) Currency translation - accumulated depreciation 245 25 270 Movement 2021 10,932 (416) 10,516 At cost 22,999 2,380 25,379 Accumulated depreciation (4,296) (1,140) (5,436) Carrying value at December 31, 2021 18,703 1,240 19,943 Investments in buildings in 2021 primarily relate to new lease contracts for our operational facilities in the Netherlands. The Company applies for the exemption of disclosing short term leases and low-value leases. The amounts recorded in the consolidated statement of income are immaterial to the financial statements. The statement of income shows the following amounts relating to leases: Amounts in US $ ‘000 2021 2020 Depreciation rights of use assets Buildings (2,112) (1,681) Cars (669) (346) Total depreciation rights of use assets (2,781) (2,027) Interest expense (795) (766) Total expense right of use assets (3,576) (2,7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ACCOUNTED FOR USING THE EQUITY METHOD (Tables)</t>
        </is>
      </c>
      <c r="B1" s="2" t="inlineStr">
        <is>
          <t>12 Months Ended</t>
        </is>
      </c>
    </row>
    <row r="2">
      <c r="B2" s="2" t="inlineStr">
        <is>
          <t>Dec. 31, 2021</t>
        </is>
      </c>
    </row>
    <row r="3">
      <c r="A3" s="3" t="inlineStr">
        <is>
          <t>Disclosure Of Interest In Other Entities [Abstract]</t>
        </is>
      </c>
    </row>
    <row r="4">
      <c r="A4" s="4" t="inlineStr">
        <is>
          <t>Schedule of associates</t>
        </is>
      </c>
      <c r="B4" s="4" t="inlineStr">
        <is>
          <t xml:space="preserve">Name of entity Place of business % of ownership interest Nature of relationship Measurement method 2021 2020 2019 BioConnection B.V. Oss, NL 43.85% 43.85% 43.85% Associate Equity US$ '000 Name of entity Carrying amount 2021 2020 2019 BioConnection B.V. Balance at January 1 7,118 6,177 — Movement during the year Initial recognition — — 5,690 Share in net profit 694 361 257 Recognition of financial guarantee — — 247 Amortization of financial guarantee (33) (32) (22) Currency Translation (578) 612 5 Balance at December 31 7,201 7,118 6,177 Name of entity Place of business % of ownership interest Nature of relationship Measurement method 2021 2020 2019 Orchard Therapeutics Plc. London, UK 1.00% —% —% Investment Fair value US$ '000 Name of entity Carrying amount 2021 2020 2019 Orchard Therapeutics Plc. Balance at January 1 — — — Movement during the year Initial recognition 4,589 — — Share in net profit — — — Fair value adjustments through OCI (3,077) Amortization of financial guarantee — — — Currency Translation (63) — — Balance at December 31 1,449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EQUITY INSTRUMENTS DESIGNATED AS AT FAIR VALUE THROUGH OTHER COMPREHENSIVE INCOME (Tables)</t>
        </is>
      </c>
      <c r="B1" s="2" t="inlineStr">
        <is>
          <t>12 Months Ended</t>
        </is>
      </c>
    </row>
    <row r="2">
      <c r="B2" s="2" t="inlineStr">
        <is>
          <t>Dec. 31, 2021</t>
        </is>
      </c>
    </row>
    <row r="3">
      <c r="A3" s="3" t="inlineStr">
        <is>
          <t>Subclassifications of assets, liabilities and equities [abstract]</t>
        </is>
      </c>
    </row>
    <row r="4">
      <c r="A4" s="4" t="inlineStr">
        <is>
          <t>Schedule of associates</t>
        </is>
      </c>
      <c r="B4" s="4" t="inlineStr">
        <is>
          <t xml:space="preserve">Name of entity Place of business % of ownership interest Nature of relationship Measurement method 2021 2020 2019 BioConnection B.V. Oss, NL 43.85% 43.85% 43.85% Associate Equity US$ '000 Name of entity Carrying amount 2021 2020 2019 BioConnection B.V. Balance at January 1 7,118 6,177 — Movement during the year Initial recognition — — 5,690 Share in net profit 694 361 257 Recognition of financial guarantee — — 247 Amortization of financial guarantee (33) (32) (22) Currency Translation (578) 612 5 Balance at December 31 7,201 7,118 6,177 Name of entity Place of business % of ownership interest Nature of relationship Measurement method 2021 2020 2019 Orchard Therapeutics Plc. London, UK 1.00% —% —% Investment Fair value US$ '000 Name of entity Carrying amount 2021 2020 2019 Orchard Therapeutics Plc. Balance at January 1 — — — Movement during the year Initial recognition 4,589 — — Share in net profit — — — Fair value adjustments through OCI (3,077) Amortization of financial guarantee — — — Currency Translation (63) — — Balance at December 31 1,449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 CASH AND CASH EQUIVALENTS (Tables)</t>
        </is>
      </c>
      <c r="B1" s="2" t="inlineStr">
        <is>
          <t>12 Months Ended</t>
        </is>
      </c>
    </row>
    <row r="2">
      <c r="B2" s="2" t="inlineStr">
        <is>
          <t>Dec. 31, 2021</t>
        </is>
      </c>
    </row>
    <row r="3">
      <c r="A3" s="3" t="inlineStr">
        <is>
          <t>Subclassifications of assets, liabilities and equities [abstract]</t>
        </is>
      </c>
    </row>
    <row r="4">
      <c r="A4" s="4" t="inlineStr">
        <is>
          <t>Disclosure of restricted cash, cash and cash equivalents</t>
        </is>
      </c>
      <c r="B4" s="4" t="inlineStr">
        <is>
          <t xml:space="preserve">Amounts in US$ ‘000 2021 2020 Restricted cash (non-current) 812 510 Restricted cash (current) 227 995 Cash and cash equivalents 191,924 205,159 Total restricted cash, cash and cash equivalents 192,963 206,6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Abstract]</t>
        </is>
      </c>
    </row>
    <row r="4">
      <c r="A4" s="4" t="inlineStr">
        <is>
          <t>Schedule of inventories</t>
        </is>
      </c>
      <c r="B4" s="4" t="inlineStr">
        <is>
          <t xml:space="preserve">Amounts in US$ ‘000 2021 2020 Finished goods 13,560 12,742 Work in progress 9,606 5,668 Raw materials 4,144 2,747 Balance at December 31 27,310 21,157 </t>
        </is>
      </c>
    </row>
    <row r="5">
      <c r="A5" s="4" t="inlineStr">
        <is>
          <t>Schedule of changes in the adjustment to net realisable value</t>
        </is>
      </c>
      <c r="B5" s="4" t="inlineStr">
        <is>
          <t>Changes in the adjustment to net realizable value: Amounts in US$ ‘000 2021 2020 Balance at January 1 (646) (931) Addition to impairment (2,342) (1,450) Release of impairment 20 1,192 Usage of impairment 407 606 Currency translation 113 (63) Balance at December 31 (2,448) (6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8" customWidth="1" min="1" max="1"/>
    <col width="80" customWidth="1" min="2" max="2"/>
    <col width="21"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13" customWidth="1" min="11" max="11"/>
  </cols>
  <sheetData>
    <row r="1">
      <c r="A1" s="1" t="inlineStr">
        <is>
          <t>CONSOLIDATED BALANCE SHEET € in Thousands, $ in Thousands</t>
        </is>
      </c>
      <c r="B1" s="2" t="inlineStr">
        <is>
          <t>Dec. 31, 2021USD ($)</t>
        </is>
      </c>
      <c r="C1" s="2" t="inlineStr">
        <is>
          <t>Dec. 31, 2021EUR (€)</t>
        </is>
      </c>
      <c r="D1" s="2" t="inlineStr">
        <is>
          <t>Dec. 31, 2020USD ($)</t>
        </is>
      </c>
      <c r="E1" s="2" t="inlineStr">
        <is>
          <t>[1]</t>
        </is>
      </c>
      <c r="F1" s="2" t="inlineStr">
        <is>
          <t>Dec. 31, 2020EUR (€)</t>
        </is>
      </c>
      <c r="G1" s="2" t="inlineStr">
        <is>
          <t>[1]</t>
        </is>
      </c>
      <c r="H1" s="2" t="inlineStr">
        <is>
          <t>Dec. 31, 2019USD ($)</t>
        </is>
      </c>
      <c r="I1" s="2" t="inlineStr">
        <is>
          <t>[1]</t>
        </is>
      </c>
      <c r="J1" s="2" t="inlineStr">
        <is>
          <t>Dec. 31, 2019EUR (€)</t>
        </is>
      </c>
      <c r="K1" s="2" t="inlineStr">
        <is>
          <t>[1]</t>
        </is>
      </c>
    </row>
    <row r="2">
      <c r="A2" s="3" t="inlineStr">
        <is>
          <t>Non-current assets</t>
        </is>
      </c>
    </row>
    <row r="3">
      <c r="A3" s="4" t="inlineStr">
        <is>
          <t>Intangible assets</t>
        </is>
      </c>
      <c r="B3" s="6" t="n">
        <v>83834</v>
      </c>
      <c r="D3" s="6" t="n">
        <v>94083</v>
      </c>
      <c r="H3" s="6" t="n">
        <v>79403</v>
      </c>
    </row>
    <row r="4">
      <c r="A4" s="4" t="inlineStr">
        <is>
          <t>Property, plant and equipment</t>
        </is>
      </c>
      <c r="B4" s="5" t="n">
        <v>13222</v>
      </c>
      <c r="D4" s="5" t="n">
        <v>12226</v>
      </c>
      <c r="H4" s="5" t="n">
        <v>9591</v>
      </c>
    </row>
    <row r="5">
      <c r="A5" s="4" t="inlineStr">
        <is>
          <t>Right-of-use assets</t>
        </is>
      </c>
      <c r="B5" s="5" t="n">
        <v>19943</v>
      </c>
      <c r="D5" s="5" t="n">
        <v>9427</v>
      </c>
      <c r="H5" s="5" t="n">
        <v>6704</v>
      </c>
    </row>
    <row r="6">
      <c r="A6" s="4" t="inlineStr">
        <is>
          <t>Long-term prepayments</t>
        </is>
      </c>
      <c r="B6" s="5" t="n">
        <v>194</v>
      </c>
      <c r="D6" s="5" t="n">
        <v>0</v>
      </c>
      <c r="H6" s="5" t="n">
        <v>0</v>
      </c>
    </row>
    <row r="7">
      <c r="A7" s="4" t="inlineStr">
        <is>
          <t>Deferred tax assets</t>
        </is>
      </c>
      <c r="B7" s="5" t="n">
        <v>21216</v>
      </c>
      <c r="D7" s="5" t="n">
        <v>31877</v>
      </c>
      <c r="H7" s="5" t="n">
        <v>32061</v>
      </c>
    </row>
    <row r="8">
      <c r="A8" s="4" t="inlineStr">
        <is>
          <t>Investment accounted for using the equity method</t>
        </is>
      </c>
      <c r="B8" s="5" t="n">
        <v>7201</v>
      </c>
      <c r="D8" s="5" t="n">
        <v>7118</v>
      </c>
      <c r="H8" s="5" t="n">
        <v>6177</v>
      </c>
    </row>
    <row r="9">
      <c r="A9" s="4" t="inlineStr">
        <is>
          <t>Investments in equity instruments designated as at FVTOCI</t>
        </is>
      </c>
      <c r="B9" s="5" t="n">
        <v>1449</v>
      </c>
      <c r="D9" s="5" t="n">
        <v>0</v>
      </c>
      <c r="H9" s="5" t="n">
        <v>0</v>
      </c>
    </row>
    <row r="10">
      <c r="A10" s="4" t="inlineStr">
        <is>
          <t>Restricted cash (non-current)</t>
        </is>
      </c>
      <c r="B10" s="5" t="n">
        <v>812</v>
      </c>
      <c r="D10" s="5" t="n">
        <v>510</v>
      </c>
      <c r="H10" s="5" t="n">
        <v>2543</v>
      </c>
    </row>
    <row r="11">
      <c r="A11" s="4" t="inlineStr">
        <is>
          <t>Total non-current assets</t>
        </is>
      </c>
      <c r="B11" s="5" t="n">
        <v>147871</v>
      </c>
      <c r="D11" s="5" t="n">
        <v>155241</v>
      </c>
      <c r="H11" s="5" t="n">
        <v>136479</v>
      </c>
    </row>
    <row r="12">
      <c r="A12" s="3" t="inlineStr">
        <is>
          <t>Current assets</t>
        </is>
      </c>
    </row>
    <row r="13">
      <c r="A13" s="4" t="inlineStr">
        <is>
          <t>Inventories</t>
        </is>
      </c>
      <c r="B13" s="5" t="n">
        <v>27310</v>
      </c>
      <c r="D13" s="5" t="n">
        <v>21157</v>
      </c>
      <c r="H13" s="5" t="n">
        <v>16223</v>
      </c>
    </row>
    <row r="14">
      <c r="A14" s="4" t="inlineStr">
        <is>
          <t>Trade and other receivables</t>
        </is>
      </c>
      <c r="B14" s="5" t="n">
        <v>29983</v>
      </c>
      <c r="D14" s="5" t="n">
        <v>35901</v>
      </c>
      <c r="H14" s="5" t="n">
        <v>28864</v>
      </c>
    </row>
    <row r="15">
      <c r="A15" s="4" t="inlineStr">
        <is>
          <t>Restricted cash</t>
        </is>
      </c>
      <c r="B15" s="5" t="n">
        <v>227</v>
      </c>
      <c r="D15" s="5" t="n">
        <v>995</v>
      </c>
      <c r="H15" s="5" t="n">
        <v>0</v>
      </c>
    </row>
    <row r="16">
      <c r="A16" s="4" t="inlineStr">
        <is>
          <t>Cash and cash equivalents</t>
        </is>
      </c>
      <c r="B16" s="5" t="n">
        <v>191924</v>
      </c>
      <c r="D16" s="5" t="n">
        <v>205159</v>
      </c>
      <c r="E16" s="4" t="inlineStr">
        <is>
          <t>[2]</t>
        </is>
      </c>
      <c r="H16" s="5" t="n">
        <v>74348</v>
      </c>
      <c r="I16" s="4" t="inlineStr">
        <is>
          <t>[2]</t>
        </is>
      </c>
    </row>
    <row r="17">
      <c r="A17" s="4" t="inlineStr">
        <is>
          <t>Total current assets</t>
        </is>
      </c>
      <c r="B17" s="5" t="n">
        <v>249444</v>
      </c>
      <c r="D17" s="5" t="n">
        <v>263212</v>
      </c>
      <c r="H17" s="5" t="n">
        <v>119435</v>
      </c>
    </row>
    <row r="18">
      <c r="A18" s="4" t="inlineStr">
        <is>
          <t>Total assets</t>
        </is>
      </c>
      <c r="B18" s="5" t="n">
        <v>397315</v>
      </c>
      <c r="D18" s="5" t="n">
        <v>418453</v>
      </c>
      <c r="H18" s="5" t="n">
        <v>255915</v>
      </c>
    </row>
    <row r="19">
      <c r="A19" s="3" t="inlineStr">
        <is>
          <t>Equity</t>
        </is>
      </c>
    </row>
    <row r="20">
      <c r="A20" s="4" t="inlineStr">
        <is>
          <t>Share capital</t>
        </is>
      </c>
      <c r="B20" s="5" t="n">
        <v>7429</v>
      </c>
      <c r="D20" s="5" t="n">
        <v>7312</v>
      </c>
      <c r="H20" s="5" t="n">
        <v>7226</v>
      </c>
    </row>
    <row r="21">
      <c r="A21" s="4" t="inlineStr">
        <is>
          <t>Share premium</t>
        </is>
      </c>
      <c r="B21" s="5" t="n">
        <v>455254</v>
      </c>
      <c r="D21" s="5" t="n">
        <v>447130</v>
      </c>
      <c r="H21" s="5" t="n">
        <v>441951</v>
      </c>
    </row>
    <row r="22">
      <c r="A22" s="4" t="inlineStr">
        <is>
          <t>Legal reserves</t>
        </is>
      </c>
      <c r="B22" s="5" t="n">
        <v>3400</v>
      </c>
      <c r="D22" s="5" t="n">
        <v>24614</v>
      </c>
      <c r="H22" s="5" t="n">
        <v>8926</v>
      </c>
    </row>
    <row r="23">
      <c r="A23" s="4" t="inlineStr">
        <is>
          <t>Accumulated deficit</t>
        </is>
      </c>
      <c r="B23" s="5" t="n">
        <v>-273167</v>
      </c>
      <c r="D23" s="5" t="n">
        <v>-295621</v>
      </c>
      <c r="H23" s="5" t="n">
        <v>-340715</v>
      </c>
    </row>
    <row r="24">
      <c r="A24" s="4" t="inlineStr">
        <is>
          <t>Shareholders’ equity</t>
        </is>
      </c>
      <c r="B24" s="5" t="n">
        <v>192916</v>
      </c>
      <c r="D24" s="5" t="n">
        <v>183435</v>
      </c>
      <c r="E24" s="4" t="inlineStr">
        <is>
          <t>[3]</t>
        </is>
      </c>
      <c r="H24" s="5" t="n">
        <v>117388</v>
      </c>
      <c r="I24" s="4" t="inlineStr">
        <is>
          <t>[3]</t>
        </is>
      </c>
    </row>
    <row r="25">
      <c r="A25" s="3" t="inlineStr">
        <is>
          <t>Non-current liabilities</t>
        </is>
      </c>
    </row>
    <row r="26">
      <c r="A26" s="4" t="inlineStr">
        <is>
          <t>Convertible bonds</t>
        </is>
      </c>
      <c r="B26" s="5" t="n">
        <v>139007</v>
      </c>
      <c r="D26" s="5" t="n">
        <v>149727</v>
      </c>
      <c r="H26" s="5" t="n">
        <v>0</v>
      </c>
    </row>
    <row r="27">
      <c r="A27" s="4" t="inlineStr">
        <is>
          <t>Lease liabilities</t>
        </is>
      </c>
      <c r="B27" s="5" t="n">
        <v>18456</v>
      </c>
      <c r="D27" s="5" t="n">
        <v>8230</v>
      </c>
      <c r="H27" s="5" t="n">
        <v>4893</v>
      </c>
    </row>
    <row r="28">
      <c r="A28" s="4" t="inlineStr">
        <is>
          <t>Other financial liabilities</t>
        </is>
      </c>
      <c r="B28" s="5" t="n">
        <v>165</v>
      </c>
      <c r="D28" s="5" t="n">
        <v>212</v>
      </c>
      <c r="H28" s="5" t="n">
        <v>19380</v>
      </c>
    </row>
    <row r="29">
      <c r="A29" s="4" t="inlineStr">
        <is>
          <t>Total non-current liabilities</t>
        </is>
      </c>
      <c r="B29" s="5" t="n">
        <v>157628</v>
      </c>
      <c r="D29" s="5" t="n">
        <v>158169</v>
      </c>
      <c r="H29" s="5" t="n">
        <v>24273</v>
      </c>
    </row>
    <row r="30">
      <c r="A30" s="3" t="inlineStr">
        <is>
          <t>Current liabilities</t>
        </is>
      </c>
    </row>
    <row r="31">
      <c r="A31" s="4" t="inlineStr">
        <is>
          <t>Convertible bonds</t>
        </is>
      </c>
      <c r="B31" s="5" t="n">
        <v>1879</v>
      </c>
      <c r="D31" s="5" t="n">
        <v>2040</v>
      </c>
      <c r="H31" s="5" t="n">
        <v>0</v>
      </c>
    </row>
    <row r="32">
      <c r="A32" s="4" t="inlineStr">
        <is>
          <t>Derivative financial liabilities</t>
        </is>
      </c>
      <c r="B32" s="5" t="n">
        <v>0</v>
      </c>
      <c r="D32" s="5" t="n">
        <v>181</v>
      </c>
      <c r="H32" s="5" t="n">
        <v>301</v>
      </c>
    </row>
    <row r="33">
      <c r="A33" s="4" t="inlineStr">
        <is>
          <t>Trade and other payables</t>
        </is>
      </c>
      <c r="B33" s="5" t="n">
        <v>42473</v>
      </c>
      <c r="D33" s="5" t="n">
        <v>47666</v>
      </c>
      <c r="H33" s="5" t="n">
        <v>40646</v>
      </c>
    </row>
    <row r="34">
      <c r="A34" s="4" t="inlineStr">
        <is>
          <t>Lease liabilities</t>
        </is>
      </c>
      <c r="B34" s="5" t="n">
        <v>2419</v>
      </c>
      <c r="D34" s="5" t="n">
        <v>1962</v>
      </c>
      <c r="H34" s="5" t="n">
        <v>2182</v>
      </c>
    </row>
    <row r="35">
      <c r="A35" s="4" t="inlineStr">
        <is>
          <t>Other financial liabilities</t>
        </is>
      </c>
      <c r="B35" s="5" t="n">
        <v>0</v>
      </c>
      <c r="D35" s="5" t="n">
        <v>25000</v>
      </c>
      <c r="H35" s="5" t="n">
        <v>20000</v>
      </c>
    </row>
    <row r="36">
      <c r="A36" s="4" t="inlineStr">
        <is>
          <t>Total current liabilities</t>
        </is>
      </c>
      <c r="B36" s="5" t="n">
        <v>46771</v>
      </c>
      <c r="D36" s="5" t="n">
        <v>76849</v>
      </c>
      <c r="H36" s="5" t="n">
        <v>114254</v>
      </c>
    </row>
    <row r="37">
      <c r="A37" s="4" t="inlineStr">
        <is>
          <t>Total equity and liabilities</t>
        </is>
      </c>
      <c r="B37" s="6" t="n">
        <v>397315</v>
      </c>
      <c r="D37" s="6" t="n">
        <v>418453</v>
      </c>
      <c r="H37" s="6" t="n">
        <v>255915</v>
      </c>
    </row>
    <row r="38">
      <c r="A38" s="4" t="inlineStr">
        <is>
          <t>Loans and borrowings | €</t>
        </is>
      </c>
      <c r="C38" s="8" t="n">
        <v>0</v>
      </c>
      <c r="F38" s="8" t="n">
        <v>0</v>
      </c>
      <c r="J38" s="8" t="n">
        <v>51125</v>
      </c>
    </row>
    <row r="39"/>
    <row r="40">
      <c r="A40" s="4" t="inlineStr">
        <is>
          <t>[1]</t>
        </is>
      </c>
      <c r="B40"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row r="41">
      <c r="A41" s="4" t="inlineStr">
        <is>
          <t>[2]</t>
        </is>
      </c>
      <c r="B41"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row r="42">
      <c r="A42" s="4" t="inlineStr">
        <is>
          <t>[3]</t>
        </is>
      </c>
      <c r="B42" s="4" t="inlineStr">
        <is>
          <t>The Company has adopted a change in its presentation currency from EUR to USD at January 1, 2021, as described in note 2.4. Accordingly, the December 31, 2020 and December 31, 2019 comparative consolidated statements of changes in equity and related notes have been re-presented retrospectively based on the accounting policies as outlined in note 2.4.</t>
        </is>
      </c>
    </row>
  </sheetData>
  <mergeCells count="78">
    <mergeCell ref="F2:G2"/>
    <mergeCell ref="J2:K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F21:G21"/>
    <mergeCell ref="J21:K21"/>
    <mergeCell ref="F22:G22"/>
    <mergeCell ref="J22:K22"/>
    <mergeCell ref="F23:G23"/>
    <mergeCell ref="J23:K23"/>
    <mergeCell ref="F24:G24"/>
    <mergeCell ref="J24:K24"/>
    <mergeCell ref="F25:G25"/>
    <mergeCell ref="J25:K25"/>
    <mergeCell ref="F26:G26"/>
    <mergeCell ref="J26:K26"/>
    <mergeCell ref="F27:G27"/>
    <mergeCell ref="J27:K27"/>
    <mergeCell ref="F28:G28"/>
    <mergeCell ref="J28:K28"/>
    <mergeCell ref="F29:G29"/>
    <mergeCell ref="J29:K29"/>
    <mergeCell ref="F30:G30"/>
    <mergeCell ref="J30:K30"/>
    <mergeCell ref="F31:G31"/>
    <mergeCell ref="J31:K31"/>
    <mergeCell ref="F32:G32"/>
    <mergeCell ref="J32:K32"/>
    <mergeCell ref="F33:G33"/>
    <mergeCell ref="J33:K33"/>
    <mergeCell ref="F34:G34"/>
    <mergeCell ref="J34:K34"/>
    <mergeCell ref="F35:G35"/>
    <mergeCell ref="J35:K35"/>
    <mergeCell ref="F36:G36"/>
    <mergeCell ref="J36:K36"/>
    <mergeCell ref="F37:G37"/>
    <mergeCell ref="J37:K37"/>
    <mergeCell ref="F38:G38"/>
    <mergeCell ref="J38:K38"/>
    <mergeCell ref="A39:K39"/>
    <mergeCell ref="B40:K40"/>
    <mergeCell ref="B41:K41"/>
    <mergeCell ref="B42:K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Subclassifications of assets, liabilities and equities [abstract]</t>
        </is>
      </c>
    </row>
    <row r="4">
      <c r="A4" s="4" t="inlineStr">
        <is>
          <t>Schedule of trade and other receivables</t>
        </is>
      </c>
      <c r="B4" s="4" t="inlineStr">
        <is>
          <t xml:space="preserve">Amounts in US$ ‘000 2021 2020 Trade receivables 18,076 23,514 Prepaid expenses 2,392 4,017 Value added tax 2,486 1,625 Other receivables 2,363 2,305 Taxes and social securities 4,666 4,440 Balance at December 31 29,983 35,9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BONDS (Tables)</t>
        </is>
      </c>
      <c r="B1" s="2" t="inlineStr">
        <is>
          <t>12 Months Ended</t>
        </is>
      </c>
    </row>
    <row r="2">
      <c r="B2" s="2" t="inlineStr">
        <is>
          <t>Dec. 31, 2021</t>
        </is>
      </c>
    </row>
    <row r="3">
      <c r="A3" s="3" t="inlineStr">
        <is>
          <t>Detailed Information About Borrowings [Abstract]</t>
        </is>
      </c>
    </row>
    <row r="4">
      <c r="A4" s="4" t="inlineStr">
        <is>
          <t>Schedule of recognition and movements of convertible bonds</t>
        </is>
      </c>
      <c r="B4" s="4" t="inlineStr">
        <is>
          <t xml:space="preserve">Recognition and movements of the convertible bonds were as follows: Amounts in US$ ‘000 2021 2020 Balance at January 1 151,767 — Carrying value initial recognition — 138,571 Interest paid (cash flow) (4,448) (2,142) Amortization transaction cost 849 743 Accrued interest 4,447 4,040 Currency translation (11,729) 10,555 Balance at December 31 140,886 151,767 - Current portion 1,879 2,040 - Non-current portion 139,007 149,727 Movements of the Orbimed loan were as follows: Amounts in US$ ‘000 2021 2020 Carrying value at January 1 — 51,125 Amortized costs (financial income and expenses) — 513 Interest paid (cash flow) — (395) Repayment — (52,720) Revaluation loan — 511 Currency translation — 966 Carrying value at December 31 — — - Current portion — — - Non-current portion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BORROWINGS (Tables)</t>
        </is>
      </c>
      <c r="B1" s="2" t="inlineStr">
        <is>
          <t>12 Months Ended</t>
        </is>
      </c>
    </row>
    <row r="2">
      <c r="B2" s="2" t="inlineStr">
        <is>
          <t>Dec. 31, 2021</t>
        </is>
      </c>
    </row>
    <row r="3">
      <c r="A3" s="3" t="inlineStr">
        <is>
          <t>Detailed Information About Borrowings [Abstract]</t>
        </is>
      </c>
    </row>
    <row r="4">
      <c r="A4" s="4" t="inlineStr">
        <is>
          <t>Summary of movements in Orbimed loan</t>
        </is>
      </c>
      <c r="B4" s="4" t="inlineStr">
        <is>
          <t xml:space="preserve">Recognition and movements of the convertible bonds were as follows: Amounts in US$ ‘000 2021 2020 Balance at January 1 151,767 — Carrying value initial recognition — 138,571 Interest paid (cash flow) (4,448) (2,142) Amortization transaction cost 849 743 Accrued interest 4,447 4,040 Currency translation (11,729) 10,555 Balance at December 31 140,886 151,767 - Current portion 1,879 2,040 - Non-current portion 139,007 149,727 Movements of the Orbimed loan were as follows: Amounts in US$ ‘000 2021 2020 Carrying value at January 1 — 51,125 Amortized costs (financial income and expenses) — 513 Interest paid (cash flow) — (395) Repayment — (52,720) Revaluation loan — 511 Currency translation — 966 Carrying value at December 31 — — - Current portion — — - Non-current portion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Lease Liabilities</t>
        </is>
      </c>
      <c r="B4" s="4" t="inlineStr">
        <is>
          <t xml:space="preserve">Lease liabilities can be specified as follows: Amounts in US$ ‘000 2021 2020 Balance at January 1 10,192 7,075 New Leases 14,118 3,780 Interest expense accrued 680 766 Payments of lease liabilities (3,217) (2,270) Other movements 94 — Currency translation (992) 841 Balance at December 31 20,875 10,192 - Current portion 2,419 1,962 - Non-current portion 18,456 8,230 </t>
        </is>
      </c>
    </row>
    <row r="5">
      <c r="A5" s="4" t="inlineStr">
        <is>
          <t>Future minimum lease liabilities</t>
        </is>
      </c>
      <c r="B5" s="4" t="inlineStr">
        <is>
          <t xml:space="preserve">Future minimum lease payments as at December 31, 2021 and 2020 are as follows: 2021 2020 Amounts in US$ ‘000 Minimum payments Present value of payments Minimum payments Present value of payments Within one year 3,118 3,068 2,590 1,962 After one year but not more than five years 10,255 9,392 7,163 5,763 More than five years 10,123 8,415 3,211 2,467 Balance at December 31 23,496 20,875 12,964 10,192 Amounts in US$ ‘000 2022 2023 2024 2025 2026 and onwards Total Prior year total Trade and other payables 42,473 — — — — 42,473 47,666 Derivative financial liabilities — — — — — — 180 Loans and borrowings — — — — — — — Other financial liabilities — — — — 165 165 25,212 Lease Liabilities 3,118 2,901 2,616 2,489 12,372 23,496 13,013 Convertible Bonds 4,250 4,250 4,250 143,800 — 156,550 174,223 Total 49,841 7,151 6,866 146,289 12,537 222,684 260,294 Amounts in US$ ‘000 2021 2020 Cash and cash equivalents (incl restricted cash) 192,963 206,664 Convertible bond - repayable within one year (1,879) (2,040) Convertible bond - repayable after one year (139,007) (149,727) Net debt 52,077 54,897 Cash and cash equivalents (incl. restricted cash) 192,963 206,664 Gross debt - fixed interest rates (140,886) (151,767) Net debt 52,077 54,8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1</t>
        </is>
      </c>
    </row>
    <row r="3">
      <c r="A3" s="3" t="inlineStr">
        <is>
          <t>Disclosure Of Trade And Other Payables [Abstract]</t>
        </is>
      </c>
    </row>
    <row r="4">
      <c r="A4" s="4" t="inlineStr">
        <is>
          <t>Schedule of trade and other payables</t>
        </is>
      </c>
      <c r="B4" s="4" t="inlineStr">
        <is>
          <t xml:space="preserve">Trade and other payables as at December 31, 2021 and 2020 are as follows: Amounts in US$ ‘000 2021 2020 Accounts payable 7,599 13,471 Taxes and social security 1,505 616 Other payables 34 176 Accruals for employees 8,850 8,113 Accruals for rebates and discounts 11,111 14,930 Accrual for production 5,760 4,117 Other accruals 7,614 6,243 Balance at December 31 42,473 47,6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Share-Based Payment Arrangements [Abstract]</t>
        </is>
      </c>
    </row>
    <row r="4">
      <c r="A4" s="4" t="inlineStr">
        <is>
          <t>Schedule of total expenses for share based payment plans</t>
        </is>
      </c>
      <c r="B4" s="4" t="inlineStr">
        <is>
          <t>The total expenses for share based payment plans in 2021, 2020 and 2019 is specified as follows: Share-based compensation 2021 2020 2019 Board of Management options — 86 625 Employee options 4,262 2,964 2,419 Long term incentive plan 4,793 5,304 1,946 Bonus shares — 51 — Balance at December 31 9,055 8,405 4,990 The employee options expense increased due to increased expenses for the full year 2021 relating to options granted in Q4 2020. Long-term incentive plan expenses decreased due to a lower fair value of the shares awarded and the transition agreement for the CEO. 22.1 Models and assumptions</t>
        </is>
      </c>
    </row>
    <row r="5">
      <c r="A5" s="4" t="inlineStr">
        <is>
          <t>Schedule of assumptions used in the black-scholes model to determine the fair value of options at grant date</t>
        </is>
      </c>
      <c r="B5" s="4" t="inlineStr">
        <is>
          <t>The following assumptions were used in the Black-Scholes model to determine the fair value of options at grant date: 2021 2020 2019 Expected time to maturity (employees) 1-4 years 1-4 years 1 - 4 years Expected time to maturity (Board of Directors) not applicable not applicable 0.7 years Volatility (employees) 47% - 57% 53% - 60% 54%- 58% Volatility (Board of Directors) not applicable not applicable 56 % Risk-free interest rate (employees) (0.52)% - (0.03)% (0.52)% - (0.27)% (0.36)% -(0.30)% Risk-free interest rate (Board of Directors) not applicable not applicable (0.25) %</t>
        </is>
      </c>
    </row>
    <row r="6">
      <c r="A6" s="4" t="inlineStr">
        <is>
          <t>Schedule of peer European biotech companies</t>
        </is>
      </c>
      <c r="B6" s="4" t="inlineStr">
        <is>
          <t>The reference group for the 2020-2021 programs consists of the following 22 companies: Main location Number Company Belgium 1 Galapagos Denmark 2 Bavarian Nordic, Genmab France 4 Cellectis, Eurobio Scientific, Hybrigenics, Innate Pharma Germany 5 Evotec, Medigene, Medivir, Heidelberg Pharma, Newron Pharmaceuticals Italy 1 Photocure Norway 1 Transgene Switzerland 4 Addex Therapeutics, Basilea Pharmaceutica, Kuros Biosciences, Morphosys United Kingdom 4 Allergy Therapeutics, ImmuPharma, Oxford Biomedica, Santhera Pharmaceuticals Total excluding Pharming Group 22</t>
        </is>
      </c>
    </row>
    <row r="7">
      <c r="A7" s="4" t="inlineStr">
        <is>
          <t>Vesting schedule</t>
        </is>
      </c>
      <c r="B7" s="4" t="inlineStr">
        <is>
          <t>The vesting schedule is as follows. Ranking in the top: Achievement level % of grant attained 5% of the index: 100 % 5%-10% of the index: 80% of maximum 10%-20% of the index: 60% of maximum 20%-30% of the index: 50% of maximum 30%-50% of the index: 20% of maximum Lower than 50% index: — %</t>
        </is>
      </c>
    </row>
    <row r="8">
      <c r="A8" s="4" t="inlineStr">
        <is>
          <t>Schedule of range of assumptions used in the Monte Carlo simulation</t>
        </is>
      </c>
      <c r="B8" s="4" t="inlineStr">
        <is>
          <t>The range of assumptions used in the Monte Carlo simulation to determine the fair value of long-term incentive plan share awards at grant date were: 2021 2020 2019 Volatilities 47.00 % 54.00 % 56.00 % Risk-free interest rates (0.31) % (0.24) % (0.21) % Dividend yields — % — % — % The range of assumptions used in the Monte Carlo simulation to determine the fair value of long-term incentive plan share awards at grant date were: 2021 2020 Volatilities 49.00 % 53.46 % Risk-free interest rates (0.554)%-(0.416)% (0.528)% - (0.551)% Dividend yields — % — %</t>
        </is>
      </c>
    </row>
    <row r="9">
      <c r="A9" s="4" t="inlineStr">
        <is>
          <t>Schedule of EU and US peer group of Executive Directors, by company location</t>
        </is>
      </c>
      <c r="B9" s="4" t="inlineStr">
        <is>
          <t>EU and US benchmark group: Company Location Location Europe ALK-Albello Horsholm, Denmark Alliance Pharma Chippenham, United Kingdom Avadel Pharmaceuticals Dublin, Ireland Basilea Pharmaceutica Basel, Switzerland Bavarian Nordic Hellerup, Denmark BioGaia Stockholm, Sweden Biotest Dreieich, Germany Camurus Lund, Sweden Cosmo Pharmaceuticals Dublin, Ireland Merus Utrecht, Netherlands Mithra Pharmaceuticals Liege, Belgium Orchard Therapeutics London, United Kingdom Orexo Uppsala, Sweden Oxford Biomedica Oxford, United Kingdom uniQure Amsterdam, Netherlands Valneva Nantes, France Vecture Group Chippenham, United Kingdom Zealand Pharma Copenhagen, Denmark U.S. Aerie Pharmaceuticals Durham, NC Akebia Therapeutics Cambridge, MA Anika Therapeutics Bedford, MA Clovis Oncology Boulder, CO Collegium Pharmaceutical Stoughton, MA Corcept Therapeutics Menlo Park, CA Enanta Pharmaceuticals Watertown, MA Heron Therapeutics San Diego, CA Ironwood Pharmaceuticals Boston, MA Ligand Pharmaceuticals San Diego, CA Omeros Seattle, WA Pacira BioSciences Parsippany, NJ Radius Health Waltham, MA Retrophin San Diego, CA Rigel Pharmaceuticals South San Francisco, CA Supernus Pharmaceuticals Rockville, MD Vanda Pharmaceuticals Washington, DC</t>
        </is>
      </c>
    </row>
    <row r="10">
      <c r="A10" s="4" t="inlineStr">
        <is>
          <t>Schedule of thresholds and payout percentages for long term incentive program</t>
        </is>
      </c>
      <c r="B10" s="4" t="inlineStr">
        <is>
          <t>The thresholds and payout percentages for the LTI program are given by the following table, as to be determined for each of the AMX and IBB indices separately (each weighted at 50% of pay-out): TSR equal to index 80% pay-out TSR 10% above index 90% pay-out TSR 20% above index 100% pay-out TSR 40% above index 110% pay-out TSR 60% above index 120% pay-out TSR 80% above index 130% pay-out TSR 100% above index 150% pay-out TSR below index 0% pay-out</t>
        </is>
      </c>
    </row>
    <row r="11">
      <c r="A11" s="4" t="inlineStr">
        <is>
          <t>Schedule of number and weighted average exercise prices of share options</t>
        </is>
      </c>
      <c r="B11" s="4" t="inlineStr">
        <is>
          <t xml:space="preserve">An overview of activity in the number of options for the year 2021 is as follows (please also refer to note [27] in respect of movements since the reporting date)(note that the dollar weighted average exercise price is translated using the closing exchange rate for the respective year (2021: 1:1,1334)): 2021 2020 2019 Number Weighted Average Exercise Price US$) Number Weighted Average Exercise Price (US$) Number Weighted Average Exercise Price (US$) Balance at January 1 50,106,488 0.909 40,327,537 0.696 34,320,956 0.609 Expired — — (3,281) 0.361 (4,430,757) 1.146 Forfeited (946,738) 1.046 (411,250) 0.640 (133,750) 0.798 Granted 12,081,000 0.931 15,536,750 1.196 18,485,000 0.842 Exercised (8,451,272) 0.520 (5,343,268) 0.544 (7,913,912) 0.386 Balance at December 31 52,789,478 0.911 50,106,488 0.909 40,327,537 0.696 - Vested 21,388,237 0.833 19,675,875 0.716 12,797,424 0.450 - Unvested 31,401,241 0.966 30,430,613 1.034 27,530,113 0.806 2021 2020 2019 Exercise prices in US$ Number Exercise value Number Exercise value Number Exercise value 0.071 - 0.280 0 — 3,225,000 828 4,737,500 1,110 0.28 - 0.570 3,482,428 1,322 6,742,863 2,774 9,187,537 3,477 0.57 – 0.850 12,290,925 10,155 12,974,375 11,615 13,202,500 10,793 0.850 – 2.830 37,016,125 36,646 27,164,250 30,314 13,200,000 12,698 Balance at December 31 52,789,478 48,123 50,106,488 45,531 40,327,537 28,078 </t>
        </is>
      </c>
    </row>
    <row r="12">
      <c r="A12" s="4" t="inlineStr">
        <is>
          <t>Overview of number of LTIP shares granted, fair value per share, forfeited or issued</t>
        </is>
      </c>
      <c r="B12" s="4" t="inlineStr">
        <is>
          <t xml:space="preserve">Participant category 2021 2020 2019 Total Non Executive members of the Board of Directors — — 205,000 205,000 Executive Members of the Board of Directors 1,337,888 — 201,050 1,538,938 Executive Committee 6,301,400 105,000 326,807 6,733,207 Senior managers 812,500 930,000 1,830,000 3,572,500 Total 8,451,788 1,035,000 2,562,857 12,049,645 Fair value per share award (US$) 0.887 0.923 0.387 The following table provides an overview of LTIP shares granted, forfeited or issued in 2019-2021 as well as the number of LTIP shares reserved at 31 December 2021: Participant category Granted Forfeited Unvested Reserved at December 31, 2021 Non Executive members of the Board of Directors 205,000 (115,000) (72,000) 18,000 Executive Members of the Board of Directors 1,538,938 0 (160,840) 1,378,098 Executive Committee 6,733,207 0 (1,179,259) 5,553,948 Senior managers 3,572,500 (180,000) (1,380,000) 2,012,500 Total 12,049,645 (295,000) (2,792,099) 8,962,546 Year Granted Settled Forfeited Not vested Reserved as at 31 December 2021 P. Sekhri 2021 — — — — — 2020 — — — — — 2019 50,000 (10,000) — (40,000) — 2018 30,000 (15,000) — (15,000) — D. Jorn 2021 — — — — — 2020 — — — — — 2019 40,000 (8,000) — (32,000) — A. de Winter 2021 — — — — — 2020 — — — — — 2019 40,000 — (40,000) — — 2018 25,000 (12,500) — (12,500) — J.B. Ward 2021 — — — — — 2020 — — — — — 2019 35,000 — (35,000) — — 2018 25,000 (12,500) — (12,500) — Total 2021 — — — — — 2020 — — — — — 2019 165,000 (18,000) (75,000) (72,000) — 2018 80,000 (40,000) — (40,000) — </t>
        </is>
      </c>
    </row>
    <row r="13">
      <c r="A13" s="4" t="inlineStr">
        <is>
          <t>Schedule of metrics used for the transition arrangement for the CEO</t>
        </is>
      </c>
      <c r="B13" s="4" t="inlineStr">
        <is>
          <t>The performance on both the TSR and the strategic corporate objectives, applying the respective weightings, leads to the following vesting level under the One-Off Transition Arrangement for the CEO (i.e., second annual tranche of 1,400,000 shares): Metric definition Achievement Weighting Vesting level TSR — % 40 % — % Strategic Objectives 75 % 60 % 45 % Total 75 % 100 % 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ARD OF DIRECTORS (Tables)</t>
        </is>
      </c>
      <c r="B1" s="2" t="inlineStr">
        <is>
          <t>12 Months Ended</t>
        </is>
      </c>
    </row>
    <row r="2">
      <c r="B2" s="2" t="inlineStr">
        <is>
          <t>Dec. 31, 2021</t>
        </is>
      </c>
    </row>
    <row r="3">
      <c r="A3" s="3" t="inlineStr">
        <is>
          <t>Disclosure Of Related Party [Abstract]</t>
        </is>
      </c>
    </row>
    <row r="4">
      <c r="A4" s="4" t="inlineStr">
        <is>
          <t>Schedule of members of the Board of Directors</t>
        </is>
      </c>
      <c r="B4" s="4" t="inlineStr">
        <is>
          <t>The Board of Directors has the following members: Mr. P. Sekhri Chair of the Board of Directors and Non-Executive Board Member Ms D. Jorn Vice Chair of the Board of Directors and Non-Executive Board Member Mr J.B. Ward Non-Executive Board Member Ms B. Yanni Non-Executive Board Member Mr M. Pykett Non-Executive Board Member Ms. J. van der Meijs Non-Executive Board Member Appointed 19 May 2021 Mr. L. Kruimer Non-Executive Board Member Appointed 19 May 2021 Mr. S. Baert Non-Executive Board Member Appointed 19 May 2021 Mr S. de Vries Executive Board Member and Chief Executive Officer</t>
        </is>
      </c>
    </row>
    <row r="5">
      <c r="A5" s="4" t="inlineStr">
        <is>
          <t>Schedule of Board annual compensation</t>
        </is>
      </c>
      <c r="B5" s="4" t="inlineStr">
        <is>
          <t>For 2021 the annual compensation of the Supervisory Board of Directors was as follows: Responsibility Cash in Euro's Ordinary shares in Euro's * Cash in US Dollars Ordinary shares in US Dollars * Chair of the Board of Directors 65,000 40,000 77,090 47,440 Non-Executive Director 45,000 30,000 53,370 35,580 Chair Audit Committee 9,000 10,674 Member Audit Committee 3,000 3,558 Chair Remuneration Committee 6,000 7,116 Member Remuneration Committee 3,000 3,558 Chair Governance Committee 6,000 7,116 Member Governance Committee 3,000 3,558 *) All shares to be valued at the 20 day VWAP preceding the Annual General Meeting of Shareholders, without further restrictions or grant .</t>
        </is>
      </c>
    </row>
    <row r="6">
      <c r="A6" s="4" t="inlineStr">
        <is>
          <t>Summary of annual compensation of the board of directors</t>
        </is>
      </c>
      <c r="B6" s="4" t="inlineStr">
        <is>
          <t xml:space="preserve">Compensation of the Non-Executive members of the Board of Directors and / or of former members of the Supervisory Board of Directors for 2021 and 2020 was as follows: Amounts in US$ ‘000 Year BOSD / BOD Share-Based Payment Total Mr. Paul Sekhri 2021 77 55 132 2020 74 59 133 2019 56 37 93 Mr Barrie Ward 2021 23 20 43 2020 62 46 108 2019 44 30 74 Mr Jan Hendrik Egberts 2021 — — — 2020 — 5 5 2019 18 — 18 Mr. Juergen Ernst 2021 — 6 6 2020 57 42 99 2019 47 29 76 Mr. Aad de Winter 2021 26 21 47 2020 65 46 111 2019 50 31 81 Ms. Deb Jorn 2021 64 42 106 2020 62 40 102 2019 29 6 35 Ms. Barbara Yanni 2021 60 36 96 2020 35 24 59 2019 — — — Mr. Mark Pykett 2021 57 36 93 2020 35 24 59 2019 — — — Ms. Jabine van der Meijs 2021 47 24 71 2020 — — — 2019 — — — Mr Leon Kruimer 2021 47 24 71 2020 — — — 2019 — — — Mr. Steven Baert 2021 45 24 69 2020 — — — 2019 — — — Total 2021 446 288 734 2020 390 286 676 2019 226 133 359 </t>
        </is>
      </c>
    </row>
    <row r="7">
      <c r="A7" s="4" t="inlineStr">
        <is>
          <t>Overview of number of LTIP shares granted, fair value per share, forfeited or issued</t>
        </is>
      </c>
      <c r="B7" s="4" t="inlineStr">
        <is>
          <t xml:space="preserve">Participant category 2021 2020 2019 Total Non Executive members of the Board of Directors — — 205,000 205,000 Executive Members of the Board of Directors 1,337,888 — 201,050 1,538,938 Executive Committee 6,301,400 105,000 326,807 6,733,207 Senior managers 812,500 930,000 1,830,000 3,572,500 Total 8,451,788 1,035,000 2,562,857 12,049,645 Fair value per share award (US$) 0.887 0.923 0.387 The following table provides an overview of LTIP shares granted, forfeited or issued in 2019-2021 as well as the number of LTIP shares reserved at 31 December 2021: Participant category Granted Forfeited Unvested Reserved at December 31, 2021 Non Executive members of the Board of Directors 205,000 (115,000) (72,000) 18,000 Executive Members of the Board of Directors 1,538,938 0 (160,840) 1,378,098 Executive Committee 6,733,207 0 (1,179,259) 5,553,948 Senior managers 3,572,500 (180,000) (1,380,000) 2,012,500 Total 12,049,645 (295,000) (2,792,099) 8,962,546 Year Granted Settled Forfeited Not vested Reserved as at 31 December 2021 P. Sekhri 2021 — — — — — 2020 — — — — — 2019 50,000 (10,000) — (40,000) — 2018 30,000 (15,000) — (15,000) — D. Jorn 2021 — — — — — 2020 — — — — — 2019 40,000 (8,000) — (32,000) — A. de Winter 2021 — — — — — 2020 — — — — — 2019 40,000 — (40,000) — — 2018 25,000 (12,500) — (12,500) — J.B. Ward 2021 — — — — — 2020 — — — — — 2019 35,000 — (35,000) — — 2018 25,000 (12,500) — (12,500) — Total 2021 — — — — — 2020 — — — — — 2019 165,000 (18,000) (75,000) (72,000) — 2018 80,000 (40,000) — (40,000) — </t>
        </is>
      </c>
    </row>
    <row r="8">
      <c r="A8" s="4" t="inlineStr">
        <is>
          <t>Summary of shares held by members of the Board of Directors</t>
        </is>
      </c>
      <c r="B8" s="4" t="inlineStr">
        <is>
          <t xml:space="preserve">At 31 December 2021, the Non-Executive members of the Board of Directors held the following numbers of shares: As at 31 December 2021 Ordinary shares Certificates of shares Mr. Paul Sekhri 423,985 — Ms. Deb Jorn 51,738 — Ms. Barbara Yanni 44,147 — Mr. Mark Pykett 44,147 — Ms. Jabine van der Meijs 19,309 — Mr. Leon Kruimer 19,309 Mr. Steven Baert 19,309 — Total 621,944 — At 31 December 2021, the executive members of the board held the following numbers of shares: Shares held As at December 31, 2021 Mr Sijmen de Vries 7,095,927 </t>
        </is>
      </c>
    </row>
    <row r="9">
      <c r="A9" s="4" t="inlineStr">
        <is>
          <t>Schedule of related party transactions</t>
        </is>
      </c>
      <c r="B9" s="4" t="inlineStr">
        <is>
          <t xml:space="preserve">Compensation was as follows and includes the entire year 2021, up to 31 December 2021: Amounts in $ ‘000 Fixed remuneration Short-term variable: annual bonus Share-based payments Post-employment benefits Other Total Mr Sijmen de Vries, CEO and Executive Director 2021: 681 2021: 357 2021: 1,264 2021: 120 2021: 38 2021: 2,460 2020: 614 2020: 431 2020: 1,739 2020: 107 2020: 37 2020: 2,927 2019: 568 2019: 347 2019: 546 2019: 81 2019: 36 2019: 1,578 Mr Bruno Gianettie 2021: — 2021: — 2021: — 2021: — 2021: — 2021: — 2020: 402 2020: 201 2020: 708 2020: 85 2020: 27 2020: 1,424 2019: 371 2019: 190 2019: 324 2019: 78 2019: 9 2019: 973 Mr Robin Wright 2021: — 2021: — 2021: — 2021: — 2021: — 2021: — 2020: 155 2020: 14 2020: 107 2020: 15 2020: 350 2020: 641 2019: 355 2019: 167 2019: 128 2019: 26 2019: — 2019: 676 Key management includes members of the Board of Directors: Amounts in US$ ‘000 2021 2020 2019 Salaries and other short-term employee benefits 1,522 2,695 2,389 Post-employment benefits 120 207 185 Share-based compensation 1,552 2,841 1,131 Total 3,194 5,743 3,705 </t>
        </is>
      </c>
    </row>
    <row r="10">
      <c r="A10" s="4" t="inlineStr">
        <is>
          <t>Schedule of movements of related parties share-based payment arrangements</t>
        </is>
      </c>
      <c r="B10" s="4" t="inlineStr">
        <is>
          <t xml:space="preserve">The following table gives an overview of movements in number of option holdings of the individual members of the executive board of directors in 2021, the exercise prices and expiration dates up to 31 December 2021: January 1, 2021 Granted 2021 Exercised in 2021 Forfeited/Expired in 2021 December 31, 2021 Exercise price (US$) Expiration date Mr Sijmen de Vries 2,800,000 — — — 2,800,000 0.912 22/05/2024 Year Granted Settled Forfeited Not vested Reserved as at 31 December 2021 Mr. Sijmen de Vries 2021 1,337,888 — — — 1,337,888 2020 — — — — — 2019 201,050 — — — 201.050 2018 130,131 (130,131)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Related Party [Abstract]</t>
        </is>
      </c>
    </row>
    <row r="4">
      <c r="A4" s="4" t="inlineStr">
        <is>
          <t>Schedule of related party transactions</t>
        </is>
      </c>
      <c r="B4" s="4" t="inlineStr">
        <is>
          <t xml:space="preserve">Compensation was as follows and includes the entire year 2021, up to 31 December 2021: Amounts in $ ‘000 Fixed remuneration Short-term variable: annual bonus Share-based payments Post-employment benefits Other Total Mr Sijmen de Vries, CEO and Executive Director 2021: 681 2021: 357 2021: 1,264 2021: 120 2021: 38 2021: 2,460 2020: 614 2020: 431 2020: 1,739 2020: 107 2020: 37 2020: 2,927 2019: 568 2019: 347 2019: 546 2019: 81 2019: 36 2019: 1,578 Mr Bruno Gianettie 2021: — 2021: — 2021: — 2021: — 2021: — 2021: — 2020: 402 2020: 201 2020: 708 2020: 85 2020: 27 2020: 1,424 2019: 371 2019: 190 2019: 324 2019: 78 2019: 9 2019: 973 Mr Robin Wright 2021: — 2021: — 2021: — 2021: — 2021: — 2021: — 2020: 155 2020: 14 2020: 107 2020: 15 2020: 350 2020: 641 2019: 355 2019: 167 2019: 128 2019: 26 2019: — 2019: 676 Key management includes members of the Board of Directors: Amounts in US$ ‘000 2021 2020 2019 Salaries and other short-term employee benefits 1,522 2,695 2,389 Post-employment benefits 120 207 185 Share-based compensation 1,552 2,841 1,131 Total 3,194 5,743 3,7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INCLUDING BUSINESS COMBINATIONS AND CONTINGENT CONSIDERATION (Tables)</t>
        </is>
      </c>
      <c r="B1" s="2" t="inlineStr">
        <is>
          <t>12 Months Ended</t>
        </is>
      </c>
    </row>
    <row r="2">
      <c r="B2" s="2" t="inlineStr">
        <is>
          <t>Dec. 31, 2021</t>
        </is>
      </c>
    </row>
    <row r="3">
      <c r="A3" s="3" t="inlineStr">
        <is>
          <t>Disclosure of detailed information about financial instruments [abstract]</t>
        </is>
      </c>
    </row>
    <row r="4">
      <c r="A4" s="4" t="inlineStr">
        <is>
          <t>Schedule of other financial liabilities</t>
        </is>
      </c>
      <c r="B4" s="4" t="inlineStr">
        <is>
          <t xml:space="preserve">Other Financial Liabilities: Amounts in $ ‘000 2021 2020 Current Contingent consideration — 25,000 Total current — 25,000 Non-current Financial guarantee contracts 165 212 Total non-current 165 212 Total 165 25,212 The following table includes carrying values and the estimated fair values of financial instruments: Amounts in US$ ‘000 2021 2020 Carrying value Fair value Carrying value Fair value Assets: Cash and cash equivalents, including restricted cash 192,963 192,963 206,664 206,664 Trade and other receivables 29,983 29,983 35,901 35,901 Liabilities: Convertible Bond 140,886 140,886 151,767 151,767 Lease Liabilities 20,875 20,875 10,192 10,192 Other financial liabilities 165 165 25,212 25,212 Trade and other payables 42,473 42,473 47,666 47,666 Derivative financial liabilities — — 181 1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Financial Risk Management [Abstract]</t>
        </is>
      </c>
    </row>
    <row r="4">
      <c r="A4" s="4" t="inlineStr">
        <is>
          <t>Disclosure of maturity analysis for non-derivative financial liabilities</t>
        </is>
      </c>
      <c r="B4" s="4" t="inlineStr">
        <is>
          <t xml:space="preserve">Future minimum lease payments as at December 31, 2021 and 2020 are as follows: 2021 2020 Amounts in US$ ‘000 Minimum payments Present value of payments Minimum payments Present value of payments Within one year 3,118 3,068 2,590 1,962 After one year but not more than five years 10,255 9,392 7,163 5,763 More than five years 10,123 8,415 3,211 2,467 Balance at December 31 23,496 20,875 12,964 10,192 Amounts in US$ ‘000 2022 2023 2024 2025 2026 and onwards Total Prior year total Trade and other payables 42,473 — — — — 42,473 47,666 Derivative financial liabilities — — — — — — 180 Loans and borrowings — — — — — — — Other financial liabilities — — — — 165 165 25,212 Lease Liabilities 3,118 2,901 2,616 2,489 12,372 23,496 13,013 Convertible Bonds 4,250 4,250 4,250 143,800 — 156,550 174,223 Total 49,841 7,151 6,866 146,289 12,537 222,684 260,294 Amounts in US$ ‘000 2021 2020 Cash and cash equivalents (incl restricted cash) 192,963 206,664 Convertible bond - repayable within one year (1,879) (2,040) Convertible bond - repayable after one year (139,007) (149,727) Net debt 52,077 54,897 Cash and cash equivalents (incl. restricted cash) 192,963 206,664 Gross debt - fixed interest rates (140,886) (151,767) Net debt 52,077 54,897 </t>
        </is>
      </c>
    </row>
    <row r="5">
      <c r="A5" s="4" t="inlineStr">
        <is>
          <t>Disclosure of maturity analysis for derivative financial liabilities</t>
        </is>
      </c>
      <c r="B5" s="4" t="inlineStr">
        <is>
          <t xml:space="preserve">Amounts in US$ ‘000 2022 2023 2024 2025 2026 and onwards Total Prior year total Trade and other payables 42,473 — — — — 42,473 47,666 Derivative financial liabilities — — — — — — 180 Loans and borrowings — — — — — — — Other financial liabilities — — — — 165 165 25,212 Lease Liabilities 3,118 2,901 2,616 2,489 12,372 23,496 13,013 Convertible Bonds 4,250 4,250 4,250 143,800 — 156,550 174,223 Total 49,841 7,151 6,866 146,289 12,537 222,684 260,294 </t>
        </is>
      </c>
    </row>
    <row r="6">
      <c r="A6" s="4" t="inlineStr">
        <is>
          <t>Disclosure of fair value of financial instruments</t>
        </is>
      </c>
      <c r="B6" s="4" t="inlineStr">
        <is>
          <t xml:space="preserve">The following table presents the assets that are measured at fair value at year-end 2021 and 2020: 2021 2020 Amounts in US$ ‘000 Level 1 Total Level 1 Total Investments in equity instruments designated as at FVTOCI 1,449 1,449 — — Balance at December 31 1,449 1,449 — — </t>
        </is>
      </c>
    </row>
    <row r="7">
      <c r="A7" s="4" t="inlineStr">
        <is>
          <t>Disclosure of fair value gain (loss) on revaluation derivatives</t>
        </is>
      </c>
      <c r="B7" s="4" t="inlineStr">
        <is>
          <t xml:space="preserve">The following table presents the liabilities that are measured at fair value at year-end 2021 and 2020: 2021 2020 Amounts in US$ ‘000 Level 3 Total Level 3 Total Derivative financial liabilities — — 180 180 Other financial liabilities 165 165 212 212 Balance at December 31 165 165 392 392 </t>
        </is>
      </c>
    </row>
    <row r="8">
      <c r="A8" s="4" t="inlineStr">
        <is>
          <t>Disclosure of significant unobservable inputs used in fair value measurement of liabilities</t>
        </is>
      </c>
      <c r="B8" s="4" t="inlineStr">
        <is>
          <t>Accordingly, the fair value of the warrants has been determined through the Black-Scholes model, applying the following parameters as at December 31 in each year: 2021 2020 Expected time to maturity of warrants in issue 0 years 0.9 0.9 years Volatility — % 53 % 53 % Risk-free interest rate — % -0.53 % -0.53 %</t>
        </is>
      </c>
    </row>
    <row r="9">
      <c r="A9" s="4" t="inlineStr">
        <is>
          <t>Disclosure of financial assets at carrying and fair value</t>
        </is>
      </c>
      <c r="B9" s="4" t="inlineStr">
        <is>
          <t xml:space="preserve">The following table includes carrying values and the estimated fair values of financial instruments: Amounts in US$ ‘000 2021 2020 Carrying value Fair value Carrying value Fair value Assets: Cash and cash equivalents, including restricted cash 192,963 192,963 206,664 206,664 Trade and other receivables 29,983 29,983 35,901 35,901 Liabilities: Convertible Bond 140,886 140,886 151,767 151,767 Lease Liabilities 20,875 20,875 10,192 10,192 Other financial liabilities 165 165 25,212 25,212 Trade and other payables 42,473 42,473 47,666 47,666 Derivative financial liabilities — — 181 181 </t>
        </is>
      </c>
    </row>
    <row r="10">
      <c r="A10" s="4" t="inlineStr">
        <is>
          <t>Disclosure of financial liabilities at carrying and fair value</t>
        </is>
      </c>
      <c r="B10" s="4" t="inlineStr">
        <is>
          <t xml:space="preserve">Other Financial Liabilities: Amounts in $ ‘000 2021 2020 Current Contingent consideration — 25,000 Total current — 25,000 Non-current Financial guarantee contracts 165 212 Total non-current 165 212 Total 165 25,212 The following table includes carrying values and the estimated fair values of financial instruments: Amounts in US$ ‘000 2021 2020 Carrying value Fair value Carrying value Fair value Assets: Cash and cash equivalents, including restricted cash 192,963 192,963 206,664 206,664 Trade and other receivables 29,983 29,983 35,901 35,901 Liabilities: Convertible Bond 140,886 140,886 151,767 151,767 Lease Liabilities 20,875 20,875 10,192 10,192 Other financial liabilities 165 165 25,212 25,212 Trade and other payables 42,473 42,473 47,666 47,666 Derivative financial liabilities — — 181 181 </t>
        </is>
      </c>
    </row>
    <row r="11">
      <c r="A11" s="4" t="inlineStr">
        <is>
          <t>Disclosure of reconciliation of liabilities arising from financing activities</t>
        </is>
      </c>
      <c r="B11" s="4" t="inlineStr">
        <is>
          <t>Reconciliation of liabilities arising from financing activities: 2020 Cashflows Non - Cash changes 2021 Amounts in US$ ‘000 Acquisition Interest Expense Accrued Amortized costs Fair Value Changes Other Convertible Bond 151,767 (4,448) — 4,447 849 — (11,729) * 140,886 Other financial liabilities 25,212 (25,000) — — — (27) (20) 165 Lease Liabilities 10,192 (3,217) 14,118 680 — — (898) 20,875 Derivative financial liabilities 181 (181) — — Total liabilities from financing activities 187,352 (32,665) 14,118 5,127 849 (208) (12,647) 161,926 * Represents the translation effect of convertible bonds as reflected in the consolidated statement of comprehensive incom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 width="14" customWidth="1" min="7" max="7"/>
    <col width="13" customWidth="1" min="8" max="8"/>
    <col width="37" customWidth="1" min="9" max="9"/>
    <col width="13" customWidth="1" min="10" max="10"/>
    <col width="31" customWidth="1" min="11" max="11"/>
    <col width="13" customWidth="1" min="12" max="12"/>
    <col width="29" customWidth="1" min="13" max="13"/>
    <col width="13" customWidth="1" min="14" max="14"/>
    <col width="20" customWidth="1" min="15" max="15"/>
    <col width="13" customWidth="1" min="16" max="16"/>
    <col width="20" customWidth="1" min="17" max="17"/>
    <col width="13" customWidth="1" min="18" max="18"/>
  </cols>
  <sheetData>
    <row r="1">
      <c r="A1" s="1" t="inlineStr">
        <is>
          <t>CONSOLIDATED STATEMENT OF CHANGES IN EQUITY - USD ($) $ in Thousands</t>
        </is>
      </c>
      <c r="C1" s="2" t="inlineStr">
        <is>
          <t>Total</t>
        </is>
      </c>
      <c r="E1" s="2" t="inlineStr">
        <is>
          <t>Share capital</t>
        </is>
      </c>
      <c r="G1" s="2" t="inlineStr">
        <is>
          <t>Share premium</t>
        </is>
      </c>
      <c r="I1" s="2" t="inlineStr">
        <is>
          <t>Legal reserve fair value revaluation</t>
        </is>
      </c>
      <c r="K1" s="2" t="inlineStr">
        <is>
          <t>Reserve participating interest</t>
        </is>
      </c>
      <c r="M1" s="2" t="inlineStr">
        <is>
          <t>Capitalized development cost</t>
        </is>
      </c>
      <c r="O1" s="2" t="inlineStr">
        <is>
          <t>Translation reserve</t>
        </is>
      </c>
      <c r="Q1" s="2" t="inlineStr">
        <is>
          <t>Accumulated deficit</t>
        </is>
      </c>
    </row>
    <row r="2">
      <c r="A2" s="4" t="inlineStr">
        <is>
          <t>Number of shares outstanding at beginning of period (in shares) at Dec. 31, 2018</t>
        </is>
      </c>
      <c r="B2" s="4" t="inlineStr">
        <is>
          <t>[1]</t>
        </is>
      </c>
      <c r="C2" s="5" t="n">
        <v>621501000</v>
      </c>
    </row>
    <row r="3">
      <c r="A3" s="4" t="inlineStr">
        <is>
          <t>Equity at beginning of period at Dec. 31, 2018</t>
        </is>
      </c>
      <c r="C3" s="6" t="n">
        <v>64101</v>
      </c>
      <c r="D3" s="4" t="inlineStr">
        <is>
          <t>[2]</t>
        </is>
      </c>
      <c r="E3" s="6" t="n">
        <v>7116</v>
      </c>
      <c r="F3" s="4" t="inlineStr">
        <is>
          <t>[1]</t>
        </is>
      </c>
      <c r="G3" s="6" t="n">
        <v>436639</v>
      </c>
      <c r="H3" s="4" t="inlineStr">
        <is>
          <t>[1]</t>
        </is>
      </c>
      <c r="I3" s="6" t="n">
        <v>0</v>
      </c>
      <c r="J3" s="4" t="inlineStr">
        <is>
          <t>[1]</t>
        </is>
      </c>
      <c r="K3" s="6" t="n">
        <v>0</v>
      </c>
      <c r="L3" s="4" t="inlineStr">
        <is>
          <t>[2]</t>
        </is>
      </c>
      <c r="M3" s="6" t="n">
        <v>2481</v>
      </c>
      <c r="N3" s="4" t="inlineStr">
        <is>
          <t>[2]</t>
        </is>
      </c>
      <c r="O3" s="6" t="n">
        <v>-1060</v>
      </c>
      <c r="P3" s="4" t="inlineStr">
        <is>
          <t>[2]</t>
        </is>
      </c>
      <c r="Q3" s="6" t="n">
        <v>-381075</v>
      </c>
      <c r="R3" s="4" t="inlineStr">
        <is>
          <t>[2]</t>
        </is>
      </c>
    </row>
    <row r="4">
      <c r="A4" s="4" t="inlineStr">
        <is>
          <t>Profit for the year</t>
        </is>
      </c>
      <c r="C4" s="5" t="n">
        <v>40557</v>
      </c>
      <c r="D4" s="4" t="inlineStr">
        <is>
          <t>[3],[4]</t>
        </is>
      </c>
      <c r="Q4" s="5" t="n">
        <v>40557</v>
      </c>
    </row>
    <row r="5">
      <c r="A5" s="4" t="inlineStr">
        <is>
          <t>Other comprehensive income (loss) for the year</t>
        </is>
      </c>
      <c r="C5" s="5" t="n">
        <v>5141</v>
      </c>
      <c r="D5" s="4" t="inlineStr">
        <is>
          <t>[4]</t>
        </is>
      </c>
      <c r="I5" s="5" t="n">
        <v>-2283</v>
      </c>
      <c r="O5" s="5" t="n">
        <v>5141</v>
      </c>
    </row>
    <row r="6">
      <c r="A6" s="4" t="inlineStr">
        <is>
          <t>Total comprehensive income (loss) for the year</t>
        </is>
      </c>
      <c r="C6" s="5" t="n">
        <v>45698</v>
      </c>
      <c r="D6" s="4" t="inlineStr">
        <is>
          <t>[4]</t>
        </is>
      </c>
      <c r="I6" s="5" t="n">
        <v>-2283</v>
      </c>
      <c r="O6" s="5" t="n">
        <v>5141</v>
      </c>
      <c r="Q6" s="5" t="n">
        <v>40557</v>
      </c>
    </row>
    <row r="7">
      <c r="A7" s="4" t="inlineStr">
        <is>
          <t>Legal reserves</t>
        </is>
      </c>
      <c r="C7" s="5" t="n">
        <v>0</v>
      </c>
      <c r="M7" s="5" t="n">
        <v>2364</v>
      </c>
      <c r="Q7" s="5" t="n">
        <v>-2364</v>
      </c>
    </row>
    <row r="8">
      <c r="A8" s="4" t="inlineStr">
        <is>
          <t>Share-based compensation</t>
        </is>
      </c>
      <c r="C8" s="6" t="n">
        <v>4286</v>
      </c>
      <c r="Q8" s="5" t="n">
        <v>4286</v>
      </c>
    </row>
    <row r="9">
      <c r="A9" s="4" t="inlineStr">
        <is>
          <t>Bonuses settled in shares (in shares)</t>
        </is>
      </c>
      <c r="C9" s="5" t="n">
        <v>6000</v>
      </c>
    </row>
    <row r="10">
      <c r="A10" s="4" t="inlineStr">
        <is>
          <t>Bonuses settled in shares</t>
        </is>
      </c>
      <c r="C10" s="6" t="n">
        <v>7</v>
      </c>
      <c r="G10" s="5" t="n">
        <v>7</v>
      </c>
      <c r="Q10" s="5" t="n">
        <v>0</v>
      </c>
    </row>
    <row r="11">
      <c r="A11" s="4" t="inlineStr">
        <is>
          <t>Shares issued for cash/ conversion of bonds (in shares)</t>
        </is>
      </c>
      <c r="C11" s="5" t="n">
        <v>1662000</v>
      </c>
    </row>
    <row r="12">
      <c r="A12" s="4" t="inlineStr">
        <is>
          <t>Value conversion rights of convertible bonds</t>
        </is>
      </c>
      <c r="C12" s="6" t="n">
        <v>0</v>
      </c>
      <c r="E12" s="5" t="n">
        <v>19</v>
      </c>
      <c r="G12" s="5" t="n">
        <v>255</v>
      </c>
      <c r="Q12" s="5" t="n">
        <v>-275</v>
      </c>
    </row>
    <row r="13">
      <c r="A13" s="4" t="inlineStr">
        <is>
          <t>Number of warrants exercised or issued (in shares)</t>
        </is>
      </c>
      <c r="C13" s="5" t="n">
        <v>240000</v>
      </c>
    </row>
    <row r="14">
      <c r="A14" s="4" t="inlineStr">
        <is>
          <t>Warrants exercised</t>
        </is>
      </c>
      <c r="C14" s="6" t="n">
        <v>264</v>
      </c>
      <c r="E14" s="5" t="n">
        <v>2</v>
      </c>
      <c r="G14" s="5" t="n">
        <v>262</v>
      </c>
    </row>
    <row r="15">
      <c r="A15" s="4" t="inlineStr">
        <is>
          <t>Options exercised / LTIP shares issued (in shares)</t>
        </is>
      </c>
      <c r="C15" s="5" t="n">
        <v>7914000</v>
      </c>
    </row>
    <row r="16">
      <c r="A16" s="4" t="inlineStr">
        <is>
          <t>Options exercised / LTIP shares issued</t>
        </is>
      </c>
      <c r="C16" s="6" t="n">
        <v>3031</v>
      </c>
      <c r="E16" s="5" t="n">
        <v>89</v>
      </c>
      <c r="G16" s="5" t="n">
        <v>4788</v>
      </c>
      <c r="Q16" s="5" t="n">
        <v>-1845</v>
      </c>
    </row>
    <row r="17">
      <c r="A17" s="4" t="inlineStr">
        <is>
          <t>Transactions with owners, equity, number of shares (in shares)</t>
        </is>
      </c>
      <c r="C17" s="5" t="n">
        <v>9822000</v>
      </c>
    </row>
    <row r="18">
      <c r="A18" s="4" t="inlineStr">
        <is>
          <t>Total transactions with owners, recognized directly in equity</t>
        </is>
      </c>
      <c r="C18" s="6" t="n">
        <v>7588</v>
      </c>
      <c r="E18" s="5" t="n">
        <v>110</v>
      </c>
      <c r="G18" s="5" t="n">
        <v>5312</v>
      </c>
      <c r="M18" s="5" t="n">
        <v>2364</v>
      </c>
      <c r="Q18" s="5" t="n">
        <v>-198</v>
      </c>
    </row>
    <row r="19">
      <c r="A19" s="4" t="inlineStr">
        <is>
          <t>Number of shares outstanding at end of period (in shares) at Dec. 31, 2019</t>
        </is>
      </c>
      <c r="B19" s="4" t="inlineStr">
        <is>
          <t>[1]</t>
        </is>
      </c>
      <c r="C19" s="5" t="n">
        <v>631323000</v>
      </c>
    </row>
    <row r="20">
      <c r="A20" s="4" t="inlineStr">
        <is>
          <t>Equity at ending of period at Dec. 31, 2019</t>
        </is>
      </c>
      <c r="C20" s="6" t="n">
        <v>117388</v>
      </c>
      <c r="D20" s="4" t="inlineStr">
        <is>
          <t>[2],[5]</t>
        </is>
      </c>
      <c r="E20" s="5" t="n">
        <v>7226</v>
      </c>
      <c r="F20" s="4" t="inlineStr">
        <is>
          <t>[1]</t>
        </is>
      </c>
      <c r="G20" s="5" t="n">
        <v>441951</v>
      </c>
      <c r="H20" s="4" t="inlineStr">
        <is>
          <t>[1]</t>
        </is>
      </c>
      <c r="I20" s="5" t="n">
        <v>0</v>
      </c>
      <c r="J20" s="4" t="inlineStr">
        <is>
          <t>[1]</t>
        </is>
      </c>
      <c r="K20" s="5" t="n">
        <v>0</v>
      </c>
      <c r="L20" s="4" t="inlineStr">
        <is>
          <t>[2]</t>
        </is>
      </c>
      <c r="M20" s="5" t="n">
        <v>4845</v>
      </c>
      <c r="N20" s="4" t="inlineStr">
        <is>
          <t>[2]</t>
        </is>
      </c>
      <c r="O20" s="5" t="n">
        <v>4081</v>
      </c>
      <c r="P20" s="4" t="inlineStr">
        <is>
          <t>[2]</t>
        </is>
      </c>
      <c r="Q20" s="5" t="n">
        <v>-340715</v>
      </c>
      <c r="R20" s="4" t="inlineStr">
        <is>
          <t>[2]</t>
        </is>
      </c>
    </row>
    <row r="21">
      <c r="A21" s="4" t="inlineStr">
        <is>
          <t>Profit for the year</t>
        </is>
      </c>
      <c r="C21" s="5" t="n">
        <v>37746</v>
      </c>
      <c r="D21" s="4" t="inlineStr">
        <is>
          <t>[3],[4]</t>
        </is>
      </c>
      <c r="Q21" s="5" t="n">
        <v>37746</v>
      </c>
    </row>
    <row r="22">
      <c r="A22" s="4" t="inlineStr">
        <is>
          <t>Other comprehensive income (loss) for the year</t>
        </is>
      </c>
      <c r="C22" s="5" t="n">
        <v>14956</v>
      </c>
      <c r="D22" s="4" t="inlineStr">
        <is>
          <t>[4]</t>
        </is>
      </c>
      <c r="O22" s="5" t="n">
        <v>14956</v>
      </c>
    </row>
    <row r="23">
      <c r="A23" s="4" t="inlineStr">
        <is>
          <t>Total comprehensive income (loss) for the year</t>
        </is>
      </c>
      <c r="C23" s="5" t="n">
        <v>52702</v>
      </c>
      <c r="D23" s="4" t="inlineStr">
        <is>
          <t>[4]</t>
        </is>
      </c>
      <c r="O23" s="5" t="n">
        <v>14956</v>
      </c>
      <c r="Q23" s="5" t="n">
        <v>37746</v>
      </c>
    </row>
    <row r="24">
      <c r="A24" s="4" t="inlineStr">
        <is>
          <t>Legal reserves</t>
        </is>
      </c>
      <c r="C24" s="5" t="n">
        <v>0</v>
      </c>
      <c r="K24" s="5" t="n">
        <v>622</v>
      </c>
      <c r="M24" s="5" t="n">
        <v>110</v>
      </c>
      <c r="Q24" s="5" t="n">
        <v>-732</v>
      </c>
    </row>
    <row r="25">
      <c r="A25" s="4" t="inlineStr">
        <is>
          <t>Income tax benefit from excess tax deductions related to share-based payments</t>
        </is>
      </c>
      <c r="C25" s="5" t="n">
        <v>2361</v>
      </c>
      <c r="Q25" s="5" t="n">
        <v>2361</v>
      </c>
    </row>
    <row r="26">
      <c r="A26" s="4" t="inlineStr">
        <is>
          <t>Share-based compensation</t>
        </is>
      </c>
      <c r="C26" s="6" t="n">
        <v>6537</v>
      </c>
      <c r="Q26" s="5" t="n">
        <v>6537</v>
      </c>
    </row>
    <row r="27">
      <c r="A27" s="4" t="inlineStr">
        <is>
          <t>Bonuses settled in shares (in shares)</t>
        </is>
      </c>
      <c r="C27" s="5" t="n">
        <v>34000</v>
      </c>
    </row>
    <row r="28">
      <c r="A28" s="4" t="inlineStr">
        <is>
          <t>Bonuses settled in shares</t>
        </is>
      </c>
      <c r="C28" s="6" t="n">
        <v>51</v>
      </c>
      <c r="E28" s="5" t="n">
        <v>0</v>
      </c>
      <c r="G28" s="5" t="n">
        <v>51</v>
      </c>
    </row>
    <row r="29">
      <c r="A29" s="4" t="inlineStr">
        <is>
          <t>Shares issued for cash/ conversion of bonds (in shares)</t>
        </is>
      </c>
      <c r="C29" s="5" t="n">
        <v>0</v>
      </c>
    </row>
    <row r="30">
      <c r="A30" s="4" t="inlineStr">
        <is>
          <t>Value conversion rights of convertible bonds</t>
        </is>
      </c>
      <c r="C30" s="6" t="n">
        <v>1605</v>
      </c>
      <c r="E30" s="5" t="n">
        <v>0</v>
      </c>
      <c r="G30" s="5" t="n">
        <v>0</v>
      </c>
      <c r="Q30" s="5" t="n">
        <v>1605</v>
      </c>
    </row>
    <row r="31">
      <c r="A31" s="4" t="inlineStr">
        <is>
          <t>Number of warrants exercised or issued (in shares)</t>
        </is>
      </c>
      <c r="C31" s="5" t="n">
        <v>60000</v>
      </c>
    </row>
    <row r="32">
      <c r="A32" s="4" t="inlineStr">
        <is>
          <t>Warrants exercised</t>
        </is>
      </c>
      <c r="C32" s="6" t="n">
        <v>90</v>
      </c>
      <c r="E32" s="5" t="n">
        <v>1</v>
      </c>
      <c r="G32" s="5" t="n">
        <v>89</v>
      </c>
    </row>
    <row r="33">
      <c r="A33" s="4" t="inlineStr">
        <is>
          <t>Options exercised / LTIP shares issued (in shares)</t>
        </is>
      </c>
      <c r="C33" s="5" t="n">
        <v>7404000</v>
      </c>
    </row>
    <row r="34">
      <c r="A34" s="4" t="inlineStr">
        <is>
          <t>Options exercised / LTIP shares issued</t>
        </is>
      </c>
      <c r="C34" s="6" t="n">
        <v>2701</v>
      </c>
      <c r="E34" s="5" t="n">
        <v>85</v>
      </c>
      <c r="G34" s="5" t="n">
        <v>5039</v>
      </c>
      <c r="Q34" s="5" t="n">
        <v>-2423</v>
      </c>
    </row>
    <row r="35">
      <c r="A35" s="4" t="inlineStr">
        <is>
          <t>Transactions with owners, equity, number of shares (in shares)</t>
        </is>
      </c>
      <c r="C35" s="5" t="n">
        <v>7498000</v>
      </c>
    </row>
    <row r="36">
      <c r="A36" s="4" t="inlineStr">
        <is>
          <t>Total transactions with owners, recognized directly in equity</t>
        </is>
      </c>
      <c r="C36" s="6" t="n">
        <v>13345</v>
      </c>
      <c r="E36" s="5" t="n">
        <v>86</v>
      </c>
      <c r="G36" s="5" t="n">
        <v>5179</v>
      </c>
      <c r="K36" s="5" t="n">
        <v>622</v>
      </c>
      <c r="M36" s="5" t="n">
        <v>110</v>
      </c>
      <c r="Q36" s="5" t="n">
        <v>7348</v>
      </c>
    </row>
    <row r="37">
      <c r="A37" s="4" t="inlineStr">
        <is>
          <t>Number of shares outstanding at end of period (in shares) at Dec. 31, 2020</t>
        </is>
      </c>
      <c r="B37" s="4" t="inlineStr">
        <is>
          <t>[1]</t>
        </is>
      </c>
      <c r="C37" s="5" t="n">
        <v>638821000</v>
      </c>
    </row>
    <row r="38">
      <c r="A38" s="4" t="inlineStr">
        <is>
          <t>Equity at ending of period at Dec. 31, 2020</t>
        </is>
      </c>
      <c r="C38" s="6" t="n">
        <v>183435</v>
      </c>
      <c r="D38" s="4" t="inlineStr">
        <is>
          <t>[2],[5]</t>
        </is>
      </c>
      <c r="E38" s="5" t="n">
        <v>7312</v>
      </c>
      <c r="F38" s="4" t="inlineStr">
        <is>
          <t>[1]</t>
        </is>
      </c>
      <c r="G38" s="5" t="n">
        <v>447130</v>
      </c>
      <c r="H38" s="4" t="inlineStr">
        <is>
          <t>[1]</t>
        </is>
      </c>
      <c r="I38" s="5" t="n">
        <v>0</v>
      </c>
      <c r="K38" s="5" t="n">
        <v>622</v>
      </c>
      <c r="L38" s="4" t="inlineStr">
        <is>
          <t>[2]</t>
        </is>
      </c>
      <c r="M38" s="5" t="n">
        <v>4955</v>
      </c>
      <c r="N38" s="4" t="inlineStr">
        <is>
          <t>[2]</t>
        </is>
      </c>
      <c r="O38" s="5" t="n">
        <v>19037</v>
      </c>
      <c r="P38" s="4" t="inlineStr">
        <is>
          <t>[2]</t>
        </is>
      </c>
      <c r="Q38" s="5" t="n">
        <v>-295621</v>
      </c>
      <c r="R38" s="4" t="inlineStr">
        <is>
          <t>[2]</t>
        </is>
      </c>
    </row>
    <row r="39">
      <c r="A39" s="4" t="inlineStr">
        <is>
          <t>Profit for the year</t>
        </is>
      </c>
      <c r="C39" s="5" t="n">
        <v>15996</v>
      </c>
      <c r="Q39" s="5" t="n">
        <v>15996</v>
      </c>
    </row>
    <row r="40">
      <c r="A40" s="4" t="inlineStr">
        <is>
          <t>Other comprehensive income (loss) for the year</t>
        </is>
      </c>
      <c r="C40" s="5" t="n">
        <v>-17085</v>
      </c>
      <c r="M40" s="5" t="n">
        <v>270</v>
      </c>
      <c r="O40" s="5" t="n">
        <v>-15072</v>
      </c>
      <c r="Q40" s="5" t="n">
        <v>0</v>
      </c>
    </row>
    <row r="41">
      <c r="A41" s="4" t="inlineStr">
        <is>
          <t>Total comprehensive income (loss) for the year</t>
        </is>
      </c>
      <c r="C41" s="5" t="n">
        <v>-1089</v>
      </c>
      <c r="M41" s="5" t="n">
        <v>270</v>
      </c>
      <c r="O41" s="5" t="n">
        <v>-15072</v>
      </c>
      <c r="Q41" s="5" t="n">
        <v>15996</v>
      </c>
    </row>
    <row r="42">
      <c r="A42" s="4" t="inlineStr">
        <is>
          <t>Legal reserves</t>
        </is>
      </c>
      <c r="C42" s="5" t="n">
        <v>0</v>
      </c>
      <c r="K42" s="5" t="n">
        <v>694</v>
      </c>
      <c r="M42" s="5" t="n">
        <v>-4823</v>
      </c>
      <c r="Q42" s="5" t="n">
        <v>4129</v>
      </c>
    </row>
    <row r="43">
      <c r="A43" s="4" t="inlineStr">
        <is>
          <t>Income tax benefit from excess tax deductions related to share-based payments</t>
        </is>
      </c>
      <c r="C43" s="5" t="n">
        <v>-1853</v>
      </c>
      <c r="Q43" s="5" t="n">
        <v>-1853</v>
      </c>
    </row>
    <row r="44">
      <c r="A44" s="4" t="inlineStr">
        <is>
          <t>Share-based compensation</t>
        </is>
      </c>
      <c r="C44" s="6" t="n">
        <v>9056</v>
      </c>
      <c r="Q44" s="5" t="n">
        <v>9056</v>
      </c>
    </row>
    <row r="45">
      <c r="A45" s="4" t="inlineStr">
        <is>
          <t>Bonuses settled in shares (in shares)</t>
        </is>
      </c>
      <c r="C45" s="5" t="n">
        <v>0</v>
      </c>
    </row>
    <row r="46">
      <c r="A46" s="4" t="inlineStr">
        <is>
          <t>Bonuses settled in shares</t>
        </is>
      </c>
      <c r="C46" s="6" t="n">
        <v>0</v>
      </c>
      <c r="E46" s="5" t="n">
        <v>0</v>
      </c>
      <c r="G46" s="5" t="n">
        <v>0</v>
      </c>
    </row>
    <row r="47">
      <c r="A47" s="4" t="inlineStr">
        <is>
          <t>Value conversion rights of convertible bonds</t>
        </is>
      </c>
      <c r="C47" s="6" t="n">
        <v>0</v>
      </c>
      <c r="Q47" s="5" t="n">
        <v>0</v>
      </c>
    </row>
    <row r="48">
      <c r="A48" s="4" t="inlineStr">
        <is>
          <t>Number of warrants exercised or issued (in shares)</t>
        </is>
      </c>
      <c r="C48" s="5" t="n">
        <v>61000</v>
      </c>
    </row>
    <row r="49">
      <c r="A49" s="4" t="inlineStr">
        <is>
          <t>Warrants exercised</t>
        </is>
      </c>
      <c r="C49" s="6" t="n">
        <v>81</v>
      </c>
      <c r="E49" s="5" t="n">
        <v>1</v>
      </c>
      <c r="G49" s="5" t="n">
        <v>80</v>
      </c>
    </row>
    <row r="50">
      <c r="A50" s="4" t="inlineStr">
        <is>
          <t>Options exercised / LTIP shares issued (in shares)</t>
        </is>
      </c>
      <c r="C50" s="5" t="n">
        <v>9867000</v>
      </c>
    </row>
    <row r="51">
      <c r="A51" s="4" t="inlineStr">
        <is>
          <t>Options exercised / LTIP shares issued</t>
        </is>
      </c>
      <c r="C51" s="6" t="n">
        <v>3286</v>
      </c>
      <c r="E51" s="5" t="n">
        <v>116</v>
      </c>
      <c r="G51" s="5" t="n">
        <v>8044</v>
      </c>
      <c r="Q51" s="5" t="n">
        <v>-4874</v>
      </c>
    </row>
    <row r="52">
      <c r="A52" s="4" t="inlineStr">
        <is>
          <t>Transactions with owners, equity, number of shares (in shares)</t>
        </is>
      </c>
      <c r="C52" s="5" t="n">
        <v>9928000</v>
      </c>
    </row>
    <row r="53">
      <c r="A53" s="4" t="inlineStr">
        <is>
          <t>Total transactions with owners, recognized directly in equity</t>
        </is>
      </c>
      <c r="C53" s="6" t="n">
        <v>10570</v>
      </c>
      <c r="E53" s="5" t="n">
        <v>117</v>
      </c>
      <c r="G53" s="5" t="n">
        <v>8124</v>
      </c>
      <c r="I53" s="5" t="n">
        <v>0</v>
      </c>
      <c r="K53" s="5" t="n">
        <v>694</v>
      </c>
      <c r="M53" s="5" t="n">
        <v>-4823</v>
      </c>
      <c r="O53" s="5" t="n">
        <v>0</v>
      </c>
      <c r="Q53" s="5" t="n">
        <v>6458</v>
      </c>
    </row>
    <row r="54">
      <c r="A54" s="4" t="inlineStr">
        <is>
          <t>Number of shares outstanding at end of period (in shares) at Dec. 31, 2021</t>
        </is>
      </c>
      <c r="C54" s="5" t="n">
        <v>648749282</v>
      </c>
    </row>
    <row r="55">
      <c r="A55" s="4" t="inlineStr">
        <is>
          <t>Equity at ending of period at Dec. 31, 2021</t>
        </is>
      </c>
      <c r="C55" s="6" t="n">
        <v>192916</v>
      </c>
      <c r="E55" s="6" t="n">
        <v>7429</v>
      </c>
      <c r="G55" s="6" t="n">
        <v>455254</v>
      </c>
      <c r="I55" s="6" t="n">
        <v>-2283</v>
      </c>
      <c r="K55" s="6" t="n">
        <v>1316</v>
      </c>
      <c r="M55" s="6" t="n">
        <v>402</v>
      </c>
      <c r="O55" s="6" t="n">
        <v>3965</v>
      </c>
      <c r="Q55" s="6" t="n">
        <v>-273167</v>
      </c>
    </row>
    <row r="56"/>
    <row r="57">
      <c r="A57" s="4" t="inlineStr">
        <is>
          <t>[1]</t>
        </is>
      </c>
      <c r="B57" s="4" t="inlineStr">
        <is>
          <t>The Company has adopted a change in its presentation currency from EUR to USD at January 1, 2021, as described in note 2.4. Accordingly, the December 31, 2020 and December 31, 2019 comparative consolidated statements of changes in equity and related notes have been re-presented retrospectively based on the accounting policies as outlined in note 2.4.</t>
        </is>
      </c>
    </row>
    <row r="58">
      <c r="A58" s="4" t="inlineStr">
        <is>
          <t>[2]</t>
        </is>
      </c>
      <c r="B58" s="4" t="inlineStr">
        <is>
          <t>The Company has adopted a change in its presentation currency from EUR to USD at January 1, 2021, as described in note 2.4. Accordingly, the December 31, 2020 and December 31, 2019 comparative consolidated statements of changes in equity and related notes have been re-presented retrospectively based on the accounting policies as outlined in note 2.4.</t>
        </is>
      </c>
    </row>
    <row r="59">
      <c r="A59" s="4" t="inlineStr">
        <is>
          <t>[3]</t>
        </is>
      </c>
      <c r="B59"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row r="60">
      <c r="A60" s="4" t="inlineStr">
        <is>
          <t>[4]</t>
        </is>
      </c>
      <c r="B60" s="4" t="inlineStr">
        <is>
          <t>The Company has adopted a change in its presentation currency from EUR to USD at January 1, 2021, as described in note 2.4. Accordingly, the December 31, 2020 and December 31, 2019 comparative consolidated statements of other comprehensive income and related notes have been re-presented retrospectively based on the accounting policies as outlined in note 2.4.</t>
        </is>
      </c>
    </row>
    <row r="61">
      <c r="A61" s="4" t="inlineStr">
        <is>
          <t>[5]</t>
        </is>
      </c>
      <c r="B61"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15">
    <mergeCell ref="A1:B1"/>
    <mergeCell ref="C1:D1"/>
    <mergeCell ref="E1:F1"/>
    <mergeCell ref="G1:H1"/>
    <mergeCell ref="I1:J1"/>
    <mergeCell ref="K1:L1"/>
    <mergeCell ref="M1:N1"/>
    <mergeCell ref="O1:P1"/>
    <mergeCell ref="Q1:R1"/>
    <mergeCell ref="A56:Q56"/>
    <mergeCell ref="B57:Q57"/>
    <mergeCell ref="B58:Q58"/>
    <mergeCell ref="B59:Q59"/>
    <mergeCell ref="B60:Q60"/>
    <mergeCell ref="B61:Q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AND FULLY-DILUTED SHARES (Tables)</t>
        </is>
      </c>
      <c r="B1" s="2" t="inlineStr">
        <is>
          <t>12 Months Ended</t>
        </is>
      </c>
    </row>
    <row r="2">
      <c r="B2" s="2" t="inlineStr">
        <is>
          <t>Dec. 31, 2021</t>
        </is>
      </c>
    </row>
    <row r="3">
      <c r="A3" s="3" t="inlineStr">
        <is>
          <t>Disclosure Of Earnings Per Share [Abstract]</t>
        </is>
      </c>
    </row>
    <row r="4">
      <c r="A4" s="4" t="inlineStr">
        <is>
          <t>Schedule of basic and diluted profit (loss) per share</t>
        </is>
      </c>
      <c r="B4" s="4" t="inlineStr">
        <is>
          <t xml:space="preserve">For 2021, 2020 and 2019, the basic and diluted profit (loss) per share is: 2021 2020 2019 Net profit attributable to equity owners of the parent (in US$’000) 15,996 37,746 40,557 Weighted average shares outstanding 642,007,692 636,268,929 626,315,013 Basic earnings per share (in US$) 0.025 0.058 0.065 Weighted average diluted shares outstanding 701,151,525 682,737,280 673,519,995 Diluted earnings per share (in US$) 0.023 0.055 0.060 </t>
        </is>
      </c>
    </row>
    <row r="5">
      <c r="A5" s="4" t="inlineStr">
        <is>
          <t>Schedule of movements of shares and other instruments</t>
        </is>
      </c>
      <c r="B5" s="4" t="inlineStr">
        <is>
          <t>Movements of shares and other instruments between December 31, 2021 and April 4, 2022 are shown in the table below: December 31, 2021 Shares issued Shares reserved April 4, 2022 Shares 648,749,282 2,683,764 — 651,433,046 Warrants — — — — Options 52,789,478 (1,640,072) (599,313) 50,550,093 Convertible bonds 62,412,622 — — 62,412,622 LTIP 10,992,546 (1,849,504) 8,179,538 17,322,580 Issued 774,943,928 (805,812) 7,580,225 781,718,341 Available for issue 105,056,072 805,812 (7,580,225) 98,281,659 Authorized share capital 880,000,000 — — 880,00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RINCIPLES AND POLICIES - Going concern (Details) - USD ($) $ in Thousands</t>
        </is>
      </c>
      <c r="B1" s="2" t="inlineStr">
        <is>
          <t>Mar. 31, 2022</t>
        </is>
      </c>
      <c r="C1" s="2" t="inlineStr">
        <is>
          <t>Dec. 31, 2021</t>
        </is>
      </c>
      <c r="D1" s="2" t="inlineStr">
        <is>
          <t>Dec. 31, 2020</t>
        </is>
      </c>
    </row>
    <row r="2">
      <c r="A2" s="3" t="inlineStr">
        <is>
          <t>ACCOUNTING PRINCIPLES AND POLICIES [Abstract]</t>
        </is>
      </c>
    </row>
    <row r="3">
      <c r="A3" s="4" t="inlineStr">
        <is>
          <t>Cash and cash equivalents, including restricted cash</t>
        </is>
      </c>
      <c r="B3" s="6" t="n">
        <v>189700</v>
      </c>
      <c r="C3" s="6" t="n">
        <v>192963</v>
      </c>
      <c r="D3" s="6" t="n">
        <v>2066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 width="19" customWidth="1" min="5" max="5"/>
  </cols>
  <sheetData>
    <row r="1">
      <c r="A1" s="1" t="inlineStr">
        <is>
          <t>ACCOUNTING PRINCIPLES AND POLICIES - Foreign currency translation (Details)</t>
        </is>
      </c>
      <c r="B1" s="2" t="inlineStr">
        <is>
          <t>12 Months Ended</t>
        </is>
      </c>
    </row>
    <row r="2">
      <c r="B2" s="2" t="inlineStr">
        <is>
          <t>Dec. 31, 2021shares</t>
        </is>
      </c>
      <c r="C2" s="2" t="inlineStr">
        <is>
          <t>Dec. 31, 2020shares</t>
        </is>
      </c>
      <c r="D2" s="2" t="inlineStr">
        <is>
          <t>Dec. 31, 2019shares</t>
        </is>
      </c>
      <c r="E2" s="2" t="inlineStr">
        <is>
          <t>Dec. 31, 2021$ / €</t>
        </is>
      </c>
    </row>
    <row r="3">
      <c r="A3" s="3" t="inlineStr">
        <is>
          <t>ACCOUNTING PRINCIPLES AND POLICIES [Abstract]</t>
        </is>
      </c>
    </row>
    <row r="4">
      <c r="A4" s="4" t="inlineStr">
        <is>
          <t>Closing foreign exchange rate</t>
        </is>
      </c>
      <c r="B4" s="9" t="n">
        <v>1.1334</v>
      </c>
      <c r="C4" s="9" t="n">
        <v>1.228</v>
      </c>
      <c r="D4" s="9" t="n">
        <v>1.1214</v>
      </c>
      <c r="E4" s="9" t="n">
        <v>1.1334</v>
      </c>
    </row>
    <row r="5">
      <c r="A5" s="4" t="inlineStr">
        <is>
          <t>Average foreign exchange rate</t>
        </is>
      </c>
      <c r="B5" s="9" t="n">
        <v>1.186</v>
      </c>
      <c r="C5" s="9" t="n">
        <v>1.1426</v>
      </c>
      <c r="D5" s="9" t="n">
        <v>1.12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ACCOUNTING PRINCIPLES AND POLICIES - Intangible assets (Details) $ in Thousands</t>
        </is>
      </c>
      <c r="B1" s="2" t="inlineStr">
        <is>
          <t>12 Months Ended</t>
        </is>
      </c>
    </row>
    <row r="2">
      <c r="B2" s="2" t="inlineStr">
        <is>
          <t>Dec. 31, 2021USD ($)</t>
        </is>
      </c>
      <c r="C2" s="2" t="inlineStr">
        <is>
          <t>Dec. 31, 2021EUR (€)</t>
        </is>
      </c>
      <c r="D2" s="2" t="inlineStr">
        <is>
          <t>Dec. 31, 2020USD ($)</t>
        </is>
      </c>
      <c r="E2" s="2" t="inlineStr">
        <is>
          <t>[1]</t>
        </is>
      </c>
      <c r="F2" s="2" t="inlineStr">
        <is>
          <t>Dec. 31, 2019USD ($)</t>
        </is>
      </c>
      <c r="G2" s="2" t="inlineStr">
        <is>
          <t>[1]</t>
        </is>
      </c>
    </row>
    <row r="3">
      <c r="A3" s="3" t="inlineStr">
        <is>
          <t>Disclosure of detailed information about intangible assets [line items]</t>
        </is>
      </c>
    </row>
    <row r="4">
      <c r="A4" s="4" t="inlineStr">
        <is>
          <t>Intangible assets | $</t>
        </is>
      </c>
      <c r="B4" s="6" t="n">
        <v>83834</v>
      </c>
      <c r="D4" s="6" t="n">
        <v>94083</v>
      </c>
      <c r="F4" s="6" t="n">
        <v>79403</v>
      </c>
    </row>
    <row r="5">
      <c r="A5" s="4" t="inlineStr">
        <is>
          <t>Patents and licenses</t>
        </is>
      </c>
    </row>
    <row r="6">
      <c r="A6" s="3" t="inlineStr">
        <is>
          <t>Disclosure of detailed information about intangible assets [line items]</t>
        </is>
      </c>
    </row>
    <row r="7">
      <c r="A7" s="4" t="inlineStr">
        <is>
          <t>Intangible assets | €</t>
        </is>
      </c>
      <c r="C7" s="8" t="n">
        <v>0</v>
      </c>
    </row>
    <row r="8">
      <c r="A8" s="4" t="inlineStr">
        <is>
          <t>Patents and licenses | Top of range</t>
        </is>
      </c>
    </row>
    <row r="9">
      <c r="A9" s="3" t="inlineStr">
        <is>
          <t>Disclosure of detailed information about intangible assets [line items]</t>
        </is>
      </c>
    </row>
    <row r="10">
      <c r="A10" s="4" t="inlineStr">
        <is>
          <t>Useful life</t>
        </is>
      </c>
      <c r="B10" s="4" t="inlineStr">
        <is>
          <t>10 years</t>
        </is>
      </c>
    </row>
    <row r="11">
      <c r="A11" s="4" t="inlineStr">
        <is>
          <t>Patents and licenses | Bottom of range</t>
        </is>
      </c>
    </row>
    <row r="12">
      <c r="A12" s="3" t="inlineStr">
        <is>
          <t>Disclosure of detailed information about intangible assets [line items]</t>
        </is>
      </c>
    </row>
    <row r="13">
      <c r="A13" s="4" t="inlineStr">
        <is>
          <t>Useful life</t>
        </is>
      </c>
      <c r="B13" s="4" t="inlineStr">
        <is>
          <t>6 years</t>
        </is>
      </c>
    </row>
    <row r="14">
      <c r="A14" s="4" t="inlineStr">
        <is>
          <t>Capitalised development expenditure, RUCONEST for HAE EU</t>
        </is>
      </c>
    </row>
    <row r="15">
      <c r="A15" s="3" t="inlineStr">
        <is>
          <t>Disclosure of detailed information about intangible assets [line items]</t>
        </is>
      </c>
    </row>
    <row r="16">
      <c r="A16" s="4" t="inlineStr">
        <is>
          <t>Useful life</t>
        </is>
      </c>
      <c r="B16" s="4" t="inlineStr">
        <is>
          <t>10 years</t>
        </is>
      </c>
    </row>
    <row r="17">
      <c r="A17" s="4" t="inlineStr">
        <is>
          <t>Re-acquired commercial rights, RUCONEST for HAE US</t>
        </is>
      </c>
    </row>
    <row r="18">
      <c r="A18" s="3" t="inlineStr">
        <is>
          <t>Disclosure of detailed information about intangible assets [line items]</t>
        </is>
      </c>
    </row>
    <row r="19">
      <c r="A19" s="4" t="inlineStr">
        <is>
          <t>Useful life</t>
        </is>
      </c>
      <c r="B19" s="4" t="inlineStr">
        <is>
          <t>20 years</t>
        </is>
      </c>
    </row>
    <row r="20">
      <c r="A20" s="4" t="inlineStr">
        <is>
          <t>Remaining amortisation period of intangible assets</t>
        </is>
      </c>
      <c r="B20" s="4" t="inlineStr">
        <is>
          <t>15 years</t>
        </is>
      </c>
    </row>
    <row r="21">
      <c r="A21" s="4" t="inlineStr">
        <is>
          <t>Re-acquired commercial rights, RUCONEST for HAE EU</t>
        </is>
      </c>
    </row>
    <row r="22">
      <c r="A22" s="3" t="inlineStr">
        <is>
          <t>Disclosure of detailed information about intangible assets [line items]</t>
        </is>
      </c>
    </row>
    <row r="23">
      <c r="A23" s="4" t="inlineStr">
        <is>
          <t>Useful life</t>
        </is>
      </c>
      <c r="B23" s="4" t="inlineStr">
        <is>
          <t>12 years</t>
        </is>
      </c>
    </row>
    <row r="24">
      <c r="A24" s="4" t="inlineStr">
        <is>
          <t>Remaining amortisation period of intangible assets</t>
        </is>
      </c>
      <c r="B24" s="4" t="inlineStr">
        <is>
          <t>10 years</t>
        </is>
      </c>
    </row>
    <row r="25">
      <c r="A25" s="4" t="inlineStr">
        <is>
          <t>Development costs, software expenses | Top of range</t>
        </is>
      </c>
    </row>
    <row r="26">
      <c r="A26" s="3" t="inlineStr">
        <is>
          <t>Disclosure of detailed information about intangible assets [line items]</t>
        </is>
      </c>
    </row>
    <row r="27">
      <c r="A27" s="4" t="inlineStr">
        <is>
          <t>Useful life</t>
        </is>
      </c>
      <c r="B27" s="4" t="inlineStr">
        <is>
          <t>5 years</t>
        </is>
      </c>
    </row>
    <row r="28">
      <c r="A28" s="4" t="inlineStr">
        <is>
          <t>Remaining amortisation period of intangible assets</t>
        </is>
      </c>
      <c r="B28" s="4" t="inlineStr">
        <is>
          <t>5 years</t>
        </is>
      </c>
    </row>
    <row r="29">
      <c r="A29" s="4" t="inlineStr">
        <is>
          <t>Development costs, software expenses | Bottom of range</t>
        </is>
      </c>
    </row>
    <row r="30">
      <c r="A30" s="3" t="inlineStr">
        <is>
          <t>Disclosure of detailed information about intangible assets [line items]</t>
        </is>
      </c>
    </row>
    <row r="31">
      <c r="A31" s="4" t="inlineStr">
        <is>
          <t>Useful life</t>
        </is>
      </c>
      <c r="B31" s="4" t="inlineStr">
        <is>
          <t>3 years</t>
        </is>
      </c>
    </row>
    <row r="32">
      <c r="A32" s="4" t="inlineStr">
        <is>
          <t>Remaining amortisation period of intangible assets</t>
        </is>
      </c>
      <c r="B32" s="4" t="inlineStr">
        <is>
          <t>3 years</t>
        </is>
      </c>
    </row>
    <row r="33"/>
    <row r="34">
      <c r="A34" s="4" t="inlineStr">
        <is>
          <t>[1]</t>
        </is>
      </c>
      <c r="B34"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65">
    <mergeCell ref="A1:A2"/>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A33:G33"/>
    <mergeCell ref="B34:G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Property, plant and equipment (Details)</t>
        </is>
      </c>
      <c r="B1" s="2" t="inlineStr">
        <is>
          <t>12 Months Ended</t>
        </is>
      </c>
    </row>
    <row r="2">
      <c r="B2" s="2" t="inlineStr">
        <is>
          <t>Dec. 31, 2021</t>
        </is>
      </c>
    </row>
    <row r="3">
      <c r="A3" s="4" t="inlineStr">
        <is>
          <t>Land improvements</t>
        </is>
      </c>
    </row>
    <row r="4">
      <c r="A4" s="3" t="inlineStr">
        <is>
          <t>Disclosure of detailed information about property, plant and equipment [line items]</t>
        </is>
      </c>
    </row>
    <row r="5">
      <c r="A5" s="4" t="inlineStr">
        <is>
          <t>Deprecation period for property, plant and equipment</t>
        </is>
      </c>
      <c r="B5" s="4" t="inlineStr">
        <is>
          <t>20 years</t>
        </is>
      </c>
    </row>
    <row r="6">
      <c r="A6" s="4" t="inlineStr">
        <is>
          <t>Operational facilities | Bottom of range</t>
        </is>
      </c>
    </row>
    <row r="7">
      <c r="A7" s="3" t="inlineStr">
        <is>
          <t>Disclosure of detailed information about property, plant and equipment [line items]</t>
        </is>
      </c>
    </row>
    <row r="8">
      <c r="A8" s="4" t="inlineStr">
        <is>
          <t>Deprecation period for property, plant and equipment</t>
        </is>
      </c>
      <c r="B8" s="4" t="inlineStr">
        <is>
          <t>10 years</t>
        </is>
      </c>
    </row>
    <row r="9">
      <c r="A9" s="4" t="inlineStr">
        <is>
          <t>Operational facilities | Top of range</t>
        </is>
      </c>
    </row>
    <row r="10">
      <c r="A10" s="3" t="inlineStr">
        <is>
          <t>Disclosure of detailed information about property, plant and equipment [line items]</t>
        </is>
      </c>
    </row>
    <row r="11">
      <c r="A11" s="4" t="inlineStr">
        <is>
          <t>Deprecation period for property, plant and equipment</t>
        </is>
      </c>
      <c r="B11" s="4" t="inlineStr">
        <is>
          <t>20 years</t>
        </is>
      </c>
    </row>
    <row r="12">
      <c r="A12" s="4" t="inlineStr">
        <is>
          <t>Leasehold Improvement | Bottom of range</t>
        </is>
      </c>
    </row>
    <row r="13">
      <c r="A13" s="3" t="inlineStr">
        <is>
          <t>Disclosure of detailed information about property, plant and equipment [line items]</t>
        </is>
      </c>
    </row>
    <row r="14">
      <c r="A14" s="4" t="inlineStr">
        <is>
          <t>Deprecation period for property, plant and equipment</t>
        </is>
      </c>
      <c r="B14" s="4" t="inlineStr">
        <is>
          <t>5 years</t>
        </is>
      </c>
    </row>
    <row r="15">
      <c r="A15" s="4" t="inlineStr">
        <is>
          <t>Leasehold Improvement | Top of range</t>
        </is>
      </c>
    </row>
    <row r="16">
      <c r="A16" s="3" t="inlineStr">
        <is>
          <t>Disclosure of detailed information about property, plant and equipment [line items]</t>
        </is>
      </c>
    </row>
    <row r="17">
      <c r="A17" s="4" t="inlineStr">
        <is>
          <t>Deprecation period for property, plant and equipment</t>
        </is>
      </c>
      <c r="B17" s="4" t="inlineStr">
        <is>
          <t>10 years</t>
        </is>
      </c>
    </row>
    <row r="18">
      <c r="A18" s="4" t="inlineStr">
        <is>
          <t>Manufacturing equipment | Bottom of range</t>
        </is>
      </c>
    </row>
    <row r="19">
      <c r="A19" s="3" t="inlineStr">
        <is>
          <t>Disclosure of detailed information about property, plant and equipment [line items]</t>
        </is>
      </c>
    </row>
    <row r="20">
      <c r="A20" s="4" t="inlineStr">
        <is>
          <t>Deprecation period for property, plant and equipment</t>
        </is>
      </c>
      <c r="B20" s="4" t="inlineStr">
        <is>
          <t>5 years</t>
        </is>
      </c>
    </row>
    <row r="21">
      <c r="A21" s="4" t="inlineStr">
        <is>
          <t>Manufacturing equipment | Top of range</t>
        </is>
      </c>
    </row>
    <row r="22">
      <c r="A22" s="3" t="inlineStr">
        <is>
          <t>Disclosure of detailed information about property, plant and equipment [line items]</t>
        </is>
      </c>
    </row>
    <row r="23">
      <c r="A23" s="4" t="inlineStr">
        <is>
          <t>Deprecation period for property, plant and equipment</t>
        </is>
      </c>
      <c r="B23" s="4" t="inlineStr">
        <is>
          <t>10 years</t>
        </is>
      </c>
    </row>
    <row r="24">
      <c r="A24" s="4" t="inlineStr">
        <is>
          <t>Other | Bottom of range</t>
        </is>
      </c>
    </row>
    <row r="25">
      <c r="A25" s="3" t="inlineStr">
        <is>
          <t>Disclosure of detailed information about property, plant and equipment [line items]</t>
        </is>
      </c>
    </row>
    <row r="26">
      <c r="A26" s="4" t="inlineStr">
        <is>
          <t>Deprecation period for property, plant and equipment</t>
        </is>
      </c>
      <c r="B26" s="4" t="inlineStr">
        <is>
          <t>5 years</t>
        </is>
      </c>
    </row>
    <row r="27">
      <c r="A27" s="4" t="inlineStr">
        <is>
          <t>Other | Top of range</t>
        </is>
      </c>
    </row>
    <row r="28">
      <c r="A28" s="3" t="inlineStr">
        <is>
          <t>Disclosure of detailed information about property, plant and equipment [line items]</t>
        </is>
      </c>
    </row>
    <row r="29">
      <c r="A29" s="4" t="inlineStr">
        <is>
          <t>Deprecation period for property, plant and equipment</t>
        </is>
      </c>
      <c r="B29"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Pension plan (Details) - Pension defined benefit plans</t>
        </is>
      </c>
      <c r="B1" s="2" t="inlineStr">
        <is>
          <t>12 Months Ended</t>
        </is>
      </c>
    </row>
    <row r="2">
      <c r="B2" s="2" t="inlineStr">
        <is>
          <t>Dec. 31, 2021</t>
        </is>
      </c>
    </row>
    <row r="3">
      <c r="A3" s="3" t="inlineStr">
        <is>
          <t>Disclosure of defined benefit plans [line items]</t>
        </is>
      </c>
    </row>
    <row r="4">
      <c r="A4" s="4" t="inlineStr">
        <is>
          <t>Period of service by employee</t>
        </is>
      </c>
      <c r="B4" s="4" t="inlineStr">
        <is>
          <t>6 months</t>
        </is>
      </c>
    </row>
    <row r="5">
      <c r="A5" s="4" t="inlineStr">
        <is>
          <t>Employee age</t>
        </is>
      </c>
      <c r="B5" s="4" t="inlineStr">
        <is>
          <t>18 years</t>
        </is>
      </c>
    </row>
    <row r="6">
      <c r="A6" s="4" t="inlineStr">
        <is>
          <t>First range</t>
        </is>
      </c>
    </row>
    <row r="7">
      <c r="A7" s="3" t="inlineStr">
        <is>
          <t>Disclosure of defined benefit plans [line items]</t>
        </is>
      </c>
    </row>
    <row r="8">
      <c r="A8" s="4" t="inlineStr">
        <is>
          <t>Amount matched by employer in defined contribution pension (as percentage)</t>
        </is>
      </c>
      <c r="B8" s="5" t="n">
        <v>1</v>
      </c>
    </row>
    <row r="9">
      <c r="A9" s="4" t="inlineStr">
        <is>
          <t>Employee contribution in defined contribution pension (as percentage)</t>
        </is>
      </c>
      <c r="B9" s="10" t="n">
        <v>0.03</v>
      </c>
    </row>
    <row r="10">
      <c r="A10" s="4" t="inlineStr">
        <is>
          <t>Second range</t>
        </is>
      </c>
    </row>
    <row r="11">
      <c r="A11" s="3" t="inlineStr">
        <is>
          <t>Disclosure of defined benefit plans [line items]</t>
        </is>
      </c>
    </row>
    <row r="12">
      <c r="A12" s="4" t="inlineStr">
        <is>
          <t>Amount matched by employer in defined contribution pension (as percentage)</t>
        </is>
      </c>
      <c r="B12" s="10" t="n">
        <v>0.5</v>
      </c>
    </row>
    <row r="13">
      <c r="A13" s="4" t="inlineStr">
        <is>
          <t>Second range | Bottom of range</t>
        </is>
      </c>
    </row>
    <row r="14">
      <c r="A14" s="3" t="inlineStr">
        <is>
          <t>Disclosure of defined benefit plans [line items]</t>
        </is>
      </c>
    </row>
    <row r="15">
      <c r="A15" s="4" t="inlineStr">
        <is>
          <t>Employee contribution in defined contribution pension (as percentage)</t>
        </is>
      </c>
      <c r="B15" s="10" t="n">
        <v>0.03</v>
      </c>
    </row>
    <row r="16">
      <c r="A16" s="4" t="inlineStr">
        <is>
          <t>Second range | Top of range</t>
        </is>
      </c>
    </row>
    <row r="17">
      <c r="A17" s="3" t="inlineStr">
        <is>
          <t>Disclosure of defined benefit plans [line items]</t>
        </is>
      </c>
    </row>
    <row r="18">
      <c r="A18" s="4" t="inlineStr">
        <is>
          <t>Employee contribution in defined contribution pension (as percentage)</t>
        </is>
      </c>
      <c r="B18" s="10" t="n">
        <v>0.05</v>
      </c>
    </row>
    <row r="19">
      <c r="A19" s="4" t="inlineStr">
        <is>
          <t>Third range</t>
        </is>
      </c>
    </row>
    <row r="20">
      <c r="A20" s="3" t="inlineStr">
        <is>
          <t>Disclosure of defined benefit plans [line items]</t>
        </is>
      </c>
    </row>
    <row r="21">
      <c r="A21" s="4" t="inlineStr">
        <is>
          <t>Employee contribution in defined contribution pension (as percentage)</t>
        </is>
      </c>
      <c r="B21" s="10" t="n">
        <v>0.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ACCOUNTING PRINCIPLES AND POLICIES - Share-based payment (Details)</t>
        </is>
      </c>
      <c r="B1" s="2" t="inlineStr">
        <is>
          <t>12 Months Ended</t>
        </is>
      </c>
    </row>
    <row r="2">
      <c r="B2" s="2" t="inlineStr">
        <is>
          <t>Dec. 31, 2021</t>
        </is>
      </c>
    </row>
    <row r="3">
      <c r="A3" s="3" t="inlineStr">
        <is>
          <t>ACCOUNTING PRINCIPLES AND POLICIES [Abstract]</t>
        </is>
      </c>
    </row>
    <row r="4">
      <c r="A4" s="4" t="inlineStr">
        <is>
          <t>Share options vesting period</t>
        </is>
      </c>
      <c r="B4"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ACCOUNTING PRINCIPLES AND POLICIES - Long term incentive plan (Details)</t>
        </is>
      </c>
      <c r="B1" s="2" t="inlineStr">
        <is>
          <t>12 Months Ended</t>
        </is>
      </c>
    </row>
    <row r="2">
      <c r="B2" s="2" t="inlineStr">
        <is>
          <t>Dec. 31, 2021</t>
        </is>
      </c>
    </row>
    <row r="3">
      <c r="A3" s="3" t="inlineStr">
        <is>
          <t>Share based compensation [Line Items]</t>
        </is>
      </c>
    </row>
    <row r="4">
      <c r="A4" s="4" t="inlineStr">
        <is>
          <t>Award vesting period</t>
        </is>
      </c>
      <c r="B4" s="4" t="inlineStr">
        <is>
          <t>3 years</t>
        </is>
      </c>
    </row>
    <row r="5">
      <c r="A5" s="4" t="inlineStr">
        <is>
          <t>Service period</t>
        </is>
      </c>
      <c r="B5" s="4" t="inlineStr">
        <is>
          <t>3 years</t>
        </is>
      </c>
    </row>
    <row r="6">
      <c r="A6" s="4" t="inlineStr">
        <is>
          <t>Executive Directors | New long term incentive plan</t>
        </is>
      </c>
    </row>
    <row r="7">
      <c r="A7" s="3" t="inlineStr">
        <is>
          <t>Share based compensation [Line Items]</t>
        </is>
      </c>
    </row>
    <row r="8">
      <c r="A8" s="4" t="inlineStr">
        <is>
          <t>Award vesting period</t>
        </is>
      </c>
      <c r="B8" s="4" t="inlineStr">
        <is>
          <t>3 years</t>
        </is>
      </c>
    </row>
    <row r="9">
      <c r="A9" s="4" t="inlineStr">
        <is>
          <t>Total shareholder return performance objective, percent</t>
        </is>
      </c>
      <c r="B9" s="10" t="n">
        <v>0.4</v>
      </c>
    </row>
    <row r="10">
      <c r="A10" s="4" t="inlineStr">
        <is>
          <t>Strategy oriented performance objectives, percent</t>
        </is>
      </c>
      <c r="B10" s="10" t="n">
        <v>0.6</v>
      </c>
    </row>
    <row r="11">
      <c r="A11" s="4" t="inlineStr">
        <is>
          <t>Retainment period</t>
        </is>
      </c>
      <c r="B11"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OUNTING PRINCIPLES AND POLICIES - Significant accounting judgements and estimates (Details) - Orchard Therapeutics $ in Millions</t>
        </is>
      </c>
      <c r="B1" s="2" t="inlineStr">
        <is>
          <t>Jul. 01, 2021USD ($)</t>
        </is>
      </c>
    </row>
    <row r="2">
      <c r="A2" s="3" t="inlineStr">
        <is>
          <t>Disclosure of associates [line items]</t>
        </is>
      </c>
    </row>
    <row r="3">
      <c r="A3" s="4" t="inlineStr">
        <is>
          <t>Upfront payment amount for acquisition</t>
        </is>
      </c>
      <c r="B3" s="11" t="n">
        <v>17.5</v>
      </c>
    </row>
    <row r="4">
      <c r="A4" s="4" t="inlineStr">
        <is>
          <t>Upfront payment, cash payment, intangible assets acquisition</t>
        </is>
      </c>
      <c r="B4" s="5" t="n">
        <v>10</v>
      </c>
    </row>
    <row r="5">
      <c r="A5" s="4" t="inlineStr">
        <is>
          <t>Upfront payment, equity interests delivered, intangible assets acquisition</t>
        </is>
      </c>
      <c r="B5" s="11" t="n">
        <v>7.5</v>
      </c>
    </row>
    <row r="6">
      <c r="A6" s="4" t="inlineStr">
        <is>
          <t>Proportion of ownership held by non-controlling interests (in percentage)</t>
        </is>
      </c>
      <c r="B6"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CCOUNTING PRINCIPLES AND POLICIES - Schedule of right-of-use assets (Details) - USD ($) $ in Thousands</t>
        </is>
      </c>
      <c r="B1" s="2" t="inlineStr">
        <is>
          <t>Dec. 31, 2021</t>
        </is>
      </c>
      <c r="C1" s="2" t="inlineStr">
        <is>
          <t>Dec. 31, 2020</t>
        </is>
      </c>
      <c r="E1" s="2" t="inlineStr">
        <is>
          <t>Dec. 31, 2019</t>
        </is>
      </c>
    </row>
    <row r="2">
      <c r="A2" s="3" t="inlineStr">
        <is>
          <t>Disclosure of quantitative information about right-of-use assets [line items]</t>
        </is>
      </c>
    </row>
    <row r="3">
      <c r="A3" s="4" t="inlineStr">
        <is>
          <t>Right-of-use assets</t>
        </is>
      </c>
      <c r="B3" s="6" t="n">
        <v>19943</v>
      </c>
      <c r="C3" s="6" t="n">
        <v>9427</v>
      </c>
      <c r="D3" s="4" t="inlineStr">
        <is>
          <t>[1]</t>
        </is>
      </c>
      <c r="E3" s="6" t="n">
        <v>6704</v>
      </c>
      <c r="F3" s="4" t="inlineStr">
        <is>
          <t>[1]</t>
        </is>
      </c>
    </row>
    <row r="4">
      <c r="A4" s="4" t="inlineStr">
        <is>
          <t>Lease liabilities</t>
        </is>
      </c>
      <c r="B4" s="5" t="n">
        <v>20875</v>
      </c>
      <c r="C4" s="5" t="n">
        <v>10192</v>
      </c>
      <c r="E4" s="5" t="n">
        <v>7075</v>
      </c>
    </row>
    <row r="5">
      <c r="A5" s="4" t="inlineStr">
        <is>
          <t>Buildings</t>
        </is>
      </c>
    </row>
    <row r="6">
      <c r="A6" s="3" t="inlineStr">
        <is>
          <t>Disclosure of quantitative information about right-of-use assets [line items]</t>
        </is>
      </c>
    </row>
    <row r="7">
      <c r="A7" s="4" t="inlineStr">
        <is>
          <t>Right-of-use assets</t>
        </is>
      </c>
      <c r="B7" s="5" t="n">
        <v>18703</v>
      </c>
      <c r="C7" s="5" t="n">
        <v>7771</v>
      </c>
      <c r="E7" s="5" t="n">
        <v>6101</v>
      </c>
    </row>
    <row r="8">
      <c r="A8" s="4" t="inlineStr">
        <is>
          <t>Cars</t>
        </is>
      </c>
    </row>
    <row r="9">
      <c r="A9" s="3" t="inlineStr">
        <is>
          <t>Disclosure of quantitative information about right-of-use assets [line items]</t>
        </is>
      </c>
    </row>
    <row r="10">
      <c r="A10" s="4" t="inlineStr">
        <is>
          <t>Right-of-use assets</t>
        </is>
      </c>
      <c r="B10" s="6" t="n">
        <v>1240</v>
      </c>
      <c r="C10" s="6" t="n">
        <v>1656</v>
      </c>
      <c r="E10" s="6" t="n">
        <v>603</v>
      </c>
    </row>
    <row r="11"/>
    <row r="12">
      <c r="A12" s="4" t="inlineStr">
        <is>
          <t>[1]</t>
        </is>
      </c>
      <c r="B12"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4">
    <mergeCell ref="C1:D1"/>
    <mergeCell ref="E1:F1"/>
    <mergeCell ref="A11:F11"/>
    <mergeCell ref="B12:F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3"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Thousands</t>
        </is>
      </c>
      <c r="C1" s="2" t="inlineStr">
        <is>
          <t>12 Months Ended</t>
        </is>
      </c>
    </row>
    <row r="2">
      <c r="C2" s="2" t="inlineStr">
        <is>
          <t>Dec. 31, 2021</t>
        </is>
      </c>
      <c r="E2" s="2" t="inlineStr">
        <is>
          <t>Dec. 31, 2020</t>
        </is>
      </c>
      <c r="G2" s="2" t="inlineStr">
        <is>
          <t>Dec. 31, 2019</t>
        </is>
      </c>
    </row>
    <row r="3">
      <c r="A3" s="3" t="inlineStr">
        <is>
          <t>Statement of cash flows [abstract]</t>
        </is>
      </c>
    </row>
    <row r="4">
      <c r="A4" s="4" t="inlineStr">
        <is>
          <t>Profit before tax</t>
        </is>
      </c>
      <c r="C4" s="6" t="n">
        <v>23078</v>
      </c>
      <c r="E4" s="6" t="n">
        <v>44094</v>
      </c>
      <c r="F4" s="4" t="inlineStr">
        <is>
          <t>[1],[2]</t>
        </is>
      </c>
      <c r="G4" s="6" t="n">
        <v>52304</v>
      </c>
      <c r="H4" s="4" t="inlineStr">
        <is>
          <t>[1],[2]</t>
        </is>
      </c>
    </row>
    <row r="5">
      <c r="A5" s="3" t="inlineStr">
        <is>
          <t>Non-cash adjustments:</t>
        </is>
      </c>
    </row>
    <row r="6">
      <c r="A6" s="4" t="inlineStr">
        <is>
          <t>Depreciation, amortization, impairment</t>
        </is>
      </c>
      <c r="C6" s="5" t="n">
        <v>19610</v>
      </c>
      <c r="E6" s="5" t="n">
        <v>8314</v>
      </c>
      <c r="F6" s="4" t="inlineStr">
        <is>
          <t>[1]</t>
        </is>
      </c>
      <c r="G6" s="5" t="n">
        <v>5801</v>
      </c>
      <c r="H6" s="4" t="inlineStr">
        <is>
          <t>[1]</t>
        </is>
      </c>
    </row>
    <row r="7">
      <c r="A7" s="4" t="inlineStr">
        <is>
          <t>Equity settled share based payments</t>
        </is>
      </c>
      <c r="C7" s="5" t="n">
        <v>9056</v>
      </c>
      <c r="E7" s="5" t="n">
        <v>6537</v>
      </c>
      <c r="F7" s="4" t="inlineStr">
        <is>
          <t>[1]</t>
        </is>
      </c>
      <c r="G7" s="5" t="n">
        <v>4286</v>
      </c>
      <c r="H7" s="4" t="inlineStr">
        <is>
          <t>[1]</t>
        </is>
      </c>
    </row>
    <row r="8">
      <c r="A8" s="4" t="inlineStr">
        <is>
          <t>Fair value gain (loss) loss on revaluation of derivatives</t>
        </is>
      </c>
      <c r="C8" s="5" t="n">
        <v>-114</v>
      </c>
      <c r="E8" s="5" t="n">
        <v>-69</v>
      </c>
      <c r="F8" s="4" t="inlineStr">
        <is>
          <t>[1]</t>
        </is>
      </c>
      <c r="G8" s="5" t="n">
        <v>234</v>
      </c>
      <c r="H8" s="4" t="inlineStr">
        <is>
          <t>[1]</t>
        </is>
      </c>
    </row>
    <row r="9">
      <c r="A9" s="4" t="inlineStr">
        <is>
          <t>Other finance income</t>
        </is>
      </c>
      <c r="C9" s="5" t="n">
        <v>-14906</v>
      </c>
      <c r="E9" s="5" t="n">
        <v>-713</v>
      </c>
      <c r="F9" s="4" t="inlineStr">
        <is>
          <t>[1]</t>
        </is>
      </c>
      <c r="G9" s="5" t="n">
        <v>-1133</v>
      </c>
      <c r="H9" s="4" t="inlineStr">
        <is>
          <t>[1]</t>
        </is>
      </c>
    </row>
    <row r="10">
      <c r="A10" s="4" t="inlineStr">
        <is>
          <t>Other finance expenses</t>
        </is>
      </c>
      <c r="C10" s="5" t="n">
        <v>6196</v>
      </c>
      <c r="E10" s="5" t="n">
        <v>33308</v>
      </c>
      <c r="F10" s="4" t="inlineStr">
        <is>
          <t>[1]</t>
        </is>
      </c>
      <c r="G10" s="5" t="n">
        <v>17098</v>
      </c>
      <c r="H10" s="4" t="inlineStr">
        <is>
          <t>[1]</t>
        </is>
      </c>
    </row>
    <row r="11">
      <c r="A11" s="4" t="inlineStr">
        <is>
          <t>Share of net profits in associates using the equity method</t>
        </is>
      </c>
      <c r="C11" s="5" t="n">
        <v>-694</v>
      </c>
      <c r="E11" s="5" t="n">
        <v>-362</v>
      </c>
      <c r="F11" s="4" t="inlineStr">
        <is>
          <t>[1]</t>
        </is>
      </c>
      <c r="G11" s="5" t="n">
        <v>-257</v>
      </c>
      <c r="H11" s="4" t="inlineStr">
        <is>
          <t>[1]</t>
        </is>
      </c>
    </row>
    <row r="12">
      <c r="A12" s="4" t="inlineStr">
        <is>
          <t>Other</t>
        </is>
      </c>
      <c r="C12" s="5" t="n">
        <v>524</v>
      </c>
      <c r="E12" s="5" t="n">
        <v>-1624</v>
      </c>
      <c r="F12" s="4" t="inlineStr">
        <is>
          <t>[1]</t>
        </is>
      </c>
      <c r="G12" s="5" t="n">
        <v>-44</v>
      </c>
      <c r="H12" s="4" t="inlineStr">
        <is>
          <t>[1]</t>
        </is>
      </c>
    </row>
    <row r="13">
      <c r="A13" s="4" t="inlineStr">
        <is>
          <t>Operating cash flows before changes in working capital</t>
        </is>
      </c>
      <c r="C13" s="5" t="n">
        <v>42750</v>
      </c>
      <c r="E13" s="5" t="n">
        <v>89485</v>
      </c>
      <c r="F13" s="4" t="inlineStr">
        <is>
          <t>[1]</t>
        </is>
      </c>
      <c r="G13" s="5" t="n">
        <v>78289</v>
      </c>
      <c r="H13" s="4" t="inlineStr">
        <is>
          <t>[1]</t>
        </is>
      </c>
    </row>
    <row r="14">
      <c r="A14" s="3" t="inlineStr">
        <is>
          <t>Changes in working capital:</t>
        </is>
      </c>
    </row>
    <row r="15">
      <c r="A15" s="4" t="inlineStr">
        <is>
          <t>Inventories</t>
        </is>
      </c>
      <c r="C15" s="5" t="n">
        <v>-6153</v>
      </c>
      <c r="E15" s="5" t="n">
        <v>-4934</v>
      </c>
      <c r="F15" s="4" t="inlineStr">
        <is>
          <t>[1]</t>
        </is>
      </c>
      <c r="G15" s="5" t="n">
        <v>4243</v>
      </c>
      <c r="H15" s="4" t="inlineStr">
        <is>
          <t>[1]</t>
        </is>
      </c>
    </row>
    <row r="16">
      <c r="A16" s="4" t="inlineStr">
        <is>
          <t>Trade and other receivables</t>
        </is>
      </c>
      <c r="C16" s="5" t="n">
        <v>5918</v>
      </c>
      <c r="E16" s="5" t="n">
        <v>-7040</v>
      </c>
      <c r="F16" s="4" t="inlineStr">
        <is>
          <t>[1]</t>
        </is>
      </c>
      <c r="G16" s="5" t="n">
        <v>-7805</v>
      </c>
      <c r="H16" s="4" t="inlineStr">
        <is>
          <t>[1]</t>
        </is>
      </c>
    </row>
    <row r="17">
      <c r="A17" s="4" t="inlineStr">
        <is>
          <t>Payables and other current liabilities</t>
        </is>
      </c>
      <c r="C17" s="5" t="n">
        <v>-5193</v>
      </c>
      <c r="E17" s="5" t="n">
        <v>7019</v>
      </c>
      <c r="F17" s="4" t="inlineStr">
        <is>
          <t>[1]</t>
        </is>
      </c>
      <c r="G17" s="5" t="n">
        <v>6855</v>
      </c>
      <c r="H17" s="4" t="inlineStr">
        <is>
          <t>[1]</t>
        </is>
      </c>
    </row>
    <row r="18">
      <c r="A18" s="4" t="inlineStr">
        <is>
          <t>Restricted cash</t>
        </is>
      </c>
      <c r="C18" s="5" t="n">
        <v>467</v>
      </c>
      <c r="E18" s="5" t="n">
        <v>1039</v>
      </c>
      <c r="F18" s="4" t="inlineStr">
        <is>
          <t>[1]</t>
        </is>
      </c>
      <c r="G18" s="5" t="n">
        <v>-1120</v>
      </c>
      <c r="H18" s="4" t="inlineStr">
        <is>
          <t>[1]</t>
        </is>
      </c>
    </row>
    <row r="19">
      <c r="A19" s="4" t="inlineStr">
        <is>
          <t>Release contract liabilities</t>
        </is>
      </c>
      <c r="C19" s="5" t="n">
        <v>0</v>
      </c>
      <c r="E19" s="5" t="n">
        <v>0</v>
      </c>
      <c r="F19" s="4" t="inlineStr">
        <is>
          <t>[1]</t>
        </is>
      </c>
      <c r="G19" s="5" t="n">
        <v>-1734</v>
      </c>
      <c r="H19" s="4" t="inlineStr">
        <is>
          <t>[1]</t>
        </is>
      </c>
    </row>
    <row r="20">
      <c r="A20" s="4" t="inlineStr">
        <is>
          <t>Total changes in working capital</t>
        </is>
      </c>
      <c r="C20" s="5" t="n">
        <v>-4961</v>
      </c>
      <c r="E20" s="5" t="n">
        <v>-3916</v>
      </c>
      <c r="F20" s="4" t="inlineStr">
        <is>
          <t>[1]</t>
        </is>
      </c>
      <c r="G20" s="5" t="n">
        <v>439</v>
      </c>
      <c r="H20" s="4" t="inlineStr">
        <is>
          <t>[1]</t>
        </is>
      </c>
    </row>
    <row r="21">
      <c r="A21" s="4" t="inlineStr">
        <is>
          <t>Interest received</t>
        </is>
      </c>
      <c r="C21" s="5" t="n">
        <v>53</v>
      </c>
      <c r="E21" s="5" t="n">
        <v>715</v>
      </c>
      <c r="F21" s="4" t="inlineStr">
        <is>
          <t>[1]</t>
        </is>
      </c>
      <c r="G21" s="5" t="n">
        <v>1133</v>
      </c>
      <c r="H21" s="4" t="inlineStr">
        <is>
          <t>[1]</t>
        </is>
      </c>
    </row>
    <row r="22">
      <c r="A22" s="4" t="inlineStr">
        <is>
          <t>Income taxes paid</t>
        </is>
      </c>
      <c r="C22" s="5" t="n">
        <v>0</v>
      </c>
      <c r="E22" s="5" t="n">
        <v>-2658</v>
      </c>
      <c r="F22" s="4" t="inlineStr">
        <is>
          <t>[1]</t>
        </is>
      </c>
      <c r="G22" s="5" t="n">
        <v>-5712</v>
      </c>
      <c r="H22" s="4" t="inlineStr">
        <is>
          <t>[1]</t>
        </is>
      </c>
    </row>
    <row r="23">
      <c r="A23" s="4" t="inlineStr">
        <is>
          <t>Cash flows from (used in) operating activities</t>
        </is>
      </c>
      <c r="C23" s="5" t="n">
        <v>37842</v>
      </c>
      <c r="E23" s="5" t="n">
        <v>83626</v>
      </c>
      <c r="F23" s="4" t="inlineStr">
        <is>
          <t>[1]</t>
        </is>
      </c>
      <c r="G23" s="5" t="n">
        <v>74149</v>
      </c>
      <c r="H23" s="4" t="inlineStr">
        <is>
          <t>[1]</t>
        </is>
      </c>
    </row>
    <row r="24">
      <c r="A24" s="4" t="inlineStr">
        <is>
          <t>Capital expenditure for property, plant and equipment</t>
        </is>
      </c>
      <c r="C24" s="5" t="n">
        <v>-10739</v>
      </c>
      <c r="E24" s="5" t="n">
        <v>-4657</v>
      </c>
      <c r="F24" s="4" t="inlineStr">
        <is>
          <t>[1]</t>
        </is>
      </c>
      <c r="G24" s="5" t="n">
        <v>-2647</v>
      </c>
      <c r="H24" s="4" t="inlineStr">
        <is>
          <t>[1]</t>
        </is>
      </c>
    </row>
    <row r="25">
      <c r="A25" s="4" t="inlineStr">
        <is>
          <t>Investment intangible assets</t>
        </is>
      </c>
      <c r="C25" s="5" t="n">
        <v>-3447</v>
      </c>
      <c r="E25" s="5" t="n">
        <v>-9060</v>
      </c>
      <c r="F25" s="4" t="inlineStr">
        <is>
          <t>[1]</t>
        </is>
      </c>
      <c r="G25" s="5" t="n">
        <v>-1849</v>
      </c>
      <c r="H25" s="4" t="inlineStr">
        <is>
          <t>[1]</t>
        </is>
      </c>
    </row>
    <row r="26">
      <c r="A26" s="4" t="inlineStr">
        <is>
          <t>Investment associate</t>
        </is>
      </c>
      <c r="C26" s="5" t="n">
        <v>0</v>
      </c>
      <c r="E26" s="5" t="n">
        <v>-329</v>
      </c>
      <c r="F26" s="4" t="inlineStr">
        <is>
          <t>[1]</t>
        </is>
      </c>
      <c r="G26" s="5" t="n">
        <v>-2805</v>
      </c>
      <c r="H26" s="4" t="inlineStr">
        <is>
          <t>[1]</t>
        </is>
      </c>
    </row>
    <row r="27">
      <c r="A27" s="4" t="inlineStr">
        <is>
          <t>Investment in equity instruments designated as at FVTOCI</t>
        </is>
      </c>
      <c r="C27" s="5" t="n">
        <v>-4589</v>
      </c>
      <c r="E27" s="5" t="n">
        <v>0</v>
      </c>
      <c r="F27" s="4" t="inlineStr">
        <is>
          <t>[1]</t>
        </is>
      </c>
      <c r="G27" s="5" t="n">
        <v>0</v>
      </c>
      <c r="H27" s="4" t="inlineStr">
        <is>
          <t>[1]</t>
        </is>
      </c>
    </row>
    <row r="28">
      <c r="A28" s="4" t="inlineStr">
        <is>
          <t>Acquisition of license</t>
        </is>
      </c>
      <c r="C28" s="5" t="n">
        <v>-2530</v>
      </c>
      <c r="E28" s="5" t="n">
        <v>-1583</v>
      </c>
      <c r="F28" s="4" t="inlineStr">
        <is>
          <t>[1]</t>
        </is>
      </c>
      <c r="G28" s="5" t="n">
        <v>-20956</v>
      </c>
      <c r="H28" s="4" t="inlineStr">
        <is>
          <t>[1]</t>
        </is>
      </c>
    </row>
    <row r="29">
      <c r="A29" s="4" t="inlineStr">
        <is>
          <t>Net cash flows used in investing activities</t>
        </is>
      </c>
      <c r="C29" s="5" t="n">
        <v>-21305</v>
      </c>
      <c r="E29" s="5" t="n">
        <v>-15629</v>
      </c>
      <c r="F29" s="4" t="inlineStr">
        <is>
          <t>[1]</t>
        </is>
      </c>
      <c r="G29" s="5" t="n">
        <v>-28256</v>
      </c>
      <c r="H29" s="4" t="inlineStr">
        <is>
          <t>[1]</t>
        </is>
      </c>
    </row>
    <row r="30">
      <c r="A30" s="4" t="inlineStr">
        <is>
          <t>Repayment on loans and borrowings</t>
        </is>
      </c>
      <c r="C30" s="5" t="n">
        <v>0</v>
      </c>
      <c r="E30" s="5" t="n">
        <v>-57231</v>
      </c>
      <c r="F30" s="4" t="inlineStr">
        <is>
          <t>[1]</t>
        </is>
      </c>
      <c r="G30" s="5" t="n">
        <v>-35190</v>
      </c>
      <c r="H30" s="4" t="inlineStr">
        <is>
          <t>[1]</t>
        </is>
      </c>
    </row>
    <row r="31">
      <c r="A31" s="4" t="inlineStr">
        <is>
          <t>Payment on contingent consideration</t>
        </is>
      </c>
      <c r="C31" s="5" t="n">
        <v>-25000</v>
      </c>
      <c r="E31" s="5" t="n">
        <v>-20722</v>
      </c>
      <c r="F31" s="4" t="inlineStr">
        <is>
          <t>[1]</t>
        </is>
      </c>
      <c r="G31" s="5" t="n">
        <v>-19759</v>
      </c>
      <c r="H31" s="4" t="inlineStr">
        <is>
          <t>[1]</t>
        </is>
      </c>
    </row>
    <row r="32">
      <c r="A32" s="4" t="inlineStr">
        <is>
          <t>Payment of lease liabilities</t>
        </is>
      </c>
      <c r="C32" s="5" t="n">
        <v>-3217</v>
      </c>
      <c r="E32" s="5" t="n">
        <v>-2186</v>
      </c>
      <c r="F32" s="4" t="inlineStr">
        <is>
          <t>[1]</t>
        </is>
      </c>
      <c r="G32" s="5" t="n">
        <v>-2204</v>
      </c>
      <c r="H32" s="4" t="inlineStr">
        <is>
          <t>[1]</t>
        </is>
      </c>
    </row>
    <row r="33">
      <c r="A33" s="4" t="inlineStr">
        <is>
          <t>Proceeds of issued convertible bond</t>
        </is>
      </c>
      <c r="C33" s="5" t="n">
        <v>0</v>
      </c>
      <c r="E33" s="5" t="n">
        <v>142825</v>
      </c>
      <c r="F33" s="4" t="inlineStr">
        <is>
          <t>[1]</t>
        </is>
      </c>
      <c r="G33" s="5" t="n">
        <v>0</v>
      </c>
      <c r="H33" s="4" t="inlineStr">
        <is>
          <t>[1]</t>
        </is>
      </c>
    </row>
    <row r="34">
      <c r="A34" s="4" t="inlineStr">
        <is>
          <t>Transaction costs related to issued convertible bond</t>
        </is>
      </c>
      <c r="C34" s="5" t="n">
        <v>0</v>
      </c>
      <c r="E34" s="5" t="n">
        <v>-2649</v>
      </c>
      <c r="F34" s="4" t="inlineStr">
        <is>
          <t>[1]</t>
        </is>
      </c>
      <c r="G34" s="5" t="n">
        <v>0</v>
      </c>
      <c r="H34" s="4" t="inlineStr">
        <is>
          <t>[1]</t>
        </is>
      </c>
    </row>
    <row r="35">
      <c r="A35" s="4" t="inlineStr">
        <is>
          <t>Interests on loans</t>
        </is>
      </c>
      <c r="C35" s="5" t="n">
        <v>-4448</v>
      </c>
      <c r="E35" s="5" t="n">
        <v>-2142</v>
      </c>
      <c r="F35" s="4" t="inlineStr">
        <is>
          <t>[1]</t>
        </is>
      </c>
      <c r="G35" s="5" t="n">
        <v>-9432</v>
      </c>
      <c r="H35" s="4" t="inlineStr">
        <is>
          <t>[1]</t>
        </is>
      </c>
    </row>
    <row r="36">
      <c r="A36" s="4" t="inlineStr">
        <is>
          <t>Proceeds of equity and warrants</t>
        </is>
      </c>
      <c r="C36" s="5" t="n">
        <v>4718</v>
      </c>
      <c r="E36" s="5" t="n">
        <v>2791</v>
      </c>
      <c r="F36" s="4" t="inlineStr">
        <is>
          <t>[1]</t>
        </is>
      </c>
      <c r="G36" s="5" t="n">
        <v>3113</v>
      </c>
      <c r="H36" s="4" t="inlineStr">
        <is>
          <t>[1]</t>
        </is>
      </c>
    </row>
    <row r="37">
      <c r="A37" s="4" t="inlineStr">
        <is>
          <t>Net cash flows generated from (used in) financing activities</t>
        </is>
      </c>
      <c r="C37" s="5" t="n">
        <v>-27947</v>
      </c>
      <c r="E37" s="5" t="n">
        <v>60686</v>
      </c>
      <c r="F37" s="4" t="inlineStr">
        <is>
          <t>[1]</t>
        </is>
      </c>
      <c r="G37" s="5" t="n">
        <v>-63473</v>
      </c>
      <c r="H37" s="4" t="inlineStr">
        <is>
          <t>[1]</t>
        </is>
      </c>
    </row>
    <row r="38">
      <c r="A38" s="4" t="inlineStr">
        <is>
          <t>Increase (decrease) of cash</t>
        </is>
      </c>
      <c r="C38" s="5" t="n">
        <v>-11410</v>
      </c>
      <c r="E38" s="5" t="n">
        <v>128683</v>
      </c>
      <c r="F38" s="4" t="inlineStr">
        <is>
          <t>[1]</t>
        </is>
      </c>
      <c r="G38" s="5" t="n">
        <v>-17580</v>
      </c>
      <c r="H38" s="4" t="inlineStr">
        <is>
          <t>[1]</t>
        </is>
      </c>
    </row>
    <row r="39">
      <c r="A39" s="4" t="inlineStr">
        <is>
          <t>Exchange rate effects</t>
        </is>
      </c>
      <c r="C39" s="5" t="n">
        <v>-1825</v>
      </c>
      <c r="E39" s="5" t="n">
        <v>2128</v>
      </c>
      <c r="F39" s="4" t="inlineStr">
        <is>
          <t>[1]</t>
        </is>
      </c>
      <c r="G39" s="5" t="n">
        <v>60</v>
      </c>
      <c r="H39" s="4" t="inlineStr">
        <is>
          <t>[1]</t>
        </is>
      </c>
    </row>
    <row r="40">
      <c r="A40" s="4" t="inlineStr">
        <is>
          <t>Cash and cash equivalents at January 1,</t>
        </is>
      </c>
      <c r="B40" s="4" t="inlineStr">
        <is>
          <t>[1]</t>
        </is>
      </c>
      <c r="C40" s="5" t="n">
        <v>205159</v>
      </c>
      <c r="D40" s="4" t="inlineStr">
        <is>
          <t>[3]</t>
        </is>
      </c>
      <c r="E40" s="5" t="n">
        <v>74348</v>
      </c>
      <c r="F40" s="4" t="inlineStr">
        <is>
          <t>[3]</t>
        </is>
      </c>
      <c r="G40" s="5" t="n">
        <v>91868</v>
      </c>
    </row>
    <row r="41">
      <c r="A41" s="4" t="inlineStr">
        <is>
          <t>Total cash and cash equivalents at 31 December</t>
        </is>
      </c>
      <c r="C41" s="6" t="n">
        <v>191924</v>
      </c>
      <c r="E41" s="6" t="n">
        <v>205159</v>
      </c>
      <c r="F41" s="4" t="inlineStr">
        <is>
          <t>[1],[3]</t>
        </is>
      </c>
      <c r="G41" s="6" t="n">
        <v>74348</v>
      </c>
      <c r="H41" s="4" t="inlineStr">
        <is>
          <t>[1],[3]</t>
        </is>
      </c>
    </row>
    <row r="42"/>
    <row r="43">
      <c r="A43" s="4" t="inlineStr">
        <is>
          <t>[1]</t>
        </is>
      </c>
      <c r="B43"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row r="44">
      <c r="A44" s="4" t="inlineStr">
        <is>
          <t>[2]</t>
        </is>
      </c>
      <c r="B44"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row r="45">
      <c r="A45" s="4" t="inlineStr">
        <is>
          <t>[3]</t>
        </is>
      </c>
      <c r="B45"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9">
    <mergeCell ref="A1:B2"/>
    <mergeCell ref="C1:H1"/>
    <mergeCell ref="C2:D2"/>
    <mergeCell ref="E2:F2"/>
    <mergeCell ref="G2:H2"/>
    <mergeCell ref="A42:G42"/>
    <mergeCell ref="B43:G43"/>
    <mergeCell ref="B44:G44"/>
    <mergeCell ref="B45:G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Details) - USD ($) $ in Thousands</t>
        </is>
      </c>
      <c r="B1" s="2" t="inlineStr">
        <is>
          <t>12 Months Ended</t>
        </is>
      </c>
    </row>
    <row r="2">
      <c r="B2" s="2" t="inlineStr">
        <is>
          <t>Dec. 31, 2021</t>
        </is>
      </c>
      <c r="C2" s="2" t="inlineStr">
        <is>
          <t>Dec. 31, 2020</t>
        </is>
      </c>
      <c r="E2" s="2" t="inlineStr">
        <is>
          <t>Dec. 31, 2019</t>
        </is>
      </c>
    </row>
    <row r="3">
      <c r="A3" s="3" t="inlineStr">
        <is>
          <t>Disclosure of disaggregation of revenue from contracts with customers [line items]</t>
        </is>
      </c>
    </row>
    <row r="4">
      <c r="A4" s="4" t="inlineStr">
        <is>
          <t>Revenues</t>
        </is>
      </c>
      <c r="B4" s="6" t="n">
        <v>198871</v>
      </c>
      <c r="C4" s="6" t="n">
        <v>212174</v>
      </c>
      <c r="D4" s="4" t="inlineStr">
        <is>
          <t>[1]</t>
        </is>
      </c>
      <c r="E4" s="6" t="n">
        <v>189389</v>
      </c>
      <c r="F4" s="4" t="inlineStr">
        <is>
          <t>[1]</t>
        </is>
      </c>
    </row>
    <row r="5">
      <c r="A5" s="4" t="inlineStr">
        <is>
          <t>Gross profit</t>
        </is>
      </c>
      <c r="B5" s="5" t="n">
        <v>177729</v>
      </c>
      <c r="C5" s="5" t="n">
        <v>188635</v>
      </c>
      <c r="D5" s="4" t="inlineStr">
        <is>
          <t>[1]</t>
        </is>
      </c>
      <c r="E5" s="5" t="n">
        <v>165461</v>
      </c>
      <c r="F5" s="4" t="inlineStr">
        <is>
          <t>[1]</t>
        </is>
      </c>
    </row>
    <row r="6">
      <c r="A6" s="4" t="inlineStr">
        <is>
          <t>US</t>
        </is>
      </c>
    </row>
    <row r="7">
      <c r="A7" s="3" t="inlineStr">
        <is>
          <t>Disclosure of disaggregation of revenue from contracts with customers [line items]</t>
        </is>
      </c>
    </row>
    <row r="8">
      <c r="A8" s="4" t="inlineStr">
        <is>
          <t>Revenues</t>
        </is>
      </c>
      <c r="B8" s="5" t="n">
        <v>193419</v>
      </c>
      <c r="C8" s="5" t="n">
        <v>202684</v>
      </c>
      <c r="E8" s="5" t="n">
        <v>182294</v>
      </c>
    </row>
    <row r="9">
      <c r="A9" s="4" t="inlineStr">
        <is>
          <t>Gross profit</t>
        </is>
      </c>
      <c r="B9" s="5" t="n">
        <v>176266</v>
      </c>
      <c r="C9" s="5" t="n">
        <v>184024</v>
      </c>
      <c r="E9" s="5" t="n">
        <v>162226</v>
      </c>
    </row>
    <row r="10">
      <c r="A10" s="4" t="inlineStr">
        <is>
          <t>Europe</t>
        </is>
      </c>
    </row>
    <row r="11">
      <c r="A11" s="3" t="inlineStr">
        <is>
          <t>Disclosure of disaggregation of revenue from contracts with customers [line items]</t>
        </is>
      </c>
    </row>
    <row r="12">
      <c r="A12" s="4" t="inlineStr">
        <is>
          <t>Revenues</t>
        </is>
      </c>
      <c r="B12" s="5" t="n">
        <v>4933</v>
      </c>
      <c r="C12" s="5" t="n">
        <v>8232</v>
      </c>
      <c r="E12" s="5" t="n">
        <v>5648</v>
      </c>
    </row>
    <row r="13">
      <c r="A13" s="4" t="inlineStr">
        <is>
          <t>Gross profit</t>
        </is>
      </c>
      <c r="B13" s="5" t="n">
        <v>1049</v>
      </c>
      <c r="C13" s="5" t="n">
        <v>3534</v>
      </c>
      <c r="E13" s="5" t="n">
        <v>2141</v>
      </c>
    </row>
    <row r="14">
      <c r="A14" s="4" t="inlineStr">
        <is>
          <t>RoW</t>
        </is>
      </c>
    </row>
    <row r="15">
      <c r="A15" s="3" t="inlineStr">
        <is>
          <t>Disclosure of disaggregation of revenue from contracts with customers [line items]</t>
        </is>
      </c>
    </row>
    <row r="16">
      <c r="A16" s="4" t="inlineStr">
        <is>
          <t>Revenues</t>
        </is>
      </c>
      <c r="B16" s="5" t="n">
        <v>519</v>
      </c>
      <c r="C16" s="5" t="n">
        <v>1258</v>
      </c>
      <c r="E16" s="5" t="n">
        <v>1447</v>
      </c>
    </row>
    <row r="17">
      <c r="A17" s="4" t="inlineStr">
        <is>
          <t>Gross profit</t>
        </is>
      </c>
      <c r="B17" s="6" t="n">
        <v>414</v>
      </c>
      <c r="C17" s="6" t="n">
        <v>1077</v>
      </c>
      <c r="E17" s="6" t="n">
        <v>1094</v>
      </c>
    </row>
    <row r="18"/>
    <row r="19">
      <c r="A19" s="4" t="inlineStr">
        <is>
          <t>[1]</t>
        </is>
      </c>
      <c r="B19"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6">
    <mergeCell ref="A1:A2"/>
    <mergeCell ref="B1:F1"/>
    <mergeCell ref="C2:D2"/>
    <mergeCell ref="E2:F2"/>
    <mergeCell ref="A18:F18"/>
    <mergeCell ref="B19:F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Details) - USD ($) $ in Thousands</t>
        </is>
      </c>
      <c r="B1" s="2" t="inlineStr">
        <is>
          <t>12 Months Ended</t>
        </is>
      </c>
    </row>
    <row r="2">
      <c r="B2" s="2" t="inlineStr">
        <is>
          <t>Dec. 31, 2021</t>
        </is>
      </c>
      <c r="C2" s="2" t="inlineStr">
        <is>
          <t>Dec. 31, 2020</t>
        </is>
      </c>
      <c r="E2" s="2" t="inlineStr">
        <is>
          <t>Dec. 31, 2019</t>
        </is>
      </c>
    </row>
    <row r="3">
      <c r="A3" s="3" t="inlineStr">
        <is>
          <t>Disclosure of disaggregation of revenue from contracts with customers [line items]</t>
        </is>
      </c>
    </row>
    <row r="4">
      <c r="A4" s="4" t="inlineStr">
        <is>
          <t>Revenues</t>
        </is>
      </c>
      <c r="B4" s="6" t="n">
        <v>198871</v>
      </c>
      <c r="C4" s="6" t="n">
        <v>212174</v>
      </c>
      <c r="D4" s="4" t="inlineStr">
        <is>
          <t>[1]</t>
        </is>
      </c>
      <c r="E4" s="6" t="n">
        <v>189389</v>
      </c>
      <c r="F4" s="4" t="inlineStr">
        <is>
          <t>[1]</t>
        </is>
      </c>
    </row>
    <row r="5">
      <c r="A5" s="4" t="inlineStr">
        <is>
          <t>US</t>
        </is>
      </c>
    </row>
    <row r="6">
      <c r="A6" s="3" t="inlineStr">
        <is>
          <t>Disclosure of disaggregation of revenue from contracts with customers [line items]</t>
        </is>
      </c>
    </row>
    <row r="7">
      <c r="A7" s="4" t="inlineStr">
        <is>
          <t>Revenues</t>
        </is>
      </c>
      <c r="B7" s="5" t="n">
        <v>193419</v>
      </c>
      <c r="C7" s="5" t="n">
        <v>202684</v>
      </c>
      <c r="E7" s="5" t="n">
        <v>182294</v>
      </c>
    </row>
    <row r="8">
      <c r="A8" s="4" t="inlineStr">
        <is>
          <t>US | RUCONEST</t>
        </is>
      </c>
    </row>
    <row r="9">
      <c r="A9" s="3" t="inlineStr">
        <is>
          <t>Disclosure of disaggregation of revenue from contracts with customers [line items]</t>
        </is>
      </c>
    </row>
    <row r="10">
      <c r="A10" s="4" t="inlineStr">
        <is>
          <t>Revenues</t>
        </is>
      </c>
      <c r="B10" s="5" t="n">
        <v>193400</v>
      </c>
      <c r="C10" s="5" t="n">
        <v>202700</v>
      </c>
    </row>
    <row r="11">
      <c r="A11" s="4" t="inlineStr">
        <is>
          <t>Revenue benchmark | Customer Concentration Risk</t>
        </is>
      </c>
    </row>
    <row r="12">
      <c r="A12" s="3" t="inlineStr">
        <is>
          <t>Disclosure of disaggregation of revenue from contracts with customers [line items]</t>
        </is>
      </c>
    </row>
    <row r="13">
      <c r="A13" s="4" t="inlineStr">
        <is>
          <t>Revenues</t>
        </is>
      </c>
      <c r="B13" s="6" t="n">
        <v>156600</v>
      </c>
      <c r="C13" s="6" t="n">
        <v>161700</v>
      </c>
      <c r="E13" s="6" t="n">
        <v>146600</v>
      </c>
    </row>
    <row r="14">
      <c r="A14" s="4" t="inlineStr">
        <is>
          <t>Percentage of entity's revenue</t>
        </is>
      </c>
      <c r="B14" s="4" t="inlineStr">
        <is>
          <t>79.00%</t>
        </is>
      </c>
      <c r="C14" s="4" t="inlineStr">
        <is>
          <t>76.00%</t>
        </is>
      </c>
      <c r="E14" s="4" t="inlineStr">
        <is>
          <t>77.00%</t>
        </is>
      </c>
    </row>
    <row r="15"/>
    <row r="16">
      <c r="A16" s="4" t="inlineStr">
        <is>
          <t>[1]</t>
        </is>
      </c>
      <c r="B16"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6">
    <mergeCell ref="A1:A2"/>
    <mergeCell ref="B1:F1"/>
    <mergeCell ref="C2:D2"/>
    <mergeCell ref="E2:F2"/>
    <mergeCell ref="A15:F15"/>
    <mergeCell ref="B16:F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 width="13" customWidth="1" min="6" max="6"/>
  </cols>
  <sheetData>
    <row r="1">
      <c r="A1" s="1" t="inlineStr">
        <is>
          <t>OTHER INCOME - Narrative (Details) - USD ($) $ in Thousands</t>
        </is>
      </c>
      <c r="B1" s="2" t="inlineStr">
        <is>
          <t>12 Months Ended</t>
        </is>
      </c>
    </row>
    <row r="2">
      <c r="B2" s="2" t="inlineStr">
        <is>
          <t>Dec. 31, 2021</t>
        </is>
      </c>
      <c r="C2" s="2" t="inlineStr">
        <is>
          <t>Dec. 31, 2020</t>
        </is>
      </c>
      <c r="E2" s="2" t="inlineStr">
        <is>
          <t>Dec. 31, 2019</t>
        </is>
      </c>
    </row>
    <row r="3">
      <c r="A3" s="3" t="inlineStr">
        <is>
          <t>Disclosure Of Government Grants [Abstract]</t>
        </is>
      </c>
    </row>
    <row r="4">
      <c r="A4" s="4" t="inlineStr">
        <is>
          <t>Income from government grants</t>
        </is>
      </c>
      <c r="B4" s="6" t="n">
        <v>2620</v>
      </c>
      <c r="C4" s="6" t="n">
        <v>1829</v>
      </c>
      <c r="D4" s="4" t="inlineStr">
        <is>
          <t>[1]</t>
        </is>
      </c>
      <c r="E4" s="6" t="n">
        <v>487</v>
      </c>
      <c r="F4" s="4" t="inlineStr">
        <is>
          <t>[1]</t>
        </is>
      </c>
    </row>
    <row r="5"/>
    <row r="6">
      <c r="A6" s="4" t="inlineStr">
        <is>
          <t>[1]</t>
        </is>
      </c>
      <c r="B6"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6">
    <mergeCell ref="A1:A2"/>
    <mergeCell ref="B1:F1"/>
    <mergeCell ref="C2:D2"/>
    <mergeCell ref="E2:F2"/>
    <mergeCell ref="A5:F5"/>
    <mergeCell ref="B6:F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s>
  <sheetData>
    <row r="1">
      <c r="A1" s="1" t="inlineStr">
        <is>
          <t>EXPENSES BY NATURE - Cost of sales (Details) - USD ($) $ in Thousands</t>
        </is>
      </c>
      <c r="B1" s="2" t="inlineStr">
        <is>
          <t>12 Months Ended</t>
        </is>
      </c>
    </row>
    <row r="2">
      <c r="B2" s="2" t="inlineStr">
        <is>
          <t>Dec. 31, 2021</t>
        </is>
      </c>
      <c r="C2" s="2" t="inlineStr">
        <is>
          <t>Dec. 31, 2020</t>
        </is>
      </c>
      <c r="E2" s="2" t="inlineStr">
        <is>
          <t>Dec. 31, 2019</t>
        </is>
      </c>
    </row>
    <row r="3">
      <c r="A3" s="3" t="inlineStr">
        <is>
          <t>Expenses by nature [abstract]</t>
        </is>
      </c>
    </row>
    <row r="4">
      <c r="A4" s="4" t="inlineStr">
        <is>
          <t>Costs of sales</t>
        </is>
      </c>
      <c r="B4" s="6" t="n">
        <v>19107</v>
      </c>
      <c r="C4" s="6" t="n">
        <v>23539</v>
      </c>
      <c r="E4" s="6" t="n">
        <v>23068</v>
      </c>
    </row>
    <row r="5">
      <c r="A5" s="4" t="inlineStr">
        <is>
          <t>Changed related to the cost of sales</t>
        </is>
      </c>
      <c r="B5" s="5" t="n">
        <v>2035</v>
      </c>
      <c r="C5" s="5" t="n">
        <v>0</v>
      </c>
      <c r="E5" s="5" t="n">
        <v>860</v>
      </c>
    </row>
    <row r="6">
      <c r="A6" s="4" t="inlineStr">
        <is>
          <t>Total</t>
        </is>
      </c>
      <c r="B6" s="6" t="n">
        <v>-21142</v>
      </c>
      <c r="C6" s="6" t="n">
        <v>-23539</v>
      </c>
      <c r="D6" s="4" t="inlineStr">
        <is>
          <t>[1]</t>
        </is>
      </c>
      <c r="E6" s="6" t="n">
        <v>-23928</v>
      </c>
      <c r="F6" s="4" t="inlineStr">
        <is>
          <t>[1]</t>
        </is>
      </c>
    </row>
    <row r="7"/>
    <row r="8">
      <c r="A8" s="4" t="inlineStr">
        <is>
          <t>[1]</t>
        </is>
      </c>
      <c r="B8"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6">
    <mergeCell ref="A1:A2"/>
    <mergeCell ref="B1:F1"/>
    <mergeCell ref="C2:D2"/>
    <mergeCell ref="E2:F2"/>
    <mergeCell ref="A7:F7"/>
    <mergeCell ref="B8:F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 width="13" customWidth="1" min="6" max="6"/>
  </cols>
  <sheetData>
    <row r="1">
      <c r="A1" s="1" t="inlineStr">
        <is>
          <t>EXPENSES BY NATURE - Narrative (Details) - USD ($) $ in Thousands</t>
        </is>
      </c>
      <c r="B1" s="2" t="inlineStr">
        <is>
          <t>12 Months Ended</t>
        </is>
      </c>
    </row>
    <row r="2">
      <c r="B2" s="2" t="inlineStr">
        <is>
          <t>Dec. 31, 2021</t>
        </is>
      </c>
      <c r="C2" s="2" t="inlineStr">
        <is>
          <t>Dec. 31, 2020</t>
        </is>
      </c>
      <c r="E2" s="2" t="inlineStr">
        <is>
          <t>Dec. 31, 2019</t>
        </is>
      </c>
    </row>
    <row r="3">
      <c r="A3" s="3" t="inlineStr">
        <is>
          <t>Expenses By Nature [Line Items]</t>
        </is>
      </c>
    </row>
    <row r="4">
      <c r="A4" s="4" t="inlineStr">
        <is>
          <t>Costs of sales</t>
        </is>
      </c>
      <c r="B4" s="6" t="n">
        <v>19107</v>
      </c>
      <c r="C4" s="6" t="n">
        <v>23539</v>
      </c>
      <c r="E4" s="6" t="n">
        <v>23068</v>
      </c>
    </row>
    <row r="5">
      <c r="A5" s="4" t="inlineStr">
        <is>
          <t>Changed related to the cost of sales</t>
        </is>
      </c>
      <c r="B5" s="5" t="n">
        <v>2035</v>
      </c>
      <c r="C5" s="5" t="n">
        <v>0</v>
      </c>
      <c r="E5" s="5" t="n">
        <v>860</v>
      </c>
    </row>
    <row r="6">
      <c r="A6" s="4" t="inlineStr">
        <is>
          <t>Research and development expense</t>
        </is>
      </c>
      <c r="B6" s="5" t="n">
        <v>70369</v>
      </c>
      <c r="C6" s="5" t="n">
        <v>38519</v>
      </c>
      <c r="D6" s="4" t="inlineStr">
        <is>
          <t>[1]</t>
        </is>
      </c>
      <c r="E6" s="5" t="n">
        <v>31786</v>
      </c>
      <c r="F6" s="4" t="inlineStr">
        <is>
          <t>[1]</t>
        </is>
      </c>
    </row>
    <row r="7">
      <c r="A7" s="4" t="inlineStr">
        <is>
          <t>Direct Operating Expenses</t>
        </is>
      </c>
      <c r="B7" s="5" t="n">
        <v>33190</v>
      </c>
      <c r="C7" s="5" t="n">
        <v>12804</v>
      </c>
      <c r="E7" s="5" t="n">
        <v>10832</v>
      </c>
    </row>
    <row r="8">
      <c r="A8" s="4" t="inlineStr">
        <is>
          <t>Impairment losses IFA</t>
        </is>
      </c>
      <c r="B8" s="5" t="n">
        <v>4992</v>
      </c>
      <c r="C8" s="5" t="n">
        <v>0</v>
      </c>
      <c r="E8" s="5" t="n">
        <v>-820</v>
      </c>
    </row>
    <row r="9">
      <c r="A9" s="4" t="inlineStr">
        <is>
          <t>Total general and administrative costs</t>
        </is>
      </c>
      <c r="B9" s="5" t="n">
        <v>36974</v>
      </c>
      <c r="C9" s="5" t="n">
        <v>24085</v>
      </c>
      <c r="D9" s="4" t="inlineStr">
        <is>
          <t>[1]</t>
        </is>
      </c>
      <c r="E9" s="5" t="n">
        <v>21192</v>
      </c>
      <c r="F9" s="4" t="inlineStr">
        <is>
          <t>[1]</t>
        </is>
      </c>
    </row>
    <row r="10">
      <c r="A10" s="4" t="inlineStr">
        <is>
          <t>Sales and marketing expense</t>
        </is>
      </c>
      <c r="B10" s="5" t="n">
        <v>59445</v>
      </c>
      <c r="C10" s="6" t="n">
        <v>51604</v>
      </c>
      <c r="D10" s="4" t="inlineStr">
        <is>
          <t>[1]</t>
        </is>
      </c>
      <c r="E10" s="6" t="n">
        <v>44724</v>
      </c>
      <c r="F10" s="4" t="inlineStr">
        <is>
          <t>[1]</t>
        </is>
      </c>
    </row>
    <row r="11">
      <c r="A11" s="4" t="inlineStr">
        <is>
          <t>OTL-105</t>
        </is>
      </c>
    </row>
    <row r="12">
      <c r="A12" s="3" t="inlineStr">
        <is>
          <t>Expenses By Nature [Line Items]</t>
        </is>
      </c>
    </row>
    <row r="13">
      <c r="A13" s="4" t="inlineStr">
        <is>
          <t>Direct Operating Expenses</t>
        </is>
      </c>
      <c r="B13" s="5" t="n">
        <v>13100</v>
      </c>
    </row>
    <row r="14">
      <c r="A14" s="4" t="inlineStr">
        <is>
          <t>Impairment losses IFA</t>
        </is>
      </c>
      <c r="B14" s="6" t="n">
        <v>4700</v>
      </c>
    </row>
    <row r="15"/>
    <row r="16">
      <c r="A16" s="4" t="inlineStr">
        <is>
          <t>[1]</t>
        </is>
      </c>
      <c r="B16"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6">
    <mergeCell ref="A1:A2"/>
    <mergeCell ref="B1:F1"/>
    <mergeCell ref="C2:D2"/>
    <mergeCell ref="E2:F2"/>
    <mergeCell ref="A15:F15"/>
    <mergeCell ref="B16:F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XPENSES BY NATURE - Research and development (Details) - USD ($) $ in Thousands</t>
        </is>
      </c>
      <c r="B1" s="2" t="inlineStr">
        <is>
          <t>12 Months Ended</t>
        </is>
      </c>
    </row>
    <row r="2">
      <c r="B2" s="2" t="inlineStr">
        <is>
          <t>Dec. 31, 2021</t>
        </is>
      </c>
      <c r="C2" s="2" t="inlineStr">
        <is>
          <t>Dec. 31, 2020</t>
        </is>
      </c>
      <c r="E2" s="2" t="inlineStr">
        <is>
          <t>Dec. 31, 2019</t>
        </is>
      </c>
    </row>
    <row r="3">
      <c r="A3" s="3" t="inlineStr">
        <is>
          <t>Expenses by nature [abstract]</t>
        </is>
      </c>
    </row>
    <row r="4">
      <c r="A4" s="4" t="inlineStr">
        <is>
          <t>Employee costs</t>
        </is>
      </c>
      <c r="B4" s="6" t="n">
        <v>-24451</v>
      </c>
      <c r="C4" s="6" t="n">
        <v>-20984</v>
      </c>
      <c r="E4" s="6" t="n">
        <v>-17565</v>
      </c>
    </row>
    <row r="5">
      <c r="A5" s="4" t="inlineStr">
        <is>
          <t>Amortization costs IFA</t>
        </is>
      </c>
      <c r="B5" s="5" t="n">
        <v>-132</v>
      </c>
      <c r="C5" s="5" t="n">
        <v>-774</v>
      </c>
      <c r="E5" s="5" t="n">
        <v>-62</v>
      </c>
    </row>
    <row r="6">
      <c r="A6" s="4" t="inlineStr">
        <is>
          <t>Impairment losses IFA</t>
        </is>
      </c>
      <c r="B6" s="5" t="n">
        <v>4992</v>
      </c>
      <c r="C6" s="5" t="n">
        <v>0</v>
      </c>
      <c r="E6" s="5" t="n">
        <v>-820</v>
      </c>
    </row>
    <row r="7">
      <c r="A7" s="4" t="inlineStr">
        <is>
          <t>Depreciation PPE and right of use assets</t>
        </is>
      </c>
      <c r="B7" s="5" t="n">
        <v>3152</v>
      </c>
      <c r="C7" s="5" t="n">
        <v>2062</v>
      </c>
      <c r="E7" s="5" t="n">
        <v>1986</v>
      </c>
    </row>
    <row r="8">
      <c r="A8" s="4" t="inlineStr">
        <is>
          <t>Direct Operating Expenses</t>
        </is>
      </c>
      <c r="B8" s="5" t="n">
        <v>-33190</v>
      </c>
      <c r="C8" s="5" t="n">
        <v>-12804</v>
      </c>
      <c r="E8" s="5" t="n">
        <v>-10832</v>
      </c>
    </row>
    <row r="9">
      <c r="A9" s="4" t="inlineStr">
        <is>
          <t>Other indirect research and development costs</t>
        </is>
      </c>
      <c r="B9" s="5" t="n">
        <v>-4452</v>
      </c>
      <c r="C9" s="5" t="n">
        <v>-1895</v>
      </c>
      <c r="E9" s="5" t="n">
        <v>-2161</v>
      </c>
    </row>
    <row r="10">
      <c r="A10" s="4" t="inlineStr">
        <is>
          <t>Total research and development costs</t>
        </is>
      </c>
      <c r="B10" s="6" t="n">
        <v>70369</v>
      </c>
      <c r="C10" s="6" t="n">
        <v>38519</v>
      </c>
      <c r="D10" s="4" t="inlineStr">
        <is>
          <t>[1]</t>
        </is>
      </c>
      <c r="E10" s="6" t="n">
        <v>31786</v>
      </c>
      <c r="F10" s="4" t="inlineStr">
        <is>
          <t>[1]</t>
        </is>
      </c>
    </row>
    <row r="11"/>
    <row r="12">
      <c r="A12" s="4" t="inlineStr">
        <is>
          <t>[1]</t>
        </is>
      </c>
      <c r="B12"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6">
    <mergeCell ref="A1:A2"/>
    <mergeCell ref="B1:F1"/>
    <mergeCell ref="C2:D2"/>
    <mergeCell ref="E2:F2"/>
    <mergeCell ref="A11:F11"/>
    <mergeCell ref="B12:F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EXPENSES BY NATURE - General and administrative (Details) € in Thousands, $ in Thousands</t>
        </is>
      </c>
      <c r="B1" s="2" t="inlineStr">
        <is>
          <t>12 Months Ended</t>
        </is>
      </c>
    </row>
    <row r="2">
      <c r="B2" s="2" t="inlineStr">
        <is>
          <t>Dec. 31, 2021USD ($)</t>
        </is>
      </c>
      <c r="C2" s="2" t="inlineStr">
        <is>
          <t>Dec. 31, 2021EUR (€)</t>
        </is>
      </c>
      <c r="D2" s="2" t="inlineStr">
        <is>
          <t>Dec. 31, 2020USD ($)</t>
        </is>
      </c>
      <c r="F2" s="2" t="inlineStr">
        <is>
          <t>Dec. 31, 2019USD ($)</t>
        </is>
      </c>
    </row>
    <row r="3">
      <c r="A3" s="3" t="inlineStr">
        <is>
          <t>Expenses by nature [abstract]</t>
        </is>
      </c>
    </row>
    <row r="4">
      <c r="A4" s="4" t="inlineStr">
        <is>
          <t>Employee costs</t>
        </is>
      </c>
      <c r="B4" s="6" t="n">
        <v>-12178</v>
      </c>
      <c r="D4" s="6" t="n">
        <v>-11217</v>
      </c>
      <c r="F4" s="6" t="n">
        <v>-8580</v>
      </c>
    </row>
    <row r="5">
      <c r="A5" s="4" t="inlineStr">
        <is>
          <t>Amortization costs IFA</t>
        </is>
      </c>
      <c r="C5" s="8" t="n">
        <v>0</v>
      </c>
      <c r="D5" s="5" t="n">
        <v>0</v>
      </c>
      <c r="F5" s="5" t="n">
        <v>-6</v>
      </c>
    </row>
    <row r="6">
      <c r="A6" s="4" t="inlineStr">
        <is>
          <t>Depreciation PPE and right of use assets</t>
        </is>
      </c>
      <c r="B6" s="5" t="n">
        <v>-857</v>
      </c>
      <c r="D6" s="5" t="n">
        <v>-1144</v>
      </c>
      <c r="F6" s="5" t="n">
        <v>-1095</v>
      </c>
    </row>
    <row r="7">
      <c r="A7" s="4" t="inlineStr">
        <is>
          <t>Impairment losses PPE</t>
        </is>
      </c>
      <c r="B7" s="5" t="n">
        <v>-5447</v>
      </c>
      <c r="D7" s="5" t="n">
        <v>0</v>
      </c>
      <c r="F7" s="5" t="n">
        <v>0</v>
      </c>
    </row>
    <row r="8">
      <c r="A8" s="4" t="inlineStr">
        <is>
          <t>Direct Operating Expenses</t>
        </is>
      </c>
      <c r="B8" s="5" t="n">
        <v>-8419</v>
      </c>
      <c r="D8" s="5" t="n">
        <v>-9546</v>
      </c>
      <c r="F8" s="5" t="n">
        <v>-8934</v>
      </c>
    </row>
    <row r="9">
      <c r="A9" s="4" t="inlineStr">
        <is>
          <t>Other indirect general and administrative costs</t>
        </is>
      </c>
      <c r="B9" s="5" t="n">
        <v>-10073</v>
      </c>
      <c r="D9" s="5" t="n">
        <v>-2178</v>
      </c>
      <c r="F9" s="5" t="n">
        <v>-2577</v>
      </c>
    </row>
    <row r="10">
      <c r="A10" s="4" t="inlineStr">
        <is>
          <t>Total general and administrative costs</t>
        </is>
      </c>
      <c r="B10" s="6" t="n">
        <v>36974</v>
      </c>
      <c r="D10" s="6" t="n">
        <v>24085</v>
      </c>
      <c r="E10" s="4" t="inlineStr">
        <is>
          <t>[1]</t>
        </is>
      </c>
      <c r="F10" s="6" t="n">
        <v>21192</v>
      </c>
      <c r="G10" s="4" t="inlineStr">
        <is>
          <t>[1]</t>
        </is>
      </c>
    </row>
    <row r="11"/>
    <row r="12">
      <c r="A12" s="4" t="inlineStr">
        <is>
          <t>[1]</t>
        </is>
      </c>
      <c r="B12"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6">
    <mergeCell ref="A1:A2"/>
    <mergeCell ref="B1:G1"/>
    <mergeCell ref="D2:E2"/>
    <mergeCell ref="F2:G2"/>
    <mergeCell ref="A11:G11"/>
    <mergeCell ref="B12:G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 width="13" customWidth="1" min="6" max="6"/>
  </cols>
  <sheetData>
    <row r="1">
      <c r="A1" s="1" t="inlineStr">
        <is>
          <t>EXPENSES BY NATURE - Marketing and sales (Details) - USD ($) $ in Thousands</t>
        </is>
      </c>
      <c r="B1" s="2" t="inlineStr">
        <is>
          <t>12 Months Ended</t>
        </is>
      </c>
    </row>
    <row r="2">
      <c r="B2" s="2" t="inlineStr">
        <is>
          <t>Dec. 31, 2021</t>
        </is>
      </c>
      <c r="C2" s="2" t="inlineStr">
        <is>
          <t>Dec. 31, 2020</t>
        </is>
      </c>
      <c r="E2" s="2" t="inlineStr">
        <is>
          <t>Dec. 31, 2019</t>
        </is>
      </c>
    </row>
    <row r="3">
      <c r="A3" s="3" t="inlineStr">
        <is>
          <t>Expenses by nature [abstract]</t>
        </is>
      </c>
    </row>
    <row r="4">
      <c r="A4" s="4" t="inlineStr">
        <is>
          <t>Employee costs</t>
        </is>
      </c>
      <c r="B4" s="6" t="n">
        <v>-24125</v>
      </c>
      <c r="C4" s="6" t="n">
        <v>-23094</v>
      </c>
      <c r="E4" s="6" t="n">
        <v>-18617</v>
      </c>
    </row>
    <row r="5">
      <c r="A5" s="4" t="inlineStr">
        <is>
          <t>Amortization costs IFA</t>
        </is>
      </c>
      <c r="B5" s="5" t="n">
        <v>-4098</v>
      </c>
      <c r="C5" s="5" t="n">
        <v>-3238</v>
      </c>
      <c r="E5" s="5" t="n">
        <v>-3164</v>
      </c>
    </row>
    <row r="6">
      <c r="A6" s="4" t="inlineStr">
        <is>
          <t>Depreciation PPE and right of use assets</t>
        </is>
      </c>
      <c r="B6" s="5" t="n">
        <v>-930</v>
      </c>
      <c r="C6" s="5" t="n">
        <v>-865</v>
      </c>
      <c r="E6" s="5" t="n">
        <v>-310</v>
      </c>
    </row>
    <row r="7">
      <c r="A7" s="4" t="inlineStr">
        <is>
          <t>Direct Operating Expenses</t>
        </is>
      </c>
      <c r="B7" s="5" t="n">
        <v>-28543</v>
      </c>
      <c r="C7" s="5" t="n">
        <v>-23362</v>
      </c>
      <c r="E7" s="5" t="n">
        <v>-19587</v>
      </c>
    </row>
    <row r="8">
      <c r="A8" s="4" t="inlineStr">
        <is>
          <t>Other indirect marketing and sales costs</t>
        </is>
      </c>
      <c r="B8" s="5" t="n">
        <v>-1749</v>
      </c>
      <c r="C8" s="5" t="n">
        <v>-1045</v>
      </c>
      <c r="E8" s="5" t="n">
        <v>-3046</v>
      </c>
    </row>
    <row r="9">
      <c r="A9" s="4" t="inlineStr">
        <is>
          <t>Marketing and sales</t>
        </is>
      </c>
      <c r="B9" s="6" t="n">
        <v>59445</v>
      </c>
      <c r="C9" s="6" t="n">
        <v>51604</v>
      </c>
      <c r="D9" s="4" t="inlineStr">
        <is>
          <t>[1]</t>
        </is>
      </c>
      <c r="E9" s="6" t="n">
        <v>44724</v>
      </c>
      <c r="F9" s="4" t="inlineStr">
        <is>
          <t>[1]</t>
        </is>
      </c>
    </row>
    <row r="10"/>
    <row r="11">
      <c r="A11" s="4" t="inlineStr">
        <is>
          <t>[1]</t>
        </is>
      </c>
      <c r="B11"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6">
    <mergeCell ref="A1:A2"/>
    <mergeCell ref="B1:F1"/>
    <mergeCell ref="C2:D2"/>
    <mergeCell ref="E2:F2"/>
    <mergeCell ref="A10:F10"/>
    <mergeCell ref="B11:F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XPENSES BY NATURE - Employee benefits (Details) - USD ($) $ in Thousand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Salaries</t>
        </is>
      </c>
      <c r="B4" s="6" t="n">
        <v>-44202</v>
      </c>
      <c r="C4" s="6" t="n">
        <v>-36811</v>
      </c>
      <c r="D4" s="6" t="n">
        <v>-29540</v>
      </c>
    </row>
    <row r="5">
      <c r="A5" s="4" t="inlineStr">
        <is>
          <t>Social security costs</t>
        </is>
      </c>
      <c r="B5" s="5" t="n">
        <v>-5318</v>
      </c>
      <c r="C5" s="5" t="n">
        <v>-4302</v>
      </c>
      <c r="D5" s="5" t="n">
        <v>-3769</v>
      </c>
    </row>
    <row r="6">
      <c r="A6" s="4" t="inlineStr">
        <is>
          <t>Pension costs</t>
        </is>
      </c>
      <c r="B6" s="5" t="n">
        <v>-2179</v>
      </c>
      <c r="C6" s="5" t="n">
        <v>-1844</v>
      </c>
      <c r="D6" s="5" t="n">
        <v>-1767</v>
      </c>
    </row>
    <row r="7">
      <c r="A7" s="4" t="inlineStr">
        <is>
          <t>Share-based compensation</t>
        </is>
      </c>
      <c r="B7" s="5" t="n">
        <v>-9055</v>
      </c>
      <c r="C7" s="5" t="n">
        <v>-8405</v>
      </c>
      <c r="D7" s="5" t="n">
        <v>-4985</v>
      </c>
    </row>
    <row r="8">
      <c r="A8" s="4" t="inlineStr">
        <is>
          <t>Total</t>
        </is>
      </c>
      <c r="B8" s="6" t="n">
        <v>-60754</v>
      </c>
      <c r="C8" s="6" t="n">
        <v>-51362</v>
      </c>
      <c r="D8" s="6" t="n">
        <v>-4006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Depreciation and Amortization [Line Items]</t>
        </is>
      </c>
    </row>
    <row r="4">
      <c r="A4" s="4" t="inlineStr">
        <is>
          <t>Depreciation and amortisation expense</t>
        </is>
      </c>
      <c r="B4" s="6" t="n">
        <v>-6390</v>
      </c>
      <c r="C4" s="6" t="n">
        <v>-6052</v>
      </c>
      <c r="D4" s="6" t="n">
        <v>-4995</v>
      </c>
    </row>
    <row r="5">
      <c r="A5" s="4" t="inlineStr">
        <is>
          <t>Right of use assets</t>
        </is>
      </c>
      <c r="B5" s="5" t="n">
        <v>-2781</v>
      </c>
      <c r="C5" s="5" t="n">
        <v>-2027</v>
      </c>
      <c r="D5" s="5" t="n">
        <v>-1628</v>
      </c>
    </row>
    <row r="6">
      <c r="A6" s="4" t="inlineStr">
        <is>
          <t>Property, plant and equipment</t>
        </is>
      </c>
    </row>
    <row r="7">
      <c r="A7" s="3" t="inlineStr">
        <is>
          <t>Depreciation and Amortization [Line Items]</t>
        </is>
      </c>
    </row>
    <row r="8">
      <c r="A8" s="4" t="inlineStr">
        <is>
          <t>Depreciation and amortisation expense</t>
        </is>
      </c>
      <c r="B8" s="5" t="n">
        <v>-2158</v>
      </c>
      <c r="C8" s="5" t="n">
        <v>-2044</v>
      </c>
      <c r="D8" s="5" t="n">
        <v>-1763</v>
      </c>
    </row>
    <row r="9">
      <c r="A9" s="4" t="inlineStr">
        <is>
          <t>Intangible fixed assets</t>
        </is>
      </c>
    </row>
    <row r="10">
      <c r="A10" s="3" t="inlineStr">
        <is>
          <t>Depreciation and Amortization [Line Items]</t>
        </is>
      </c>
    </row>
    <row r="11">
      <c r="A11" s="4" t="inlineStr">
        <is>
          <t>Depreciation and amortisation expense</t>
        </is>
      </c>
      <c r="B11" s="6" t="n">
        <v>-4232</v>
      </c>
      <c r="C11" s="6" t="n">
        <v>-4008</v>
      </c>
      <c r="D11" s="6" t="n">
        <v>-32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bstract]</t>
        </is>
      </c>
    </row>
    <row r="4">
      <c r="A4" s="4" t="inlineStr">
        <is>
          <t>CORPORATE INFORMATION</t>
        </is>
      </c>
      <c r="B4" s="4" t="inlineStr">
        <is>
          <t>CORPORATE INFORMATION Pharming Group N.V. (hereafter "the Company", "the Group" or "Pharming") is a specialty pharmaceutical company developing innovative products for the safe, effective treatment of rare diseases and unmet medical needs. Pharming’s lead product, RUCONEST® (conestat alfa) is a recombinant human C1 esterase inhibitor approved for the treatment of acute Hereditary Angioedema (“HAE”) attacks in patients in Europe, the US, Israel and South Korea. The product is available on a named-patient basis in other territories where it has not yet obtained marketing authorization. The consolidated financial statements of Pharming for the year ended December 31, 2021 were authorized for issue in accordance with a resolution of the Board of Directors on April 6, 2022. The financial statements are subject to adoption by the Annual General Meeting of shareholders, which has been scheduled for May 18, 2022. The headquarters and registered office of Pharming Group N.V. are located at: Darwinweg 24 2333 CR Leiden The Netherla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COME AND EXPENSES - Narrative (Details) - USD ($) $ in Thousands</t>
        </is>
      </c>
      <c r="B1" s="2" t="inlineStr">
        <is>
          <t>12 Months Ended</t>
        </is>
      </c>
    </row>
    <row r="2">
      <c r="B2" s="2" t="inlineStr">
        <is>
          <t>Dec. 31, 2021</t>
        </is>
      </c>
      <c r="C2" s="2" t="inlineStr">
        <is>
          <t>Dec. 31, 2020</t>
        </is>
      </c>
      <c r="D2" s="2" t="inlineStr">
        <is>
          <t>Dec. 31, 2019</t>
        </is>
      </c>
    </row>
    <row r="3">
      <c r="A3" s="3" t="inlineStr">
        <is>
          <t>Disclosure Of Other Financial Income And Cost [Abstract]</t>
        </is>
      </c>
    </row>
    <row r="4">
      <c r="A4" s="4" t="inlineStr">
        <is>
          <t>Loan settlement</t>
        </is>
      </c>
      <c r="B4" s="6" t="n">
        <v>0</v>
      </c>
      <c r="C4" s="6" t="n">
        <v>4313</v>
      </c>
      <c r="D4"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 Schedule of components of current and deferred income tax expense (income) (Details) - USD ($) $ in Thousands</t>
        </is>
      </c>
      <c r="B1" s="2" t="inlineStr">
        <is>
          <t>12 Months Ended</t>
        </is>
      </c>
    </row>
    <row r="2">
      <c r="B2" s="2" t="inlineStr">
        <is>
          <t>Dec. 31, 2021</t>
        </is>
      </c>
      <c r="C2" s="2" t="inlineStr">
        <is>
          <t>Dec. 31, 2020</t>
        </is>
      </c>
      <c r="E2" s="2" t="inlineStr">
        <is>
          <t>Dec. 31, 2019</t>
        </is>
      </c>
    </row>
    <row r="3">
      <c r="A3" s="3" t="inlineStr">
        <is>
          <t>Current tax</t>
        </is>
      </c>
    </row>
    <row r="4">
      <c r="A4" s="4" t="inlineStr">
        <is>
          <t>Current tax on profit for the year</t>
        </is>
      </c>
      <c r="B4" s="6" t="n">
        <v>-97</v>
      </c>
      <c r="C4" s="6" t="n">
        <v>-2705</v>
      </c>
      <c r="E4" s="6" t="n">
        <v>-4835</v>
      </c>
    </row>
    <row r="5">
      <c r="A5" s="4" t="inlineStr">
        <is>
          <t>Adjustments for current tax of prior periods</t>
        </is>
      </c>
      <c r="B5" s="5" t="n">
        <v>96</v>
      </c>
      <c r="C5" s="5" t="n">
        <v>1497</v>
      </c>
      <c r="E5" s="5" t="n">
        <v>271</v>
      </c>
    </row>
    <row r="6">
      <c r="A6" s="4" t="inlineStr">
        <is>
          <t>Total current tax expense</t>
        </is>
      </c>
      <c r="B6" s="5" t="n">
        <v>-1</v>
      </c>
      <c r="C6" s="5" t="n">
        <v>-1208</v>
      </c>
      <c r="E6" s="5" t="n">
        <v>-4564</v>
      </c>
    </row>
    <row r="7">
      <c r="A7" s="3" t="inlineStr">
        <is>
          <t>Deferred income tax</t>
        </is>
      </c>
    </row>
    <row r="8">
      <c r="A8" s="4" t="inlineStr">
        <is>
          <t>Deferred tax on profit for the year</t>
        </is>
      </c>
      <c r="B8" s="5" t="n">
        <v>-8196</v>
      </c>
      <c r="C8" s="5" t="n">
        <v>-8609</v>
      </c>
      <c r="E8" s="5" t="n">
        <v>-7601</v>
      </c>
    </row>
    <row r="9">
      <c r="A9" s="4" t="inlineStr">
        <is>
          <t>Adjustments for deferred tax of prior periods</t>
        </is>
      </c>
      <c r="B9" s="5" t="n">
        <v>1115</v>
      </c>
      <c r="C9" s="5" t="n">
        <v>3469</v>
      </c>
      <c r="E9" s="5" t="n">
        <v>418</v>
      </c>
    </row>
    <row r="10">
      <c r="A10" s="4" t="inlineStr">
        <is>
          <t>Total deferred tax expense</t>
        </is>
      </c>
      <c r="B10" s="5" t="n">
        <v>-7081</v>
      </c>
      <c r="C10" s="5" t="n">
        <v>-5140</v>
      </c>
      <c r="E10" s="5" t="n">
        <v>-7183</v>
      </c>
    </row>
    <row r="11">
      <c r="A11" s="4" t="inlineStr">
        <is>
          <t>Tax expense (income)</t>
        </is>
      </c>
      <c r="B11" s="6" t="n">
        <v>-7082</v>
      </c>
      <c r="C11" s="6" t="n">
        <v>-6348</v>
      </c>
      <c r="D11" s="4" t="inlineStr">
        <is>
          <t>[1]</t>
        </is>
      </c>
      <c r="E11" s="6" t="n">
        <v>-11747</v>
      </c>
      <c r="F11" s="4" t="inlineStr">
        <is>
          <t>[1]</t>
        </is>
      </c>
    </row>
    <row r="12"/>
    <row r="13">
      <c r="A13" s="4" t="inlineStr">
        <is>
          <t>[1]</t>
        </is>
      </c>
      <c r="B13"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6">
    <mergeCell ref="A1:A2"/>
    <mergeCell ref="B1:F1"/>
    <mergeCell ref="C2:D2"/>
    <mergeCell ref="E2:F2"/>
    <mergeCell ref="A12:F12"/>
    <mergeCell ref="B13:F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 Schedule of reconciliation of statutory income tax rate with effective income tax rate (Details) - USD ($) $ in Thousands</t>
        </is>
      </c>
      <c r="B1" s="2" t="inlineStr">
        <is>
          <t>12 Months Ended</t>
        </is>
      </c>
    </row>
    <row r="2">
      <c r="B2" s="2" t="inlineStr">
        <is>
          <t>Dec. 31, 2021</t>
        </is>
      </c>
      <c r="C2" s="2" t="inlineStr">
        <is>
          <t>Dec. 31, 2020</t>
        </is>
      </c>
      <c r="E2" s="2" t="inlineStr">
        <is>
          <t>Dec. 31, 2019</t>
        </is>
      </c>
    </row>
    <row r="3">
      <c r="A3" s="3" t="inlineStr">
        <is>
          <t>Reconciliation of tax charge</t>
        </is>
      </c>
    </row>
    <row r="4">
      <c r="A4" s="4" t="inlineStr">
        <is>
          <t>Accounting profit</t>
        </is>
      </c>
      <c r="B4" s="6" t="n">
        <v>23078</v>
      </c>
      <c r="C4" s="6" t="n">
        <v>44094</v>
      </c>
      <c r="E4" s="6" t="n">
        <v>52304</v>
      </c>
    </row>
    <row r="5">
      <c r="A5" s="4" t="inlineStr">
        <is>
          <t>Profit (loss) on ordinary activities multiplied by standard rate of tax in The Netherlands</t>
        </is>
      </c>
      <c r="B5" s="5" t="n">
        <v>-5770</v>
      </c>
      <c r="C5" s="5" t="n">
        <v>-11023</v>
      </c>
      <c r="E5" s="5" t="n">
        <v>-13076</v>
      </c>
    </row>
    <row r="6">
      <c r="A6" s="3" t="inlineStr">
        <is>
          <t>Effects of:</t>
        </is>
      </c>
    </row>
    <row r="7">
      <c r="A7" s="4" t="inlineStr">
        <is>
          <t>Tax rate in other jurisdictions</t>
        </is>
      </c>
      <c r="B7" s="5" t="n">
        <v>307</v>
      </c>
      <c r="C7" s="5" t="n">
        <v>266</v>
      </c>
      <c r="E7" s="5" t="n">
        <v>10</v>
      </c>
    </row>
    <row r="8">
      <c r="A8" s="4" t="inlineStr">
        <is>
          <t>Non-taxable income (expense)</t>
        </is>
      </c>
      <c r="B8" s="5" t="n">
        <v>-2853</v>
      </c>
      <c r="C8" s="5" t="n">
        <v>293</v>
      </c>
      <c r="E8" s="5" t="n">
        <v>-704</v>
      </c>
    </row>
    <row r="9">
      <c r="A9" s="4" t="inlineStr">
        <is>
          <t>Adjustments of prior periods</t>
        </is>
      </c>
      <c r="B9" s="5" t="n">
        <v>655</v>
      </c>
      <c r="C9" s="5" t="n">
        <v>2122</v>
      </c>
      <c r="E9" s="5" t="n">
        <v>418</v>
      </c>
    </row>
    <row r="10">
      <c r="A10" s="4" t="inlineStr">
        <is>
          <t>Change in statutory applicable tax rate</t>
        </is>
      </c>
      <c r="B10" s="5" t="n">
        <v>555</v>
      </c>
      <c r="C10" s="5" t="n">
        <v>2844</v>
      </c>
      <c r="E10" s="5" t="n">
        <v>3224</v>
      </c>
    </row>
    <row r="11">
      <c r="A11" s="4" t="inlineStr">
        <is>
          <t>Other</t>
        </is>
      </c>
      <c r="B11" s="5" t="n">
        <v>24</v>
      </c>
      <c r="C11" s="5" t="n">
        <v>-850</v>
      </c>
      <c r="E11" s="5" t="n">
        <v>-1619</v>
      </c>
    </row>
    <row r="12">
      <c r="A12" s="4" t="inlineStr">
        <is>
          <t>Tax expense (income)</t>
        </is>
      </c>
      <c r="B12" s="6" t="n">
        <v>-7082</v>
      </c>
      <c r="C12" s="6" t="n">
        <v>-6348</v>
      </c>
      <c r="D12" s="4" t="inlineStr">
        <is>
          <t>[1]</t>
        </is>
      </c>
      <c r="E12" s="6" t="n">
        <v>-11747</v>
      </c>
      <c r="F12" s="4" t="inlineStr">
        <is>
          <t>[1]</t>
        </is>
      </c>
    </row>
    <row r="13"/>
    <row r="14">
      <c r="A14" s="4" t="inlineStr">
        <is>
          <t>[1]</t>
        </is>
      </c>
      <c r="B14"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6">
    <mergeCell ref="A1:A2"/>
    <mergeCell ref="B1:F1"/>
    <mergeCell ref="C2:D2"/>
    <mergeCell ref="E2:F2"/>
    <mergeCell ref="A13:F13"/>
    <mergeCell ref="B14:F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 Schedule of balance of the net deferred tax asset (liability) (Details) - USD ($) $ in Thousands</t>
        </is>
      </c>
      <c r="B1" s="2" t="inlineStr">
        <is>
          <t>Dec. 31, 2021</t>
        </is>
      </c>
      <c r="C1" s="2" t="inlineStr">
        <is>
          <t>Dec. 31, 2020</t>
        </is>
      </c>
      <c r="E1" s="2" t="inlineStr">
        <is>
          <t>Dec. 31, 2019</t>
        </is>
      </c>
    </row>
    <row r="2">
      <c r="A2" s="3" t="inlineStr">
        <is>
          <t>Net deferred tax assets and liabilities [abstract]</t>
        </is>
      </c>
    </row>
    <row r="3">
      <c r="A3" s="4" t="inlineStr">
        <is>
          <t>Total deferred tax assets</t>
        </is>
      </c>
      <c r="B3" s="6" t="n">
        <v>27025</v>
      </c>
      <c r="C3" s="6" t="n">
        <v>33735</v>
      </c>
      <c r="E3" s="6" t="n">
        <v>34689</v>
      </c>
    </row>
    <row r="4">
      <c r="A4" s="4" t="inlineStr">
        <is>
          <t>Total deferred tax liabilities</t>
        </is>
      </c>
      <c r="B4" s="5" t="n">
        <v>-5809</v>
      </c>
      <c r="C4" s="5" t="n">
        <v>-1858</v>
      </c>
      <c r="E4" s="5" t="n">
        <v>-2628</v>
      </c>
    </row>
    <row r="5">
      <c r="A5" s="4" t="inlineStr">
        <is>
          <t>Total net deferred tax assets</t>
        </is>
      </c>
      <c r="B5" s="6" t="n">
        <v>21216</v>
      </c>
      <c r="C5" s="6" t="n">
        <v>31877</v>
      </c>
      <c r="D5" s="4" t="inlineStr">
        <is>
          <t>[1]</t>
        </is>
      </c>
      <c r="E5" s="6" t="n">
        <v>32061</v>
      </c>
      <c r="F5" s="4" t="inlineStr">
        <is>
          <t>[1]</t>
        </is>
      </c>
    </row>
    <row r="6"/>
    <row r="7">
      <c r="A7" s="4" t="inlineStr">
        <is>
          <t>[1]</t>
        </is>
      </c>
      <c r="B7"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4">
    <mergeCell ref="C1:D1"/>
    <mergeCell ref="E1:F1"/>
    <mergeCell ref="A6:F6"/>
    <mergeCell ref="B7:F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the significant components of deferred income tax assets (Details) - USD ($) $ in Thousands</t>
        </is>
      </c>
      <c r="B1" s="2" t="inlineStr">
        <is>
          <t>Dec. 31, 2021</t>
        </is>
      </c>
      <c r="C1" s="2" t="inlineStr">
        <is>
          <t>Dec. 31, 2020</t>
        </is>
      </c>
      <c r="D1" s="2" t="inlineStr">
        <is>
          <t>Dec. 31, 2019</t>
        </is>
      </c>
    </row>
    <row r="2">
      <c r="A2" s="3" t="inlineStr">
        <is>
          <t>Deferred tax assets [line items]</t>
        </is>
      </c>
    </row>
    <row r="3">
      <c r="A3" s="4" t="inlineStr">
        <is>
          <t>Deferred tax assets</t>
        </is>
      </c>
      <c r="B3" s="6" t="n">
        <v>27025</v>
      </c>
      <c r="C3" s="6" t="n">
        <v>33735</v>
      </c>
      <c r="D3" s="6" t="n">
        <v>34689</v>
      </c>
    </row>
    <row r="4">
      <c r="A4" s="4" t="inlineStr">
        <is>
          <t>Intangible fixed assets</t>
        </is>
      </c>
    </row>
    <row r="5">
      <c r="A5" s="3" t="inlineStr">
        <is>
          <t>Deferred tax assets [line items]</t>
        </is>
      </c>
    </row>
    <row r="6">
      <c r="A6" s="4" t="inlineStr">
        <is>
          <t>Deferred tax assets</t>
        </is>
      </c>
      <c r="B6" s="5" t="n">
        <v>10493</v>
      </c>
      <c r="C6" s="5" t="n">
        <v>17705</v>
      </c>
      <c r="D6" s="5" t="n">
        <v>14033</v>
      </c>
    </row>
    <row r="7">
      <c r="A7" s="4" t="inlineStr">
        <is>
          <t>Accruals</t>
        </is>
      </c>
    </row>
    <row r="8">
      <c r="A8" s="3" t="inlineStr">
        <is>
          <t>Deferred tax assets [line items]</t>
        </is>
      </c>
    </row>
    <row r="9">
      <c r="A9" s="4" t="inlineStr">
        <is>
          <t>Deferred tax assets</t>
        </is>
      </c>
      <c r="B9" s="5" t="n">
        <v>2289</v>
      </c>
      <c r="C9" s="5" t="n">
        <v>5123</v>
      </c>
      <c r="D9" s="5" t="n">
        <v>3608</v>
      </c>
    </row>
    <row r="10">
      <c r="A10" s="4" t="inlineStr">
        <is>
          <t>Other</t>
        </is>
      </c>
    </row>
    <row r="11">
      <c r="A11" s="3" t="inlineStr">
        <is>
          <t>Deferred tax assets [line items]</t>
        </is>
      </c>
    </row>
    <row r="12">
      <c r="A12" s="4" t="inlineStr">
        <is>
          <t>Deferred tax assets</t>
        </is>
      </c>
      <c r="B12" s="5" t="n">
        <v>6467</v>
      </c>
      <c r="C12" s="5" t="n">
        <v>5135</v>
      </c>
      <c r="D12" s="5" t="n">
        <v>1236</v>
      </c>
    </row>
    <row r="13">
      <c r="A13" s="4" t="inlineStr">
        <is>
          <t>Tax losses</t>
        </is>
      </c>
    </row>
    <row r="14">
      <c r="A14" s="3" t="inlineStr">
        <is>
          <t>Deferred tax assets [line items]</t>
        </is>
      </c>
    </row>
    <row r="15">
      <c r="A15" s="4" t="inlineStr">
        <is>
          <t>Deferred tax assets</t>
        </is>
      </c>
      <c r="B15" s="6" t="n">
        <v>7776</v>
      </c>
      <c r="C15" s="6" t="n">
        <v>5772</v>
      </c>
      <c r="D15" s="6" t="n">
        <v>66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 in deferred tax assets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assets</t>
        </is>
      </c>
      <c r="B4" s="6" t="n">
        <v>33735</v>
      </c>
      <c r="C4" s="6" t="n">
        <v>34689</v>
      </c>
    </row>
    <row r="5">
      <c r="A5" s="4" t="inlineStr">
        <is>
          <t>Deferred tax assets</t>
        </is>
      </c>
      <c r="B5" s="5" t="n">
        <v>27025</v>
      </c>
      <c r="C5" s="5" t="n">
        <v>33735</v>
      </c>
    </row>
    <row r="6">
      <c r="A6" s="4" t="inlineStr">
        <is>
          <t>Total</t>
        </is>
      </c>
    </row>
    <row r="7">
      <c r="A7" s="3" t="inlineStr">
        <is>
          <t>Disclosure of temporary difference, unused tax losses and unused tax credits [line items]</t>
        </is>
      </c>
    </row>
    <row r="8">
      <c r="A8" s="4" t="inlineStr">
        <is>
          <t>Deferred tax expense (income) recognised in profit or loss</t>
        </is>
      </c>
      <c r="B8" s="5" t="n">
        <v>2921</v>
      </c>
      <c r="C8" s="5" t="n">
        <v>6048</v>
      </c>
    </row>
    <row r="9">
      <c r="A9" s="4" t="inlineStr">
        <is>
          <t>Income tax relating to components of other comprehensive income</t>
        </is>
      </c>
      <c r="B9" s="5" t="n">
        <v>-598</v>
      </c>
    </row>
    <row r="10">
      <c r="A10" s="4" t="inlineStr">
        <is>
          <t>Deferred tax expense (income) recognised in accumulated loss (profit)</t>
        </is>
      </c>
      <c r="B10" s="5" t="n">
        <v>-1366</v>
      </c>
      <c r="C10" s="5" t="n">
        <v>2361</v>
      </c>
    </row>
    <row r="11">
      <c r="A11" s="4" t="inlineStr">
        <is>
          <t>Deferred tax relating to currency translation</t>
        </is>
      </c>
      <c r="B11" s="5" t="n">
        <v>-1825</v>
      </c>
      <c r="C11" s="5" t="n">
        <v>2733</v>
      </c>
    </row>
    <row r="12">
      <c r="A12" s="4" t="inlineStr">
        <is>
          <t>Intangible fixed assets</t>
        </is>
      </c>
    </row>
    <row r="13">
      <c r="A13" s="3" t="inlineStr">
        <is>
          <t>Disclosure of temporary difference, unused tax losses and unused tax credits [line items]</t>
        </is>
      </c>
    </row>
    <row r="14">
      <c r="A14" s="4" t="inlineStr">
        <is>
          <t>Deferred tax assets</t>
        </is>
      </c>
      <c r="B14" s="5" t="n">
        <v>17705</v>
      </c>
      <c r="C14" s="5" t="n">
        <v>14033</v>
      </c>
    </row>
    <row r="15">
      <c r="A15" s="4" t="inlineStr">
        <is>
          <t>Deferred tax expense (income) recognised in profit or loss</t>
        </is>
      </c>
      <c r="B15" s="5" t="n">
        <v>6121</v>
      </c>
      <c r="C15" s="5" t="n">
        <v>-2174</v>
      </c>
    </row>
    <row r="16">
      <c r="A16" s="4" t="inlineStr">
        <is>
          <t>Income tax relating to components of other comprehensive income</t>
        </is>
      </c>
      <c r="B16" s="5" t="n">
        <v>0</v>
      </c>
    </row>
    <row r="17">
      <c r="A17" s="4" t="inlineStr">
        <is>
          <t>Deferred tax expense (income) recognised in accumulated loss (profit)</t>
        </is>
      </c>
      <c r="B17" s="5" t="n">
        <v>0</v>
      </c>
      <c r="C17" s="5" t="n">
        <v>0</v>
      </c>
    </row>
    <row r="18">
      <c r="A18" s="4" t="inlineStr">
        <is>
          <t>Deferred tax relating to currency translation</t>
        </is>
      </c>
      <c r="B18" s="5" t="n">
        <v>-1091</v>
      </c>
      <c r="C18" s="5" t="n">
        <v>1498</v>
      </c>
    </row>
    <row r="19">
      <c r="A19" s="4" t="inlineStr">
        <is>
          <t>Deferred tax assets</t>
        </is>
      </c>
      <c r="B19" s="5" t="n">
        <v>10493</v>
      </c>
      <c r="C19" s="5" t="n">
        <v>17705</v>
      </c>
    </row>
    <row r="20">
      <c r="A20" s="4" t="inlineStr">
        <is>
          <t>Other financial assets (liabilities)</t>
        </is>
      </c>
    </row>
    <row r="21">
      <c r="A21" s="3" t="inlineStr">
        <is>
          <t>Disclosure of temporary difference, unused tax losses and unused tax credits [line items]</t>
        </is>
      </c>
    </row>
    <row r="22">
      <c r="A22" s="4" t="inlineStr">
        <is>
          <t>Deferred tax assets</t>
        </is>
      </c>
      <c r="B22" s="5" t="n">
        <v>0</v>
      </c>
      <c r="C22" s="5" t="n">
        <v>9180</v>
      </c>
    </row>
    <row r="23">
      <c r="A23" s="4" t="inlineStr">
        <is>
          <t>Deferred tax expense (income) recognised in profit or loss</t>
        </is>
      </c>
      <c r="B23" s="5" t="n">
        <v>0</v>
      </c>
      <c r="C23" s="5" t="n">
        <v>9353</v>
      </c>
    </row>
    <row r="24">
      <c r="A24" s="4" t="inlineStr">
        <is>
          <t>Income tax relating to components of other comprehensive income</t>
        </is>
      </c>
      <c r="B24" s="5" t="n">
        <v>0</v>
      </c>
    </row>
    <row r="25">
      <c r="A25" s="4" t="inlineStr">
        <is>
          <t>Deferred tax expense (income) recognised in accumulated loss (profit)</t>
        </is>
      </c>
      <c r="B25" s="5" t="n">
        <v>0</v>
      </c>
      <c r="C25" s="5" t="n">
        <v>0</v>
      </c>
    </row>
    <row r="26">
      <c r="A26" s="4" t="inlineStr">
        <is>
          <t>Deferred tax relating to currency translation</t>
        </is>
      </c>
      <c r="B26" s="5" t="n">
        <v>0</v>
      </c>
      <c r="C26" s="5" t="n">
        <v>173</v>
      </c>
    </row>
    <row r="27">
      <c r="A27" s="4" t="inlineStr">
        <is>
          <t>Deferred tax assets</t>
        </is>
      </c>
      <c r="B27" s="5" t="n">
        <v>0</v>
      </c>
      <c r="C27" s="5" t="n">
        <v>0</v>
      </c>
    </row>
    <row r="28">
      <c r="A28" s="4" t="inlineStr">
        <is>
          <t>Accruals</t>
        </is>
      </c>
    </row>
    <row r="29">
      <c r="A29" s="3" t="inlineStr">
        <is>
          <t>Disclosure of temporary difference, unused tax losses and unused tax credits [line items]</t>
        </is>
      </c>
    </row>
    <row r="30">
      <c r="A30" s="4" t="inlineStr">
        <is>
          <t>Deferred tax assets</t>
        </is>
      </c>
      <c r="B30" s="5" t="n">
        <v>5123</v>
      </c>
      <c r="C30" s="5" t="n">
        <v>3608</v>
      </c>
    </row>
    <row r="31">
      <c r="A31" s="4" t="inlineStr">
        <is>
          <t>Deferred tax expense (income) recognised in profit or loss</t>
        </is>
      </c>
      <c r="B31" s="5" t="n">
        <v>2834</v>
      </c>
      <c r="C31" s="5" t="n">
        <v>-1354</v>
      </c>
    </row>
    <row r="32">
      <c r="A32" s="4" t="inlineStr">
        <is>
          <t>Income tax relating to components of other comprehensive income</t>
        </is>
      </c>
      <c r="B32" s="5" t="n">
        <v>0</v>
      </c>
    </row>
    <row r="33">
      <c r="A33" s="4" t="inlineStr">
        <is>
          <t>Deferred tax expense (income) recognised in accumulated loss (profit)</t>
        </is>
      </c>
      <c r="B33" s="5" t="n">
        <v>0</v>
      </c>
      <c r="C33" s="5" t="n">
        <v>0</v>
      </c>
    </row>
    <row r="34">
      <c r="A34" s="4" t="inlineStr">
        <is>
          <t>Deferred tax relating to currency translation</t>
        </is>
      </c>
      <c r="B34" s="5" t="n">
        <v>0</v>
      </c>
      <c r="C34" s="5" t="n">
        <v>161</v>
      </c>
    </row>
    <row r="35">
      <c r="A35" s="4" t="inlineStr">
        <is>
          <t>Deferred tax assets</t>
        </is>
      </c>
      <c r="B35" s="5" t="n">
        <v>2289</v>
      </c>
      <c r="C35" s="5" t="n">
        <v>5123</v>
      </c>
    </row>
    <row r="36">
      <c r="A36" s="4" t="inlineStr">
        <is>
          <t>Other</t>
        </is>
      </c>
    </row>
    <row r="37">
      <c r="A37" s="3" t="inlineStr">
        <is>
          <t>Disclosure of temporary difference, unused tax losses and unused tax credits [line items]</t>
        </is>
      </c>
    </row>
    <row r="38">
      <c r="A38" s="4" t="inlineStr">
        <is>
          <t>Deferred tax assets</t>
        </is>
      </c>
      <c r="B38" s="5" t="n">
        <v>5135</v>
      </c>
      <c r="C38" s="5" t="n">
        <v>1236</v>
      </c>
    </row>
    <row r="39">
      <c r="A39" s="4" t="inlineStr">
        <is>
          <t>Deferred tax expense (income) recognised in profit or loss</t>
        </is>
      </c>
      <c r="B39" s="5" t="n">
        <v>-3519</v>
      </c>
      <c r="C39" s="5" t="n">
        <v>-1164</v>
      </c>
    </row>
    <row r="40">
      <c r="A40" s="4" t="inlineStr">
        <is>
          <t>Income tax relating to components of other comprehensive income</t>
        </is>
      </c>
      <c r="B40" s="5" t="n">
        <v>-598</v>
      </c>
    </row>
    <row r="41">
      <c r="A41" s="4" t="inlineStr">
        <is>
          <t>Deferred tax expense (income) recognised in accumulated loss (profit)</t>
        </is>
      </c>
      <c r="B41" s="5" t="n">
        <v>-1366</v>
      </c>
      <c r="C41" s="5" t="n">
        <v>2361</v>
      </c>
    </row>
    <row r="42">
      <c r="A42" s="4" t="inlineStr">
        <is>
          <t>Deferred tax relating to currency translation</t>
        </is>
      </c>
      <c r="B42" s="5" t="n">
        <v>-223</v>
      </c>
      <c r="C42" s="5" t="n">
        <v>374</v>
      </c>
    </row>
    <row r="43">
      <c r="A43" s="4" t="inlineStr">
        <is>
          <t>Deferred tax assets</t>
        </is>
      </c>
      <c r="B43" s="5" t="n">
        <v>6467</v>
      </c>
      <c r="C43" s="5" t="n">
        <v>5135</v>
      </c>
    </row>
    <row r="44">
      <c r="A44" s="4" t="inlineStr">
        <is>
          <t>Tax losses</t>
        </is>
      </c>
    </row>
    <row r="45">
      <c r="A45" s="3" t="inlineStr">
        <is>
          <t>Disclosure of temporary difference, unused tax losses and unused tax credits [line items]</t>
        </is>
      </c>
    </row>
    <row r="46">
      <c r="A46" s="4" t="inlineStr">
        <is>
          <t>Deferred tax assets</t>
        </is>
      </c>
      <c r="B46" s="5" t="n">
        <v>5772</v>
      </c>
      <c r="C46" s="5" t="n">
        <v>6632</v>
      </c>
    </row>
    <row r="47">
      <c r="A47" s="4" t="inlineStr">
        <is>
          <t>Deferred tax expense (income) recognised in profit or loss</t>
        </is>
      </c>
      <c r="B47" s="5" t="n">
        <v>-2515</v>
      </c>
      <c r="C47" s="5" t="n">
        <v>1387</v>
      </c>
    </row>
    <row r="48">
      <c r="A48" s="4" t="inlineStr">
        <is>
          <t>Income tax relating to components of other comprehensive income</t>
        </is>
      </c>
      <c r="B48" s="5" t="n">
        <v>0</v>
      </c>
    </row>
    <row r="49">
      <c r="A49" s="4" t="inlineStr">
        <is>
          <t>Deferred tax expense (income) recognised in accumulated loss (profit)</t>
        </is>
      </c>
      <c r="B49" s="5" t="n">
        <v>0</v>
      </c>
      <c r="C49" s="5" t="n">
        <v>0</v>
      </c>
    </row>
    <row r="50">
      <c r="A50" s="4" t="inlineStr">
        <is>
          <t>Deferred tax relating to currency translation</t>
        </is>
      </c>
      <c r="B50" s="5" t="n">
        <v>-511</v>
      </c>
      <c r="C50" s="5" t="n">
        <v>527</v>
      </c>
    </row>
    <row r="51">
      <c r="A51" s="4" t="inlineStr">
        <is>
          <t>Deferred tax assets</t>
        </is>
      </c>
      <c r="B51" s="6" t="n">
        <v>7776</v>
      </c>
      <c r="C51" s="6" t="n">
        <v>577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 Schedule of calculation of the deferred tax assets (Details) - USD ($) $ in Thousands</t>
        </is>
      </c>
      <c r="B1" s="2" t="inlineStr">
        <is>
          <t>12 Months Ended</t>
        </is>
      </c>
    </row>
    <row r="2">
      <c r="B2" s="2" t="inlineStr">
        <is>
          <t>Dec. 31, 2021</t>
        </is>
      </c>
      <c r="C2" s="2" t="inlineStr">
        <is>
          <t>Dec. 31, 2020</t>
        </is>
      </c>
      <c r="E2" s="2" t="inlineStr">
        <is>
          <t>Dec. 31, 2019</t>
        </is>
      </c>
    </row>
    <row r="3">
      <c r="A3" s="3" t="inlineStr">
        <is>
          <t>Deferred tax assets [line items]</t>
        </is>
      </c>
    </row>
    <row r="4">
      <c r="A4" s="4" t="inlineStr">
        <is>
          <t>Net Operating Losses at year-end</t>
        </is>
      </c>
      <c r="B4" s="6" t="n">
        <v>-13561</v>
      </c>
      <c r="C4" s="6" t="n">
        <v>-76256</v>
      </c>
      <c r="D4" s="4" t="inlineStr">
        <is>
          <t>[1]</t>
        </is>
      </c>
      <c r="E4" s="6" t="n">
        <v>-68246</v>
      </c>
      <c r="F4" s="4" t="inlineStr">
        <is>
          <t>[1]</t>
        </is>
      </c>
    </row>
    <row r="5">
      <c r="A5" s="4" t="inlineStr">
        <is>
          <t>Profit (loss) on ordinary activities multiplied by standard rate of tax in The Netherlands</t>
        </is>
      </c>
      <c r="B5" s="5" t="n">
        <v>5770</v>
      </c>
      <c r="C5" s="5" t="n">
        <v>11023</v>
      </c>
      <c r="E5" s="5" t="n">
        <v>13076</v>
      </c>
    </row>
    <row r="6">
      <c r="A6" s="4" t="inlineStr">
        <is>
          <t>Deferred tax assets</t>
        </is>
      </c>
      <c r="B6" s="5" t="n">
        <v>27025</v>
      </c>
      <c r="C6" s="5" t="n">
        <v>33735</v>
      </c>
      <c r="E6" s="5" t="n">
        <v>34689</v>
      </c>
    </row>
    <row r="7">
      <c r="A7" s="4" t="inlineStr">
        <is>
          <t>Current net deferred tax assets</t>
        </is>
      </c>
      <c r="B7" s="5" t="n">
        <v>2400</v>
      </c>
      <c r="C7" s="5" t="n">
        <v>10900</v>
      </c>
    </row>
    <row r="8">
      <c r="A8" s="4" t="inlineStr">
        <is>
          <t>Tax losses</t>
        </is>
      </c>
    </row>
    <row r="9">
      <c r="A9" s="3" t="inlineStr">
        <is>
          <t>Deferred tax assets [line items]</t>
        </is>
      </c>
    </row>
    <row r="10">
      <c r="A10" s="4" t="inlineStr">
        <is>
          <t>Deferred tax assets</t>
        </is>
      </c>
      <c r="B10" s="5" t="n">
        <v>7776</v>
      </c>
      <c r="C10" s="5" t="n">
        <v>5772</v>
      </c>
      <c r="E10" s="6" t="n">
        <v>6632</v>
      </c>
    </row>
    <row r="11">
      <c r="A11" s="4" t="inlineStr">
        <is>
          <t>NETHERLANDS</t>
        </is>
      </c>
    </row>
    <row r="12">
      <c r="A12" s="3" t="inlineStr">
        <is>
          <t>Deferred tax assets [line items]</t>
        </is>
      </c>
    </row>
    <row r="13">
      <c r="A13" s="4" t="inlineStr">
        <is>
          <t>Net Operating Losses at year-end</t>
        </is>
      </c>
      <c r="B13" s="5" t="n">
        <v>25364</v>
      </c>
      <c r="C13" s="5" t="n">
        <v>23088</v>
      </c>
    </row>
    <row r="14">
      <c r="A14" s="4" t="inlineStr">
        <is>
          <t>Profit (loss) on ordinary activities multiplied by standard rate of tax in The Netherlands</t>
        </is>
      </c>
      <c r="B14" s="5" t="n">
        <v>-6545</v>
      </c>
      <c r="C14" s="5" t="n">
        <v>-5772</v>
      </c>
    </row>
    <row r="15">
      <c r="A15" s="4" t="inlineStr">
        <is>
          <t>NETHERLANDS | 2021</t>
        </is>
      </c>
    </row>
    <row r="16">
      <c r="A16" s="3" t="inlineStr">
        <is>
          <t>Deferred tax assets [line items]</t>
        </is>
      </c>
    </row>
    <row r="17">
      <c r="A17" s="4" t="inlineStr">
        <is>
          <t>Profit (loss) on ordinary activities multiplied by standard rate of tax in The Netherlands</t>
        </is>
      </c>
      <c r="B17" s="5" t="n">
        <v>0</v>
      </c>
      <c r="C17" s="5" t="n">
        <v>-5772</v>
      </c>
    </row>
    <row r="18">
      <c r="A18" s="4" t="inlineStr">
        <is>
          <t>NETHERLANDS | 2022 and later</t>
        </is>
      </c>
    </row>
    <row r="19">
      <c r="A19" s="3" t="inlineStr">
        <is>
          <t>Deferred tax assets [line items]</t>
        </is>
      </c>
    </row>
    <row r="20">
      <c r="A20" s="4" t="inlineStr">
        <is>
          <t>Profit (loss) on ordinary activities multiplied by standard rate of tax in The Netherlands</t>
        </is>
      </c>
      <c r="B20" s="5" t="n">
        <v>-6545</v>
      </c>
      <c r="C20" s="5" t="n">
        <v>0</v>
      </c>
    </row>
    <row r="21">
      <c r="A21" s="4" t="inlineStr">
        <is>
          <t>NETHERLANDS | Tax losses</t>
        </is>
      </c>
    </row>
    <row r="22">
      <c r="A22" s="3" t="inlineStr">
        <is>
          <t>Deferred tax assets [line items]</t>
        </is>
      </c>
    </row>
    <row r="23">
      <c r="A23" s="4" t="inlineStr">
        <is>
          <t>Deferred tax assets</t>
        </is>
      </c>
      <c r="B23" s="5" t="n">
        <v>6545</v>
      </c>
      <c r="C23" s="5" t="n">
        <v>5772</v>
      </c>
    </row>
    <row r="24">
      <c r="A24" s="4" t="inlineStr">
        <is>
          <t>France</t>
        </is>
      </c>
    </row>
    <row r="25">
      <c r="A25" s="3" t="inlineStr">
        <is>
          <t>Deferred tax assets [line items]</t>
        </is>
      </c>
    </row>
    <row r="26">
      <c r="A26" s="4" t="inlineStr">
        <is>
          <t>Net Operating Losses at year-end</t>
        </is>
      </c>
      <c r="B26" s="5" t="n">
        <v>4356</v>
      </c>
      <c r="C26" s="5" t="n">
        <v>0</v>
      </c>
    </row>
    <row r="27">
      <c r="A27" s="4" t="inlineStr">
        <is>
          <t>Profit (loss) on ordinary activities multiplied by standard rate of tax in The Netherlands</t>
        </is>
      </c>
      <c r="B27" s="5" t="n">
        <v>1231</v>
      </c>
      <c r="C27" s="5" t="n">
        <v>0</v>
      </c>
    </row>
    <row r="28">
      <c r="A28" s="4" t="inlineStr">
        <is>
          <t>France | Tax losses</t>
        </is>
      </c>
    </row>
    <row r="29">
      <c r="A29" s="3" t="inlineStr">
        <is>
          <t>Deferred tax assets [line items]</t>
        </is>
      </c>
    </row>
    <row r="30">
      <c r="A30" s="4" t="inlineStr">
        <is>
          <t>Deferred tax assets</t>
        </is>
      </c>
      <c r="B30" s="6" t="n">
        <v>1231</v>
      </c>
      <c r="C30" s="6" t="n">
        <v>0</v>
      </c>
    </row>
    <row r="31"/>
    <row r="32">
      <c r="A32" s="4" t="inlineStr">
        <is>
          <t>[1]</t>
        </is>
      </c>
      <c r="B32" s="4" t="inlineStr">
        <is>
          <t>The Company has adopted a change in its presentation currency from EUR to USD at January 1, 2021, as described in note 2.4. Accordingly, the December 31, 2020 and December 31, 2019 comparative consolidated statements of income and related notes have been re-presented retrospectively based on the accounting policies as outlined in note 2.4.</t>
        </is>
      </c>
    </row>
  </sheetData>
  <mergeCells count="6">
    <mergeCell ref="A1:A2"/>
    <mergeCell ref="B1:F1"/>
    <mergeCell ref="C2:D2"/>
    <mergeCell ref="E2:F2"/>
    <mergeCell ref="A31:F31"/>
    <mergeCell ref="B32:F3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components and annual movement of deferred income tax liabilities (Details) - USD ($) $ in Thousands</t>
        </is>
      </c>
      <c r="B1" s="2" t="inlineStr">
        <is>
          <t>Dec. 31, 2021</t>
        </is>
      </c>
      <c r="C1" s="2" t="inlineStr">
        <is>
          <t>Dec. 31, 2020</t>
        </is>
      </c>
      <c r="D1" s="2" t="inlineStr">
        <is>
          <t>Dec. 31, 2019</t>
        </is>
      </c>
    </row>
    <row r="2">
      <c r="A2" s="3" t="inlineStr">
        <is>
          <t>Deferred Tax Liabilities [Line Items]</t>
        </is>
      </c>
    </row>
    <row r="3">
      <c r="A3" s="4" t="inlineStr">
        <is>
          <t>Total deferred tax liabilities</t>
        </is>
      </c>
      <c r="B3" s="6" t="n">
        <v>-5809</v>
      </c>
      <c r="C3" s="6" t="n">
        <v>-1858</v>
      </c>
      <c r="D3" s="6" t="n">
        <v>-2628</v>
      </c>
    </row>
    <row r="4">
      <c r="A4" s="4" t="inlineStr">
        <is>
          <t>Tangible fixed assets</t>
        </is>
      </c>
    </row>
    <row r="5">
      <c r="A5" s="3" t="inlineStr">
        <is>
          <t>Deferred Tax Liabilities [Line Items]</t>
        </is>
      </c>
    </row>
    <row r="6">
      <c r="A6" s="4" t="inlineStr">
        <is>
          <t>Total deferred tax liabilities</t>
        </is>
      </c>
      <c r="B6" s="5" t="n">
        <v>-4149</v>
      </c>
      <c r="C6" s="5" t="n">
        <v>-1648</v>
      </c>
      <c r="D6" s="5" t="n">
        <v>-1273</v>
      </c>
    </row>
    <row r="7">
      <c r="A7" s="4" t="inlineStr">
        <is>
          <t>Other liabilities</t>
        </is>
      </c>
    </row>
    <row r="8">
      <c r="A8" s="3" t="inlineStr">
        <is>
          <t>Deferred Tax Liabilities [Line Items]</t>
        </is>
      </c>
    </row>
    <row r="9">
      <c r="A9" s="4" t="inlineStr">
        <is>
          <t>Total deferred tax liabilities</t>
        </is>
      </c>
      <c r="B9" s="6" t="n">
        <v>-1660</v>
      </c>
      <c r="C9" s="6" t="n">
        <v>-210</v>
      </c>
      <c r="D9" s="6" t="n">
        <v>-13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 in deferred tax liabilities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liabilities</t>
        </is>
      </c>
      <c r="B4" s="6" t="n">
        <v>-1858</v>
      </c>
      <c r="C4" s="6" t="n">
        <v>-2628</v>
      </c>
    </row>
    <row r="5">
      <c r="A5" s="4" t="inlineStr">
        <is>
          <t>Deferred tax liabilities</t>
        </is>
      </c>
      <c r="B5" s="5" t="n">
        <v>-5809</v>
      </c>
      <c r="C5" s="5" t="n">
        <v>-1858</v>
      </c>
    </row>
    <row r="6">
      <c r="A6" s="4" t="inlineStr">
        <is>
          <t>Tangible fixed assets</t>
        </is>
      </c>
    </row>
    <row r="7">
      <c r="A7" s="3" t="inlineStr">
        <is>
          <t>Disclosure of temporary difference, unused tax losses and unused tax credits [line items]</t>
        </is>
      </c>
    </row>
    <row r="8">
      <c r="A8" s="4" t="inlineStr">
        <is>
          <t>Deferred tax liabilities</t>
        </is>
      </c>
      <c r="B8" s="5" t="n">
        <v>-1648</v>
      </c>
      <c r="C8" s="5" t="n">
        <v>-1273</v>
      </c>
    </row>
    <row r="9">
      <c r="A9" s="4" t="inlineStr">
        <is>
          <t>Deferred tax expense (income) recognised in profit or loss</t>
        </is>
      </c>
      <c r="B9" s="5" t="n">
        <v>-2710</v>
      </c>
      <c r="C9" s="5" t="n">
        <v>-263</v>
      </c>
    </row>
    <row r="10">
      <c r="A10" s="4" t="inlineStr">
        <is>
          <t>Income tax relating to components of other comprehensive income</t>
        </is>
      </c>
      <c r="B10" s="4" t="inlineStr">
        <is>
          <t xml:space="preserve"> </t>
        </is>
      </c>
      <c r="C10" s="4" t="inlineStr">
        <is>
          <t xml:space="preserve"> </t>
        </is>
      </c>
    </row>
    <row r="11">
      <c r="A11" s="4" t="inlineStr">
        <is>
          <t>Deferred tax relating to currency translation</t>
        </is>
      </c>
      <c r="B11" s="5" t="n">
        <v>209</v>
      </c>
      <c r="C11" s="5" t="n">
        <v>-112</v>
      </c>
    </row>
    <row r="12">
      <c r="A12" s="4" t="inlineStr">
        <is>
          <t>Deferred tax liabilities</t>
        </is>
      </c>
      <c r="B12" s="5" t="n">
        <v>-4149</v>
      </c>
      <c r="C12" s="5" t="n">
        <v>-1648</v>
      </c>
    </row>
    <row r="13">
      <c r="A13" s="4" t="inlineStr">
        <is>
          <t>Other liabilities</t>
        </is>
      </c>
    </row>
    <row r="14">
      <c r="A14" s="3" t="inlineStr">
        <is>
          <t>Disclosure of temporary difference, unused tax losses and unused tax credits [line items]</t>
        </is>
      </c>
    </row>
    <row r="15">
      <c r="A15" s="4" t="inlineStr">
        <is>
          <t>Deferred tax liabilities</t>
        </is>
      </c>
      <c r="B15" s="5" t="n">
        <v>-210</v>
      </c>
      <c r="C15" s="5" t="n">
        <v>-1355</v>
      </c>
    </row>
    <row r="16">
      <c r="A16" s="4" t="inlineStr">
        <is>
          <t>Deferred tax expense (income) recognised in profit or loss</t>
        </is>
      </c>
      <c r="B16" s="5" t="n">
        <v>-1450</v>
      </c>
      <c r="C16" s="5" t="n">
        <v>1169</v>
      </c>
    </row>
    <row r="17">
      <c r="A17" s="4" t="inlineStr">
        <is>
          <t>Income tax relating to components of other comprehensive income</t>
        </is>
      </c>
      <c r="B17" s="5" t="n">
        <v>0</v>
      </c>
      <c r="C17" s="4" t="inlineStr">
        <is>
          <t xml:space="preserve"> </t>
        </is>
      </c>
    </row>
    <row r="18">
      <c r="A18" s="4" t="inlineStr">
        <is>
          <t>Deferred tax relating to currency translation</t>
        </is>
      </c>
      <c r="B18" s="5" t="n">
        <v>0</v>
      </c>
      <c r="C18" s="5" t="n">
        <v>-24</v>
      </c>
    </row>
    <row r="19">
      <c r="A19" s="4" t="inlineStr">
        <is>
          <t>Deferred tax liabilities</t>
        </is>
      </c>
      <c r="B19" s="5" t="n">
        <v>-1660</v>
      </c>
      <c r="C19" s="5" t="n">
        <v>-210</v>
      </c>
    </row>
    <row r="20">
      <c r="A20" s="4" t="inlineStr">
        <is>
          <t>Total Deferred Tax Liabilities</t>
        </is>
      </c>
    </row>
    <row r="21">
      <c r="A21" s="3" t="inlineStr">
        <is>
          <t>Disclosure of temporary difference, unused tax losses and unused tax credits [line items]</t>
        </is>
      </c>
    </row>
    <row r="22">
      <c r="A22" s="4" t="inlineStr">
        <is>
          <t>Deferred tax expense (income) recognised in profit or loss</t>
        </is>
      </c>
      <c r="B22" s="5" t="n">
        <v>-4160</v>
      </c>
      <c r="C22" s="5" t="n">
        <v>906</v>
      </c>
    </row>
    <row r="23">
      <c r="A23" s="4" t="inlineStr">
        <is>
          <t>Income tax relating to components of other comprehensive income</t>
        </is>
      </c>
      <c r="B23" s="5" t="n">
        <v>0</v>
      </c>
      <c r="C23" s="4" t="inlineStr">
        <is>
          <t xml:space="preserve"> </t>
        </is>
      </c>
    </row>
    <row r="24">
      <c r="A24" s="4" t="inlineStr">
        <is>
          <t>Deferred tax relating to currency translation</t>
        </is>
      </c>
      <c r="B24" s="6" t="n">
        <v>209</v>
      </c>
      <c r="C24" s="6" t="n">
        <v>-1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INTANGIBLE ASSETS - Schedule of intangible assets (Details) - USD ($) $ in Thousands</t>
        </is>
      </c>
      <c r="C1" s="2" t="inlineStr">
        <is>
          <t>12 Months Ended</t>
        </is>
      </c>
    </row>
    <row r="2">
      <c r="C2" s="2" t="inlineStr">
        <is>
          <t>Dec. 31, 2021</t>
        </is>
      </c>
      <c r="D2" s="2" t="inlineStr">
        <is>
          <t>Dec. 31, 2020</t>
        </is>
      </c>
      <c r="F2" s="2" t="inlineStr">
        <is>
          <t>Dec. 31, 2019</t>
        </is>
      </c>
      <c r="H2" s="2" t="inlineStr">
        <is>
          <t>Dec. 31, 2014</t>
        </is>
      </c>
    </row>
    <row r="3">
      <c r="A3" s="3" t="inlineStr">
        <is>
          <t>Disclosure of detailed information about intangible assets [line items]</t>
        </is>
      </c>
    </row>
    <row r="4">
      <c r="A4" s="4" t="inlineStr">
        <is>
          <t>Intangible assets other than goodwill at beginning of period</t>
        </is>
      </c>
      <c r="B4" s="4" t="inlineStr">
        <is>
          <t>[1]</t>
        </is>
      </c>
      <c r="C4" s="6" t="n">
        <v>94083</v>
      </c>
      <c r="D4" s="6" t="n">
        <v>79403</v>
      </c>
    </row>
    <row r="5">
      <c r="A5" s="4" t="inlineStr">
        <is>
          <t>Amortization charges</t>
        </is>
      </c>
      <c r="C5" s="5" t="n">
        <v>-4232</v>
      </c>
      <c r="D5" s="5" t="n">
        <v>-4008</v>
      </c>
    </row>
    <row r="6">
      <c r="A6" s="4" t="inlineStr">
        <is>
          <t>Impairment charges</t>
        </is>
      </c>
      <c r="C6" s="5" t="n">
        <v>-4991</v>
      </c>
      <c r="D6" s="5" t="n">
        <v>0</v>
      </c>
    </row>
    <row r="7">
      <c r="A7" s="4" t="inlineStr">
        <is>
          <t>Capitalized development costs</t>
        </is>
      </c>
      <c r="C7" s="5" t="n">
        <v>0</v>
      </c>
      <c r="D7" s="5" t="n">
        <v>159</v>
      </c>
    </row>
    <row r="8">
      <c r="A8" s="4" t="inlineStr">
        <is>
          <t>Assets acquired</t>
        </is>
      </c>
      <c r="C8" s="5" t="n">
        <v>5977</v>
      </c>
      <c r="D8" s="5" t="n">
        <v>10486</v>
      </c>
    </row>
    <row r="9">
      <c r="A9" s="4" t="inlineStr">
        <is>
          <t>Currency translation</t>
        </is>
      </c>
      <c r="D9" s="5" t="n">
        <v>8043</v>
      </c>
    </row>
    <row r="10">
      <c r="A10" s="4" t="inlineStr">
        <is>
          <t>Movement</t>
        </is>
      </c>
      <c r="C10" s="5" t="n">
        <v>-10249</v>
      </c>
      <c r="D10" s="5" t="n">
        <v>14680</v>
      </c>
    </row>
    <row r="11">
      <c r="A11" s="4" t="inlineStr">
        <is>
          <t>Intangible assets other than goodwill at period end</t>
        </is>
      </c>
      <c r="C11" s="5" t="n">
        <v>83834</v>
      </c>
      <c r="D11" s="5" t="n">
        <v>94083</v>
      </c>
      <c r="E11" s="4" t="inlineStr">
        <is>
          <t>[1]</t>
        </is>
      </c>
      <c r="F11" s="6" t="n">
        <v>79403</v>
      </c>
      <c r="G11" s="4" t="inlineStr">
        <is>
          <t>[1]</t>
        </is>
      </c>
    </row>
    <row r="12">
      <c r="A12" s="4" t="inlineStr">
        <is>
          <t>Transgenic technology</t>
        </is>
      </c>
    </row>
    <row r="13">
      <c r="A13" s="3" t="inlineStr">
        <is>
          <t>Disclosure of detailed information about intangible assets [line items]</t>
        </is>
      </c>
    </row>
    <row r="14">
      <c r="A14" s="4" t="inlineStr">
        <is>
          <t>Intangible assets other than goodwill at beginning of period</t>
        </is>
      </c>
      <c r="C14" s="5" t="n">
        <v>0</v>
      </c>
      <c r="D14" s="5" t="n">
        <v>0</v>
      </c>
    </row>
    <row r="15">
      <c r="A15" s="4" t="inlineStr">
        <is>
          <t>Amortization charges</t>
        </is>
      </c>
      <c r="C15" s="5" t="n">
        <v>0</v>
      </c>
      <c r="D15" s="5" t="n">
        <v>0</v>
      </c>
    </row>
    <row r="16">
      <c r="A16" s="4" t="inlineStr">
        <is>
          <t>Impairment charges</t>
        </is>
      </c>
      <c r="C16" s="5" t="n">
        <v>0</v>
      </c>
      <c r="D16" s="5" t="n">
        <v>0</v>
      </c>
    </row>
    <row r="17">
      <c r="A17" s="4" t="inlineStr">
        <is>
          <t>Capitalized development costs</t>
        </is>
      </c>
      <c r="C17" s="5" t="n">
        <v>0</v>
      </c>
      <c r="D17" s="5" t="n">
        <v>0</v>
      </c>
    </row>
    <row r="18">
      <c r="A18" s="4" t="inlineStr">
        <is>
          <t>Assets acquired</t>
        </is>
      </c>
      <c r="C18" s="5" t="n">
        <v>0</v>
      </c>
      <c r="D18" s="5" t="n">
        <v>0</v>
      </c>
    </row>
    <row r="19">
      <c r="A19" s="4" t="inlineStr">
        <is>
          <t>Currency translation</t>
        </is>
      </c>
      <c r="D19" s="5" t="n">
        <v>0</v>
      </c>
    </row>
    <row r="20">
      <c r="A20" s="4" t="inlineStr">
        <is>
          <t>Movement</t>
        </is>
      </c>
      <c r="C20" s="5" t="n">
        <v>0</v>
      </c>
      <c r="D20" s="5" t="n">
        <v>0</v>
      </c>
    </row>
    <row r="21">
      <c r="A21" s="4" t="inlineStr">
        <is>
          <t>Intangible assets other than goodwill at period end</t>
        </is>
      </c>
      <c r="C21" s="5" t="n">
        <v>0</v>
      </c>
      <c r="D21" s="5" t="n">
        <v>0</v>
      </c>
      <c r="F21" s="5" t="n">
        <v>0</v>
      </c>
    </row>
    <row r="22">
      <c r="A22" s="4" t="inlineStr">
        <is>
          <t>RUCONEST for HAE EU</t>
        </is>
      </c>
    </row>
    <row r="23">
      <c r="A23" s="3" t="inlineStr">
        <is>
          <t>Disclosure of detailed information about intangible assets [line items]</t>
        </is>
      </c>
    </row>
    <row r="24">
      <c r="A24" s="4" t="inlineStr">
        <is>
          <t>Intangible assets other than goodwill at beginning of period</t>
        </is>
      </c>
      <c r="C24" s="5" t="n">
        <v>0</v>
      </c>
      <c r="D24" s="5" t="n">
        <v>49</v>
      </c>
    </row>
    <row r="25">
      <c r="A25" s="4" t="inlineStr">
        <is>
          <t>Amortization charges</t>
        </is>
      </c>
      <c r="C25" s="5" t="n">
        <v>0</v>
      </c>
      <c r="D25" s="5" t="n">
        <v>-50</v>
      </c>
    </row>
    <row r="26">
      <c r="A26" s="4" t="inlineStr">
        <is>
          <t>Impairment charges</t>
        </is>
      </c>
      <c r="C26" s="5" t="n">
        <v>0</v>
      </c>
      <c r="D26" s="5" t="n">
        <v>0</v>
      </c>
    </row>
    <row r="27">
      <c r="A27" s="4" t="inlineStr">
        <is>
          <t>Capitalized development costs</t>
        </is>
      </c>
      <c r="C27" s="5" t="n">
        <v>0</v>
      </c>
      <c r="D27" s="5" t="n">
        <v>0</v>
      </c>
    </row>
    <row r="28">
      <c r="A28" s="4" t="inlineStr">
        <is>
          <t>Assets acquired</t>
        </is>
      </c>
      <c r="C28" s="5" t="n">
        <v>0</v>
      </c>
      <c r="D28" s="5" t="n">
        <v>0</v>
      </c>
    </row>
    <row r="29">
      <c r="A29" s="4" t="inlineStr">
        <is>
          <t>Currency translation</t>
        </is>
      </c>
      <c r="D29" s="5" t="n">
        <v>1</v>
      </c>
    </row>
    <row r="30">
      <c r="A30" s="4" t="inlineStr">
        <is>
          <t>Movement</t>
        </is>
      </c>
      <c r="C30" s="5" t="n">
        <v>0</v>
      </c>
      <c r="D30" s="5" t="n">
        <v>-49</v>
      </c>
    </row>
    <row r="31">
      <c r="A31" s="4" t="inlineStr">
        <is>
          <t>Intangible assets other than goodwill at period end</t>
        </is>
      </c>
      <c r="C31" s="5" t="n">
        <v>0</v>
      </c>
      <c r="D31" s="5" t="n">
        <v>0</v>
      </c>
      <c r="F31" s="5" t="n">
        <v>49</v>
      </c>
    </row>
    <row r="32">
      <c r="A32" s="4" t="inlineStr">
        <is>
          <t>Development costs</t>
        </is>
      </c>
    </row>
    <row r="33">
      <c r="A33" s="3" t="inlineStr">
        <is>
          <t>Disclosure of detailed information about intangible assets [line items]</t>
        </is>
      </c>
    </row>
    <row r="34">
      <c r="A34" s="4" t="inlineStr">
        <is>
          <t>Intangible assets other than goodwill at beginning of period</t>
        </is>
      </c>
      <c r="C34" s="5" t="n">
        <v>5455</v>
      </c>
      <c r="D34" s="5" t="n">
        <v>4826</v>
      </c>
    </row>
    <row r="35">
      <c r="A35" s="4" t="inlineStr">
        <is>
          <t>Amortization charges</t>
        </is>
      </c>
      <c r="C35" s="5" t="n">
        <v>0</v>
      </c>
      <c r="D35" s="5" t="n">
        <v>0</v>
      </c>
    </row>
    <row r="36">
      <c r="A36" s="4" t="inlineStr">
        <is>
          <t>Impairment charges</t>
        </is>
      </c>
      <c r="C36" s="5" t="n">
        <v>-4991</v>
      </c>
      <c r="D36" s="5" t="n">
        <v>0</v>
      </c>
    </row>
    <row r="37">
      <c r="A37" s="4" t="inlineStr">
        <is>
          <t>Capitalized development costs</t>
        </is>
      </c>
      <c r="C37" s="5" t="n">
        <v>0</v>
      </c>
      <c r="D37" s="5" t="n">
        <v>159</v>
      </c>
    </row>
    <row r="38">
      <c r="A38" s="4" t="inlineStr">
        <is>
          <t>Assets acquired</t>
        </is>
      </c>
      <c r="C38" s="5" t="n">
        <v>0</v>
      </c>
      <c r="D38" s="5" t="n">
        <v>0</v>
      </c>
    </row>
    <row r="39">
      <c r="A39" s="4" t="inlineStr">
        <is>
          <t>Currency translation</t>
        </is>
      </c>
      <c r="D39" s="5" t="n">
        <v>470</v>
      </c>
    </row>
    <row r="40">
      <c r="A40" s="4" t="inlineStr">
        <is>
          <t>Movement</t>
        </is>
      </c>
      <c r="C40" s="5" t="n">
        <v>-5189</v>
      </c>
      <c r="D40" s="5" t="n">
        <v>629</v>
      </c>
    </row>
    <row r="41">
      <c r="A41" s="4" t="inlineStr">
        <is>
          <t>Intangible assets other than goodwill at period end</t>
        </is>
      </c>
      <c r="C41" s="5" t="n">
        <v>266</v>
      </c>
      <c r="D41" s="5" t="n">
        <v>5455</v>
      </c>
      <c r="F41" s="5" t="n">
        <v>4826</v>
      </c>
    </row>
    <row r="42">
      <c r="A42" s="4" t="inlineStr">
        <is>
          <t>Development costs | Alpha-Galactosidase for Fabry's Disease</t>
        </is>
      </c>
    </row>
    <row r="43">
      <c r="A43" s="3" t="inlineStr">
        <is>
          <t>Disclosure of detailed information about intangible assets [line items]</t>
        </is>
      </c>
    </row>
    <row r="44">
      <c r="A44" s="4" t="inlineStr">
        <is>
          <t>Impairment charges</t>
        </is>
      </c>
      <c r="H44" s="6" t="n">
        <v>300</v>
      </c>
    </row>
    <row r="45">
      <c r="A45" s="4" t="inlineStr">
        <is>
          <t>Development costs | RUCONEST</t>
        </is>
      </c>
    </row>
    <row r="46">
      <c r="A46" s="3" t="inlineStr">
        <is>
          <t>Disclosure of detailed information about intangible assets [line items]</t>
        </is>
      </c>
    </row>
    <row r="47">
      <c r="A47" s="4" t="inlineStr">
        <is>
          <t>Impairment charges</t>
        </is>
      </c>
      <c r="C47" s="5" t="n">
        <v>4700</v>
      </c>
    </row>
    <row r="48">
      <c r="A48" s="4" t="inlineStr">
        <is>
          <t>Capitalized development costs</t>
        </is>
      </c>
      <c r="C48" s="5" t="n">
        <v>0</v>
      </c>
      <c r="D48" s="5" t="n">
        <v>200</v>
      </c>
      <c r="F48" s="5" t="n">
        <v>4500</v>
      </c>
    </row>
    <row r="49">
      <c r="A49" s="4" t="inlineStr">
        <is>
          <t>Development costs | Transgenic Rabbit Models SASU</t>
        </is>
      </c>
    </row>
    <row r="50">
      <c r="A50" s="3" t="inlineStr">
        <is>
          <t>Disclosure of detailed information about intangible assets [line items]</t>
        </is>
      </c>
    </row>
    <row r="51">
      <c r="A51" s="4" t="inlineStr">
        <is>
          <t>Assets acquired</t>
        </is>
      </c>
      <c r="H51" s="6" t="n">
        <v>500</v>
      </c>
    </row>
    <row r="52">
      <c r="A52" s="4" t="inlineStr">
        <is>
          <t>Re-acquired rights and Licenses</t>
        </is>
      </c>
    </row>
    <row r="53">
      <c r="A53" s="3" t="inlineStr">
        <is>
          <t>Disclosure of detailed information about intangible assets [line items]</t>
        </is>
      </c>
    </row>
    <row r="54">
      <c r="A54" s="4" t="inlineStr">
        <is>
          <t>Intangible assets other than goodwill at beginning of period</t>
        </is>
      </c>
      <c r="C54" s="5" t="n">
        <v>63107</v>
      </c>
      <c r="D54" s="5" t="n">
        <v>53051</v>
      </c>
    </row>
    <row r="55">
      <c r="A55" s="4" t="inlineStr">
        <is>
          <t>Amortization charges</t>
        </is>
      </c>
      <c r="C55" s="5" t="n">
        <v>-4054</v>
      </c>
      <c r="D55" s="5" t="n">
        <v>-3905</v>
      </c>
    </row>
    <row r="56">
      <c r="A56" s="4" t="inlineStr">
        <is>
          <t>Impairment charges</t>
        </is>
      </c>
      <c r="C56" s="5" t="n">
        <v>0</v>
      </c>
      <c r="D56" s="5" t="n">
        <v>0</v>
      </c>
    </row>
    <row r="57">
      <c r="A57" s="4" t="inlineStr">
        <is>
          <t>Capitalized development costs</t>
        </is>
      </c>
      <c r="C57" s="5" t="n">
        <v>0</v>
      </c>
      <c r="D57" s="5" t="n">
        <v>0</v>
      </c>
    </row>
    <row r="58">
      <c r="A58" s="4" t="inlineStr">
        <is>
          <t>Assets acquired</t>
        </is>
      </c>
      <c r="C58" s="5" t="n">
        <v>0</v>
      </c>
      <c r="D58" s="5" t="n">
        <v>8570</v>
      </c>
    </row>
    <row r="59">
      <c r="A59" s="4" t="inlineStr">
        <is>
          <t>Currency translation</t>
        </is>
      </c>
      <c r="D59" s="5" t="n">
        <v>5391</v>
      </c>
    </row>
    <row r="60">
      <c r="A60" s="4" t="inlineStr">
        <is>
          <t>Movement</t>
        </is>
      </c>
      <c r="C60" s="5" t="n">
        <v>-8737</v>
      </c>
      <c r="D60" s="5" t="n">
        <v>10056</v>
      </c>
    </row>
    <row r="61">
      <c r="A61" s="4" t="inlineStr">
        <is>
          <t>Intangible assets other than goodwill at period end</t>
        </is>
      </c>
      <c r="C61" s="5" t="n">
        <v>54370</v>
      </c>
      <c r="D61" s="5" t="n">
        <v>63107</v>
      </c>
      <c r="F61" s="5" t="n">
        <v>53051</v>
      </c>
    </row>
    <row r="62">
      <c r="A62" s="4" t="inlineStr">
        <is>
          <t>Novartis License</t>
        </is>
      </c>
    </row>
    <row r="63">
      <c r="A63" s="3" t="inlineStr">
        <is>
          <t>Disclosure of detailed information about intangible assets [line items]</t>
        </is>
      </c>
    </row>
    <row r="64">
      <c r="A64" s="4" t="inlineStr">
        <is>
          <t>Intangible assets other than goodwill at beginning of period</t>
        </is>
      </c>
      <c r="C64" s="5" t="n">
        <v>24667</v>
      </c>
      <c r="D64" s="5" t="n">
        <v>20972</v>
      </c>
    </row>
    <row r="65">
      <c r="A65" s="4" t="inlineStr">
        <is>
          <t>Amortization charges</t>
        </is>
      </c>
      <c r="C65" s="5" t="n">
        <v>0</v>
      </c>
      <c r="D65" s="5" t="n">
        <v>0</v>
      </c>
    </row>
    <row r="66">
      <c r="A66" s="4" t="inlineStr">
        <is>
          <t>Impairment charges</t>
        </is>
      </c>
      <c r="C66" s="5" t="n">
        <v>0</v>
      </c>
      <c r="D66" s="5" t="n">
        <v>0</v>
      </c>
    </row>
    <row r="67">
      <c r="A67" s="4" t="inlineStr">
        <is>
          <t>Capitalized development costs</t>
        </is>
      </c>
      <c r="C67" s="5" t="n">
        <v>0</v>
      </c>
      <c r="D67" s="5" t="n">
        <v>0</v>
      </c>
    </row>
    <row r="68">
      <c r="A68" s="4" t="inlineStr">
        <is>
          <t>Assets acquired</t>
        </is>
      </c>
      <c r="C68" s="5" t="n">
        <v>2530</v>
      </c>
      <c r="D68" s="5" t="n">
        <v>1583</v>
      </c>
    </row>
    <row r="69">
      <c r="A69" s="4" t="inlineStr">
        <is>
          <t>Currency translation</t>
        </is>
      </c>
      <c r="D69" s="5" t="n">
        <v>2112</v>
      </c>
    </row>
    <row r="70">
      <c r="A70" s="4" t="inlineStr">
        <is>
          <t>Movement</t>
        </is>
      </c>
      <c r="C70" s="5" t="n">
        <v>518</v>
      </c>
      <c r="D70" s="5" t="n">
        <v>3695</v>
      </c>
    </row>
    <row r="71">
      <c r="A71" s="4" t="inlineStr">
        <is>
          <t>Intangible assets other than goodwill at period end</t>
        </is>
      </c>
      <c r="C71" s="5" t="n">
        <v>25185</v>
      </c>
      <c r="D71" s="5" t="n">
        <v>24667</v>
      </c>
      <c r="F71" s="5" t="n">
        <v>20972</v>
      </c>
    </row>
    <row r="72">
      <c r="A72" s="4" t="inlineStr">
        <is>
          <t>Software</t>
        </is>
      </c>
    </row>
    <row r="73">
      <c r="A73" s="3" t="inlineStr">
        <is>
          <t>Disclosure of detailed information about intangible assets [line items]</t>
        </is>
      </c>
    </row>
    <row r="74">
      <c r="A74" s="4" t="inlineStr">
        <is>
          <t>Intangible assets other than goodwill at beginning of period</t>
        </is>
      </c>
      <c r="C74" s="5" t="n">
        <v>854</v>
      </c>
      <c r="D74" s="5" t="n">
        <v>505</v>
      </c>
    </row>
    <row r="75">
      <c r="A75" s="4" t="inlineStr">
        <is>
          <t>Amortization charges</t>
        </is>
      </c>
      <c r="C75" s="5" t="n">
        <v>-178</v>
      </c>
      <c r="D75" s="5" t="n">
        <v>-53</v>
      </c>
    </row>
    <row r="76">
      <c r="A76" s="4" t="inlineStr">
        <is>
          <t>Impairment charges</t>
        </is>
      </c>
      <c r="C76" s="5" t="n">
        <v>0</v>
      </c>
      <c r="D76" s="5" t="n">
        <v>0</v>
      </c>
    </row>
    <row r="77">
      <c r="A77" s="4" t="inlineStr">
        <is>
          <t>Capitalized development costs</t>
        </is>
      </c>
      <c r="C77" s="5" t="n">
        <v>0</v>
      </c>
      <c r="D77" s="5" t="n">
        <v>0</v>
      </c>
    </row>
    <row r="78">
      <c r="A78" s="4" t="inlineStr">
        <is>
          <t>Assets acquired</t>
        </is>
      </c>
      <c r="C78" s="5" t="n">
        <v>3447</v>
      </c>
      <c r="D78" s="5" t="n">
        <v>333</v>
      </c>
    </row>
    <row r="79">
      <c r="A79" s="4" t="inlineStr">
        <is>
          <t>Currency translation</t>
        </is>
      </c>
      <c r="D79" s="5" t="n">
        <v>69</v>
      </c>
    </row>
    <row r="80">
      <c r="A80" s="4" t="inlineStr">
        <is>
          <t>Movement</t>
        </is>
      </c>
      <c r="C80" s="5" t="n">
        <v>3159</v>
      </c>
      <c r="D80" s="5" t="n">
        <v>349</v>
      </c>
    </row>
    <row r="81">
      <c r="A81" s="4" t="inlineStr">
        <is>
          <t>Intangible assets other than goodwill at period end</t>
        </is>
      </c>
      <c r="C81" s="5" t="n">
        <v>4013</v>
      </c>
      <c r="D81" s="5" t="n">
        <v>854</v>
      </c>
      <c r="F81" s="5" t="n">
        <v>505</v>
      </c>
    </row>
    <row r="82">
      <c r="A82" s="4" t="inlineStr">
        <is>
          <t>Gross carrying amount</t>
        </is>
      </c>
    </row>
    <row r="83">
      <c r="A83" s="3" t="inlineStr">
        <is>
          <t>Disclosure of detailed information about intangible assets [line items]</t>
        </is>
      </c>
    </row>
    <row r="84">
      <c r="A84" s="4" t="inlineStr">
        <is>
          <t>Intangible assets other than goodwill at beginning of period</t>
        </is>
      </c>
      <c r="C84" s="5" t="n">
        <v>115114</v>
      </c>
      <c r="D84" s="5" t="n">
        <v>94674</v>
      </c>
    </row>
    <row r="85">
      <c r="A85" s="4" t="inlineStr">
        <is>
          <t>Transfer from PPE</t>
        </is>
      </c>
      <c r="C85" s="5" t="n">
        <v>175</v>
      </c>
    </row>
    <row r="86">
      <c r="A86" s="4" t="inlineStr">
        <is>
          <t>Divestments</t>
        </is>
      </c>
      <c r="C86" s="5" t="n">
        <v>-3244</v>
      </c>
    </row>
    <row r="87">
      <c r="A87" s="4" t="inlineStr">
        <is>
          <t>Currency translation</t>
        </is>
      </c>
      <c r="C87" s="5" t="n">
        <v>-8993</v>
      </c>
      <c r="D87" s="5" t="n">
        <v>9795</v>
      </c>
    </row>
    <row r="88">
      <c r="A88" s="4" t="inlineStr">
        <is>
          <t>Intangible assets other than goodwill at period end</t>
        </is>
      </c>
      <c r="C88" s="5" t="n">
        <v>109029</v>
      </c>
      <c r="D88" s="5" t="n">
        <v>115114</v>
      </c>
      <c r="F88" s="5" t="n">
        <v>94674</v>
      </c>
    </row>
    <row r="89">
      <c r="A89" s="4" t="inlineStr">
        <is>
          <t>Gross carrying amount | Transgenic technology</t>
        </is>
      </c>
    </row>
    <row r="90">
      <c r="A90" s="3" t="inlineStr">
        <is>
          <t>Disclosure of detailed information about intangible assets [line items]</t>
        </is>
      </c>
    </row>
    <row r="91">
      <c r="A91" s="4" t="inlineStr">
        <is>
          <t>Intangible assets other than goodwill at beginning of period</t>
        </is>
      </c>
      <c r="C91" s="5" t="n">
        <v>3256</v>
      </c>
      <c r="D91" s="5" t="n">
        <v>2973</v>
      </c>
    </row>
    <row r="92">
      <c r="A92" s="4" t="inlineStr">
        <is>
          <t>Transfer from PPE</t>
        </is>
      </c>
      <c r="C92" s="5" t="n">
        <v>0</v>
      </c>
    </row>
    <row r="93">
      <c r="A93" s="4" t="inlineStr">
        <is>
          <t>Divestments</t>
        </is>
      </c>
      <c r="C93" s="5" t="n">
        <v>-3145</v>
      </c>
    </row>
    <row r="94">
      <c r="A94" s="4" t="inlineStr">
        <is>
          <t>Currency translation</t>
        </is>
      </c>
      <c r="C94" s="5" t="n">
        <v>-111</v>
      </c>
      <c r="D94" s="5" t="n">
        <v>283</v>
      </c>
    </row>
    <row r="95">
      <c r="A95" s="4" t="inlineStr">
        <is>
          <t>Intangible assets other than goodwill at period end</t>
        </is>
      </c>
      <c r="C95" s="5" t="n">
        <v>0</v>
      </c>
      <c r="D95" s="5" t="n">
        <v>3256</v>
      </c>
      <c r="F95" s="5" t="n">
        <v>2973</v>
      </c>
    </row>
    <row r="96">
      <c r="A96" s="4" t="inlineStr">
        <is>
          <t>Gross carrying amount | RUCONEST for HAE EU</t>
        </is>
      </c>
    </row>
    <row r="97">
      <c r="A97" s="3" t="inlineStr">
        <is>
          <t>Disclosure of detailed information about intangible assets [line items]</t>
        </is>
      </c>
    </row>
    <row r="98">
      <c r="A98" s="4" t="inlineStr">
        <is>
          <t>Intangible assets other than goodwill at beginning of period</t>
        </is>
      </c>
      <c r="C98" s="5" t="n">
        <v>648</v>
      </c>
      <c r="D98" s="5" t="n">
        <v>592</v>
      </c>
    </row>
    <row r="99">
      <c r="A99" s="4" t="inlineStr">
        <is>
          <t>Transfer from PPE</t>
        </is>
      </c>
      <c r="C99" s="5" t="n">
        <v>0</v>
      </c>
    </row>
    <row r="100">
      <c r="A100" s="4" t="inlineStr">
        <is>
          <t>Divestments</t>
        </is>
      </c>
      <c r="C100" s="5" t="n">
        <v>0</v>
      </c>
    </row>
    <row r="101">
      <c r="A101" s="4" t="inlineStr">
        <is>
          <t>Currency translation</t>
        </is>
      </c>
      <c r="C101" s="5" t="n">
        <v>-50</v>
      </c>
      <c r="D101" s="5" t="n">
        <v>56</v>
      </c>
    </row>
    <row r="102">
      <c r="A102" s="4" t="inlineStr">
        <is>
          <t>Intangible assets other than goodwill at period end</t>
        </is>
      </c>
      <c r="C102" s="5" t="n">
        <v>598</v>
      </c>
      <c r="D102" s="5" t="n">
        <v>648</v>
      </c>
      <c r="F102" s="5" t="n">
        <v>592</v>
      </c>
    </row>
    <row r="103">
      <c r="A103" s="4" t="inlineStr">
        <is>
          <t>Gross carrying amount | Development costs</t>
        </is>
      </c>
    </row>
    <row r="104">
      <c r="A104" s="3" t="inlineStr">
        <is>
          <t>Disclosure of detailed information about intangible assets [line items]</t>
        </is>
      </c>
    </row>
    <row r="105">
      <c r="A105" s="4" t="inlineStr">
        <is>
          <t>Intangible assets other than goodwill at beginning of period</t>
        </is>
      </c>
      <c r="C105" s="5" t="n">
        <v>7779</v>
      </c>
      <c r="D105" s="5" t="n">
        <v>6948</v>
      </c>
    </row>
    <row r="106">
      <c r="A106" s="4" t="inlineStr">
        <is>
          <t>Transfer from PPE</t>
        </is>
      </c>
      <c r="C106" s="5" t="n">
        <v>0</v>
      </c>
    </row>
    <row r="107">
      <c r="A107" s="4" t="inlineStr">
        <is>
          <t>Divestments</t>
        </is>
      </c>
      <c r="C107" s="5" t="n">
        <v>0</v>
      </c>
    </row>
    <row r="108">
      <c r="A108" s="4" t="inlineStr">
        <is>
          <t>Currency translation</t>
        </is>
      </c>
      <c r="C108" s="5" t="n">
        <v>-599</v>
      </c>
      <c r="D108" s="5" t="n">
        <v>672</v>
      </c>
    </row>
    <row r="109">
      <c r="A109" s="4" t="inlineStr">
        <is>
          <t>Intangible assets other than goodwill at period end</t>
        </is>
      </c>
      <c r="C109" s="5" t="n">
        <v>7180</v>
      </c>
      <c r="D109" s="5" t="n">
        <v>7779</v>
      </c>
      <c r="F109" s="5" t="n">
        <v>6948</v>
      </c>
    </row>
    <row r="110">
      <c r="A110" s="4" t="inlineStr">
        <is>
          <t>Gross carrying amount | Re-acquired rights and Licenses</t>
        </is>
      </c>
    </row>
    <row r="111">
      <c r="A111" s="3" t="inlineStr">
        <is>
          <t>Disclosure of detailed information about intangible assets [line items]</t>
        </is>
      </c>
    </row>
    <row r="112">
      <c r="A112" s="4" t="inlineStr">
        <is>
          <t>Intangible assets other than goodwill at beginning of period</t>
        </is>
      </c>
      <c r="C112" s="5" t="n">
        <v>77806</v>
      </c>
      <c r="D112" s="5" t="n">
        <v>62641</v>
      </c>
    </row>
    <row r="113">
      <c r="A113" s="4" t="inlineStr">
        <is>
          <t>Transfer from PPE</t>
        </is>
      </c>
      <c r="C113" s="5" t="n">
        <v>0</v>
      </c>
    </row>
    <row r="114">
      <c r="A114" s="4" t="inlineStr">
        <is>
          <t>Divestments</t>
        </is>
      </c>
      <c r="C114" s="5" t="n">
        <v>0</v>
      </c>
    </row>
    <row r="115">
      <c r="A115" s="4" t="inlineStr">
        <is>
          <t>Currency translation</t>
        </is>
      </c>
      <c r="C115" s="5" t="n">
        <v>-5995</v>
      </c>
      <c r="D115" s="5" t="n">
        <v>6595</v>
      </c>
    </row>
    <row r="116">
      <c r="A116" s="4" t="inlineStr">
        <is>
          <t>Intangible assets other than goodwill at period end</t>
        </is>
      </c>
      <c r="C116" s="5" t="n">
        <v>71811</v>
      </c>
      <c r="D116" s="5" t="n">
        <v>77806</v>
      </c>
      <c r="F116" s="5" t="n">
        <v>62641</v>
      </c>
    </row>
    <row r="117">
      <c r="A117" s="4" t="inlineStr">
        <is>
          <t>Gross carrying amount | Novartis License</t>
        </is>
      </c>
    </row>
    <row r="118">
      <c r="A118" s="3" t="inlineStr">
        <is>
          <t>Disclosure of detailed information about intangible assets [line items]</t>
        </is>
      </c>
    </row>
    <row r="119">
      <c r="A119" s="4" t="inlineStr">
        <is>
          <t>Intangible assets other than goodwill at beginning of period</t>
        </is>
      </c>
      <c r="C119" s="5" t="n">
        <v>24667</v>
      </c>
      <c r="D119" s="5" t="n">
        <v>20972</v>
      </c>
    </row>
    <row r="120">
      <c r="A120" s="4" t="inlineStr">
        <is>
          <t>Transfer from PPE</t>
        </is>
      </c>
      <c r="C120" s="5" t="n">
        <v>0</v>
      </c>
    </row>
    <row r="121">
      <c r="A121" s="4" t="inlineStr">
        <is>
          <t>Divestments</t>
        </is>
      </c>
      <c r="C121" s="5" t="n">
        <v>0</v>
      </c>
    </row>
    <row r="122">
      <c r="A122" s="4" t="inlineStr">
        <is>
          <t>Currency translation</t>
        </is>
      </c>
      <c r="C122" s="5" t="n">
        <v>-2012</v>
      </c>
      <c r="D122" s="5" t="n">
        <v>2112</v>
      </c>
    </row>
    <row r="123">
      <c r="A123" s="4" t="inlineStr">
        <is>
          <t>Intangible assets other than goodwill at period end</t>
        </is>
      </c>
      <c r="C123" s="5" t="n">
        <v>25185</v>
      </c>
      <c r="D123" s="5" t="n">
        <v>24667</v>
      </c>
      <c r="F123" s="5" t="n">
        <v>20972</v>
      </c>
    </row>
    <row r="124">
      <c r="A124" s="4" t="inlineStr">
        <is>
          <t>Gross carrying amount | Software</t>
        </is>
      </c>
    </row>
    <row r="125">
      <c r="A125" s="3" t="inlineStr">
        <is>
          <t>Disclosure of detailed information about intangible assets [line items]</t>
        </is>
      </c>
    </row>
    <row r="126">
      <c r="A126" s="4" t="inlineStr">
        <is>
          <t>Intangible assets other than goodwill at beginning of period</t>
        </is>
      </c>
      <c r="C126" s="5" t="n">
        <v>958</v>
      </c>
      <c r="D126" s="5" t="n">
        <v>548</v>
      </c>
    </row>
    <row r="127">
      <c r="A127" s="4" t="inlineStr">
        <is>
          <t>Transfer from PPE</t>
        </is>
      </c>
      <c r="C127" s="5" t="n">
        <v>175</v>
      </c>
    </row>
    <row r="128">
      <c r="A128" s="4" t="inlineStr">
        <is>
          <t>Divestments</t>
        </is>
      </c>
      <c r="C128" s="5" t="n">
        <v>-99</v>
      </c>
    </row>
    <row r="129">
      <c r="A129" s="4" t="inlineStr">
        <is>
          <t>Currency translation</t>
        </is>
      </c>
      <c r="C129" s="5" t="n">
        <v>-226</v>
      </c>
      <c r="D129" s="5" t="n">
        <v>77</v>
      </c>
    </row>
    <row r="130">
      <c r="A130" s="4" t="inlineStr">
        <is>
          <t>Intangible assets other than goodwill at period end</t>
        </is>
      </c>
      <c r="C130" s="5" t="n">
        <v>4255</v>
      </c>
      <c r="D130" s="5" t="n">
        <v>958</v>
      </c>
      <c r="F130" s="5" t="n">
        <v>548</v>
      </c>
    </row>
    <row r="131">
      <c r="A131" s="4" t="inlineStr">
        <is>
          <t>Accumulated amortisation</t>
        </is>
      </c>
    </row>
    <row r="132">
      <c r="A132" s="3" t="inlineStr">
        <is>
          <t>Disclosure of detailed information about intangible assets [line items]</t>
        </is>
      </c>
    </row>
    <row r="133">
      <c r="A133" s="4" t="inlineStr">
        <is>
          <t>Intangible assets other than goodwill at beginning of period</t>
        </is>
      </c>
      <c r="C133" s="5" t="n">
        <v>-18664</v>
      </c>
      <c r="D133" s="5" t="n">
        <v>-13110</v>
      </c>
    </row>
    <row r="134">
      <c r="A134" s="4" t="inlineStr">
        <is>
          <t>Transfer from PPE</t>
        </is>
      </c>
      <c r="C134" s="5" t="n">
        <v>-78</v>
      </c>
    </row>
    <row r="135">
      <c r="A135" s="4" t="inlineStr">
        <is>
          <t>Divestments</t>
        </is>
      </c>
      <c r="C135" s="5" t="n">
        <v>3204</v>
      </c>
    </row>
    <row r="136">
      <c r="A136" s="4" t="inlineStr">
        <is>
          <t>Currency translation</t>
        </is>
      </c>
      <c r="C136" s="5" t="n">
        <v>1489</v>
      </c>
      <c r="D136" s="5" t="n">
        <v>-1546</v>
      </c>
    </row>
    <row r="137">
      <c r="A137" s="4" t="inlineStr">
        <is>
          <t>Intangible assets other than goodwill at period end</t>
        </is>
      </c>
      <c r="C137" s="5" t="n">
        <v>-18281</v>
      </c>
      <c r="D137" s="5" t="n">
        <v>-18664</v>
      </c>
      <c r="F137" s="5" t="n">
        <v>-13110</v>
      </c>
    </row>
    <row r="138">
      <c r="A138" s="4" t="inlineStr">
        <is>
          <t>Accumulated amortisation | Transgenic technology</t>
        </is>
      </c>
    </row>
    <row r="139">
      <c r="A139" s="3" t="inlineStr">
        <is>
          <t>Disclosure of detailed information about intangible assets [line items]</t>
        </is>
      </c>
    </row>
    <row r="140">
      <c r="A140" s="4" t="inlineStr">
        <is>
          <t>Intangible assets other than goodwill at beginning of period</t>
        </is>
      </c>
      <c r="C140" s="5" t="n">
        <v>-3213</v>
      </c>
      <c r="D140" s="5" t="n">
        <v>-2934</v>
      </c>
    </row>
    <row r="141">
      <c r="A141" s="4" t="inlineStr">
        <is>
          <t>Transfer from PPE</t>
        </is>
      </c>
      <c r="C141" s="5" t="n">
        <v>0</v>
      </c>
    </row>
    <row r="142">
      <c r="A142" s="4" t="inlineStr">
        <is>
          <t>Divestments</t>
        </is>
      </c>
      <c r="C142" s="5" t="n">
        <v>3105</v>
      </c>
    </row>
    <row r="143">
      <c r="A143" s="4" t="inlineStr">
        <is>
          <t>Currency translation</t>
        </is>
      </c>
      <c r="C143" s="5" t="n">
        <v>108</v>
      </c>
      <c r="D143" s="5" t="n">
        <v>-279</v>
      </c>
    </row>
    <row r="144">
      <c r="A144" s="4" t="inlineStr">
        <is>
          <t>Intangible assets other than goodwill at period end</t>
        </is>
      </c>
      <c r="C144" s="5" t="n">
        <v>0</v>
      </c>
      <c r="D144" s="5" t="n">
        <v>-3213</v>
      </c>
      <c r="F144" s="5" t="n">
        <v>-2934</v>
      </c>
    </row>
    <row r="145">
      <c r="A145" s="4" t="inlineStr">
        <is>
          <t>Accumulated amortisation | RUCONEST for HAE EU</t>
        </is>
      </c>
    </row>
    <row r="146">
      <c r="A146" s="3" t="inlineStr">
        <is>
          <t>Disclosure of detailed information about intangible assets [line items]</t>
        </is>
      </c>
    </row>
    <row r="147">
      <c r="A147" s="4" t="inlineStr">
        <is>
          <t>Intangible assets other than goodwill at beginning of period</t>
        </is>
      </c>
      <c r="C147" s="5" t="n">
        <v>-648</v>
      </c>
      <c r="D147" s="5" t="n">
        <v>-543</v>
      </c>
    </row>
    <row r="148">
      <c r="A148" s="4" t="inlineStr">
        <is>
          <t>Transfer from PPE</t>
        </is>
      </c>
      <c r="C148" s="5" t="n">
        <v>0</v>
      </c>
    </row>
    <row r="149">
      <c r="A149" s="4" t="inlineStr">
        <is>
          <t>Divestments</t>
        </is>
      </c>
      <c r="C149" s="5" t="n">
        <v>0</v>
      </c>
    </row>
    <row r="150">
      <c r="A150" s="4" t="inlineStr">
        <is>
          <t>Currency translation</t>
        </is>
      </c>
      <c r="C150" s="5" t="n">
        <v>50</v>
      </c>
      <c r="D150" s="5" t="n">
        <v>-55</v>
      </c>
    </row>
    <row r="151">
      <c r="A151" s="4" t="inlineStr">
        <is>
          <t>Intangible assets other than goodwill at period end</t>
        </is>
      </c>
      <c r="C151" s="5" t="n">
        <v>-598</v>
      </c>
      <c r="D151" s="5" t="n">
        <v>-648</v>
      </c>
      <c r="F151" s="5" t="n">
        <v>-543</v>
      </c>
    </row>
    <row r="152">
      <c r="A152" s="4" t="inlineStr">
        <is>
          <t>Accumulated amortisation | Development costs</t>
        </is>
      </c>
    </row>
    <row r="153">
      <c r="A153" s="3" t="inlineStr">
        <is>
          <t>Disclosure of detailed information about intangible assets [line items]</t>
        </is>
      </c>
    </row>
    <row r="154">
      <c r="A154" s="4" t="inlineStr">
        <is>
          <t>Intangible assets other than goodwill at beginning of period</t>
        </is>
      </c>
      <c r="C154" s="5" t="n">
        <v>0</v>
      </c>
      <c r="D154" s="5" t="n">
        <v>0</v>
      </c>
    </row>
    <row r="155">
      <c r="A155" s="4" t="inlineStr">
        <is>
          <t>Transfer from PPE</t>
        </is>
      </c>
      <c r="C155" s="5" t="n">
        <v>0</v>
      </c>
    </row>
    <row r="156">
      <c r="A156" s="4" t="inlineStr">
        <is>
          <t>Divestments</t>
        </is>
      </c>
      <c r="C156" s="5" t="n">
        <v>0</v>
      </c>
    </row>
    <row r="157">
      <c r="A157" s="4" t="inlineStr">
        <is>
          <t>Currency translation</t>
        </is>
      </c>
      <c r="C157" s="5" t="n">
        <v>0</v>
      </c>
      <c r="D157" s="5" t="n">
        <v>0</v>
      </c>
    </row>
    <row r="158">
      <c r="A158" s="4" t="inlineStr">
        <is>
          <t>Intangible assets other than goodwill at period end</t>
        </is>
      </c>
      <c r="C158" s="5" t="n">
        <v>0</v>
      </c>
      <c r="D158" s="5" t="n">
        <v>0</v>
      </c>
      <c r="F158" s="5" t="n">
        <v>0</v>
      </c>
    </row>
    <row r="159">
      <c r="A159" s="4" t="inlineStr">
        <is>
          <t>Accumulated amortisation | Re-acquired rights and Licenses</t>
        </is>
      </c>
    </row>
    <row r="160">
      <c r="A160" s="3" t="inlineStr">
        <is>
          <t>Disclosure of detailed information about intangible assets [line items]</t>
        </is>
      </c>
    </row>
    <row r="161">
      <c r="A161" s="4" t="inlineStr">
        <is>
          <t>Intangible assets other than goodwill at beginning of period</t>
        </is>
      </c>
      <c r="C161" s="5" t="n">
        <v>-14699</v>
      </c>
      <c r="D161" s="5" t="n">
        <v>-9590</v>
      </c>
    </row>
    <row r="162">
      <c r="A162" s="4" t="inlineStr">
        <is>
          <t>Transfer from PPE</t>
        </is>
      </c>
      <c r="C162" s="5" t="n">
        <v>0</v>
      </c>
    </row>
    <row r="163">
      <c r="A163" s="4" t="inlineStr">
        <is>
          <t>Divestments</t>
        </is>
      </c>
      <c r="C163" s="5" t="n">
        <v>0</v>
      </c>
    </row>
    <row r="164">
      <c r="A164" s="4" t="inlineStr">
        <is>
          <t>Currency translation</t>
        </is>
      </c>
      <c r="C164" s="5" t="n">
        <v>1312</v>
      </c>
      <c r="D164" s="5" t="n">
        <v>-1204</v>
      </c>
    </row>
    <row r="165">
      <c r="A165" s="4" t="inlineStr">
        <is>
          <t>Intangible assets other than goodwill at period end</t>
        </is>
      </c>
      <c r="C165" s="5" t="n">
        <v>-17441</v>
      </c>
      <c r="D165" s="5" t="n">
        <v>-14699</v>
      </c>
      <c r="F165" s="5" t="n">
        <v>-9590</v>
      </c>
    </row>
    <row r="166">
      <c r="A166" s="4" t="inlineStr">
        <is>
          <t>Accumulated amortisation | Novartis License</t>
        </is>
      </c>
    </row>
    <row r="167">
      <c r="A167" s="3" t="inlineStr">
        <is>
          <t>Disclosure of detailed information about intangible assets [line items]</t>
        </is>
      </c>
    </row>
    <row r="168">
      <c r="A168" s="4" t="inlineStr">
        <is>
          <t>Intangible assets other than goodwill at beginning of period</t>
        </is>
      </c>
      <c r="C168" s="5" t="n">
        <v>0</v>
      </c>
      <c r="D168" s="5" t="n">
        <v>0</v>
      </c>
    </row>
    <row r="169">
      <c r="A169" s="4" t="inlineStr">
        <is>
          <t>Transfer from PPE</t>
        </is>
      </c>
      <c r="C169" s="5" t="n">
        <v>0</v>
      </c>
    </row>
    <row r="170">
      <c r="A170" s="4" t="inlineStr">
        <is>
          <t>Divestments</t>
        </is>
      </c>
      <c r="C170" s="5" t="n">
        <v>0</v>
      </c>
    </row>
    <row r="171">
      <c r="A171" s="4" t="inlineStr">
        <is>
          <t>Currency translation</t>
        </is>
      </c>
      <c r="C171" s="5" t="n">
        <v>0</v>
      </c>
      <c r="D171" s="5" t="n">
        <v>0</v>
      </c>
    </row>
    <row r="172">
      <c r="A172" s="4" t="inlineStr">
        <is>
          <t>Intangible assets other than goodwill at period end</t>
        </is>
      </c>
      <c r="C172" s="5" t="n">
        <v>0</v>
      </c>
      <c r="D172" s="5" t="n">
        <v>0</v>
      </c>
      <c r="F172" s="5" t="n">
        <v>0</v>
      </c>
    </row>
    <row r="173">
      <c r="A173" s="4" t="inlineStr">
        <is>
          <t>Accumulated amortisation | Software</t>
        </is>
      </c>
    </row>
    <row r="174">
      <c r="A174" s="3" t="inlineStr">
        <is>
          <t>Disclosure of detailed information about intangible assets [line items]</t>
        </is>
      </c>
    </row>
    <row r="175">
      <c r="A175" s="4" t="inlineStr">
        <is>
          <t>Intangible assets other than goodwill at beginning of period</t>
        </is>
      </c>
      <c r="C175" s="5" t="n">
        <v>-104</v>
      </c>
      <c r="D175" s="5" t="n">
        <v>-43</v>
      </c>
    </row>
    <row r="176">
      <c r="A176" s="4" t="inlineStr">
        <is>
          <t>Transfer from PPE</t>
        </is>
      </c>
      <c r="C176" s="5" t="n">
        <v>-78</v>
      </c>
    </row>
    <row r="177">
      <c r="A177" s="4" t="inlineStr">
        <is>
          <t>Divestments</t>
        </is>
      </c>
      <c r="C177" s="5" t="n">
        <v>99</v>
      </c>
    </row>
    <row r="178">
      <c r="A178" s="4" t="inlineStr">
        <is>
          <t>Currency translation</t>
        </is>
      </c>
      <c r="C178" s="5" t="n">
        <v>19</v>
      </c>
      <c r="D178" s="5" t="n">
        <v>-8</v>
      </c>
    </row>
    <row r="179">
      <c r="A179" s="4" t="inlineStr">
        <is>
          <t>Intangible assets other than goodwill at period end</t>
        </is>
      </c>
      <c r="C179" s="5" t="n">
        <v>-242</v>
      </c>
      <c r="D179" s="5" t="n">
        <v>-104</v>
      </c>
      <c r="F179" s="5" t="n">
        <v>-43</v>
      </c>
    </row>
    <row r="180">
      <c r="A180" s="4" t="inlineStr">
        <is>
          <t>Accumulated impairment</t>
        </is>
      </c>
    </row>
    <row r="181">
      <c r="A181" s="3" t="inlineStr">
        <is>
          <t>Disclosure of detailed information about intangible assets [line items]</t>
        </is>
      </c>
    </row>
    <row r="182">
      <c r="A182" s="4" t="inlineStr">
        <is>
          <t>Intangible assets other than goodwill at beginning of period</t>
        </is>
      </c>
      <c r="C182" s="5" t="n">
        <v>-2367</v>
      </c>
      <c r="D182" s="5" t="n">
        <v>-2161</v>
      </c>
    </row>
    <row r="183">
      <c r="A183" s="4" t="inlineStr">
        <is>
          <t>Divestments</t>
        </is>
      </c>
      <c r="C183" s="5" t="n">
        <v>40</v>
      </c>
    </row>
    <row r="184">
      <c r="A184" s="4" t="inlineStr">
        <is>
          <t>Currency translation</t>
        </is>
      </c>
      <c r="C184" s="5" t="n">
        <v>404</v>
      </c>
      <c r="D184" s="5" t="n">
        <v>-206</v>
      </c>
    </row>
    <row r="185">
      <c r="A185" s="4" t="inlineStr">
        <is>
          <t>Intangible assets other than goodwill at period end</t>
        </is>
      </c>
      <c r="C185" s="5" t="n">
        <v>-6914</v>
      </c>
      <c r="D185" s="5" t="n">
        <v>-2367</v>
      </c>
      <c r="F185" s="5" t="n">
        <v>-2161</v>
      </c>
    </row>
    <row r="186">
      <c r="A186" s="4" t="inlineStr">
        <is>
          <t>Accumulated impairment | Transgenic technology</t>
        </is>
      </c>
    </row>
    <row r="187">
      <c r="A187" s="3" t="inlineStr">
        <is>
          <t>Disclosure of detailed information about intangible assets [line items]</t>
        </is>
      </c>
    </row>
    <row r="188">
      <c r="A188" s="4" t="inlineStr">
        <is>
          <t>Intangible assets other than goodwill at beginning of period</t>
        </is>
      </c>
      <c r="C188" s="5" t="n">
        <v>-43</v>
      </c>
      <c r="D188" s="5" t="n">
        <v>-39</v>
      </c>
    </row>
    <row r="189">
      <c r="A189" s="4" t="inlineStr">
        <is>
          <t>Divestments</t>
        </is>
      </c>
      <c r="C189" s="5" t="n">
        <v>40</v>
      </c>
    </row>
    <row r="190">
      <c r="A190" s="4" t="inlineStr">
        <is>
          <t>Currency translation</t>
        </is>
      </c>
      <c r="C190" s="5" t="n">
        <v>3</v>
      </c>
      <c r="D190" s="5" t="n">
        <v>-4</v>
      </c>
    </row>
    <row r="191">
      <c r="A191" s="4" t="inlineStr">
        <is>
          <t>Intangible assets other than goodwill at period end</t>
        </is>
      </c>
      <c r="C191" s="5" t="n">
        <v>0</v>
      </c>
      <c r="D191" s="5" t="n">
        <v>-43</v>
      </c>
      <c r="F191" s="5" t="n">
        <v>-39</v>
      </c>
    </row>
    <row r="192">
      <c r="A192" s="4" t="inlineStr">
        <is>
          <t>Accumulated impairment | RUCONEST for HAE EU</t>
        </is>
      </c>
    </row>
    <row r="193">
      <c r="A193" s="3" t="inlineStr">
        <is>
          <t>Disclosure of detailed information about intangible assets [line items]</t>
        </is>
      </c>
    </row>
    <row r="194">
      <c r="A194" s="4" t="inlineStr">
        <is>
          <t>Intangible assets other than goodwill at beginning of period</t>
        </is>
      </c>
      <c r="C194" s="5" t="n">
        <v>0</v>
      </c>
      <c r="D194" s="5" t="n">
        <v>0</v>
      </c>
    </row>
    <row r="195">
      <c r="A195" s="4" t="inlineStr">
        <is>
          <t>Divestments</t>
        </is>
      </c>
      <c r="C195" s="5" t="n">
        <v>0</v>
      </c>
    </row>
    <row r="196">
      <c r="A196" s="4" t="inlineStr">
        <is>
          <t>Currency translation</t>
        </is>
      </c>
      <c r="C196" s="5" t="n">
        <v>0</v>
      </c>
      <c r="D196" s="5" t="n">
        <v>0</v>
      </c>
    </row>
    <row r="197">
      <c r="A197" s="4" t="inlineStr">
        <is>
          <t>Intangible assets other than goodwill at period end</t>
        </is>
      </c>
      <c r="C197" s="5" t="n">
        <v>0</v>
      </c>
      <c r="D197" s="5" t="n">
        <v>0</v>
      </c>
      <c r="F197" s="5" t="n">
        <v>0</v>
      </c>
    </row>
    <row r="198">
      <c r="A198" s="4" t="inlineStr">
        <is>
          <t>Accumulated impairment | Development costs</t>
        </is>
      </c>
    </row>
    <row r="199">
      <c r="A199" s="3" t="inlineStr">
        <is>
          <t>Disclosure of detailed information about intangible assets [line items]</t>
        </is>
      </c>
    </row>
    <row r="200">
      <c r="A200" s="4" t="inlineStr">
        <is>
          <t>Intangible assets other than goodwill at beginning of period</t>
        </is>
      </c>
      <c r="C200" s="5" t="n">
        <v>-2324</v>
      </c>
      <c r="D200" s="5" t="n">
        <v>-2122</v>
      </c>
    </row>
    <row r="201">
      <c r="A201" s="4" t="inlineStr">
        <is>
          <t>Divestments</t>
        </is>
      </c>
      <c r="C201" s="5" t="n">
        <v>0</v>
      </c>
    </row>
    <row r="202">
      <c r="A202" s="4" t="inlineStr">
        <is>
          <t>Currency translation</t>
        </is>
      </c>
      <c r="C202" s="5" t="n">
        <v>401</v>
      </c>
      <c r="D202" s="5" t="n">
        <v>-202</v>
      </c>
    </row>
    <row r="203">
      <c r="A203" s="4" t="inlineStr">
        <is>
          <t>Intangible assets other than goodwill at period end</t>
        </is>
      </c>
      <c r="C203" s="5" t="n">
        <v>-6914</v>
      </c>
      <c r="D203" s="5" t="n">
        <v>-2324</v>
      </c>
      <c r="F203" s="5" t="n">
        <v>-2122</v>
      </c>
    </row>
    <row r="204">
      <c r="A204" s="4" t="inlineStr">
        <is>
          <t>Accumulated impairment | Re-acquired rights and Licenses</t>
        </is>
      </c>
    </row>
    <row r="205">
      <c r="A205" s="3" t="inlineStr">
        <is>
          <t>Disclosure of detailed information about intangible assets [line items]</t>
        </is>
      </c>
    </row>
    <row r="206">
      <c r="A206" s="4" t="inlineStr">
        <is>
          <t>Intangible assets other than goodwill at beginning of period</t>
        </is>
      </c>
      <c r="C206" s="5" t="n">
        <v>0</v>
      </c>
      <c r="D206" s="5" t="n">
        <v>0</v>
      </c>
    </row>
    <row r="207">
      <c r="A207" s="4" t="inlineStr">
        <is>
          <t>Divestments</t>
        </is>
      </c>
      <c r="C207" s="5" t="n">
        <v>0</v>
      </c>
    </row>
    <row r="208">
      <c r="A208" s="4" t="inlineStr">
        <is>
          <t>Currency translation</t>
        </is>
      </c>
      <c r="C208" s="5" t="n">
        <v>0</v>
      </c>
      <c r="D208" s="5" t="n">
        <v>0</v>
      </c>
    </row>
    <row r="209">
      <c r="A209" s="4" t="inlineStr">
        <is>
          <t>Intangible assets other than goodwill at period end</t>
        </is>
      </c>
      <c r="C209" s="5" t="n">
        <v>0</v>
      </c>
      <c r="D209" s="5" t="n">
        <v>0</v>
      </c>
      <c r="F209" s="5" t="n">
        <v>0</v>
      </c>
    </row>
    <row r="210">
      <c r="A210" s="4" t="inlineStr">
        <is>
          <t>Accumulated impairment | Novartis License</t>
        </is>
      </c>
    </row>
    <row r="211">
      <c r="A211" s="3" t="inlineStr">
        <is>
          <t>Disclosure of detailed information about intangible assets [line items]</t>
        </is>
      </c>
    </row>
    <row r="212">
      <c r="A212" s="4" t="inlineStr">
        <is>
          <t>Intangible assets other than goodwill at beginning of period</t>
        </is>
      </c>
      <c r="C212" s="5" t="n">
        <v>0</v>
      </c>
      <c r="D212" s="5" t="n">
        <v>0</v>
      </c>
    </row>
    <row r="213">
      <c r="A213" s="4" t="inlineStr">
        <is>
          <t>Divestments</t>
        </is>
      </c>
      <c r="C213" s="5" t="n">
        <v>0</v>
      </c>
    </row>
    <row r="214">
      <c r="A214" s="4" t="inlineStr">
        <is>
          <t>Currency translation</t>
        </is>
      </c>
      <c r="C214" s="5" t="n">
        <v>0</v>
      </c>
      <c r="D214" s="5" t="n">
        <v>0</v>
      </c>
    </row>
    <row r="215">
      <c r="A215" s="4" t="inlineStr">
        <is>
          <t>Intangible assets other than goodwill at period end</t>
        </is>
      </c>
      <c r="C215" s="5" t="n">
        <v>0</v>
      </c>
      <c r="D215" s="5" t="n">
        <v>0</v>
      </c>
      <c r="F215" s="5" t="n">
        <v>0</v>
      </c>
    </row>
    <row r="216">
      <c r="A216" s="4" t="inlineStr">
        <is>
          <t>Accumulated impairment | Software</t>
        </is>
      </c>
    </row>
    <row r="217">
      <c r="A217" s="3" t="inlineStr">
        <is>
          <t>Disclosure of detailed information about intangible assets [line items]</t>
        </is>
      </c>
    </row>
    <row r="218">
      <c r="A218" s="4" t="inlineStr">
        <is>
          <t>Intangible assets other than goodwill at beginning of period</t>
        </is>
      </c>
      <c r="C218" s="5" t="n">
        <v>0</v>
      </c>
      <c r="D218" s="5" t="n">
        <v>0</v>
      </c>
    </row>
    <row r="219">
      <c r="A219" s="4" t="inlineStr">
        <is>
          <t>Divestments</t>
        </is>
      </c>
      <c r="C219" s="5" t="n">
        <v>0</v>
      </c>
    </row>
    <row r="220">
      <c r="A220" s="4" t="inlineStr">
        <is>
          <t>Currency translation</t>
        </is>
      </c>
      <c r="C220" s="5" t="n">
        <v>0</v>
      </c>
      <c r="D220" s="5" t="n">
        <v>0</v>
      </c>
    </row>
    <row r="221">
      <c r="A221" s="4" t="inlineStr">
        <is>
          <t>Intangible assets other than goodwill at period end</t>
        </is>
      </c>
      <c r="C221" s="6" t="n">
        <v>0</v>
      </c>
      <c r="D221" s="6" t="n">
        <v>0</v>
      </c>
      <c r="F221" s="6" t="n">
        <v>0</v>
      </c>
    </row>
    <row r="222"/>
    <row r="223">
      <c r="A223" s="4" t="inlineStr">
        <is>
          <t>[1]</t>
        </is>
      </c>
      <c r="B223"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6">
    <mergeCell ref="A1:B2"/>
    <mergeCell ref="C1:H1"/>
    <mergeCell ref="D2:E2"/>
    <mergeCell ref="F2:G2"/>
    <mergeCell ref="A222:G222"/>
    <mergeCell ref="B223:G2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RINCIPLES AND POLICIES</t>
        </is>
      </c>
      <c r="B1" s="2" t="inlineStr">
        <is>
          <t>12 Months Ended</t>
        </is>
      </c>
    </row>
    <row r="2">
      <c r="B2" s="2" t="inlineStr">
        <is>
          <t>Dec. 31, 2021</t>
        </is>
      </c>
    </row>
    <row r="3">
      <c r="A3" s="3" t="inlineStr">
        <is>
          <t>ACCOUNTING PRINCIPLES AND POLICIES [Abstract]</t>
        </is>
      </c>
    </row>
    <row r="4">
      <c r="A4" s="4" t="inlineStr">
        <is>
          <t>ACCOUNTING PRINCIPLES AND POLICIES</t>
        </is>
      </c>
      <c r="B4" s="4" t="inlineStr">
        <is>
          <t xml:space="preserve">ACCOUNTING PRINCIPLES AND POLICIES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and have been prepared on a going concern basis. It also requires management to exercise its judgement in the process of applying the Company’s accounting policies. The areas involving a higher degree of judgement or complexity, or areas where assumptions and estimates are significant to the consolidated financial statements are disclosed in note 2.5. These financial statements are presented in US dollars (US$) and rounded to the nearest thousand US dollar (US$’000), unless otherwise stated. Going Concern Looking forward, we see continuing uncertainties due to the global COVID-19 pandemic and the related market volatility. In the preparation of the financial statements, the potential impact of the global pandemic COVID-19 outbreak has been considered as part of the adoption of the going concern. In particular, the Executive Directors and Officers have assessed the likelihood of the COVID-19 pandemic affecting the Company’s revenues, costs or other activity to such a degree that the likelihood of the Company being unable to meet all of its obligations as they fall due is reduced, and has concluded that there is no significant probability that this will occur during the next 12 months. While it is possible that sales growth may be slightly lower than expected if business travel continues to be heavily restricted for a long period of time, the underlying needs of our patients are not expected to change. Certain costs may be delayed or not incurred at all if the pandemic continues. In addition to the above, risk factors, possible future actions and other uncertainties remain, and it is currently not possible to reliably estimate the future impact thereof for the Company. Whilst uncertain, we do not believe, however, that the impact of the COVID-19 virus would have a material adverse effect on our financial condition or liquidity, and we expect to be able to meet our financial obligations. The 2021 year-end cash balance (including restricted cash) of US$193 million is expected to fund the Company for more than twelve months from the date of this report. The normal receipts of sales revenues from customers and normal costs together increased the Company’s cash balance to approximately US$189.7 million as of March 31, 2022. So far, we have not experienced any noteworthy disruption to our supply chain and none of the Company’s (external) production facilities/sales locations have been closed. The receipts from commercial supply of product to our partners in Latin America, South Korea and Israel and proceeds from direct sales in the USA and Europe currently generate more cash than the Company requires for day to day expenses and to supply those sales, and thus the surplus cash generated will support our capital expenditure plans and financial reserves further. The Board of Directors anticipate significant investments in the preparations of the launch of leniolisib, expected in Q1 2023, subject to regulatory approval. These investments will have a negative effect on the profit in the year 2022. Consequently, the Company expects the cash and cash equivalents to reduce during the year as the Company invests in its future. Expected revenue for leniolisib, if approved, will increase significantly from 2023 and onwards. Presently, however, no further assurance can be given on either the timing or size of future profits. In addition, in the event that the Company needs to raise capital by issuing additional shares, shareholders’ equity interests may be diluted as to voting power, and their interests as to value will depend on the price at which such issues are made. The Company currently sees no further need to raise capital to support its current operations, but may take an opportunity to do so in either equity issue or through an expansion of the current convertible debt or to raise debt, or through a combination of such instruments, to support an acquisition or in-licensing of additional assets, if appropriate terms can be obtained that are in the best interests of shareholders. Overall, based on the outcome of this assessment, Pharming’s 2021 financial statements have been drawn up on the basis of a going concern assumption. The Company applied for the first-time certain amendments, which are effective for annual periods beginning on or after January 1, 2021 as disclosed below. • Amendments to IFRS 7, IFRS 9 and IAS 39: Interest rate benchmark reform. • IFRS Interpretations Committee (IFRIC) agenda decision on arrangements in respect of a specific part of cloudtechnology, Software-as-a-Service (SaaS). Their adoption has not had any material impact on the disclosures or on the amounts reported in these financial statements. The Company has not early adopted any other standard, interpretation or amendment that has been issued but not yet effective. The new and amended standards and interpretations that are issued, but not yet effective, up to the date of issuance of the Group’s financial statements, which the Group intends to adopt, if applicable, when they become effective, are disclosed below. • IFRS 17: Insurance contracts. • Amendments to IFRS 10 and IAS 28: Sale or contribution of assets between investors and its associate or joint venture. • Amendments to IAS 1: Classification of Liabilities as Current or Non-current. • Amendments to IFRS 3: Reference to the conceptual framework. • Amendments to IAS 16: Property, Plant and Equipment: Proceeds before Intended Use. • Amendments to IAS 37: Onerous Contracts – Costs of Fulfilling a Contract. • Annual Improvements to IFRS Standards 2018-2020 Cycle: Amendments to IFRS 1 First time Adoption of International Financial Reporting Standards, IFRS 9 Financial instruments, IFRS 16 Leases and IAS 41 Agriculture. • Amendments to IAS 1 and IFRS Practice Statement 2: Disclosure of accounting policies. • Amendments to IAS 8: Definition of accounting estimates. • Amendments to IAS 12: Deferred tax related to assets and liabilities arising from a single transaction. 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Where the consideration transferred exceeds the fair value of the net assets, liabilities and contingent liabilities acquired, the excess is recorded as goodwill. The costs of acquisition are recognized as an expense. Change in presentation currency As of the January 1st, 2021, the Company changed its presentation currency from Euro to US Dollar. The change was made to better reflect the economic footprint of the Company’s business going forward. The Company believes that the presentation currency change will give investors and other stakeholders a clearer understanding of the Company’s performance over time. The functional currency of the group (being Euro) did not change. Accordingly, to satisfy the requirements of IAS 21 The Effects of Changes in Foreign Exchange Rates, the reported results for the years ended 31 December 2021 and 31 December 2020 have been translated from euro to US Dollar using the following procedures: • Assets and liabilities denominated in non-US Dollar currencies were translated into US Dollar at the relevant closing rates of exchange; • The trading results of subsidiaries whose functional currency was other than US Dollar were translated into US Dollar at the relevant average rates of exchange, if average rates offer a reasonable approximation; • Movements in other reserves were translated into US Dollar at the relevant average rates of exchange; and • Share capital, share premium and other reserves was translated at the historic rates prevailing on the date of each transaction. A change in presentation currency represents a change in accounting policy under IAS 8 Accounting Policies, Changes in Accounting Estimates and Errors which is accounted for retrospectively. An opening balance sheet has been presented showing the impact of the change in presentation currency on 31 December 2019. Foreign currency translation In preparing the financial statements of the Group,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 monetary items that are measured in terms of historical cost in a foreign currency are not retranslated.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to hedge certain foreign currency risks (see below under financial instruments/hedge accounting); • Exchange differences on monetary items receivable from or payable to a foreign operation for which settlement is neither planned nor likely to occur in the foreseeable future (therefore forming part of the net investment in the foreign operation), which are recognized initially in other comprehensive income and reclassified from equity to profit or loss on disposal or partial disposal of the net investment For the purpose of presenting consolidated financial statements in US Dollars, the assets and liabilities of the Group’s operations having Euro as functional currency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foreign exchange translation reserve. The EUR/USD exchange rate applied at December 31, 2021 was 1.1334 (2020: 1.2280; 2019: 1.1214). The average exchange rate applied in 2021 was 1.1860 (2020: 1.1426; 2019: 1.1205). Distinction between current and non-current An item is classified as current when it is expected to be realized (settled) within 12 months after the end of the reporting year. Liabilities are classified as current liabilities unless the Group has an unconditional right to defer settlement of the liability for at least 12 months after the end of the reporting year. Intangible assets acquired separately Intangible assets (''IFA'') acquired separately are measured at historical cost. The cost of intangible assets acquired in a business combination is recognized and measured at fair value as at the date of acquisition. Following initial recognition, intangible assets are carried at cost less any accumulated amortization and any accumulated impairment losses. Intangible assets with finite lives are amortized over the useful life and assessed for impairment whenever there is an indication that the intangible assets may be impaired and at the end of each reporting period. The estimated useful lives, residual values and amortization method are reviewed at the end of each reporting period, with the effect of any changes in estimate accounted for on a prospective basis. Changes in the expected useful life, according the straight-line method, or the expected pattern of consumption of future economic benefits embodied in the asset is accounted for by changing the amortization period or method, as appropriate, and treated as changes in accounting estimates. The amortization expense on intangible assets with finite lives is recognized in the statement of income in the relevant expense category consistent with the function of the intangible asset. Intangible assets are also recognized through the capitalization of certain types of expenditure, including particularly pharmaceutical research and development expenses. These are discussed in more detail under the “Internally-generated intangible assets – research and development expenditure” section of this note. The remaining amortization periods for intangible assets at December 31, 2021 are: Amortization period Category Description Total Remaining Transgenic technology Patents and licenses 6 to 10 years Fully amortized RUCONEST® for HAE (EU) Development costs 10 years Fully amortized RUCONEST® for HAE (US) Re-acquired commercial rights 20 years 15 years RUCONEST® for HAE (EU) Re-acquired commercial rights 12 years 10 years Software expenses Development costs 3 to 5 years 3 to 5 years Development costs* Development costs Not yet in use Not yet in use * Regarding acquired assets for Pompe and Fabry's disease and internal generated assets for modifications of RUCONEST® The Company’s original transgenic technology has been fully amortized and now has a carrying value of US$nil. The Company is developing new transgenic technology based on own technology that has been patented and is also using externally developed technology to produce certain founder transgenic animals. The new technology, if capitalised upon completion, will be amortized over its then useful life. Internally-generated intangible assets – research and development expenditure Expenditure on research activities is recognized as an expense in the period in which it is incurred. An internally-generated intangible asset arising from development (or from the development phase of an internal project)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Biological Assets Under IAS 41 “Agriculture”, management is required to assess whether ‘biological assets’ which are contributing to production of our cash flows should be accounted for as assets. Management has assessed Pharming’s biological assets and conclude that these do not qualify to be recognized under the relevant standard IAS 41 “Agriculture” due to their uniqueness and very special transgenic nature and thus all relevant costs are expensed through the income statement. Property, plant and equipment Property, plant and equipment is stated at cost less accumulated depreciation charges and accumulated impairment charges. Generally, depreciation is calculated using a straight-line basis over the estimated useful life of the asset. The estimated useful lives, residual values and depreciation method are reviewed at the end of each reporting period, with the effect of any changes in estimate accounted for on a prospective basis. The carrying values of property, plant and equipment are reviewed for impairment when events or changes in circumstances indicate that the carrying value may not be recoverable.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in the year the asset is derecognized. Residual values, useful lives and depreciation methods are reviewed, and adjusted if appropriate, at each financial year-end. All costs that are directly attributable to bringing an asset to the location and condition necessary for it to be capable of operating in the manner intended by management, will be capitalised. These costs include direct employee benefits, rent and testing costs. Capitalization will be done until the asset is capable of operating in the manner intended by management. The depreciation periods for property, plant and equipment are: Category Depreciation period Land Not depreciated Land improvements 20 years Operational facilities 10-20 years Leasehold improvements 5-10 years Manufacturing equipment* 5-10 years Other property, plant &amp; equipment 5-10 years * Depreciation charges for manufacturing equipment are based on actual use of the equipment involved, which is expected to take place in a period before technical expiration Investments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Under the equity method, an investment in an associate is recognized initially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 the Group discontinues recognizing its share of further losses. Additional losses are recognized only to the extent that the Group has incurred legal or constructive obligations or made payments on behalf of the associate. The requirements of IAS 36 are applied to determine whether it is necessary to recognize any impairment loss with respect to the Group’s investment in an associate.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When a Group entity transacts with an associate of the Group, profits and losses resulting from the transactions with the associate or joint venture are recognized in the Group’s consolidated financial statements only to the extent of interests in the associate or joint venture that are not related to the Group. Financial assets Financial assets are recognized when the Company becomes a party to the contractual provisions of a financial instrument. Financial assets are derecognized when the rights to receive cash flows from the financial assets expire, or if the Company transfers the financial asset to another party and does not retain control or substantially all risks and rewards of the asset. Purchases and sales of financial assets in the normal course of business are accounted for at settlement date (i.e., the date that the asset is delivered to or by the Company). At initial recognition, the Company measures its financial assets at its fair value plus, in the case of a financial asset not at fair value through profit or loss, transaction costs that are directly attributable to the acquisition or issue of the financial asset. After initial recognition, the Company classifies its financial assets as subsequently measured at either i) amortized cost, ii) fair value through other comprehensive income or iii) fair value through profit or loss on basis of both: • The Company’s business model for managing the financial assets; • The contractual cash flow characteristics of the financial asset. Subsequent to initial recognition, financial assets are measured as described below.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financial instrument has not increased significantly since initial recognition, the Company measures the loss allowance for that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 expected credit losses. Financial assets at amortized cost Financial assets are measured at amortized cost if both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f on the principal amount outstanding. A financial asset measured at amortized cost is initially recognized at fair value plus transaction cost directly attributable to the asset. After initial recognition, the carrying amount of the financial asset measured at amortized cost is determined using the effective interest method, less any impairment losses. Financial assets at fair value through other comprehensive income (FVTOCI) On initial recognition, the Group may make an irrevocable election (on an instrument-by-instrument basis) to designate investments in equity instruments as at FVTOCI. Investments in equity instruments at FVTOCI are initially measured at fair value plus transaction costs. Subsequently, they are measured at fair value with gains and losses arising from changes in fair value recognized in other comprehensive income and accumulated in the investments revaluation reserve. The cumulative gain or loss is reclassified to profit or loss on disposal of the equity investments. Financial assets at fair value through profit or loss When any of the above-mentioned conditions for classification of financial assets are not met, a financial asset is classified as “at fair value through profit or loss” and measured at fair value with changes in fair value recognized in profit or loss. A financial asset measured at fair value through profit or loss is recognized initially at fair value and its transaction cost is recognized in profit or loss when incurred. A gain or loss on a financial asset measured at fair value through profit or loss is recognized in the consolidated statement of income for the reporting period in which it arises. The Company may, at initial recognition, irrevocably designate a financial asset as measured at fair value through profit or loss, if doing so eliminates or significantly reduces a measurement or recognition inconsistency that would otherwise arise from measuring assets or liabilities or recognizing the gains and losses on them on different bases. The Company’s financial instruments measured at fair value through profit or loss comprise derivative financial assets. The Company has no financial assets of this kind. Impairment of assets Assets that have an indefinite useful life and assets not yet available for use are not subject to depreciation or amortization and are tested at least annually for impairment. Assets that are subject to depreciation or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Non-financial assets for which an impairment loss is recorded, are reviewed for possible reversal of the impairment at each reporting date. Inventories Inventories are stated at the lower of cost and net realizable value. The Company has three inventory categories: • Finished goods: consists of batches of RUCONEST®. These batches comprise therapeutic product available for sales (both single vials and self-administration kit), clinical development and pre-clinical activities. Initial recognition is at cost and includes all production costs related to product sales, including production costs of the skimmed milk, external manufacturing costs, costs for product testing and other costs incurred in bringing the inventories to their present location and condition; • Work in progress: semi-finished goods consisting of drug substance; • Raw materials: consists of skimmed milk serving as a raw material for the batches of RUCONEST®. Valuation per unit skimmed milk is based on the total costs of the production facilities and the normal production levels. Costs are determined using the first-in, first-out (FIFO) method. Net realizable value is the estimated selling price in the ordinary course of business, less estimated costs of completion and the estimated costs necessary to make the sale. In case Pharming provides vials of RUCONEST® for external clinical trial studies the net realizable value of the vials is expensed. The costs of inventories are included in costs of sales if related to the sale of products. If related to the use in a clinical trial the expenses are included in the operating costs. An impairment is recognized for inventories if no future use or sale is expected or likely before the expiration date or if product batches are expected not to be released due to quality issues. Trade and other receivables Trade and other receivables are recognized initially at transaction price. Subsequent measurement is at amortized cost using the effective interest method, less the expected credit loss. Trade receivables are amounts due from customers for goods sold in the ordinary course of business. They are generally due for settlement within 30 days and therefore are all classified as current. For trade receivables and contract assets, the Company applies a simplified approach in calculating expected credit loss. The Company assesses the expected credit loss that is based on its historical credit loss experience, adjusted for forward-looking factors specific to the debtors and the economic environment." Due to the short-term nature of the current receivables, their carrying amount is considered to be the same as their fair value. Cash and cash equivalents Cash and cash equivalents are defined as cash on hand, demand deposits and short-term, highly liquid investments (maturity less than 3 months) readily convertible to known amounts of cash and subject to insignificant risk of changes in value. Bank overdrafts are shown within borrowings in current liabilities on the statement of financial position. For the purpose of the statement of cash flow, cash and cash equivalents are net of outstanding bank overdrafts and do not include restricted cash. Restricted cash is cash held on short term deposits with certain banks as security mainly for credit card and is not considered cash and cash equivalents. Equity The Company only has ordinary shares, and these are classified within equity upon issue. Shares transferred in relation to settlement of convertible debt and derivative financial liabilities are measured at fair value with fair value based on the closing price of the shares on the trading day prior to the settlement date. Equity is recognized upon the issue of fixed warrants with a fixed exercise price as well as upon the recognition of share-based payment expenses; shares issued upon exercise of such warrants or options are measured at their exercise price. Transaction costs associated with an equity transaction are accounted for as a deduction from equity to the extent they are incremental costs directly attributable to the equity transaction that otherwise would have been avoided. Transaction costs related to the issue of a compound financial instrument are allocated to the liability and equity components of the instruments in proportion to the allocation of proceeds. Financial liabilities and borrowings Financial liabilities are classified as either financial liabilities at fair value through profit or loss (derivative financial liabilities) or financial liabilities at amortized cost (borrowings and trade and other payables). All financial liabilities and borrowings are initially recognized at the fair value of the consideration received less directly attributable transaction costs; transaction costs related to the issue of a compound financial instrument are allocated to the liability and equity components of the instruments in proportion to the allocation of proceeds. After initial recognition, financial liabilities and borrowings are subsequently measured at amortized cost using the effective interest method. Gains and losses are recognized in the statement of income when the liabilities are paid off or otherwise eliminated as well as through the amortization process. Purchases and sales of financial liabilities are recognized at settlement date. A financial liability is derecognized when the obligation under the liability is discharged or cancelled or expired.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statement of income. Convertible bonds The Company has issued convertible bonds. At the time of the issue of bonds itself the split between equity and liability portion has been accounted for. The liability portion of the convertible bonds is the present value of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33" customWidth="1" min="5" max="5"/>
  </cols>
  <sheetData>
    <row r="1">
      <c r="A1" s="1" t="inlineStr">
        <is>
          <t>INTANGIBLE ASSETS - Narrative (Details) $ in Thousands</t>
        </is>
      </c>
      <c r="B1" s="2" t="inlineStr">
        <is>
          <t>12 Months Ended</t>
        </is>
      </c>
    </row>
    <row r="2">
      <c r="B2" s="2" t="inlineStr">
        <is>
          <t>Dec. 31, 2021USD ($)</t>
        </is>
      </c>
      <c r="C2" s="2" t="inlineStr">
        <is>
          <t>Dec. 31, 2020USD ($)</t>
        </is>
      </c>
      <c r="D2" s="2" t="inlineStr">
        <is>
          <t>Dec. 31, 2019USD ($)</t>
        </is>
      </c>
      <c r="E2" s="2" t="inlineStr">
        <is>
          <t>Dec. 31, 2014USD ($)product_lead</t>
        </is>
      </c>
    </row>
    <row r="3">
      <c r="A3" s="3" t="inlineStr">
        <is>
          <t>Disclosure of detailed information about intangible assets [line items]</t>
        </is>
      </c>
    </row>
    <row r="4">
      <c r="A4" s="4" t="inlineStr">
        <is>
          <t>Assets acquired</t>
        </is>
      </c>
      <c r="B4" s="6" t="n">
        <v>5977</v>
      </c>
      <c r="C4" s="6" t="n">
        <v>10486</v>
      </c>
    </row>
    <row r="5">
      <c r="A5" s="4" t="inlineStr">
        <is>
          <t>Number of new product leads | product_lead</t>
        </is>
      </c>
      <c r="E5" s="5" t="n">
        <v>2</v>
      </c>
    </row>
    <row r="6">
      <c r="A6" s="4" t="inlineStr">
        <is>
          <t>Impairment charges</t>
        </is>
      </c>
      <c r="B6" s="5" t="n">
        <v>-4991</v>
      </c>
      <c r="C6" s="5" t="n">
        <v>0</v>
      </c>
    </row>
    <row r="7">
      <c r="A7" s="4" t="inlineStr">
        <is>
          <t>Capitalized development costs</t>
        </is>
      </c>
      <c r="B7" s="5" t="n">
        <v>0</v>
      </c>
      <c r="C7" s="5" t="n">
        <v>159</v>
      </c>
    </row>
    <row r="8">
      <c r="A8" s="4" t="inlineStr">
        <is>
          <t>Development costs</t>
        </is>
      </c>
    </row>
    <row r="9">
      <c r="A9" s="3" t="inlineStr">
        <is>
          <t>Disclosure of detailed information about intangible assets [line items]</t>
        </is>
      </c>
    </row>
    <row r="10">
      <c r="A10" s="4" t="inlineStr">
        <is>
          <t>Assets acquired</t>
        </is>
      </c>
      <c r="B10" s="5" t="n">
        <v>0</v>
      </c>
      <c r="C10" s="5" t="n">
        <v>0</v>
      </c>
    </row>
    <row r="11">
      <c r="A11" s="4" t="inlineStr">
        <is>
          <t>Impairment charges</t>
        </is>
      </c>
      <c r="B11" s="5" t="n">
        <v>-4991</v>
      </c>
      <c r="C11" s="5" t="n">
        <v>0</v>
      </c>
    </row>
    <row r="12">
      <c r="A12" s="4" t="inlineStr">
        <is>
          <t>Capitalized development costs</t>
        </is>
      </c>
      <c r="B12" s="5" t="n">
        <v>0</v>
      </c>
      <c r="C12" s="5" t="n">
        <v>159</v>
      </c>
    </row>
    <row r="13">
      <c r="A13" s="4" t="inlineStr">
        <is>
          <t>Development costs | Alpha-Galactosidase for Fabry's Disease</t>
        </is>
      </c>
    </row>
    <row r="14">
      <c r="A14" s="3" t="inlineStr">
        <is>
          <t>Disclosure of detailed information about intangible assets [line items]</t>
        </is>
      </c>
    </row>
    <row r="15">
      <c r="A15" s="4" t="inlineStr">
        <is>
          <t>Impairment charges</t>
        </is>
      </c>
      <c r="E15" s="6" t="n">
        <v>300</v>
      </c>
    </row>
    <row r="16">
      <c r="A16" s="4" t="inlineStr">
        <is>
          <t>Development costs | RUCONEST</t>
        </is>
      </c>
    </row>
    <row r="17">
      <c r="A17" s="3" t="inlineStr">
        <is>
          <t>Disclosure of detailed information about intangible assets [line items]</t>
        </is>
      </c>
    </row>
    <row r="18">
      <c r="A18" s="4" t="inlineStr">
        <is>
          <t>Impairment charges</t>
        </is>
      </c>
      <c r="B18" s="5" t="n">
        <v>4700</v>
      </c>
    </row>
    <row r="19">
      <c r="A19" s="4" t="inlineStr">
        <is>
          <t>Capitalized development costs</t>
        </is>
      </c>
      <c r="B19" s="5" t="n">
        <v>0</v>
      </c>
      <c r="C19" s="5" t="n">
        <v>200</v>
      </c>
      <c r="D19" s="6" t="n">
        <v>4500</v>
      </c>
    </row>
    <row r="20">
      <c r="A20" s="4" t="inlineStr">
        <is>
          <t>Novartis License</t>
        </is>
      </c>
    </row>
    <row r="21">
      <c r="A21" s="3" t="inlineStr">
        <is>
          <t>Disclosure of detailed information about intangible assets [line items]</t>
        </is>
      </c>
    </row>
    <row r="22">
      <c r="A22" s="4" t="inlineStr">
        <is>
          <t>Assets acquired</t>
        </is>
      </c>
      <c r="B22" s="5" t="n">
        <v>2530</v>
      </c>
      <c r="C22" s="5" t="n">
        <v>1583</v>
      </c>
    </row>
    <row r="23">
      <c r="A23" s="4" t="inlineStr">
        <is>
          <t>Impairment charges</t>
        </is>
      </c>
      <c r="B23" s="5" t="n">
        <v>0</v>
      </c>
      <c r="C23" s="5" t="n">
        <v>0</v>
      </c>
    </row>
    <row r="24">
      <c r="A24" s="4" t="inlineStr">
        <is>
          <t>Capitalized development costs</t>
        </is>
      </c>
      <c r="B24" s="5" t="n">
        <v>0</v>
      </c>
      <c r="C24" s="6" t="n">
        <v>0</v>
      </c>
    </row>
    <row r="25">
      <c r="A25" s="4" t="inlineStr">
        <is>
          <t>Transgenic Rabbit Models SASU | Development costs</t>
        </is>
      </c>
    </row>
    <row r="26">
      <c r="A26" s="3" t="inlineStr">
        <is>
          <t>Disclosure of detailed information about intangible assets [line items]</t>
        </is>
      </c>
    </row>
    <row r="27">
      <c r="A27" s="4" t="inlineStr">
        <is>
          <t>Assets acquired</t>
        </is>
      </c>
      <c r="E27" s="6" t="n">
        <v>500</v>
      </c>
    </row>
    <row r="28">
      <c r="A28" s="4" t="inlineStr">
        <is>
          <t>Novartis | Novartis License</t>
        </is>
      </c>
    </row>
    <row r="29">
      <c r="A29" s="3" t="inlineStr">
        <is>
          <t>Disclosure of detailed information about intangible assets [line items]</t>
        </is>
      </c>
    </row>
    <row r="30">
      <c r="A30" s="4" t="inlineStr">
        <is>
          <t>Purchase of intangible assets</t>
        </is>
      </c>
      <c r="B30" s="6" t="n">
        <v>25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PROPERTY, PLANT AND EQUIPMENT - Schedule of property, plant and equipment and leases (Details) - USD ($) $ in Thousands</t>
        </is>
      </c>
      <c r="C1" s="2" t="inlineStr">
        <is>
          <t>12 Months Ended</t>
        </is>
      </c>
    </row>
    <row r="2">
      <c r="C2" s="2" t="inlineStr">
        <is>
          <t>Dec. 31, 2021</t>
        </is>
      </c>
      <c r="D2" s="2" t="inlineStr">
        <is>
          <t>Dec. 31, 2020</t>
        </is>
      </c>
    </row>
    <row r="3">
      <c r="A3" s="3" t="inlineStr">
        <is>
          <t>Disclosure of detailed information about property, plant and equipment [line items]</t>
        </is>
      </c>
    </row>
    <row r="4">
      <c r="A4" s="4" t="inlineStr">
        <is>
          <t>Property, plant and equipment at beginning of period</t>
        </is>
      </c>
      <c r="B4" s="4" t="inlineStr">
        <is>
          <t>[1]</t>
        </is>
      </c>
      <c r="C4" s="6" t="n">
        <v>12226</v>
      </c>
      <c r="D4" s="6" t="n">
        <v>9591</v>
      </c>
    </row>
    <row r="5">
      <c r="A5" s="4" t="inlineStr">
        <is>
          <t>Investments</t>
        </is>
      </c>
      <c r="C5" s="5" t="n">
        <v>10739</v>
      </c>
      <c r="D5" s="5" t="n">
        <v>4657</v>
      </c>
    </row>
    <row r="6">
      <c r="A6" s="4" t="inlineStr">
        <is>
          <t>Divestments</t>
        </is>
      </c>
      <c r="C6" s="5" t="n">
        <v>-5600</v>
      </c>
      <c r="D6" s="5" t="n">
        <v>-960</v>
      </c>
    </row>
    <row r="7">
      <c r="A7" s="4" t="inlineStr">
        <is>
          <t>Depreciation charges</t>
        </is>
      </c>
      <c r="C7" s="5" t="n">
        <v>-3225</v>
      </c>
      <c r="D7" s="5" t="n">
        <v>-2920</v>
      </c>
    </row>
    <row r="8">
      <c r="A8" s="4" t="inlineStr">
        <is>
          <t>Depreciation of disinvestment</t>
        </is>
      </c>
      <c r="C8" s="5" t="n">
        <v>60</v>
      </c>
      <c r="D8" s="5" t="n">
        <v>945</v>
      </c>
    </row>
    <row r="9">
      <c r="A9" s="4" t="inlineStr">
        <is>
          <t>Movement in property, plant and equipment</t>
        </is>
      </c>
      <c r="C9" s="5" t="n">
        <v>996</v>
      </c>
      <c r="D9" s="5" t="n">
        <v>2635</v>
      </c>
    </row>
    <row r="10">
      <c r="A10" s="4" t="inlineStr">
        <is>
          <t>Property, plant and equipment at end of period</t>
        </is>
      </c>
      <c r="C10" s="5" t="n">
        <v>13222</v>
      </c>
      <c r="D10" s="5" t="n">
        <v>12226</v>
      </c>
      <c r="E10" s="4" t="inlineStr">
        <is>
          <t>[1]</t>
        </is>
      </c>
    </row>
    <row r="11">
      <c r="A11" s="4" t="inlineStr">
        <is>
          <t>Gross carrying amount</t>
        </is>
      </c>
    </row>
    <row r="12">
      <c r="A12" s="3" t="inlineStr">
        <is>
          <t>Disclosure of detailed information about property, plant and equipment [line items]</t>
        </is>
      </c>
    </row>
    <row r="13">
      <c r="A13" s="4" t="inlineStr">
        <is>
          <t>Property, plant and equipment at beginning of period</t>
        </is>
      </c>
      <c r="C13" s="5" t="n">
        <v>27744</v>
      </c>
      <c r="D13" s="5" t="n">
        <v>21823</v>
      </c>
    </row>
    <row r="14">
      <c r="A14" s="4" t="inlineStr">
        <is>
          <t>Internal transfer</t>
        </is>
      </c>
      <c r="C14" s="5" t="n">
        <v>0</v>
      </c>
      <c r="D14" s="5" t="n">
        <v>0</v>
      </c>
    </row>
    <row r="15">
      <c r="A15" s="4" t="inlineStr">
        <is>
          <t>Transfer to software</t>
        </is>
      </c>
      <c r="C15" s="5" t="n">
        <v>-175</v>
      </c>
    </row>
    <row r="16">
      <c r="A16" s="4" t="inlineStr">
        <is>
          <t>Currency translation - accumulated depreciation</t>
        </is>
      </c>
      <c r="C16" s="5" t="n">
        <v>-2150</v>
      </c>
      <c r="D16" s="5" t="n">
        <v>2224</v>
      </c>
    </row>
    <row r="17">
      <c r="A17" s="4" t="inlineStr">
        <is>
          <t>Property, plant and equipment at end of period</t>
        </is>
      </c>
      <c r="C17" s="5" t="n">
        <v>30558</v>
      </c>
      <c r="D17" s="5" t="n">
        <v>27744</v>
      </c>
    </row>
    <row r="18">
      <c r="A18" s="4" t="inlineStr">
        <is>
          <t>Accumulated depreciation</t>
        </is>
      </c>
    </row>
    <row r="19">
      <c r="A19" s="3" t="inlineStr">
        <is>
          <t>Disclosure of detailed information about property, plant and equipment [line items]</t>
        </is>
      </c>
    </row>
    <row r="20">
      <c r="A20" s="4" t="inlineStr">
        <is>
          <t>Property, plant and equipment at beginning of period</t>
        </is>
      </c>
      <c r="C20" s="5" t="n">
        <v>-15518</v>
      </c>
      <c r="D20" s="5" t="n">
        <v>-12232</v>
      </c>
    </row>
    <row r="21">
      <c r="A21" s="4" t="inlineStr">
        <is>
          <t>Internal transfer</t>
        </is>
      </c>
      <c r="C21" s="5" t="n">
        <v>0</v>
      </c>
      <c r="D21" s="5" t="n">
        <v>0</v>
      </c>
    </row>
    <row r="22">
      <c r="A22" s="4" t="inlineStr">
        <is>
          <t>Transfer to software</t>
        </is>
      </c>
      <c r="C22" s="5" t="n">
        <v>78</v>
      </c>
    </row>
    <row r="23">
      <c r="A23" s="4" t="inlineStr">
        <is>
          <t>Currency translation - accumulated depreciation</t>
        </is>
      </c>
      <c r="C23" s="5" t="n">
        <v>1269</v>
      </c>
      <c r="D23" s="5" t="n">
        <v>-1311</v>
      </c>
    </row>
    <row r="24">
      <c r="A24" s="4" t="inlineStr">
        <is>
          <t>Property, plant and equipment at end of period</t>
        </is>
      </c>
      <c r="C24" s="5" t="n">
        <v>-17336</v>
      </c>
      <c r="D24" s="5" t="n">
        <v>-15518</v>
      </c>
    </row>
    <row r="25">
      <c r="A25" s="4" t="inlineStr">
        <is>
          <t>Land and land improvements</t>
        </is>
      </c>
    </row>
    <row r="26">
      <c r="A26" s="3" t="inlineStr">
        <is>
          <t>Disclosure of detailed information about property, plant and equipment [line items]</t>
        </is>
      </c>
    </row>
    <row r="27">
      <c r="A27" s="4" t="inlineStr">
        <is>
          <t>Property, plant and equipment at beginning of period</t>
        </is>
      </c>
      <c r="C27" s="5" t="n">
        <v>33</v>
      </c>
      <c r="D27" s="5" t="n">
        <v>30</v>
      </c>
    </row>
    <row r="28">
      <c r="A28" s="4" t="inlineStr">
        <is>
          <t>Investments</t>
        </is>
      </c>
      <c r="C28" s="5" t="n">
        <v>0</v>
      </c>
      <c r="D28" s="5" t="n">
        <v>0</v>
      </c>
    </row>
    <row r="29">
      <c r="A29" s="4" t="inlineStr">
        <is>
          <t>Divestments</t>
        </is>
      </c>
      <c r="C29" s="5" t="n">
        <v>0</v>
      </c>
      <c r="D29" s="5" t="n">
        <v>0</v>
      </c>
    </row>
    <row r="30">
      <c r="A30" s="4" t="inlineStr">
        <is>
          <t>Depreciation charges</t>
        </is>
      </c>
      <c r="C30" s="5" t="n">
        <v>0</v>
      </c>
      <c r="D30" s="5" t="n">
        <v>0</v>
      </c>
    </row>
    <row r="31">
      <c r="A31" s="4" t="inlineStr">
        <is>
          <t>Depreciation of disinvestment</t>
        </is>
      </c>
      <c r="C31" s="5" t="n">
        <v>0</v>
      </c>
      <c r="D31" s="5" t="n">
        <v>0</v>
      </c>
    </row>
    <row r="32">
      <c r="A32" s="4" t="inlineStr">
        <is>
          <t>Movement in property, plant and equipment</t>
        </is>
      </c>
      <c r="C32" s="5" t="n">
        <v>-2</v>
      </c>
      <c r="D32" s="5" t="n">
        <v>3</v>
      </c>
    </row>
    <row r="33">
      <c r="A33" s="4" t="inlineStr">
        <is>
          <t>Property, plant and equipment at end of period</t>
        </is>
      </c>
      <c r="C33" s="5" t="n">
        <v>31</v>
      </c>
      <c r="D33" s="5" t="n">
        <v>33</v>
      </c>
    </row>
    <row r="34">
      <c r="A34" s="4" t="inlineStr">
        <is>
          <t>Land and land improvements | Gross carrying amount</t>
        </is>
      </c>
    </row>
    <row r="35">
      <c r="A35" s="3" t="inlineStr">
        <is>
          <t>Disclosure of detailed information about property, plant and equipment [line items]</t>
        </is>
      </c>
    </row>
    <row r="36">
      <c r="A36" s="4" t="inlineStr">
        <is>
          <t>Property, plant and equipment at beginning of period</t>
        </is>
      </c>
      <c r="C36" s="5" t="n">
        <v>33</v>
      </c>
      <c r="D36" s="5" t="n">
        <v>30</v>
      </c>
    </row>
    <row r="37">
      <c r="A37" s="4" t="inlineStr">
        <is>
          <t>Internal transfer</t>
        </is>
      </c>
      <c r="C37" s="5" t="n">
        <v>0</v>
      </c>
      <c r="D37" s="5" t="n">
        <v>0</v>
      </c>
    </row>
    <row r="38">
      <c r="A38" s="4" t="inlineStr">
        <is>
          <t>Transfer to software</t>
        </is>
      </c>
      <c r="C38" s="5" t="n">
        <v>0</v>
      </c>
    </row>
    <row r="39">
      <c r="A39" s="4" t="inlineStr">
        <is>
          <t>Currency translation - accumulated depreciation</t>
        </is>
      </c>
      <c r="C39" s="5" t="n">
        <v>-2</v>
      </c>
      <c r="D39" s="5" t="n">
        <v>3</v>
      </c>
    </row>
    <row r="40">
      <c r="A40" s="4" t="inlineStr">
        <is>
          <t>Property, plant and equipment at end of period</t>
        </is>
      </c>
      <c r="C40" s="5" t="n">
        <v>31</v>
      </c>
      <c r="D40" s="5" t="n">
        <v>33</v>
      </c>
    </row>
    <row r="41">
      <c r="A41" s="4" t="inlineStr">
        <is>
          <t>Land and land improvements | Accumulated depreciation</t>
        </is>
      </c>
    </row>
    <row r="42">
      <c r="A42" s="3" t="inlineStr">
        <is>
          <t>Disclosure of detailed information about property, plant and equipment [line items]</t>
        </is>
      </c>
    </row>
    <row r="43">
      <c r="A43" s="4" t="inlineStr">
        <is>
          <t>Property, plant and equipment at beginning of period</t>
        </is>
      </c>
      <c r="C43" s="5" t="n">
        <v>0</v>
      </c>
      <c r="D43" s="5" t="n">
        <v>0</v>
      </c>
    </row>
    <row r="44">
      <c r="A44" s="4" t="inlineStr">
        <is>
          <t>Internal transfer</t>
        </is>
      </c>
      <c r="C44" s="5" t="n">
        <v>0</v>
      </c>
      <c r="D44" s="5" t="n">
        <v>0</v>
      </c>
    </row>
    <row r="45">
      <c r="A45" s="4" t="inlineStr">
        <is>
          <t>Transfer to software</t>
        </is>
      </c>
      <c r="C45" s="5" t="n">
        <v>0</v>
      </c>
    </row>
    <row r="46">
      <c r="A46" s="4" t="inlineStr">
        <is>
          <t>Currency translation - accumulated depreciation</t>
        </is>
      </c>
      <c r="C46" s="5" t="n">
        <v>0</v>
      </c>
      <c r="D46" s="5" t="n">
        <v>0</v>
      </c>
    </row>
    <row r="47">
      <c r="A47" s="4" t="inlineStr">
        <is>
          <t>Property, plant and equipment at end of period</t>
        </is>
      </c>
      <c r="C47" s="5" t="n">
        <v>0</v>
      </c>
      <c r="D47" s="5" t="n">
        <v>0</v>
      </c>
    </row>
    <row r="48">
      <c r="A48" s="4" t="inlineStr">
        <is>
          <t>Operational facilities</t>
        </is>
      </c>
    </row>
    <row r="49">
      <c r="A49" s="3" t="inlineStr">
        <is>
          <t>Disclosure of detailed information about property, plant and equipment [line items]</t>
        </is>
      </c>
    </row>
    <row r="50">
      <c r="A50" s="4" t="inlineStr">
        <is>
          <t>Property, plant and equipment at beginning of period</t>
        </is>
      </c>
      <c r="C50" s="5" t="n">
        <v>3140</v>
      </c>
      <c r="D50" s="5" t="n">
        <v>3308</v>
      </c>
    </row>
    <row r="51">
      <c r="A51" s="4" t="inlineStr">
        <is>
          <t>Investments</t>
        </is>
      </c>
      <c r="C51" s="5" t="n">
        <v>27</v>
      </c>
      <c r="D51" s="5" t="n">
        <v>117</v>
      </c>
    </row>
    <row r="52">
      <c r="A52" s="4" t="inlineStr">
        <is>
          <t>Divestments</t>
        </is>
      </c>
      <c r="C52" s="5" t="n">
        <v>-2</v>
      </c>
      <c r="D52" s="5" t="n">
        <v>-56</v>
      </c>
    </row>
    <row r="53">
      <c r="A53" s="4" t="inlineStr">
        <is>
          <t>Depreciation charges</t>
        </is>
      </c>
      <c r="C53" s="5" t="n">
        <v>-455</v>
      </c>
      <c r="D53" s="5" t="n">
        <v>-340</v>
      </c>
    </row>
    <row r="54">
      <c r="A54" s="4" t="inlineStr">
        <is>
          <t>Depreciation of disinvestment</t>
        </is>
      </c>
      <c r="C54" s="5" t="n">
        <v>2</v>
      </c>
      <c r="D54" s="5" t="n">
        <v>55</v>
      </c>
    </row>
    <row r="55">
      <c r="A55" s="4" t="inlineStr">
        <is>
          <t>Movement in property, plant and equipment</t>
        </is>
      </c>
      <c r="C55" s="5" t="n">
        <v>-779</v>
      </c>
      <c r="D55" s="5" t="n">
        <v>-168</v>
      </c>
    </row>
    <row r="56">
      <c r="A56" s="4" t="inlineStr">
        <is>
          <t>Property, plant and equipment at end of period</t>
        </is>
      </c>
      <c r="C56" s="5" t="n">
        <v>2361</v>
      </c>
      <c r="D56" s="5" t="n">
        <v>3140</v>
      </c>
    </row>
    <row r="57">
      <c r="A57" s="4" t="inlineStr">
        <is>
          <t>Operational facilities | Gross carrying amount</t>
        </is>
      </c>
    </row>
    <row r="58">
      <c r="A58" s="3" t="inlineStr">
        <is>
          <t>Disclosure of detailed information about property, plant and equipment [line items]</t>
        </is>
      </c>
    </row>
    <row r="59">
      <c r="A59" s="4" t="inlineStr">
        <is>
          <t>Property, plant and equipment at beginning of period</t>
        </is>
      </c>
      <c r="C59" s="5" t="n">
        <v>6170</v>
      </c>
      <c r="D59" s="5" t="n">
        <v>5795</v>
      </c>
    </row>
    <row r="60">
      <c r="A60" s="4" t="inlineStr">
        <is>
          <t>Internal transfer</t>
        </is>
      </c>
      <c r="C60" s="5" t="n">
        <v>-544</v>
      </c>
      <c r="D60" s="5" t="n">
        <v>-225</v>
      </c>
    </row>
    <row r="61">
      <c r="A61" s="4" t="inlineStr">
        <is>
          <t>Transfer to software</t>
        </is>
      </c>
      <c r="C61" s="5" t="n">
        <v>0</v>
      </c>
    </row>
    <row r="62">
      <c r="A62" s="4" t="inlineStr">
        <is>
          <t>Currency translation - accumulated depreciation</t>
        </is>
      </c>
      <c r="C62" s="5" t="n">
        <v>-451</v>
      </c>
      <c r="D62" s="5" t="n">
        <v>539</v>
      </c>
    </row>
    <row r="63">
      <c r="A63" s="4" t="inlineStr">
        <is>
          <t>Property, plant and equipment at end of period</t>
        </is>
      </c>
      <c r="C63" s="5" t="n">
        <v>5200</v>
      </c>
      <c r="D63" s="5" t="n">
        <v>6170</v>
      </c>
    </row>
    <row r="64">
      <c r="A64" s="4" t="inlineStr">
        <is>
          <t>Operational facilities | Accumulated depreciation</t>
        </is>
      </c>
    </row>
    <row r="65">
      <c r="A65" s="3" t="inlineStr">
        <is>
          <t>Disclosure of detailed information about property, plant and equipment [line items]</t>
        </is>
      </c>
    </row>
    <row r="66">
      <c r="A66" s="4" t="inlineStr">
        <is>
          <t>Property, plant and equipment at beginning of period</t>
        </is>
      </c>
      <c r="C66" s="5" t="n">
        <v>-3030</v>
      </c>
      <c r="D66" s="5" t="n">
        <v>-2487</v>
      </c>
    </row>
    <row r="67">
      <c r="A67" s="4" t="inlineStr">
        <is>
          <t>Internal transfer</t>
        </is>
      </c>
      <c r="C67" s="5" t="n">
        <v>408</v>
      </c>
      <c r="D67" s="5" t="n">
        <v>0</v>
      </c>
    </row>
    <row r="68">
      <c r="A68" s="4" t="inlineStr">
        <is>
          <t>Transfer to software</t>
        </is>
      </c>
      <c r="C68" s="5" t="n">
        <v>0</v>
      </c>
    </row>
    <row r="69">
      <c r="A69" s="4" t="inlineStr">
        <is>
          <t>Currency translation - accumulated depreciation</t>
        </is>
      </c>
      <c r="C69" s="5" t="n">
        <v>236</v>
      </c>
      <c r="D69" s="5" t="n">
        <v>-258</v>
      </c>
    </row>
    <row r="70">
      <c r="A70" s="4" t="inlineStr">
        <is>
          <t>Property, plant and equipment at end of period</t>
        </is>
      </c>
      <c r="C70" s="5" t="n">
        <v>-2839</v>
      </c>
      <c r="D70" s="5" t="n">
        <v>-3030</v>
      </c>
    </row>
    <row r="71">
      <c r="A71" s="4" t="inlineStr">
        <is>
          <t>Leasehold Improvement</t>
        </is>
      </c>
    </row>
    <row r="72">
      <c r="A72" s="3" t="inlineStr">
        <is>
          <t>Disclosure of detailed information about property, plant and equipment [line items]</t>
        </is>
      </c>
    </row>
    <row r="73">
      <c r="A73" s="4" t="inlineStr">
        <is>
          <t>Property, plant and equipment at beginning of period</t>
        </is>
      </c>
      <c r="C73" s="5" t="n">
        <v>300</v>
      </c>
      <c r="D73" s="5" t="n">
        <v>12</v>
      </c>
    </row>
    <row r="74">
      <c r="A74" s="4" t="inlineStr">
        <is>
          <t>Investments</t>
        </is>
      </c>
      <c r="C74" s="5" t="n">
        <v>457</v>
      </c>
      <c r="D74" s="5" t="n">
        <v>40</v>
      </c>
    </row>
    <row r="75">
      <c r="A75" s="4" t="inlineStr">
        <is>
          <t>Divestments</t>
        </is>
      </c>
      <c r="C75" s="5" t="n">
        <v>0</v>
      </c>
      <c r="D75" s="5" t="n">
        <v>-465</v>
      </c>
    </row>
    <row r="76">
      <c r="A76" s="4" t="inlineStr">
        <is>
          <t>Depreciation charges</t>
        </is>
      </c>
      <c r="C76" s="5" t="n">
        <v>-86</v>
      </c>
      <c r="D76" s="5" t="n">
        <v>-237</v>
      </c>
    </row>
    <row r="77">
      <c r="A77" s="4" t="inlineStr">
        <is>
          <t>Depreciation of disinvestment</t>
        </is>
      </c>
      <c r="C77" s="5" t="n">
        <v>0</v>
      </c>
      <c r="D77" s="5" t="n">
        <v>465</v>
      </c>
    </row>
    <row r="78">
      <c r="A78" s="4" t="inlineStr">
        <is>
          <t>Movement in property, plant and equipment</t>
        </is>
      </c>
      <c r="C78" s="5" t="n">
        <v>3371</v>
      </c>
      <c r="D78" s="5" t="n">
        <v>288</v>
      </c>
    </row>
    <row r="79">
      <c r="A79" s="4" t="inlineStr">
        <is>
          <t>Property, plant and equipment at end of period</t>
        </is>
      </c>
      <c r="C79" s="5" t="n">
        <v>3671</v>
      </c>
      <c r="D79" s="5" t="n">
        <v>300</v>
      </c>
    </row>
    <row r="80">
      <c r="A80" s="4" t="inlineStr">
        <is>
          <t>Leasehold Improvement | Gross carrying amount</t>
        </is>
      </c>
    </row>
    <row r="81">
      <c r="A81" s="3" t="inlineStr">
        <is>
          <t>Disclosure of detailed information about property, plant and equipment [line items]</t>
        </is>
      </c>
    </row>
    <row r="82">
      <c r="A82" s="4" t="inlineStr">
        <is>
          <t>Property, plant and equipment at beginning of period</t>
        </is>
      </c>
      <c r="C82" s="5" t="n">
        <v>2476</v>
      </c>
      <c r="D82" s="5" t="n">
        <v>2223</v>
      </c>
    </row>
    <row r="83">
      <c r="A83" s="4" t="inlineStr">
        <is>
          <t>Internal transfer</t>
        </is>
      </c>
      <c r="C83" s="5" t="n">
        <v>3097</v>
      </c>
      <c r="D83" s="5" t="n">
        <v>465</v>
      </c>
    </row>
    <row r="84">
      <c r="A84" s="4" t="inlineStr">
        <is>
          <t>Transfer to software</t>
        </is>
      </c>
      <c r="C84" s="5" t="n">
        <v>0</v>
      </c>
    </row>
    <row r="85">
      <c r="A85" s="4" t="inlineStr">
        <is>
          <t>Currency translation - accumulated depreciation</t>
        </is>
      </c>
      <c r="C85" s="5" t="n">
        <v>-324</v>
      </c>
      <c r="D85" s="5" t="n">
        <v>213</v>
      </c>
    </row>
    <row r="86">
      <c r="A86" s="4" t="inlineStr">
        <is>
          <t>Property, plant and equipment at end of period</t>
        </is>
      </c>
      <c r="C86" s="5" t="n">
        <v>5706</v>
      </c>
      <c r="D86" s="5" t="n">
        <v>2476</v>
      </c>
    </row>
    <row r="87">
      <c r="A87" s="4" t="inlineStr">
        <is>
          <t>Leasehold Improvement | Accumulated depreciation</t>
        </is>
      </c>
    </row>
    <row r="88">
      <c r="A88" s="3" t="inlineStr">
        <is>
          <t>Disclosure of detailed information about property, plant and equipment [line items]</t>
        </is>
      </c>
    </row>
    <row r="89">
      <c r="A89" s="4" t="inlineStr">
        <is>
          <t>Property, plant and equipment at beginning of period</t>
        </is>
      </c>
      <c r="C89" s="5" t="n">
        <v>-2176</v>
      </c>
      <c r="D89" s="5" t="n">
        <v>-2211</v>
      </c>
    </row>
    <row r="90">
      <c r="A90" s="4" t="inlineStr">
        <is>
          <t>Internal transfer</t>
        </is>
      </c>
      <c r="C90" s="5" t="n">
        <v>61</v>
      </c>
      <c r="D90" s="5" t="n">
        <v>0</v>
      </c>
    </row>
    <row r="91">
      <c r="A91" s="4" t="inlineStr">
        <is>
          <t>Transfer to software</t>
        </is>
      </c>
      <c r="C91" s="5" t="n">
        <v>0</v>
      </c>
    </row>
    <row r="92">
      <c r="A92" s="4" t="inlineStr">
        <is>
          <t>Currency translation - accumulated depreciation</t>
        </is>
      </c>
      <c r="C92" s="5" t="n">
        <v>166</v>
      </c>
      <c r="D92" s="5" t="n">
        <v>-193</v>
      </c>
    </row>
    <row r="93">
      <c r="A93" s="4" t="inlineStr">
        <is>
          <t>Property, plant and equipment at end of period</t>
        </is>
      </c>
      <c r="C93" s="5" t="n">
        <v>-2035</v>
      </c>
      <c r="D93" s="5" t="n">
        <v>-2176</v>
      </c>
    </row>
    <row r="94">
      <c r="A94" s="4" t="inlineStr">
        <is>
          <t>Manufacturing equipment</t>
        </is>
      </c>
    </row>
    <row r="95">
      <c r="A95" s="3" t="inlineStr">
        <is>
          <t>Disclosure of detailed information about property, plant and equipment [line items]</t>
        </is>
      </c>
    </row>
    <row r="96">
      <c r="A96" s="4" t="inlineStr">
        <is>
          <t>Property, plant and equipment at beginning of period</t>
        </is>
      </c>
      <c r="C96" s="5" t="n">
        <v>1216</v>
      </c>
      <c r="D96" s="5" t="n">
        <v>1876</v>
      </c>
    </row>
    <row r="97">
      <c r="A97" s="4" t="inlineStr">
        <is>
          <t>Investments</t>
        </is>
      </c>
      <c r="C97" s="5" t="n">
        <v>1206</v>
      </c>
      <c r="D97" s="5" t="n">
        <v>119</v>
      </c>
    </row>
    <row r="98">
      <c r="A98" s="4" t="inlineStr">
        <is>
          <t>Divestments</t>
        </is>
      </c>
      <c r="C98" s="5" t="n">
        <v>-20</v>
      </c>
      <c r="D98" s="5" t="n">
        <v>0</v>
      </c>
    </row>
    <row r="99">
      <c r="A99" s="4" t="inlineStr">
        <is>
          <t>Depreciation charges</t>
        </is>
      </c>
      <c r="C99" s="5" t="n">
        <v>-2004</v>
      </c>
      <c r="D99" s="5" t="n">
        <v>-898</v>
      </c>
    </row>
    <row r="100">
      <c r="A100" s="4" t="inlineStr">
        <is>
          <t>Depreciation of disinvestment</t>
        </is>
      </c>
      <c r="C100" s="5" t="n">
        <v>4</v>
      </c>
      <c r="D100" s="5" t="n">
        <v>0</v>
      </c>
    </row>
    <row r="101">
      <c r="A101" s="4" t="inlineStr">
        <is>
          <t>Movement in property, plant and equipment</t>
        </is>
      </c>
      <c r="C101" s="5" t="n">
        <v>3052</v>
      </c>
      <c r="D101" s="5" t="n">
        <v>-660</v>
      </c>
    </row>
    <row r="102">
      <c r="A102" s="4" t="inlineStr">
        <is>
          <t>Property, plant and equipment at end of period</t>
        </is>
      </c>
      <c r="C102" s="5" t="n">
        <v>4268</v>
      </c>
      <c r="D102" s="5" t="n">
        <v>1216</v>
      </c>
    </row>
    <row r="103">
      <c r="A103" s="4" t="inlineStr">
        <is>
          <t>Manufacturing equipment | Gross carrying amount</t>
        </is>
      </c>
    </row>
    <row r="104">
      <c r="A104" s="3" t="inlineStr">
        <is>
          <t>Disclosure of detailed information about property, plant and equipment [line items]</t>
        </is>
      </c>
    </row>
    <row r="105">
      <c r="A105" s="4" t="inlineStr">
        <is>
          <t>Property, plant and equipment at beginning of period</t>
        </is>
      </c>
      <c r="C105" s="5" t="n">
        <v>6591</v>
      </c>
      <c r="D105" s="5" t="n">
        <v>5903</v>
      </c>
    </row>
    <row r="106">
      <c r="A106" s="4" t="inlineStr">
        <is>
          <t>Internal transfer</t>
        </is>
      </c>
      <c r="C106" s="5" t="n">
        <v>7977</v>
      </c>
      <c r="D106" s="5" t="n">
        <v>0</v>
      </c>
    </row>
    <row r="107">
      <c r="A107" s="4" t="inlineStr">
        <is>
          <t>Transfer to software</t>
        </is>
      </c>
      <c r="C107" s="5" t="n">
        <v>0</v>
      </c>
    </row>
    <row r="108">
      <c r="A108" s="4" t="inlineStr">
        <is>
          <t>Currency translation - accumulated depreciation</t>
        </is>
      </c>
      <c r="C108" s="5" t="n">
        <v>-914</v>
      </c>
      <c r="D108" s="5" t="n">
        <v>569</v>
      </c>
    </row>
    <row r="109">
      <c r="A109" s="4" t="inlineStr">
        <is>
          <t>Property, plant and equipment at end of period</t>
        </is>
      </c>
      <c r="C109" s="5" t="n">
        <v>14840</v>
      </c>
      <c r="D109" s="5" t="n">
        <v>6591</v>
      </c>
    </row>
    <row r="110">
      <c r="A110" s="4" t="inlineStr">
        <is>
          <t>Manufacturing equipment | Accumulated depreciation</t>
        </is>
      </c>
    </row>
    <row r="111">
      <c r="A111" s="3" t="inlineStr">
        <is>
          <t>Disclosure of detailed information about property, plant and equipment [line items]</t>
        </is>
      </c>
    </row>
    <row r="112">
      <c r="A112" s="4" t="inlineStr">
        <is>
          <t>Property, plant and equipment at beginning of period</t>
        </is>
      </c>
      <c r="C112" s="5" t="n">
        <v>-5375</v>
      </c>
      <c r="D112" s="5" t="n">
        <v>-4027</v>
      </c>
    </row>
    <row r="113">
      <c r="A113" s="4" t="inlineStr">
        <is>
          <t>Internal transfer</t>
        </is>
      </c>
      <c r="C113" s="5" t="n">
        <v>-3871</v>
      </c>
      <c r="D113" s="5" t="n">
        <v>0</v>
      </c>
    </row>
    <row r="114">
      <c r="A114" s="4" t="inlineStr">
        <is>
          <t>Transfer to software</t>
        </is>
      </c>
      <c r="C114" s="5" t="n">
        <v>0</v>
      </c>
    </row>
    <row r="115">
      <c r="A115" s="4" t="inlineStr">
        <is>
          <t>Currency translation - accumulated depreciation</t>
        </is>
      </c>
      <c r="C115" s="5" t="n">
        <v>674</v>
      </c>
      <c r="D115" s="5" t="n">
        <v>-450</v>
      </c>
    </row>
    <row r="116">
      <c r="A116" s="4" t="inlineStr">
        <is>
          <t>Property, plant and equipment at end of period</t>
        </is>
      </c>
      <c r="C116" s="5" t="n">
        <v>-10572</v>
      </c>
      <c r="D116" s="5" t="n">
        <v>-5375</v>
      </c>
    </row>
    <row r="117">
      <c r="A117" s="4" t="inlineStr">
        <is>
          <t>Other</t>
        </is>
      </c>
    </row>
    <row r="118">
      <c r="A118" s="3" t="inlineStr">
        <is>
          <t>Disclosure of detailed information about property, plant and equipment [line items]</t>
        </is>
      </c>
    </row>
    <row r="119">
      <c r="A119" s="4" t="inlineStr">
        <is>
          <t>Property, plant and equipment at beginning of period</t>
        </is>
      </c>
      <c r="C119" s="5" t="n">
        <v>4665</v>
      </c>
      <c r="D119" s="5" t="n">
        <v>4023</v>
      </c>
    </row>
    <row r="120">
      <c r="A120" s="4" t="inlineStr">
        <is>
          <t>Investments</t>
        </is>
      </c>
      <c r="C120" s="5" t="n">
        <v>952</v>
      </c>
      <c r="D120" s="5" t="n">
        <v>1522</v>
      </c>
    </row>
    <row r="121">
      <c r="A121" s="4" t="inlineStr">
        <is>
          <t>Divestments</t>
        </is>
      </c>
      <c r="C121" s="5" t="n">
        <v>-131</v>
      </c>
      <c r="D121" s="5" t="n">
        <v>-439</v>
      </c>
    </row>
    <row r="122">
      <c r="A122" s="4" t="inlineStr">
        <is>
          <t>Depreciation charges</t>
        </is>
      </c>
      <c r="C122" s="5" t="n">
        <v>-680</v>
      </c>
      <c r="D122" s="5" t="n">
        <v>-1445</v>
      </c>
    </row>
    <row r="123">
      <c r="A123" s="4" t="inlineStr">
        <is>
          <t>Depreciation of disinvestment</t>
        </is>
      </c>
      <c r="C123" s="5" t="n">
        <v>54</v>
      </c>
      <c r="D123" s="5" t="n">
        <v>425</v>
      </c>
    </row>
    <row r="124">
      <c r="A124" s="4" t="inlineStr">
        <is>
          <t>Movement in property, plant and equipment</t>
        </is>
      </c>
      <c r="C124" s="5" t="n">
        <v>-2397</v>
      </c>
      <c r="D124" s="5" t="n">
        <v>642</v>
      </c>
    </row>
    <row r="125">
      <c r="A125" s="4" t="inlineStr">
        <is>
          <t>Property, plant and equipment at end of period</t>
        </is>
      </c>
      <c r="C125" s="5" t="n">
        <v>2268</v>
      </c>
      <c r="D125" s="5" t="n">
        <v>4665</v>
      </c>
    </row>
    <row r="126">
      <c r="A126" s="4" t="inlineStr">
        <is>
          <t>Other | Gross carrying amount</t>
        </is>
      </c>
    </row>
    <row r="127">
      <c r="A127" s="3" t="inlineStr">
        <is>
          <t>Disclosure of detailed information about property, plant and equipment [line items]</t>
        </is>
      </c>
    </row>
    <row r="128">
      <c r="A128" s="4" t="inlineStr">
        <is>
          <t>Property, plant and equipment at beginning of period</t>
        </is>
      </c>
      <c r="C128" s="5" t="n">
        <v>9602</v>
      </c>
      <c r="D128" s="5" t="n">
        <v>7530</v>
      </c>
    </row>
    <row r="129">
      <c r="A129" s="4" t="inlineStr">
        <is>
          <t>Internal transfer</t>
        </is>
      </c>
      <c r="C129" s="5" t="n">
        <v>-5743</v>
      </c>
      <c r="D129" s="5" t="n">
        <v>267</v>
      </c>
    </row>
    <row r="130">
      <c r="A130" s="4" t="inlineStr">
        <is>
          <t>Transfer to software</t>
        </is>
      </c>
      <c r="C130" s="5" t="n">
        <v>-175</v>
      </c>
    </row>
    <row r="131">
      <c r="A131" s="4" t="inlineStr">
        <is>
          <t>Currency translation - accumulated depreciation</t>
        </is>
      </c>
      <c r="C131" s="5" t="n">
        <v>-347</v>
      </c>
      <c r="D131" s="5" t="n">
        <v>722</v>
      </c>
    </row>
    <row r="132">
      <c r="A132" s="4" t="inlineStr">
        <is>
          <t>Property, plant and equipment at end of period</t>
        </is>
      </c>
      <c r="C132" s="5" t="n">
        <v>4158</v>
      </c>
      <c r="D132" s="5" t="n">
        <v>9602</v>
      </c>
    </row>
    <row r="133">
      <c r="A133" s="4" t="inlineStr">
        <is>
          <t>Other | Accumulated depreciation</t>
        </is>
      </c>
    </row>
    <row r="134">
      <c r="A134" s="3" t="inlineStr">
        <is>
          <t>Disclosure of detailed information about property, plant and equipment [line items]</t>
        </is>
      </c>
    </row>
    <row r="135">
      <c r="A135" s="4" t="inlineStr">
        <is>
          <t>Property, plant and equipment at beginning of period</t>
        </is>
      </c>
      <c r="C135" s="5" t="n">
        <v>-4937</v>
      </c>
      <c r="D135" s="5" t="n">
        <v>-3507</v>
      </c>
    </row>
    <row r="136">
      <c r="A136" s="4" t="inlineStr">
        <is>
          <t>Internal transfer</t>
        </is>
      </c>
      <c r="C136" s="5" t="n">
        <v>3402</v>
      </c>
      <c r="D136" s="5" t="n">
        <v>0</v>
      </c>
    </row>
    <row r="137">
      <c r="A137" s="4" t="inlineStr">
        <is>
          <t>Transfer to software</t>
        </is>
      </c>
      <c r="C137" s="5" t="n">
        <v>78</v>
      </c>
    </row>
    <row r="138">
      <c r="A138" s="4" t="inlineStr">
        <is>
          <t>Currency translation - accumulated depreciation</t>
        </is>
      </c>
      <c r="C138" s="5" t="n">
        <v>193</v>
      </c>
      <c r="D138" s="5" t="n">
        <v>-410</v>
      </c>
    </row>
    <row r="139">
      <c r="A139" s="4" t="inlineStr">
        <is>
          <t>Property, plant and equipment at end of period</t>
        </is>
      </c>
      <c r="C139" s="5" t="n">
        <v>-1890</v>
      </c>
      <c r="D139" s="5" t="n">
        <v>-4937</v>
      </c>
    </row>
    <row r="140">
      <c r="A140" s="4" t="inlineStr">
        <is>
          <t>Asset under construction</t>
        </is>
      </c>
    </row>
    <row r="141">
      <c r="A141" s="3" t="inlineStr">
        <is>
          <t>Disclosure of detailed information about property, plant and equipment [line items]</t>
        </is>
      </c>
    </row>
    <row r="142">
      <c r="A142" s="4" t="inlineStr">
        <is>
          <t>Property, plant and equipment at beginning of period</t>
        </is>
      </c>
      <c r="C142" s="5" t="n">
        <v>2872</v>
      </c>
      <c r="D142" s="5" t="n">
        <v>342</v>
      </c>
    </row>
    <row r="143">
      <c r="A143" s="4" t="inlineStr">
        <is>
          <t>Investments</t>
        </is>
      </c>
      <c r="C143" s="5" t="n">
        <v>8097</v>
      </c>
      <c r="D143" s="5" t="n">
        <v>2859</v>
      </c>
    </row>
    <row r="144">
      <c r="A144" s="4" t="inlineStr">
        <is>
          <t>Divestments</t>
        </is>
      </c>
      <c r="C144" s="5" t="n">
        <v>-5447</v>
      </c>
      <c r="D144" s="5" t="n">
        <v>0</v>
      </c>
    </row>
    <row r="145">
      <c r="A145" s="4" t="inlineStr">
        <is>
          <t>Depreciation charges</t>
        </is>
      </c>
      <c r="C145" s="5" t="n">
        <v>0</v>
      </c>
      <c r="D145" s="5" t="n">
        <v>0</v>
      </c>
    </row>
    <row r="146">
      <c r="A146" s="4" t="inlineStr">
        <is>
          <t>Depreciation of disinvestment</t>
        </is>
      </c>
      <c r="C146" s="5" t="n">
        <v>0</v>
      </c>
      <c r="D146" s="5" t="n">
        <v>0</v>
      </c>
    </row>
    <row r="147">
      <c r="A147" s="4" t="inlineStr">
        <is>
          <t>Movement in property, plant and equipment</t>
        </is>
      </c>
      <c r="C147" s="5" t="n">
        <v>-2249</v>
      </c>
      <c r="D147" s="5" t="n">
        <v>2530</v>
      </c>
    </row>
    <row r="148">
      <c r="A148" s="4" t="inlineStr">
        <is>
          <t>Property, plant and equipment at end of period</t>
        </is>
      </c>
      <c r="C148" s="5" t="n">
        <v>623</v>
      </c>
      <c r="D148" s="5" t="n">
        <v>2872</v>
      </c>
    </row>
    <row r="149">
      <c r="A149" s="4" t="inlineStr">
        <is>
          <t>Asset under construction | Gross carrying amount</t>
        </is>
      </c>
    </row>
    <row r="150">
      <c r="A150" s="3" t="inlineStr">
        <is>
          <t>Disclosure of detailed information about property, plant and equipment [line items]</t>
        </is>
      </c>
    </row>
    <row r="151">
      <c r="A151" s="4" t="inlineStr">
        <is>
          <t>Property, plant and equipment at beginning of period</t>
        </is>
      </c>
      <c r="C151" s="5" t="n">
        <v>2872</v>
      </c>
      <c r="D151" s="5" t="n">
        <v>342</v>
      </c>
    </row>
    <row r="152">
      <c r="A152" s="4" t="inlineStr">
        <is>
          <t>Internal transfer</t>
        </is>
      </c>
      <c r="C152" s="5" t="n">
        <v>-4787</v>
      </c>
      <c r="D152" s="5" t="n">
        <v>-507</v>
      </c>
    </row>
    <row r="153">
      <c r="A153" s="4" t="inlineStr">
        <is>
          <t>Transfer to software</t>
        </is>
      </c>
      <c r="C153" s="5" t="n">
        <v>0</v>
      </c>
    </row>
    <row r="154">
      <c r="A154" s="4" t="inlineStr">
        <is>
          <t>Currency translation - accumulated depreciation</t>
        </is>
      </c>
      <c r="C154" s="5" t="n">
        <v>-112</v>
      </c>
      <c r="D154" s="5" t="n">
        <v>178</v>
      </c>
    </row>
    <row r="155">
      <c r="A155" s="4" t="inlineStr">
        <is>
          <t>Property, plant and equipment at end of period</t>
        </is>
      </c>
      <c r="C155" s="5" t="n">
        <v>623</v>
      </c>
      <c r="D155" s="5" t="n">
        <v>2872</v>
      </c>
    </row>
    <row r="156">
      <c r="A156" s="4" t="inlineStr">
        <is>
          <t>Asset under construction | Accumulated depreciation</t>
        </is>
      </c>
    </row>
    <row r="157">
      <c r="A157" s="3" t="inlineStr">
        <is>
          <t>Disclosure of detailed information about property, plant and equipment [line items]</t>
        </is>
      </c>
    </row>
    <row r="158">
      <c r="A158" s="4" t="inlineStr">
        <is>
          <t>Property, plant and equipment at beginning of period</t>
        </is>
      </c>
      <c r="C158" s="5" t="n">
        <v>0</v>
      </c>
      <c r="D158" s="5" t="n">
        <v>0</v>
      </c>
    </row>
    <row r="159">
      <c r="A159" s="4" t="inlineStr">
        <is>
          <t>Internal transfer</t>
        </is>
      </c>
      <c r="C159" s="5" t="n">
        <v>0</v>
      </c>
      <c r="D159" s="5" t="n">
        <v>0</v>
      </c>
    </row>
    <row r="160">
      <c r="A160" s="4" t="inlineStr">
        <is>
          <t>Transfer to software</t>
        </is>
      </c>
      <c r="C160" s="5" t="n">
        <v>0</v>
      </c>
    </row>
    <row r="161">
      <c r="A161" s="4" t="inlineStr">
        <is>
          <t>Currency translation - accumulated depreciation</t>
        </is>
      </c>
      <c r="C161" s="5" t="n">
        <v>0</v>
      </c>
      <c r="D161" s="5" t="n">
        <v>0</v>
      </c>
    </row>
    <row r="162">
      <c r="A162" s="4" t="inlineStr">
        <is>
          <t>Property, plant and equipment at end of period</t>
        </is>
      </c>
      <c r="C162" s="6" t="n">
        <v>0</v>
      </c>
      <c r="D162" s="6" t="n">
        <v>0</v>
      </c>
    </row>
    <row r="163"/>
    <row r="164">
      <c r="A164" s="4" t="inlineStr">
        <is>
          <t>[1]</t>
        </is>
      </c>
      <c r="B164"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5">
    <mergeCell ref="A1:B2"/>
    <mergeCell ref="C1:E1"/>
    <mergeCell ref="D2:E2"/>
    <mergeCell ref="A163:D163"/>
    <mergeCell ref="B164:D16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PROPERTY, PLANT AND EQUIPMENT - Narrative (Details) - USD ($) $ in Thousands</t>
        </is>
      </c>
      <c r="B1" s="2" t="inlineStr">
        <is>
          <t>12 Months Ended</t>
        </is>
      </c>
    </row>
    <row r="2">
      <c r="B2" s="2" t="inlineStr">
        <is>
          <t>Dec. 31, 2021</t>
        </is>
      </c>
      <c r="C2" s="2" t="inlineStr">
        <is>
          <t>Dec. 31, 2020</t>
        </is>
      </c>
      <c r="E2" s="2" t="inlineStr">
        <is>
          <t>Dec. 31, 2019</t>
        </is>
      </c>
    </row>
    <row r="3">
      <c r="A3" s="3" t="inlineStr">
        <is>
          <t>Disclosure of detailed information about property, plant and equipment [line items]</t>
        </is>
      </c>
    </row>
    <row r="4">
      <c r="A4" s="4" t="inlineStr">
        <is>
          <t>Capital expenditure for property, plant and equipment</t>
        </is>
      </c>
      <c r="B4" s="6" t="n">
        <v>10739</v>
      </c>
      <c r="C4" s="6" t="n">
        <v>4657</v>
      </c>
      <c r="D4" s="4" t="inlineStr">
        <is>
          <t>[1]</t>
        </is>
      </c>
      <c r="E4" s="6" t="n">
        <v>2647</v>
      </c>
      <c r="F4" s="4" t="inlineStr">
        <is>
          <t>[1]</t>
        </is>
      </c>
    </row>
    <row r="5">
      <c r="A5" s="4" t="inlineStr">
        <is>
          <t>Depreciation charges</t>
        </is>
      </c>
      <c r="B5" s="5" t="n">
        <v>3225</v>
      </c>
      <c r="C5" s="5" t="n">
        <v>2920</v>
      </c>
    </row>
    <row r="6">
      <c r="A6" s="4" t="inlineStr">
        <is>
          <t>Depreciation expense charged to the statement of income</t>
        </is>
      </c>
      <c r="B6" s="5" t="n">
        <v>2100</v>
      </c>
      <c r="C6" s="5" t="n">
        <v>2100</v>
      </c>
    </row>
    <row r="7">
      <c r="A7" s="4" t="inlineStr">
        <is>
          <t>Property, plant and equipment</t>
        </is>
      </c>
      <c r="B7" s="5" t="n">
        <v>13222</v>
      </c>
      <c r="C7" s="5" t="n">
        <v>12226</v>
      </c>
      <c r="D7" s="4" t="inlineStr">
        <is>
          <t>[2]</t>
        </is>
      </c>
      <c r="E7" s="5" t="n">
        <v>9591</v>
      </c>
      <c r="F7" s="4" t="inlineStr">
        <is>
          <t>[2]</t>
        </is>
      </c>
    </row>
    <row r="8">
      <c r="A8" s="4" t="inlineStr">
        <is>
          <t>Asset under construction</t>
        </is>
      </c>
    </row>
    <row r="9">
      <c r="A9" s="3" t="inlineStr">
        <is>
          <t>Disclosure of detailed information about property, plant and equipment [line items]</t>
        </is>
      </c>
    </row>
    <row r="10">
      <c r="A10" s="4" t="inlineStr">
        <is>
          <t>Impairment loss recognised in profit or loss, property, plant and equipment</t>
        </is>
      </c>
      <c r="B10" s="5" t="n">
        <v>5400</v>
      </c>
    </row>
    <row r="11">
      <c r="A11" s="4" t="inlineStr">
        <is>
          <t>Depreciation charges</t>
        </is>
      </c>
      <c r="B11" s="5" t="n">
        <v>0</v>
      </c>
      <c r="C11" s="5" t="n">
        <v>0</v>
      </c>
    </row>
    <row r="12">
      <c r="A12" s="4" t="inlineStr">
        <is>
          <t>Property, plant and equipment</t>
        </is>
      </c>
      <c r="B12" s="5" t="n">
        <v>623</v>
      </c>
      <c r="C12" s="5" t="n">
        <v>2872</v>
      </c>
      <c r="E12" s="5" t="n">
        <v>342</v>
      </c>
    </row>
    <row r="13">
      <c r="A13" s="4" t="inlineStr">
        <is>
          <t>Assets under construction - investments</t>
        </is>
      </c>
    </row>
    <row r="14">
      <c r="A14" s="3" t="inlineStr">
        <is>
          <t>Disclosure of detailed information about property, plant and equipment [line items]</t>
        </is>
      </c>
    </row>
    <row r="15">
      <c r="A15" s="4" t="inlineStr">
        <is>
          <t>Impairment loss recognised in profit or loss, property, plant and equipment</t>
        </is>
      </c>
      <c r="B15" s="5" t="n">
        <v>4400</v>
      </c>
    </row>
    <row r="16">
      <c r="A16" s="4" t="inlineStr">
        <is>
          <t>Manufacturing equipment</t>
        </is>
      </c>
    </row>
    <row r="17">
      <c r="A17" s="3" t="inlineStr">
        <is>
          <t>Disclosure of detailed information about property, plant and equipment [line items]</t>
        </is>
      </c>
    </row>
    <row r="18">
      <c r="A18" s="4" t="inlineStr">
        <is>
          <t>Depreciation charges</t>
        </is>
      </c>
      <c r="B18" s="5" t="n">
        <v>2004</v>
      </c>
      <c r="C18" s="5" t="n">
        <v>898</v>
      </c>
    </row>
    <row r="19">
      <c r="A19" s="4" t="inlineStr">
        <is>
          <t>Property, plant and equipment</t>
        </is>
      </c>
      <c r="B19" s="5" t="n">
        <v>4268</v>
      </c>
      <c r="C19" s="5" t="n">
        <v>1216</v>
      </c>
      <c r="E19" s="6" t="n">
        <v>1876</v>
      </c>
    </row>
    <row r="20">
      <c r="A20" s="4" t="inlineStr">
        <is>
          <t>Manufacturing equipment | Inventories</t>
        </is>
      </c>
    </row>
    <row r="21">
      <c r="A21" s="3" t="inlineStr">
        <is>
          <t>Disclosure of detailed information about property, plant and equipment [line items]</t>
        </is>
      </c>
    </row>
    <row r="22">
      <c r="A22" s="4" t="inlineStr">
        <is>
          <t>Depreciation charges</t>
        </is>
      </c>
      <c r="B22" s="5" t="n">
        <v>1100</v>
      </c>
      <c r="C22" s="6" t="n">
        <v>900</v>
      </c>
    </row>
    <row r="23">
      <c r="A23" s="4" t="inlineStr">
        <is>
          <t>Other, transferred</t>
        </is>
      </c>
    </row>
    <row r="24">
      <c r="A24" s="3" t="inlineStr">
        <is>
          <t>Disclosure of detailed information about property, plant and equipment [line items]</t>
        </is>
      </c>
    </row>
    <row r="25">
      <c r="A25" s="4" t="inlineStr">
        <is>
          <t>Property, plant and equipment</t>
        </is>
      </c>
      <c r="B25" s="6" t="n">
        <v>2300</v>
      </c>
    </row>
    <row r="26"/>
    <row r="27">
      <c r="A27" s="4" t="inlineStr">
        <is>
          <t>[1]</t>
        </is>
      </c>
      <c r="B27"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row r="28">
      <c r="A28" s="4" t="inlineStr">
        <is>
          <t>[2]</t>
        </is>
      </c>
      <c r="B28"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7">
    <mergeCell ref="A1:A2"/>
    <mergeCell ref="B1:F1"/>
    <mergeCell ref="C2:D2"/>
    <mergeCell ref="E2:F2"/>
    <mergeCell ref="A26:F26"/>
    <mergeCell ref="B27:F27"/>
    <mergeCell ref="B28:F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RIGHT-OF-USE ASSETS - Schedule of lease amounts recognised in the balance sheet (Details) - USD ($) $ in Thousands</t>
        </is>
      </c>
      <c r="C1" s="2" t="inlineStr">
        <is>
          <t>12 Months Ended</t>
        </is>
      </c>
    </row>
    <row r="2">
      <c r="C2" s="2" t="inlineStr">
        <is>
          <t>Dec. 31, 2021</t>
        </is>
      </c>
      <c r="D2" s="2" t="inlineStr">
        <is>
          <t>Dec. 31, 2020</t>
        </is>
      </c>
      <c r="F2" s="2" t="inlineStr">
        <is>
          <t>Dec. 31, 2019</t>
        </is>
      </c>
    </row>
    <row r="3">
      <c r="A3" s="3" t="inlineStr">
        <is>
          <t>Disclosure of quantitative information about right-of-use assets [line items]</t>
        </is>
      </c>
    </row>
    <row r="4">
      <c r="A4" s="4" t="inlineStr">
        <is>
          <t>Value of right-of-use assets at period start</t>
        </is>
      </c>
      <c r="B4" s="4" t="inlineStr">
        <is>
          <t>[1]</t>
        </is>
      </c>
      <c r="C4" s="6" t="n">
        <v>9427</v>
      </c>
      <c r="D4" s="6" t="n">
        <v>6704</v>
      </c>
    </row>
    <row r="5">
      <c r="A5" s="4" t="inlineStr">
        <is>
          <t>Investments</t>
        </is>
      </c>
      <c r="C5" s="5" t="n">
        <v>14203</v>
      </c>
      <c r="D5" s="5" t="n">
        <v>5166</v>
      </c>
    </row>
    <row r="6">
      <c r="A6" s="4" t="inlineStr">
        <is>
          <t>Divestments</t>
        </is>
      </c>
      <c r="C6" s="5" t="n">
        <v>-216</v>
      </c>
      <c r="D6" s="5" t="n">
        <v>-909</v>
      </c>
    </row>
    <row r="7">
      <c r="A7" s="4" t="inlineStr">
        <is>
          <t>Investment in a sublease</t>
        </is>
      </c>
      <c r="C7" s="5" t="n">
        <v>0</v>
      </c>
      <c r="D7" s="5" t="n">
        <v>-415</v>
      </c>
    </row>
    <row r="8">
      <c r="A8" s="4" t="inlineStr">
        <is>
          <t>Depreciation charges</t>
        </is>
      </c>
      <c r="C8" s="5" t="n">
        <v>-2781</v>
      </c>
      <c r="D8" s="5" t="n">
        <v>-2027</v>
      </c>
      <c r="F8" s="6" t="n">
        <v>-1628</v>
      </c>
    </row>
    <row r="9">
      <c r="A9" s="4" t="inlineStr">
        <is>
          <t>Depreciation of disinvestment</t>
        </is>
      </c>
      <c r="C9" s="5" t="n">
        <v>111</v>
      </c>
      <c r="D9" s="5" t="n">
        <v>211</v>
      </c>
    </row>
    <row r="10">
      <c r="A10" s="4" t="inlineStr">
        <is>
          <t>Movement in right-of-use assets</t>
        </is>
      </c>
      <c r="C10" s="5" t="n">
        <v>10516</v>
      </c>
      <c r="D10" s="5" t="n">
        <v>2723</v>
      </c>
    </row>
    <row r="11">
      <c r="A11" s="4" t="inlineStr">
        <is>
          <t>Value of right-of-use assets at period end</t>
        </is>
      </c>
      <c r="C11" s="5" t="n">
        <v>19943</v>
      </c>
      <c r="D11" s="5" t="n">
        <v>9427</v>
      </c>
      <c r="E11" s="4" t="inlineStr">
        <is>
          <t>[1]</t>
        </is>
      </c>
      <c r="F11" s="5" t="n">
        <v>6704</v>
      </c>
      <c r="G11" s="4" t="inlineStr">
        <is>
          <t>[1]</t>
        </is>
      </c>
    </row>
    <row r="12">
      <c r="A12" s="4" t="inlineStr">
        <is>
          <t>Gross carrying amount</t>
        </is>
      </c>
    </row>
    <row r="13">
      <c r="A13" s="3" t="inlineStr">
        <is>
          <t>Disclosure of quantitative information about right-of-use assets [line items]</t>
        </is>
      </c>
    </row>
    <row r="14">
      <c r="A14" s="4" t="inlineStr">
        <is>
          <t>Value of right-of-use assets at period start</t>
        </is>
      </c>
      <c r="C14" s="5" t="n">
        <v>13164</v>
      </c>
      <c r="D14" s="5" t="n">
        <v>8334</v>
      </c>
    </row>
    <row r="15">
      <c r="A15" s="4" t="inlineStr">
        <is>
          <t>Other movement</t>
        </is>
      </c>
      <c r="C15" s="5" t="n">
        <v>-557</v>
      </c>
    </row>
    <row r="16">
      <c r="A16" s="4" t="inlineStr">
        <is>
          <t>Currency translation</t>
        </is>
      </c>
      <c r="C16" s="5" t="n">
        <v>-1215</v>
      </c>
      <c r="D16" s="5" t="n">
        <v>988</v>
      </c>
    </row>
    <row r="17">
      <c r="A17" s="4" t="inlineStr">
        <is>
          <t>Value of right-of-use assets at period end</t>
        </is>
      </c>
      <c r="C17" s="5" t="n">
        <v>25379</v>
      </c>
      <c r="D17" s="5" t="n">
        <v>13164</v>
      </c>
      <c r="F17" s="5" t="n">
        <v>8334</v>
      </c>
    </row>
    <row r="18">
      <c r="A18" s="4" t="inlineStr">
        <is>
          <t>Accumulated depreciation</t>
        </is>
      </c>
    </row>
    <row r="19">
      <c r="A19" s="3" t="inlineStr">
        <is>
          <t>Disclosure of quantitative information about right-of-use assets [line items]</t>
        </is>
      </c>
    </row>
    <row r="20">
      <c r="A20" s="4" t="inlineStr">
        <is>
          <t>Value of right-of-use assets at period start</t>
        </is>
      </c>
      <c r="C20" s="5" t="n">
        <v>-3737</v>
      </c>
      <c r="D20" s="5" t="n">
        <v>-1630</v>
      </c>
    </row>
    <row r="21">
      <c r="A21" s="4" t="inlineStr">
        <is>
          <t>Other movement</t>
        </is>
      </c>
      <c r="C21" s="5" t="n">
        <v>701</v>
      </c>
    </row>
    <row r="22">
      <c r="A22" s="4" t="inlineStr">
        <is>
          <t>Currency translation</t>
        </is>
      </c>
      <c r="C22" s="5" t="n">
        <v>270</v>
      </c>
      <c r="D22" s="5" t="n">
        <v>-291</v>
      </c>
    </row>
    <row r="23">
      <c r="A23" s="4" t="inlineStr">
        <is>
          <t>Value of right-of-use assets at period end</t>
        </is>
      </c>
      <c r="C23" s="5" t="n">
        <v>-5436</v>
      </c>
      <c r="D23" s="5" t="n">
        <v>-3737</v>
      </c>
      <c r="F23" s="5" t="n">
        <v>-1630</v>
      </c>
    </row>
    <row r="24">
      <c r="A24" s="4" t="inlineStr">
        <is>
          <t>Buildings</t>
        </is>
      </c>
    </row>
    <row r="25">
      <c r="A25" s="3" t="inlineStr">
        <is>
          <t>Disclosure of quantitative information about right-of-use assets [line items]</t>
        </is>
      </c>
    </row>
    <row r="26">
      <c r="A26" s="4" t="inlineStr">
        <is>
          <t>Value of right-of-use assets at period start</t>
        </is>
      </c>
      <c r="C26" s="5" t="n">
        <v>7771</v>
      </c>
      <c r="D26" s="5" t="n">
        <v>6101</v>
      </c>
    </row>
    <row r="27">
      <c r="A27" s="4" t="inlineStr">
        <is>
          <t>Investments</t>
        </is>
      </c>
      <c r="C27" s="5" t="n">
        <v>13802</v>
      </c>
      <c r="D27" s="5" t="n">
        <v>3726</v>
      </c>
    </row>
    <row r="28">
      <c r="A28" s="4" t="inlineStr">
        <is>
          <t>Divestments</t>
        </is>
      </c>
      <c r="C28" s="5" t="n">
        <v>-51</v>
      </c>
      <c r="D28" s="5" t="n">
        <v>-639</v>
      </c>
    </row>
    <row r="29">
      <c r="A29" s="4" t="inlineStr">
        <is>
          <t>Investment in a sublease</t>
        </is>
      </c>
      <c r="C29" s="5" t="n">
        <v>0</v>
      </c>
      <c r="D29" s="5" t="n">
        <v>-415</v>
      </c>
    </row>
    <row r="30">
      <c r="A30" s="4" t="inlineStr">
        <is>
          <t>Depreciation charges</t>
        </is>
      </c>
      <c r="C30" s="5" t="n">
        <v>-2112</v>
      </c>
      <c r="D30" s="5" t="n">
        <v>-1681</v>
      </c>
    </row>
    <row r="31">
      <c r="A31" s="4" t="inlineStr">
        <is>
          <t>Depreciation of disinvestment</t>
        </is>
      </c>
      <c r="C31" s="5" t="n">
        <v>30</v>
      </c>
      <c r="D31" s="5" t="n">
        <v>80</v>
      </c>
    </row>
    <row r="32">
      <c r="A32" s="4" t="inlineStr">
        <is>
          <t>Movement in right-of-use assets</t>
        </is>
      </c>
      <c r="C32" s="5" t="n">
        <v>10932</v>
      </c>
      <c r="D32" s="5" t="n">
        <v>1670</v>
      </c>
    </row>
    <row r="33">
      <c r="A33" s="4" t="inlineStr">
        <is>
          <t>Value of right-of-use assets at period end</t>
        </is>
      </c>
      <c r="C33" s="5" t="n">
        <v>18703</v>
      </c>
      <c r="D33" s="5" t="n">
        <v>7771</v>
      </c>
      <c r="F33" s="5" t="n">
        <v>6101</v>
      </c>
    </row>
    <row r="34">
      <c r="A34" s="4" t="inlineStr">
        <is>
          <t>Buildings | Gross carrying amount</t>
        </is>
      </c>
    </row>
    <row r="35">
      <c r="A35" s="3" t="inlineStr">
        <is>
          <t>Disclosure of quantitative information about right-of-use assets [line items]</t>
        </is>
      </c>
    </row>
    <row r="36">
      <c r="A36" s="4" t="inlineStr">
        <is>
          <t>Value of right-of-use assets at period start</t>
        </is>
      </c>
      <c r="C36" s="5" t="n">
        <v>10874</v>
      </c>
      <c r="D36" s="5" t="n">
        <v>7363</v>
      </c>
    </row>
    <row r="37">
      <c r="A37" s="4" t="inlineStr">
        <is>
          <t>Other movement</t>
        </is>
      </c>
      <c r="C37" s="5" t="n">
        <v>-478</v>
      </c>
    </row>
    <row r="38">
      <c r="A38" s="4" t="inlineStr">
        <is>
          <t>Currency translation</t>
        </is>
      </c>
      <c r="C38" s="5" t="n">
        <v>-1148</v>
      </c>
      <c r="D38" s="5" t="n">
        <v>839</v>
      </c>
    </row>
    <row r="39">
      <c r="A39" s="4" t="inlineStr">
        <is>
          <t>Value of right-of-use assets at period end</t>
        </is>
      </c>
      <c r="C39" s="5" t="n">
        <v>22999</v>
      </c>
      <c r="D39" s="5" t="n">
        <v>10874</v>
      </c>
      <c r="F39" s="5" t="n">
        <v>7363</v>
      </c>
    </row>
    <row r="40">
      <c r="A40" s="4" t="inlineStr">
        <is>
          <t>Buildings | Accumulated depreciation</t>
        </is>
      </c>
    </row>
    <row r="41">
      <c r="A41" s="3" t="inlineStr">
        <is>
          <t>Disclosure of quantitative information about right-of-use assets [line items]</t>
        </is>
      </c>
    </row>
    <row r="42">
      <c r="A42" s="4" t="inlineStr">
        <is>
          <t>Value of right-of-use assets at period start</t>
        </is>
      </c>
      <c r="C42" s="5" t="n">
        <v>-3103</v>
      </c>
      <c r="D42" s="5" t="n">
        <v>-1262</v>
      </c>
    </row>
    <row r="43">
      <c r="A43" s="4" t="inlineStr">
        <is>
          <t>Other movement</t>
        </is>
      </c>
      <c r="C43" s="5" t="n">
        <v>644</v>
      </c>
    </row>
    <row r="44">
      <c r="A44" s="4" t="inlineStr">
        <is>
          <t>Currency translation</t>
        </is>
      </c>
      <c r="C44" s="5" t="n">
        <v>245</v>
      </c>
      <c r="D44" s="5" t="n">
        <v>-240</v>
      </c>
    </row>
    <row r="45">
      <c r="A45" s="4" t="inlineStr">
        <is>
          <t>Value of right-of-use assets at period end</t>
        </is>
      </c>
      <c r="C45" s="5" t="n">
        <v>-4296</v>
      </c>
      <c r="D45" s="5" t="n">
        <v>-3103</v>
      </c>
      <c r="F45" s="5" t="n">
        <v>-1262</v>
      </c>
    </row>
    <row r="46">
      <c r="A46" s="4" t="inlineStr">
        <is>
          <t>Cars</t>
        </is>
      </c>
    </row>
    <row r="47">
      <c r="A47" s="3" t="inlineStr">
        <is>
          <t>Disclosure of quantitative information about right-of-use assets [line items]</t>
        </is>
      </c>
    </row>
    <row r="48">
      <c r="A48" s="4" t="inlineStr">
        <is>
          <t>Value of right-of-use assets at period start</t>
        </is>
      </c>
      <c r="C48" s="5" t="n">
        <v>1656</v>
      </c>
      <c r="D48" s="5" t="n">
        <v>603</v>
      </c>
    </row>
    <row r="49">
      <c r="A49" s="4" t="inlineStr">
        <is>
          <t>Investments</t>
        </is>
      </c>
      <c r="C49" s="5" t="n">
        <v>401</v>
      </c>
      <c r="D49" s="5" t="n">
        <v>1440</v>
      </c>
    </row>
    <row r="50">
      <c r="A50" s="4" t="inlineStr">
        <is>
          <t>Divestments</t>
        </is>
      </c>
      <c r="C50" s="5" t="n">
        <v>-165</v>
      </c>
      <c r="D50" s="5" t="n">
        <v>-270</v>
      </c>
    </row>
    <row r="51">
      <c r="A51" s="4" t="inlineStr">
        <is>
          <t>Investment in a sublease</t>
        </is>
      </c>
      <c r="C51" s="5" t="n">
        <v>0</v>
      </c>
      <c r="D51" s="5" t="n">
        <v>0</v>
      </c>
    </row>
    <row r="52">
      <c r="A52" s="4" t="inlineStr">
        <is>
          <t>Depreciation charges</t>
        </is>
      </c>
      <c r="C52" s="5" t="n">
        <v>-669</v>
      </c>
      <c r="D52" s="5" t="n">
        <v>-346</v>
      </c>
    </row>
    <row r="53">
      <c r="A53" s="4" t="inlineStr">
        <is>
          <t>Depreciation of disinvestment</t>
        </is>
      </c>
      <c r="C53" s="5" t="n">
        <v>81</v>
      </c>
      <c r="D53" s="5" t="n">
        <v>131</v>
      </c>
    </row>
    <row r="54">
      <c r="A54" s="4" t="inlineStr">
        <is>
          <t>Movement in right-of-use assets</t>
        </is>
      </c>
      <c r="C54" s="5" t="n">
        <v>-416</v>
      </c>
      <c r="D54" s="5" t="n">
        <v>1053</v>
      </c>
    </row>
    <row r="55">
      <c r="A55" s="4" t="inlineStr">
        <is>
          <t>Value of right-of-use assets at period end</t>
        </is>
      </c>
      <c r="C55" s="5" t="n">
        <v>1240</v>
      </c>
      <c r="D55" s="5" t="n">
        <v>1656</v>
      </c>
      <c r="F55" s="5" t="n">
        <v>603</v>
      </c>
    </row>
    <row r="56">
      <c r="A56" s="4" t="inlineStr">
        <is>
          <t>Cars | Gross carrying amount</t>
        </is>
      </c>
    </row>
    <row r="57">
      <c r="A57" s="3" t="inlineStr">
        <is>
          <t>Disclosure of quantitative information about right-of-use assets [line items]</t>
        </is>
      </c>
    </row>
    <row r="58">
      <c r="A58" s="4" t="inlineStr">
        <is>
          <t>Value of right-of-use assets at period start</t>
        </is>
      </c>
      <c r="C58" s="5" t="n">
        <v>2290</v>
      </c>
      <c r="D58" s="5" t="n">
        <v>971</v>
      </c>
    </row>
    <row r="59">
      <c r="A59" s="4" t="inlineStr">
        <is>
          <t>Other movement</t>
        </is>
      </c>
      <c r="C59" s="5" t="n">
        <v>-79</v>
      </c>
    </row>
    <row r="60">
      <c r="A60" s="4" t="inlineStr">
        <is>
          <t>Currency translation</t>
        </is>
      </c>
      <c r="C60" s="5" t="n">
        <v>-67</v>
      </c>
      <c r="D60" s="5" t="n">
        <v>149</v>
      </c>
    </row>
    <row r="61">
      <c r="A61" s="4" t="inlineStr">
        <is>
          <t>Value of right-of-use assets at period end</t>
        </is>
      </c>
      <c r="C61" s="5" t="n">
        <v>2380</v>
      </c>
      <c r="D61" s="5" t="n">
        <v>2290</v>
      </c>
      <c r="F61" s="5" t="n">
        <v>971</v>
      </c>
    </row>
    <row r="62">
      <c r="A62" s="4" t="inlineStr">
        <is>
          <t>Cars | Accumulated depreciation</t>
        </is>
      </c>
    </row>
    <row r="63">
      <c r="A63" s="3" t="inlineStr">
        <is>
          <t>Disclosure of quantitative information about right-of-use assets [line items]</t>
        </is>
      </c>
    </row>
    <row r="64">
      <c r="A64" s="4" t="inlineStr">
        <is>
          <t>Value of right-of-use assets at period start</t>
        </is>
      </c>
      <c r="C64" s="5" t="n">
        <v>-634</v>
      </c>
      <c r="D64" s="5" t="n">
        <v>-368</v>
      </c>
    </row>
    <row r="65">
      <c r="A65" s="4" t="inlineStr">
        <is>
          <t>Other movement</t>
        </is>
      </c>
      <c r="C65" s="5" t="n">
        <v>57</v>
      </c>
    </row>
    <row r="66">
      <c r="A66" s="4" t="inlineStr">
        <is>
          <t>Currency translation</t>
        </is>
      </c>
      <c r="C66" s="5" t="n">
        <v>25</v>
      </c>
      <c r="D66" s="5" t="n">
        <v>-51</v>
      </c>
    </row>
    <row r="67">
      <c r="A67" s="4" t="inlineStr">
        <is>
          <t>Value of right-of-use assets at period end</t>
        </is>
      </c>
      <c r="C67" s="6" t="n">
        <v>-1140</v>
      </c>
      <c r="D67" s="6" t="n">
        <v>-634</v>
      </c>
      <c r="F67" s="6" t="n">
        <v>-368</v>
      </c>
    </row>
    <row r="68"/>
    <row r="69">
      <c r="A69" s="4" t="inlineStr">
        <is>
          <t>[1]</t>
        </is>
      </c>
      <c r="B69"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6">
    <mergeCell ref="A1:B2"/>
    <mergeCell ref="C1:G1"/>
    <mergeCell ref="D2:E2"/>
    <mergeCell ref="F2:G2"/>
    <mergeCell ref="A68:F68"/>
    <mergeCell ref="B69:F6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of right-of-use assets in the statement of incom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Depreciation rights of use assets</t>
        </is>
      </c>
      <c r="B4" s="6" t="n">
        <v>-2781</v>
      </c>
      <c r="C4" s="6" t="n">
        <v>-2027</v>
      </c>
      <c r="D4" s="6" t="n">
        <v>-1628</v>
      </c>
    </row>
    <row r="5">
      <c r="A5" s="4" t="inlineStr">
        <is>
          <t>Interest expense on lease liabilities</t>
        </is>
      </c>
      <c r="B5" s="5" t="n">
        <v>-795</v>
      </c>
      <c r="C5" s="5" t="n">
        <v>-766</v>
      </c>
      <c r="D5" s="6" t="n">
        <v>-742</v>
      </c>
    </row>
    <row r="6">
      <c r="A6" s="4" t="inlineStr">
        <is>
          <t>Rental expense</t>
        </is>
      </c>
      <c r="B6" s="5" t="n">
        <v>-3576</v>
      </c>
      <c r="C6" s="5" t="n">
        <v>-2793</v>
      </c>
    </row>
    <row r="7">
      <c r="A7" s="4" t="inlineStr">
        <is>
          <t>Buildings</t>
        </is>
      </c>
    </row>
    <row r="8">
      <c r="A8" s="3" t="inlineStr">
        <is>
          <t>Disclosure of detailed information about property, plant and equipment [line items]</t>
        </is>
      </c>
    </row>
    <row r="9">
      <c r="A9" s="4" t="inlineStr">
        <is>
          <t>Depreciation rights of use assets</t>
        </is>
      </c>
      <c r="B9" s="5" t="n">
        <v>-2112</v>
      </c>
      <c r="C9" s="5" t="n">
        <v>-1681</v>
      </c>
    </row>
    <row r="10">
      <c r="A10" s="4" t="inlineStr">
        <is>
          <t>Cars</t>
        </is>
      </c>
    </row>
    <row r="11">
      <c r="A11" s="3" t="inlineStr">
        <is>
          <t>Disclosure of detailed information about property, plant and equipment [line items]</t>
        </is>
      </c>
    </row>
    <row r="12">
      <c r="A12" s="4" t="inlineStr">
        <is>
          <t>Depreciation rights of use assets</t>
        </is>
      </c>
      <c r="B12" s="6" t="n">
        <v>-669</v>
      </c>
      <c r="C12" s="6" t="n">
        <v>-34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 Narrative (Details)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Rental expense</t>
        </is>
      </c>
      <c r="B4" s="6" t="n">
        <v>3576</v>
      </c>
      <c r="C4" s="6" t="n">
        <v>2793</v>
      </c>
    </row>
    <row r="5">
      <c r="A5" s="4" t="inlineStr">
        <is>
          <t>Bottom of range</t>
        </is>
      </c>
    </row>
    <row r="6">
      <c r="A6" s="3" t="inlineStr">
        <is>
          <t>Disclosure of quantitative information about right-of-use assets [line items]</t>
        </is>
      </c>
    </row>
    <row r="7">
      <c r="A7" s="4" t="inlineStr">
        <is>
          <t>Remaining lease term</t>
        </is>
      </c>
      <c r="B7" s="4" t="inlineStr">
        <is>
          <t>1 year</t>
        </is>
      </c>
    </row>
    <row r="8">
      <c r="A8" s="4" t="inlineStr">
        <is>
          <t>Top of range</t>
        </is>
      </c>
    </row>
    <row r="9">
      <c r="A9" s="3" t="inlineStr">
        <is>
          <t>Disclosure of quantitative information about right-of-use assets [line items]</t>
        </is>
      </c>
    </row>
    <row r="10">
      <c r="A10" s="4" t="inlineStr">
        <is>
          <t>Remaining lease term</t>
        </is>
      </c>
      <c r="B10" s="4" t="inlineStr">
        <is>
          <t>15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INVESTMENT ACCOUNTED FOR USING THE EQUITY METHOD - Narrative (Details) - USD ($) $ in Thousands</t>
        </is>
      </c>
      <c r="B1" s="2" t="inlineStr">
        <is>
          <t>Apr. 07, 2019</t>
        </is>
      </c>
      <c r="C1" s="2" t="inlineStr">
        <is>
          <t>Dec. 31, 2021</t>
        </is>
      </c>
      <c r="D1" s="2" t="inlineStr">
        <is>
          <t>Dec. 31, 2020</t>
        </is>
      </c>
      <c r="F1" s="2" t="inlineStr">
        <is>
          <t>Dec. 31, 2019</t>
        </is>
      </c>
      <c r="H1" s="2" t="inlineStr">
        <is>
          <t>Dec. 31, 2018</t>
        </is>
      </c>
    </row>
    <row r="2">
      <c r="A2" s="3" t="inlineStr">
        <is>
          <t>Disclosure of associates [line items]</t>
        </is>
      </c>
    </row>
    <row r="3">
      <c r="A3" s="4" t="inlineStr">
        <is>
          <t>Purchase of interests in investments accounted for using equity method</t>
        </is>
      </c>
      <c r="C3" s="6" t="n">
        <v>0</v>
      </c>
      <c r="D3" s="6" t="n">
        <v>329</v>
      </c>
      <c r="E3" s="4" t="inlineStr">
        <is>
          <t>[1]</t>
        </is>
      </c>
      <c r="F3" s="6" t="n">
        <v>2805</v>
      </c>
      <c r="G3" s="4" t="inlineStr">
        <is>
          <t>[1]</t>
        </is>
      </c>
    </row>
    <row r="4">
      <c r="A4" s="4" t="inlineStr">
        <is>
          <t>Investment accounted for using the equity method</t>
        </is>
      </c>
      <c r="C4" s="6" t="n">
        <v>7201</v>
      </c>
      <c r="D4" s="6" t="n">
        <v>7118</v>
      </c>
      <c r="E4" s="4" t="inlineStr">
        <is>
          <t>[2]</t>
        </is>
      </c>
      <c r="F4" s="6" t="n">
        <v>6177</v>
      </c>
      <c r="G4" s="4" t="inlineStr">
        <is>
          <t>[2]</t>
        </is>
      </c>
    </row>
    <row r="5">
      <c r="A5" s="4" t="inlineStr">
        <is>
          <t>BioConnection BV</t>
        </is>
      </c>
    </row>
    <row r="6">
      <c r="A6" s="3" t="inlineStr">
        <is>
          <t>Disclosure of associates [line items]</t>
        </is>
      </c>
    </row>
    <row r="7">
      <c r="A7" s="4" t="inlineStr">
        <is>
          <t>Proportion of ownership interest in associates</t>
        </is>
      </c>
      <c r="B7" s="4" t="inlineStr">
        <is>
          <t>43.85%</t>
        </is>
      </c>
      <c r="C7" s="4" t="inlineStr">
        <is>
          <t>43.85%</t>
        </is>
      </c>
      <c r="D7" s="4" t="inlineStr">
        <is>
          <t>43.85%</t>
        </is>
      </c>
      <c r="F7" s="4" t="inlineStr">
        <is>
          <t>43.85%</t>
        </is>
      </c>
    </row>
    <row r="8">
      <c r="A8" s="4" t="inlineStr">
        <is>
          <t>Investments acquired through conversion of existing credits (prepayments)</t>
        </is>
      </c>
      <c r="B8" s="6" t="n">
        <v>2900</v>
      </c>
    </row>
    <row r="9">
      <c r="A9" s="4" t="inlineStr">
        <is>
          <t>Purchase of interests in investments accounted for using equity method</t>
        </is>
      </c>
      <c r="B9" s="5" t="n">
        <v>2800</v>
      </c>
      <c r="C9" s="6" t="n">
        <v>0</v>
      </c>
      <c r="D9" s="6" t="n">
        <v>0</v>
      </c>
      <c r="F9" s="6" t="n">
        <v>5690</v>
      </c>
    </row>
    <row r="10">
      <c r="A10" s="4" t="inlineStr">
        <is>
          <t>Investment accounted for using the equity method</t>
        </is>
      </c>
      <c r="B10" s="6" t="n">
        <v>5700</v>
      </c>
      <c r="C10" s="6" t="n">
        <v>7201</v>
      </c>
      <c r="D10" s="6" t="n">
        <v>7118</v>
      </c>
      <c r="F10" s="6" t="n">
        <v>6177</v>
      </c>
      <c r="H10" s="6" t="n">
        <v>0</v>
      </c>
    </row>
    <row r="11"/>
    <row r="12">
      <c r="A12" s="4" t="inlineStr">
        <is>
          <t>[1]</t>
        </is>
      </c>
      <c r="B12"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row r="13">
      <c r="A13" s="4" t="inlineStr">
        <is>
          <t>[2]</t>
        </is>
      </c>
      <c r="B13"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5">
    <mergeCell ref="D1:E1"/>
    <mergeCell ref="F1:G1"/>
    <mergeCell ref="A11:H11"/>
    <mergeCell ref="B12:H12"/>
    <mergeCell ref="B13:H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INVESTMENT ACCOUNTED FOR USING THE EQUITY METHOD - Disclosure of associates (Details) - USD ($) $ in Thousands</t>
        </is>
      </c>
      <c r="C1" s="2" t="inlineStr">
        <is>
          <t>Apr. 07, 2019</t>
        </is>
      </c>
      <c r="D1" s="2" t="inlineStr">
        <is>
          <t>Dec. 31, 2021</t>
        </is>
      </c>
      <c r="E1" s="2" t="inlineStr">
        <is>
          <t>Dec. 31, 2020</t>
        </is>
      </c>
      <c r="G1" s="2" t="inlineStr">
        <is>
          <t>Dec. 31, 2019</t>
        </is>
      </c>
    </row>
    <row r="2">
      <c r="A2" s="3" t="inlineStr">
        <is>
          <t>Disclosure of associates [line items]</t>
        </is>
      </c>
    </row>
    <row r="3">
      <c r="A3" s="4" t="inlineStr">
        <is>
          <t>Investments in associates accounted for using equity method</t>
        </is>
      </c>
      <c r="B3" s="4" t="inlineStr">
        <is>
          <t>[1]</t>
        </is>
      </c>
      <c r="D3" s="6" t="n">
        <v>7118</v>
      </c>
      <c r="E3" s="6" t="n">
        <v>6177</v>
      </c>
    </row>
    <row r="4">
      <c r="A4" s="4" t="inlineStr">
        <is>
          <t>Initial recognition</t>
        </is>
      </c>
      <c r="D4" s="5" t="n">
        <v>0</v>
      </c>
      <c r="E4" s="5" t="n">
        <v>329</v>
      </c>
      <c r="F4" s="4" t="inlineStr">
        <is>
          <t>[2]</t>
        </is>
      </c>
      <c r="G4" s="6" t="n">
        <v>2805</v>
      </c>
      <c r="H4" s="4" t="inlineStr">
        <is>
          <t>[2]</t>
        </is>
      </c>
    </row>
    <row r="5">
      <c r="A5" s="4" t="inlineStr">
        <is>
          <t>Currency Translation</t>
        </is>
      </c>
      <c r="D5" s="5" t="n">
        <v>-578</v>
      </c>
      <c r="E5" s="5" t="n">
        <v>612</v>
      </c>
      <c r="G5" s="5" t="n">
        <v>5</v>
      </c>
    </row>
    <row r="6">
      <c r="A6" s="4" t="inlineStr">
        <is>
          <t>Investments in associates accounted for using equity method</t>
        </is>
      </c>
      <c r="D6" s="6" t="n">
        <v>7201</v>
      </c>
      <c r="E6" s="6" t="n">
        <v>7118</v>
      </c>
      <c r="F6" s="4" t="inlineStr">
        <is>
          <t>[1]</t>
        </is>
      </c>
      <c r="G6" s="6" t="n">
        <v>6177</v>
      </c>
      <c r="H6" s="4" t="inlineStr">
        <is>
          <t>[1]</t>
        </is>
      </c>
    </row>
    <row r="7">
      <c r="A7" s="4" t="inlineStr">
        <is>
          <t>BioConnection BV</t>
        </is>
      </c>
    </row>
    <row r="8">
      <c r="A8" s="3" t="inlineStr">
        <is>
          <t>Disclosure of associates [line items]</t>
        </is>
      </c>
    </row>
    <row r="9">
      <c r="A9" s="4" t="inlineStr">
        <is>
          <t>Proportion of ownership interest in associates</t>
        </is>
      </c>
      <c r="C9" s="4" t="inlineStr">
        <is>
          <t>43.85%</t>
        </is>
      </c>
      <c r="D9" s="4" t="inlineStr">
        <is>
          <t>43.85%</t>
        </is>
      </c>
      <c r="E9" s="4" t="inlineStr">
        <is>
          <t>43.85%</t>
        </is>
      </c>
      <c r="G9" s="4" t="inlineStr">
        <is>
          <t>43.85%</t>
        </is>
      </c>
    </row>
    <row r="10">
      <c r="A10" s="4" t="inlineStr">
        <is>
          <t>Investments in associates accounted for using equity method</t>
        </is>
      </c>
      <c r="D10" s="6" t="n">
        <v>7118</v>
      </c>
      <c r="E10" s="6" t="n">
        <v>6177</v>
      </c>
      <c r="G10" s="6" t="n">
        <v>0</v>
      </c>
    </row>
    <row r="11">
      <c r="A11" s="4" t="inlineStr">
        <is>
          <t>Initial recognition</t>
        </is>
      </c>
      <c r="C11" s="6" t="n">
        <v>2800</v>
      </c>
      <c r="D11" s="5" t="n">
        <v>0</v>
      </c>
      <c r="E11" s="5" t="n">
        <v>0</v>
      </c>
      <c r="G11" s="5" t="n">
        <v>5690</v>
      </c>
    </row>
    <row r="12">
      <c r="A12" s="4" t="inlineStr">
        <is>
          <t>Share in net profit</t>
        </is>
      </c>
      <c r="D12" s="5" t="n">
        <v>694</v>
      </c>
      <c r="E12" s="5" t="n">
        <v>361</v>
      </c>
      <c r="G12" s="5" t="n">
        <v>257</v>
      </c>
    </row>
    <row r="13">
      <c r="A13" s="4" t="inlineStr">
        <is>
          <t>Recognition of financial guarantee</t>
        </is>
      </c>
      <c r="D13" s="5" t="n">
        <v>0</v>
      </c>
      <c r="E13" s="5" t="n">
        <v>0</v>
      </c>
      <c r="G13" s="5" t="n">
        <v>247</v>
      </c>
    </row>
    <row r="14">
      <c r="A14" s="4" t="inlineStr">
        <is>
          <t>Amortization of financial guarantee</t>
        </is>
      </c>
      <c r="D14" s="5" t="n">
        <v>-33</v>
      </c>
      <c r="E14" s="5" t="n">
        <v>-32</v>
      </c>
      <c r="G14" s="5" t="n">
        <v>-22</v>
      </c>
    </row>
    <row r="15">
      <c r="A15" s="4" t="inlineStr">
        <is>
          <t>Investments in associates accounted for using equity method</t>
        </is>
      </c>
      <c r="C15" s="6" t="n">
        <v>5700</v>
      </c>
      <c r="D15" s="6" t="n">
        <v>7201</v>
      </c>
      <c r="E15" s="6" t="n">
        <v>7118</v>
      </c>
      <c r="G15" s="6" t="n">
        <v>6177</v>
      </c>
    </row>
    <row r="16"/>
    <row r="17">
      <c r="A17" s="4" t="inlineStr">
        <is>
          <t>[1]</t>
        </is>
      </c>
      <c r="B17"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row r="18">
      <c r="A18" s="4" t="inlineStr">
        <is>
          <t>[2]</t>
        </is>
      </c>
      <c r="B18"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sheetData>
  <mergeCells count="6">
    <mergeCell ref="A1:B1"/>
    <mergeCell ref="E1:F1"/>
    <mergeCell ref="G1:H1"/>
    <mergeCell ref="A16:G16"/>
    <mergeCell ref="B17:G17"/>
    <mergeCell ref="B18:G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13" customWidth="1" min="8" max="8"/>
    <col width="21" customWidth="1" min="9" max="9"/>
  </cols>
  <sheetData>
    <row r="1">
      <c r="A1" s="1" t="inlineStr">
        <is>
          <t>INVESTMENT IN EQUITY INSTRUMENTS DESIGNATED AS AT FAIR VALUE THROUGH OTHER COMPREHENSIVE INCOME - Narrative (Details) $ in Thousands</t>
        </is>
      </c>
      <c r="B1" s="2" t="inlineStr">
        <is>
          <t>Jul. 01, 2021USD ($)</t>
        </is>
      </c>
      <c r="C1" s="2" t="inlineStr">
        <is>
          <t>Dec. 31, 2021USD ($)</t>
        </is>
      </c>
      <c r="D1" s="2" t="inlineStr">
        <is>
          <t>Dec. 31, 2021USD ($)</t>
        </is>
      </c>
      <c r="E1" s="2" t="inlineStr">
        <is>
          <t>Dec. 31, 2020USD ($)</t>
        </is>
      </c>
      <c r="G1" s="2" t="inlineStr">
        <is>
          <t>Dec. 31, 2019USD ($)</t>
        </is>
      </c>
      <c r="I1" s="2" t="inlineStr">
        <is>
          <t>Dec. 31, 2018USD ($)</t>
        </is>
      </c>
    </row>
    <row r="2">
      <c r="A2" s="3" t="inlineStr">
        <is>
          <t>Disclosure of fair value of investments in equity instruments designated at fair value through other comprehensive income [line items]</t>
        </is>
      </c>
    </row>
    <row r="3">
      <c r="A3" s="4" t="inlineStr">
        <is>
          <t>Investments in equity instruments designated as at FVTOCI</t>
        </is>
      </c>
      <c r="C3" s="6" t="n">
        <v>1449</v>
      </c>
      <c r="D3" s="6" t="n">
        <v>1449</v>
      </c>
      <c r="E3" s="6" t="n">
        <v>0</v>
      </c>
      <c r="F3" s="4" t="inlineStr">
        <is>
          <t>[1]</t>
        </is>
      </c>
      <c r="G3" s="6" t="n">
        <v>0</v>
      </c>
      <c r="H3" s="4" t="inlineStr">
        <is>
          <t>[1]</t>
        </is>
      </c>
    </row>
    <row r="4">
      <c r="A4" s="4" t="inlineStr">
        <is>
          <t>Orchard Therapeutics</t>
        </is>
      </c>
    </row>
    <row r="5">
      <c r="A5" s="3" t="inlineStr">
        <is>
          <t>Disclosure of fair value of investments in equity instruments designated at fair value through other comprehensive income [line items]</t>
        </is>
      </c>
    </row>
    <row r="6">
      <c r="A6" s="4" t="inlineStr">
        <is>
          <t>Proportion of ownership interest in associates</t>
        </is>
      </c>
      <c r="C6" s="4" t="inlineStr">
        <is>
          <t>1.00%</t>
        </is>
      </c>
      <c r="D6" s="4" t="inlineStr">
        <is>
          <t>1.00%</t>
        </is>
      </c>
      <c r="E6" s="4" t="inlineStr">
        <is>
          <t>0.00%</t>
        </is>
      </c>
      <c r="G6" s="4" t="inlineStr">
        <is>
          <t>0.00%</t>
        </is>
      </c>
    </row>
    <row r="7">
      <c r="A7" s="4" t="inlineStr">
        <is>
          <t>Upfront payment amount for acquisition</t>
        </is>
      </c>
      <c r="B7" s="6" t="n">
        <v>17500</v>
      </c>
    </row>
    <row r="8">
      <c r="A8" s="4" t="inlineStr">
        <is>
          <t>Upfront payment, cash payment, intangible assets acquisition</t>
        </is>
      </c>
      <c r="B8" s="5" t="n">
        <v>10000</v>
      </c>
    </row>
    <row r="9">
      <c r="A9" s="4" t="inlineStr">
        <is>
          <t>Upfront payment, equity interests delivered, intangible assets acquisition</t>
        </is>
      </c>
      <c r="B9" s="5" t="n">
        <v>7500</v>
      </c>
    </row>
    <row r="10">
      <c r="A10" s="4" t="inlineStr">
        <is>
          <t>Contingent consideration</t>
        </is>
      </c>
      <c r="B10" s="5" t="n">
        <v>189500</v>
      </c>
    </row>
    <row r="11">
      <c r="A11" s="4" t="inlineStr">
        <is>
          <t>Fair value of shares acquired</t>
        </is>
      </c>
      <c r="B11" s="6" t="n">
        <v>4600</v>
      </c>
    </row>
    <row r="12">
      <c r="A12" s="4" t="inlineStr">
        <is>
          <t>Upfront cash payment expensed as research and development expense</t>
        </is>
      </c>
      <c r="C12" s="6" t="n">
        <v>10000</v>
      </c>
    </row>
    <row r="13">
      <c r="A13" s="4" t="inlineStr">
        <is>
          <t>Premium on equity expensed as research and development expense</t>
        </is>
      </c>
      <c r="C13" s="5" t="n">
        <v>2900</v>
      </c>
    </row>
    <row r="14">
      <c r="A14" s="4" t="inlineStr">
        <is>
          <t>Investments in equity instruments designated as at FVTOCI</t>
        </is>
      </c>
      <c r="C14" s="6" t="n">
        <v>1449</v>
      </c>
      <c r="D14" s="6" t="n">
        <v>1449</v>
      </c>
      <c r="E14" s="6" t="n">
        <v>0</v>
      </c>
      <c r="G14" s="6" t="n">
        <v>0</v>
      </c>
      <c r="I14" s="6" t="n">
        <v>0</v>
      </c>
    </row>
    <row r="15">
      <c r="A15" s="4" t="inlineStr">
        <is>
          <t>Ordinary shares traded at stock exchange (in percentage)</t>
        </is>
      </c>
      <c r="C15" s="12" t="n">
        <v>0.99</v>
      </c>
      <c r="D15" s="12" t="n">
        <v>0.99</v>
      </c>
    </row>
    <row r="16"/>
    <row r="17">
      <c r="A17" s="4" t="inlineStr">
        <is>
          <t>[1]</t>
        </is>
      </c>
      <c r="B17"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sheetData>
  <mergeCells count="4">
    <mergeCell ref="E1:F1"/>
    <mergeCell ref="G1:H1"/>
    <mergeCell ref="A16:I16"/>
    <mergeCell ref="B17:I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3" customWidth="1" min="6" max="6"/>
    <col width="14" customWidth="1" min="7" max="7"/>
    <col width="13" customWidth="1" min="8" max="8"/>
  </cols>
  <sheetData>
    <row r="1">
      <c r="A1" s="1" t="inlineStr">
        <is>
          <t>INVESTMENT IN EQUITY INSTRUMENTS DESIGNATED AS AT FAIR VALUE THROUGH OTHER COMPREHENSIVE INCOME - Schedule of associate (Details) - USD ($) $ in Thousands</t>
        </is>
      </c>
      <c r="C1" s="2" t="inlineStr">
        <is>
          <t>6 Months Ended</t>
        </is>
      </c>
      <c r="D1" s="2" t="inlineStr">
        <is>
          <t>12 Months Ended</t>
        </is>
      </c>
    </row>
    <row r="2">
      <c r="C2" s="2" t="inlineStr">
        <is>
          <t>Dec. 31, 2021</t>
        </is>
      </c>
      <c r="D2" s="2" t="inlineStr">
        <is>
          <t>Dec. 31, 2021</t>
        </is>
      </c>
      <c r="E2" s="2" t="inlineStr">
        <is>
          <t>Dec. 31, 2020</t>
        </is>
      </c>
      <c r="G2" s="2" t="inlineStr">
        <is>
          <t>Dec. 31, 2019</t>
        </is>
      </c>
    </row>
    <row r="3">
      <c r="A3" s="3" t="inlineStr">
        <is>
          <t>Disclosure of fair value of investments in equity instruments designated at fair value through other comprehensive income [line items]</t>
        </is>
      </c>
    </row>
    <row r="4">
      <c r="A4" s="4" t="inlineStr">
        <is>
          <t>Non-current investments in equity instruments designated at fair value through other comprehensive income at start of the period</t>
        </is>
      </c>
      <c r="B4" s="4" t="inlineStr">
        <is>
          <t>[1]</t>
        </is>
      </c>
      <c r="D4" s="6" t="n">
        <v>0</v>
      </c>
      <c r="E4" s="6" t="n">
        <v>0</v>
      </c>
    </row>
    <row r="5">
      <c r="A5" s="4" t="inlineStr">
        <is>
          <t>Initial recognition</t>
        </is>
      </c>
      <c r="D5" s="5" t="n">
        <v>4589</v>
      </c>
      <c r="E5" s="5" t="n">
        <v>0</v>
      </c>
      <c r="F5" s="4" t="inlineStr">
        <is>
          <t>[2]</t>
        </is>
      </c>
      <c r="G5" s="6" t="n">
        <v>0</v>
      </c>
      <c r="H5" s="4" t="inlineStr">
        <is>
          <t>[2]</t>
        </is>
      </c>
    </row>
    <row r="6">
      <c r="A6" s="4" t="inlineStr">
        <is>
          <t>Non-current investments in equity instruments designated at fair value through other comprehensive income at end of period</t>
        </is>
      </c>
      <c r="C6" s="6" t="n">
        <v>1449</v>
      </c>
      <c r="D6" s="6" t="n">
        <v>1449</v>
      </c>
      <c r="E6" s="6" t="n">
        <v>0</v>
      </c>
      <c r="F6" s="4" t="inlineStr">
        <is>
          <t>[1]</t>
        </is>
      </c>
      <c r="G6" s="6" t="n">
        <v>0</v>
      </c>
      <c r="H6" s="4" t="inlineStr">
        <is>
          <t>[1]</t>
        </is>
      </c>
    </row>
    <row r="7">
      <c r="A7" s="4" t="inlineStr">
        <is>
          <t>Orchard Therapeutics</t>
        </is>
      </c>
    </row>
    <row r="8">
      <c r="A8" s="3" t="inlineStr">
        <is>
          <t>Disclosure of fair value of investments in equity instruments designated at fair value through other comprehensive income [line items]</t>
        </is>
      </c>
    </row>
    <row r="9">
      <c r="A9" s="4" t="inlineStr">
        <is>
          <t>Proportion of ownership interest in associates</t>
        </is>
      </c>
      <c r="C9" s="4" t="inlineStr">
        <is>
          <t>1.00%</t>
        </is>
      </c>
      <c r="D9" s="4" t="inlineStr">
        <is>
          <t>1.00%</t>
        </is>
      </c>
      <c r="E9" s="4" t="inlineStr">
        <is>
          <t>0.00%</t>
        </is>
      </c>
      <c r="G9" s="4" t="inlineStr">
        <is>
          <t>0.00%</t>
        </is>
      </c>
    </row>
    <row r="10">
      <c r="A10" s="4" t="inlineStr">
        <is>
          <t>Non-current investments in equity instruments designated at fair value through other comprehensive income at start of the period</t>
        </is>
      </c>
      <c r="D10" s="6" t="n">
        <v>0</v>
      </c>
      <c r="E10" s="6" t="n">
        <v>0</v>
      </c>
      <c r="G10" s="6" t="n">
        <v>0</v>
      </c>
    </row>
    <row r="11">
      <c r="A11" s="4" t="inlineStr">
        <is>
          <t>Initial recognition</t>
        </is>
      </c>
      <c r="D11" s="5" t="n">
        <v>4589</v>
      </c>
      <c r="E11" s="5" t="n">
        <v>0</v>
      </c>
      <c r="G11" s="5" t="n">
        <v>0</v>
      </c>
    </row>
    <row r="12">
      <c r="A12" s="4" t="inlineStr">
        <is>
          <t>Share in net profit</t>
        </is>
      </c>
      <c r="D12" s="5" t="n">
        <v>0</v>
      </c>
      <c r="E12" s="5" t="n">
        <v>0</v>
      </c>
      <c r="G12" s="5" t="n">
        <v>0</v>
      </c>
    </row>
    <row r="13">
      <c r="A13" s="4" t="inlineStr">
        <is>
          <t>Fair value remeasurement investments</t>
        </is>
      </c>
      <c r="D13" s="5" t="n">
        <v>-3077</v>
      </c>
      <c r="E13" s="4" t="inlineStr">
        <is>
          <t xml:space="preserve"> </t>
        </is>
      </c>
      <c r="G13" s="4" t="inlineStr">
        <is>
          <t xml:space="preserve"> </t>
        </is>
      </c>
    </row>
    <row r="14">
      <c r="A14" s="4" t="inlineStr">
        <is>
          <t>Amortization of financial guarantee</t>
        </is>
      </c>
      <c r="D14" s="5" t="n">
        <v>0</v>
      </c>
      <c r="E14" s="5" t="n">
        <v>0</v>
      </c>
      <c r="G14" s="5" t="n">
        <v>0</v>
      </c>
    </row>
    <row r="15">
      <c r="A15" s="4" t="inlineStr">
        <is>
          <t>Currency Translation</t>
        </is>
      </c>
      <c r="D15" s="5" t="n">
        <v>-63</v>
      </c>
      <c r="E15" s="5" t="n">
        <v>0</v>
      </c>
      <c r="G15" s="5" t="n">
        <v>0</v>
      </c>
    </row>
    <row r="16">
      <c r="A16" s="4" t="inlineStr">
        <is>
          <t>Non-current investments in equity instruments designated at fair value through other comprehensive income at end of period</t>
        </is>
      </c>
      <c r="C16" s="6" t="n">
        <v>1449</v>
      </c>
      <c r="D16" s="6" t="n">
        <v>1449</v>
      </c>
      <c r="E16" s="6" t="n">
        <v>0</v>
      </c>
      <c r="G16" s="6" t="n">
        <v>0</v>
      </c>
    </row>
    <row r="17"/>
    <row r="18">
      <c r="A18" s="4" t="inlineStr">
        <is>
          <t>[1]</t>
        </is>
      </c>
      <c r="B18" s="4" t="inlineStr">
        <is>
          <t>The Company has adopted a change in its presentation currency from EUR to USD at January 1, 2021, as described in note 2.4. Accordingly, the December 31, 2020 and December 31, 2019 comparative consolidated balance sheet and related notes have been re-presented retrospectively based on the accounting policies as outlined in note 2.4.</t>
        </is>
      </c>
    </row>
    <row r="19">
      <c r="A19" s="4" t="inlineStr">
        <is>
          <t>[2]</t>
        </is>
      </c>
      <c r="B19" s="4" t="inlineStr">
        <is>
          <t>The Company has adopted a change in its presentation currency from EUR to USD at January 1, 2021, as described in note 2.4. Accordingly, the December 31, 2020 and December 31, 2019 comparative consolidated statements of cash flows and related notes have been re-presented retrospectively based on the accounting policies as outlined in note 2.4.</t>
        </is>
      </c>
    </row>
  </sheetData>
  <mergeCells count="7">
    <mergeCell ref="A1:B2"/>
    <mergeCell ref="D1:H1"/>
    <mergeCell ref="E2:F2"/>
    <mergeCell ref="G2:H2"/>
    <mergeCell ref="A17:G17"/>
    <mergeCell ref="B18:G18"/>
    <mergeCell ref="B19:G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0:07:11Z</dcterms:created>
  <dcterms:modified xmlns:dcterms="http://purl.org/dc/terms/" xmlns:xsi="http://www.w3.org/2001/XMLSchema-instance" xsi:type="dcterms:W3CDTF">2022-04-06T20:07:11Z</dcterms:modified>
</cp:coreProperties>
</file>